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Cash" sheetId="8" r:id="rId8"/>
    <s:sheet name="Summary of significant accounti" sheetId="9" r:id="rId9"/>
    <s:sheet name="Discontinued operations" sheetId="10" r:id="rId10"/>
    <s:sheet name="Goodwill and other intangible a" sheetId="11" r:id="rId11"/>
    <s:sheet name="Regulatory assets and liabiliti" sheetId="12" r:id="rId12"/>
    <s:sheet name="Derivative instruments" sheetId="13" r:id="rId13"/>
    <s:sheet name="Fair value measurements" sheetId="14" r:id="rId14"/>
    <s:sheet name="Debt" sheetId="15" r:id="rId15"/>
    <s:sheet name="Asset Retirement Obligations" sheetId="16" r:id="rId16"/>
    <s:sheet name="Preferred Stocks" sheetId="17" r:id="rId17"/>
    <s:sheet name="Common Stock" sheetId="18" r:id="rId18"/>
    <s:sheet name="Stock-Based Compensation" sheetId="19" r:id="rId19"/>
    <s:sheet name="Income Taxes" sheetId="20" r:id="rId20"/>
    <s:sheet name="Business segment data" sheetId="21" r:id="rId21"/>
    <s:sheet name="Employee Benefit Plans" sheetId="22" r:id="rId22"/>
    <s:sheet name="Jointly owned facilities" sheetId="23" r:id="rId23"/>
    <s:sheet name="Regulatory Matters" sheetId="24" r:id="rId24"/>
    <s:sheet name="Commitments and Contingencies" sheetId="25" r:id="rId25"/>
    <s:sheet name="Quarterly Data (Unaudited)" sheetId="26" r:id="rId26"/>
    <s:sheet name="Exploration and Production Acti" sheetId="27" r:id="rId27"/>
    <s:sheet name="Summary of significant accoun28" sheetId="28" r:id="rId28"/>
    <s:sheet name="Summary of significant accoun29" sheetId="29" r:id="rId29"/>
    <s:sheet name="Discontinued operations (Tables" sheetId="30" r:id="rId30"/>
    <s:sheet name="Goodwill and other intangible31" sheetId="31" r:id="rId31"/>
    <s:sheet name="Regulatory assets and liabili32" sheetId="32" r:id="rId32"/>
    <s:sheet name="Derivative instruments (Tables)" sheetId="33" r:id="rId33"/>
    <s:sheet name="Fair value measurements (Tables" sheetId="34" r:id="rId34"/>
    <s:sheet name="Debt (Tables)" sheetId="35" r:id="rId35"/>
    <s:sheet name="Asset Retirement Obligations (T" sheetId="36" r:id="rId36"/>
    <s:sheet name="Preferred Stocks (Tables)" sheetId="37" r:id="rId37"/>
    <s:sheet name="Stock-Based Compensation (Table" sheetId="38" r:id="rId38"/>
    <s:sheet name="Income Taxes (Tables)" sheetId="39" r:id="rId39"/>
    <s:sheet name="Business segment data (Tables)" sheetId="40" r:id="rId40"/>
    <s:sheet name="Employee Benefit Plans (Tables)" sheetId="41" r:id="rId41"/>
    <s:sheet name="Jointly owned facilities (Table" sheetId="42" r:id="rId42"/>
    <s:sheet name="Commitment and Contingencies Di" sheetId="43" r:id="rId43"/>
    <s:sheet name="Quarterly Financial Information" sheetId="44" r:id="rId44"/>
    <s:sheet name="Exploration and Production Ac45" sheetId="45" r:id="rId45"/>
    <s:sheet name="Summary of significant accoun46" sheetId="46" r:id="rId46"/>
    <s:sheet name="Accounts receivable and allowan" sheetId="47" r:id="rId47"/>
    <s:sheet name="Inventories and natural gas in " sheetId="48" r:id="rId48"/>
    <s:sheet name="Property, plant and equipment (" sheetId="49" r:id="rId49"/>
    <s:sheet name="Impairment of long-lived assets" sheetId="50" r:id="rId50"/>
    <s:sheet name="Goodwill (Details 6)" sheetId="51" r:id="rId51"/>
    <s:sheet name="Revenue recognition (Details 7)" sheetId="52" r:id="rId52"/>
    <s:sheet name="Percentage-of-completion method" sheetId="53" r:id="rId53"/>
    <s:sheet name="Derivative instruments AP (Deta" sheetId="54" r:id="rId54"/>
    <s:sheet name="Natural gas costs recoverable o" sheetId="55" r:id="rId55"/>
    <s:sheet name="Income taxes (Details 11)" sheetId="56" r:id="rId56"/>
    <s:sheet name="Earnings (loss) percommon share" sheetId="57" r:id="rId57"/>
    <s:sheet name="Cash flow information (Details " sheetId="58" r:id="rId58"/>
    <s:sheet name="Comprehensive income (loss) (De" sheetId="59" r:id="rId59"/>
    <s:sheet name="Reclassifications out of accumu" sheetId="60" r:id="rId60"/>
    <s:sheet name="Percentage of assets sold (Deta" sheetId="61" r:id="rId61"/>
    <s:sheet name="Major classes of assets and lia" sheetId="62" r:id="rId62"/>
    <s:sheet name="Taxes and operating loss carryf" sheetId="63" r:id="rId63"/>
    <s:sheet name="Impairment fair value, ceiling " sheetId="64" r:id="rId64"/>
    <s:sheet name="Reconciliation of income and ex" sheetId="65" r:id="rId65"/>
    <s:sheet name="Goodwill and other intangible66" sheetId="66" r:id="rId66"/>
    <s:sheet name="Goodwill and other intangible67" sheetId="67" r:id="rId67"/>
    <s:sheet name="Regulatory assets and liabili68" sheetId="68" r:id="rId68"/>
    <s:sheet name="Derivative Instruments Derivati" sheetId="69" r:id="rId69"/>
    <s:sheet name="Derivative Instruments Gains an" sheetId="70" r:id="rId70"/>
    <s:sheet name="Fair value derivative instrumen" sheetId="71" r:id="rId71"/>
    <s:sheet name="Derivative Instruments Subject " sheetId="72" r:id="rId72"/>
    <s:sheet name="Available-for-sale securities (" sheetId="73" r:id="rId73"/>
    <s:sheet name="Fair value measurements (Detail" sheetId="74" r:id="rId74"/>
    <s:sheet name="Fair value measurements (Deta75" sheetId="75" r:id="rId75"/>
    <s:sheet name="Credit facilities (Details)" sheetId="76" r:id="rId76"/>
    <s:sheet name="Short-term borrowings (Details " sheetId="77" r:id="rId77"/>
    <s:sheet name="Long-term borrowings (Details 3" sheetId="78" r:id="rId78"/>
    <s:sheet name="Long-term debt outstanding (Det" sheetId="79" r:id="rId79"/>
    <s:sheet name="Asset Retirement Obligations (D" sheetId="80" r:id="rId80"/>
    <s:sheet name="Preferred Stocks (Details)" sheetId="81" r:id="rId81"/>
    <s:sheet name="Common Stock (Details)" sheetId="82" r:id="rId82"/>
    <s:sheet name="Stock based compensation plans " sheetId="83" r:id="rId83"/>
    <s:sheet name="Stock awards (Details 2)" sheetId="84" r:id="rId84"/>
    <s:sheet name="Performance share awards (Detai" sheetId="85" r:id="rId85"/>
    <s:sheet name="Components of income (loss) bef" sheetId="86" r:id="rId86"/>
    <s:sheet name="Income tax expense (benefit) (D" sheetId="87" r:id="rId87"/>
    <s:sheet name="Components of deferred tax asse" sheetId="88" r:id="rId88"/>
    <s:sheet name="Carryforwards (Details 4)" sheetId="89" r:id="rId89"/>
    <s:sheet name="Deferred tax reconciliation (De" sheetId="90" r:id="rId90"/>
    <s:sheet name="Income tax expense (benefit) st" sheetId="91" r:id="rId91"/>
    <s:sheet name="Unrecognized tax benefits (Deta" sheetId="92" r:id="rId92"/>
    <s:sheet name="Business segment data (Details)" sheetId="93" r:id="rId93"/>
    <s:sheet name="Change in benefit obligations a" sheetId="94" r:id="rId94"/>
    <s:sheet name="Benefit obligations in excess o" sheetId="95" r:id="rId95"/>
    <s:sheet name="Components of net periodic bene" sheetId="96" r:id="rId96"/>
    <s:sheet name="Estimated net loss and prior se" sheetId="97" r:id="rId97"/>
    <s:sheet name="Weighted average assumptions (D" sheetId="98" r:id="rId98"/>
    <s:sheet name="Expected rate of return (Detail" sheetId="99" r:id="rId99"/>
    <s:sheet name="Health care rate assumptions an" sheetId="100" r:id="rId100"/>
    <s:sheet name="Fair value (Details 8)" sheetId="101" r:id="rId101"/>
    <s:sheet name="Fair value - pension and postre" sheetId="102" r:id="rId102"/>
    <s:sheet name="Estimated future benefit paymen" sheetId="103" r:id="rId103"/>
    <s:sheet name="Nonqualified defined benefit pl" sheetId="104" r:id="rId104"/>
    <s:sheet name="Defined contribution plans (Det" sheetId="105" r:id="rId105"/>
    <s:sheet name="Employee Benefit Plans Investme" sheetId="106" r:id="rId106"/>
    <s:sheet name="Multiemployer plans (Details 14" sheetId="107" r:id="rId107"/>
    <s:sheet name="Multiemployer other postretirem" sheetId="108" r:id="rId108"/>
    <s:sheet name="Jointly owned facilities (Detai" sheetId="109" r:id="rId109"/>
    <s:sheet name="Regulatory matters (Details)" sheetId="110" r:id="rId110"/>
    <s:sheet name="Llitigation (Details)" sheetId="111" r:id="rId111"/>
    <s:sheet name="Enviromental matters (Details 2" sheetId="112" r:id="rId112"/>
    <s:sheet name="Operating leases (Details 3)" sheetId="113" r:id="rId113"/>
    <s:sheet name="Purchase commitments (Details 4" sheetId="114" r:id="rId114"/>
    <s:sheet name="Guarantees (Details 5)" sheetId="115" r:id="rId115"/>
    <s:sheet name="Variable interest entities (Det" sheetId="116" r:id="rId116"/>
    <s:sheet name="Quarterly Financial Informat117" sheetId="117" r:id="rId117"/>
    <s:sheet name="Exploration and Production A118" sheetId="118" r:id="rId118"/>
    <s:sheet name="Capitalized costs and AD&amp;D rela" sheetId="119" r:id="rId119"/>
    <s:sheet name="Capital expenditures related to" sheetId="120" r:id="rId120"/>
    <s:sheet name="Exploration and Production A121" sheetId="121" r:id="rId121"/>
    <s:sheet name="Estimated quantities of proved " sheetId="122" r:id="rId122"/>
    <s:sheet name="Proved reserves (Details 6)" sheetId="123" r:id="rId123"/>
    <s:sheet name="Estimated discounted future cas" sheetId="124" r:id="rId124"/>
    <s:sheet name="Change in discounted future net" sheetId="125" r:id="rId125"/>
    <s:sheet name="Schedule I-Condensed Financial " sheetId="126" r:id="rId126"/>
    <s:sheet name="Condensed Statements of Income " sheetId="127" r:id="rId127"/>
    <s:sheet name="Condensed Balance Sheets (Detai" sheetId="128" r:id="rId128"/>
    <s:sheet name="Condensed Statements of Cash Fl" sheetId="129" r:id="rId129"/>
    <s:sheet name="Notes to Condensed Financial St" sheetId="130" r:id="rId130"/>
    <s:sheet name="Schedule II - Consolidated Valu" sheetId="131" r:id="rId131"/>
    <s:sheet name="Schedule II - Consolidated V132" sheetId="132" r:id="rId132"/>
  </s:sheets>
  <s:definedNames/>
  <s:calcPr calcId="124519" calcMode="auto" fullCalcOnLoad="1"/>
</s:workbook>
</file>

<file path=xl/sharedStrings.xml><?xml version="1.0" encoding="utf-8"?>
<sst xmlns="http://schemas.openxmlformats.org/spreadsheetml/2006/main" uniqueCount="1557">
  <si>
    <t>Document and Entity Information - USD ($)</t>
  </si>
  <si>
    <t>12 Months Ended</t>
  </si>
  <si>
    <t>Dec. 31, 2015</t>
  </si>
  <si>
    <t>Feb. 11, 2016</t>
  </si>
  <si>
    <t>Jun. 30, 2015</t>
  </si>
  <si>
    <t>Document and entity information [Abstract]</t>
  </si>
  <si>
    <t>Entity Registrant Name</t>
  </si>
  <si>
    <t>MDU RESOURCES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Thousands, $ in Thousands</t>
  </si>
  <si>
    <t>Dec. 31, 2014</t>
  </si>
  <si>
    <t>Dec. 31, 2013</t>
  </si>
  <si>
    <t>Operating revenues:</t>
  </si>
  <si>
    <t>Electric, natural gas distribution and regulated pipeline and midstream</t>
  </si>
  <si>
    <t>Nonregulated pipeline and midstream, construction materials and contracting, construction services, refining and other</t>
  </si>
  <si>
    <t>Total operating revenues</t>
  </si>
  <si>
    <t>Operating expenses:</t>
  </si>
  <si>
    <t>Fuel and purchased power</t>
  </si>
  <si>
    <t>Purchased natural gas sold</t>
  </si>
  <si>
    <t>Cost of crude oil</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Income (loss) from discontinued operations, net of tax (Note 2)</t>
  </si>
  <si>
    <t>Net income (loss)</t>
  </si>
  <si>
    <t>Net loss attributable to noncontrolling interest</t>
  </si>
  <si>
    <t>Dividends declared on preferred stocks</t>
  </si>
  <si>
    <t>Earnings (loss) on common stock</t>
  </si>
  <si>
    <t>Earnings (loss) per common share - basic:</t>
  </si>
  <si>
    <t>Earnings before discontinued operations</t>
  </si>
  <si>
    <t>Discontinued operations, net of tax</t>
  </si>
  <si>
    <t>Earnings (loss) per common share - basic</t>
  </si>
  <si>
    <t>Earnings (loss) per common share - diluted:</t>
  </si>
  <si>
    <t>Earnings (loss) per common share - diluted</t>
  </si>
  <si>
    <t>Weighted average common shares outstanding - basic</t>
  </si>
  <si>
    <t>Weighted average common shares outstanding - diluted</t>
  </si>
  <si>
    <t>Consolidated Statements of Comprehensive Income - USD ($) $ in Thousands</t>
  </si>
  <si>
    <t>Net unrealized gain (loss) on derivative instruments qualifying as hedges:</t>
  </si>
  <si>
    <t>Net unrealized loss on derivative instruments arising during the period, net of tax of $0, $0 and $(3,116) in 2015, 2014 and 2013, respectively</t>
  </si>
  <si>
    <t>Reclassification adjustment for loss on derivative instruments included in net income (loss), net of tax of $233, $240 and $339 in 2015, 2014 and 2013, respectively</t>
  </si>
  <si>
    <t>Reclassification adjustment for (gain) loss on derivative instruments included in income (loss) from discontinued operations, net of tax of $0, $173 and $(2,887) in 2015, 2014 and 2013, respectively</t>
  </si>
  <si>
    <t>Net unrealized gain (loss) on derivative instruments qualifying as hedges</t>
  </si>
  <si>
    <t>Postretirement liability adjustment:</t>
  </si>
  <si>
    <t>Postretirement liability gains (losses) arising during the period, net of tax of $(55), $(7,665) and $11,818 in 2015, 2014 and 2013, respectively</t>
  </si>
  <si>
    <t>Amortization of postretirement liability losses included in net periodic benefit cost (credit), net of tax of $1,128, $492 and $1,276 in 2015, 2014 and 2013, respectively</t>
  </si>
  <si>
    <t>Reclassification of postretirement liability adjustment to regulatory asset, net of tax of $1,416, $4,509 and $0 in 2015, 2014 and 2013, respectively</t>
  </si>
  <si>
    <t>Postretirement liability adjustment</t>
  </si>
  <si>
    <t>Foreign currency translation adjustment:</t>
  </si>
  <si>
    <t>Foreign currency translation adjustment recognized during the period, net of tax of $(105), $(99) and $(177) in 2015, 2014 and 2013, respectively</t>
  </si>
  <si>
    <t>Reclassification adjustment for loss on foreign currency translation adjustment included in net income (loss), net of tax of $490, $0 and $70 in 2015, 2014 and 2013, respectively</t>
  </si>
  <si>
    <t>Foreign currency translation adjustment</t>
  </si>
  <si>
    <t>Net unrealized loss on available-for-sale investments:</t>
  </si>
  <si>
    <t>Net unrealized loss on available-for-sale investments arising during the period, net of tax of $(91), $(83) and $(105) in 2015, 2014 and 2013, respectively</t>
  </si>
  <si>
    <t>Reclassification adjustment for loss on available-for-sale investments included in net income (loss), net of tax of $70, $73 and $59 in 2015, 2014 and 2013, respectively</t>
  </si>
  <si>
    <t>Net unrealized loss on available-for-sale investments</t>
  </si>
  <si>
    <t>Other comprehensive income (loss)</t>
  </si>
  <si>
    <t>Comprehensive income (loss)</t>
  </si>
  <si>
    <t>Comprehensive loss attributable to noncontrolling interest</t>
  </si>
  <si>
    <t>Comprehensive income (loss) attributable to common stockholders</t>
  </si>
  <si>
    <t>Consolidated Statements of Comprehensive Income - Parenthetical - USD ($) $ in Thousands</t>
  </si>
  <si>
    <t>Net unrealized gain (loss) on derivative instruments arising during the period, tax</t>
  </si>
  <si>
    <t>Reclassification adjustment for (gain) loss on derivative instruments included in net income, tax</t>
  </si>
  <si>
    <t>Reclassification adjustment for (gain) loss on derivative instruments included in discontinued operations, tax</t>
  </si>
  <si>
    <t>Postretirement liability gains (losses) arising during the period, tax</t>
  </si>
  <si>
    <t>Amortization of postretirement liability losses included in net periodic benefit cost (credit), tax</t>
  </si>
  <si>
    <t>Reclassification of postretirement liability adjustment to regulatory asset, tax</t>
  </si>
  <si>
    <t>Foreign currency translation adjustment recognized during the period, tax</t>
  </si>
  <si>
    <t>Reclassification adjustment for (gain) loss on foreign currency translation adjustment included in net income, tax</t>
  </si>
  <si>
    <t>Net unrealized gains (losses) on available-for-sale investments arising during the period, tax</t>
  </si>
  <si>
    <t>Reclassification adjustments for (gain) loss on available-for-sale investments included in net income, tax</t>
  </si>
  <si>
    <t>Consolidated Balance Sheets - USD ($) $ in Thousands</t>
  </si>
  <si>
    <t>Current assets:</t>
  </si>
  <si>
    <t>Cash and cash equivalents</t>
  </si>
  <si>
    <t>Receivables, net</t>
  </si>
  <si>
    <t>Inventories</t>
  </si>
  <si>
    <t>Deferred income taxes</t>
  </si>
  <si>
    <t>Prepayments and other current assets</t>
  </si>
  <si>
    <t>Current assets held for sale</t>
  </si>
  <si>
    <t>Total current assets</t>
  </si>
  <si>
    <t>Investments</t>
  </si>
  <si>
    <t>Property, plant and equipment (Note 1)</t>
  </si>
  <si>
    <t>Less accumulated depreciation, depletion and amortization</t>
  </si>
  <si>
    <t>Net property, plant and equipment</t>
  </si>
  <si>
    <t>Deferred charges and other assets:</t>
  </si>
  <si>
    <t>Goodwill (Note 3)</t>
  </si>
  <si>
    <t>[1]</t>
  </si>
  <si>
    <t>Other intangible assets, net (Note 3)</t>
  </si>
  <si>
    <t>Other</t>
  </si>
  <si>
    <t>Noncurrent assets held for sale</t>
  </si>
  <si>
    <t>Total deferred charges and other assets</t>
  </si>
  <si>
    <t>Total assets</t>
  </si>
  <si>
    <t>Current liabilities:</t>
  </si>
  <si>
    <t>Short-term borrowings (Note 7)</t>
  </si>
  <si>
    <t>Long-term debt due within one year</t>
  </si>
  <si>
    <t>Accounts payable</t>
  </si>
  <si>
    <t>Taxes payable</t>
  </si>
  <si>
    <t>Dividends payable</t>
  </si>
  <si>
    <t>Accrued compensation</t>
  </si>
  <si>
    <t>Other accrued liabilities</t>
  </si>
  <si>
    <t>Current liabilities held for sale</t>
  </si>
  <si>
    <t>Total current liabilities</t>
  </si>
  <si>
    <t>Long-term debt (Note 7)</t>
  </si>
  <si>
    <t>Deferred credits and other liabilities:</t>
  </si>
  <si>
    <t>Other liabilities</t>
  </si>
  <si>
    <t>Noncurrent liabilities held for sale</t>
  </si>
  <si>
    <t>Total deferred credits and other liabilities</t>
  </si>
  <si>
    <t>Equity:</t>
  </si>
  <si>
    <t>Preferred stocks (Note 9)</t>
  </si>
  <si>
    <t>Common stockholders' equity:</t>
  </si>
  <si>
    <t>Common stock (Note 10) Authorized - 500,000,000 shares, $1.00 par value Issued - 195,804,665 shares in 2015 and 194,754,812 shares in 2014</t>
  </si>
  <si>
    <t>Other paid-in 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 million at the pipeline and midstream segment, which occurred in prior periods.</t>
  </si>
  <si>
    <t>Consolidated Balance Sheets (Parenthetical) - $ / shares</t>
  </si>
  <si>
    <t>Stockholders' equity:</t>
  </si>
  <si>
    <t>Common stock, shares authorized</t>
  </si>
  <si>
    <t>Common stock, par value</t>
  </si>
  <si>
    <t>Common stock, shares issued</t>
  </si>
  <si>
    <t>Treasury stock, shares</t>
  </si>
  <si>
    <t>Consolidated Statements of Equity - USD ($) $ in Thousands</t>
  </si>
  <si>
    <t>Total</t>
  </si>
  <si>
    <t>Preferred stock</t>
  </si>
  <si>
    <t>Common Stock</t>
  </si>
  <si>
    <t>Other Paid-in Capital</t>
  </si>
  <si>
    <t>Retained Earnings</t>
  </si>
  <si>
    <t>Total accumulated other comprehensive loss</t>
  </si>
  <si>
    <t>Treasury Stock</t>
  </si>
  <si>
    <t>Balance (in shares) at Dec. 31, 2013</t>
  </si>
  <si>
    <t>Balance (in shares) at Dec. 31, 2012</t>
  </si>
  <si>
    <t>Treasury stock (in shares) at Dec. 31, 2012</t>
  </si>
  <si>
    <t>Balance at Dec. 31, 2012</t>
  </si>
  <si>
    <t>Net income (loss) attributable to parent</t>
  </si>
  <si>
    <t>Dividends declared on common stock</t>
  </si>
  <si>
    <t>Stock-based compensation</t>
  </si>
  <si>
    <t>Net tax deficit on stock-based compensation</t>
  </si>
  <si>
    <t>Issuance of common stock - shares</t>
  </si>
  <si>
    <t>Issuance of common stock</t>
  </si>
  <si>
    <t>Contribution from non-controlling interest</t>
  </si>
  <si>
    <t>Treasury stock (in shares) at Dec. 31, 2013</t>
  </si>
  <si>
    <t>Balance at Dec. 31, 2013</t>
  </si>
  <si>
    <t>Balance (in shares) at Dec. 31, 2014</t>
  </si>
  <si>
    <t>Issuance of common stock upon vesting of stock-based compensation, net of shares used for tax withholdings</t>
  </si>
  <si>
    <t>Excess tax benefit on stock-based compensation</t>
  </si>
  <si>
    <t>Treasury stock (in shares) at Dec. 31, 2014</t>
  </si>
  <si>
    <t>Balance at Dec. 31, 2014</t>
  </si>
  <si>
    <t>Balance (in shares) at Dec. 31, 2015</t>
  </si>
  <si>
    <t>Distribution to non-controlling interest</t>
  </si>
  <si>
    <t>Treasury stock (in shares) at Dec. 31, 2015</t>
  </si>
  <si>
    <t>Balance at Dec. 31, 2015</t>
  </si>
  <si>
    <t>Consolidated Statements of Cash Flows - USD ($) $ in Thousands</t>
  </si>
  <si>
    <t>Operating activities:</t>
  </si>
  <si>
    <t>Income (loss) from discontinued operations, net of tax</t>
  </si>
  <si>
    <t>Adjustments to reconcile net income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Acquisitions, net of cash acquired</t>
  </si>
  <si>
    <t>Net proceeds from sale or disposition of property and other</t>
  </si>
  <si>
    <t>Proceeds from sale of equity method investments</t>
  </si>
  <si>
    <t>Net cash used in continuing operations</t>
  </si>
  <si>
    <t>Net cash provided by (used in)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Tax withholding on stock-based compensation</t>
  </si>
  <si>
    <t>Contribution from noncontrolling interest</t>
  </si>
  <si>
    <t>Distribution to noncontrolling interest</t>
  </si>
  <si>
    <t>Net cash provided by (used in) continuing operations</t>
  </si>
  <si>
    <t>Net cash used in discontinued operations</t>
  </si>
  <si>
    <t>Net cash provided by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Summary of Significant Accounting Policies 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refining and other. The electric and natural gas distribution businesses, as well as a portion of the pipeline and midstream business, are regulated. Construction materials and contracting, construction services, refining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5 , up to the date of issuance of these consolidated financial statements. In the second quarter of 2015, the Company announced its plan to market Fidelity, previously referred to as the Company's exploration and production segment, and exit that line of business. In the third and fourth quarters of 2015 and the first quarter of 2016, the Company entered into purchase and sale agreements to sell the vast majority of Fidelity's assets, comprising greater than 93 percent of total production for 2014. The Company's consolidated financial statements and accompanying notes for current and prior periods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In addition, the assets and liabilities have been treated and classified as held for sale. Unless otherwise indicated, the amounts presented in the accompanying notes to the consolidated financial statements relate to the Company's continuing operations. For more information on discontinued operations, see Note 2 . Cash and cash equivalents The Company considers all highly liquid investments purchased with an original maturity of three months or less to be cash equivalents. 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Percentage-of-completion method in this note. The total balance of receivables past due 90 days or more was $27.8 million and $29.4 million at December 31, 2015 and 2014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5 and 2014 , was $9.8 million and $9.5 million , respectively. Inventories and natural gas in storage Natural gas in storage for the Company's regulated operations is generally carried at average cost, or cost using the last-in, first-out method. Crude oil and refined products at Dakota Prairie Refinery are carried at lower of cost or market value using the last-in, first-out method. In 2015, Dakota Prairie Refinery recorded $12.2 million (before tax) of inventory impairments due to the lower of cost or market valuation which is reflected in cost of crude oil on the Consolidated Statements of Income. All other inventories are stated at the lower of average cost or market value. The portion of the cost of natural gas in storage expected to be used within one year was included in inventories. Inventories at December 31 consisted of: 2015 2014 (In thousands) Aggregates held for resale $ 115,854 $ 108,161 Asphalt oil 36,498 42,135 Materials and supplies 16,997 54,282 Merchandise for resale 15,318 24,420 Refined products 8,498 — Natural gas in storage (current) 21,023 19,302 Crude oil 4,678 5,045 Other 34,861 36,065 Total $ 253,727 $ 289,410 The remainder of natural gas in storage, which largely represents the cost of gas required to maintain pressure levels for normal operating purposes, was included in other assets and was $49.1 million and $49.3 million at December 31, 2015 and 2014 , respectively.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6 and 14 .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and interest capitalized for the years ended December 31 were as follows: 2015 2014 2013 (In thousands) Interest capitalized $ 4,902 $ 8,586 $ 6,033 AFUDC - borrowed $ 4,907 $ 3,022 $ 2,767 AFUDC - equity $ 7,971 $ 5,803 $ 3,322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other liabilities. Property, plant and equipment at December 31 was as follows: 2015 2014 Weighted Average Depreciable Life in Years (Dollars in thousands, where applicable) Regulated: Electric: Generation $ 1,003,173 $ 627,952 39 Distribution 375,612 343,692 44 Transmission 255,842 229,997 57 Construction in progress 42,436 150,445 - Other 109,085 105,015 14 Natural gas distribution: Distribution 1,624,645 1,481,390 35 Construction in progress 20,530 59,310 - Other 431,406 364,059 22 Pipeline and midstream: Transmission 460,305 449,276 53 Gathering 37,831 39,595 20 Storage 44,011 43,994 60 Construction in progress 7,549 5,386 - Other 40,168 39,910 33 Nonregulated: Pipeline and midstream: Gathering and processing 158,949 227,598 16 Construction in progress 89 691 - Other 9,827 11,938 10 Construction materials and contracting: Land 123,723 125,372 - Buildings and improvements 69,011 70,566 19 Machinery, vehicles and equipment 937,084 921,564 12 Construction in progress 18,615 8,709 - Aggregate reserves 404,995 403,731 * Construction services: Land 6,460 5,265 - Buildings and improvements 23,824 17,936 25 Machinery, vehicles and equipment 121,940 112,973 6 Other 11,055 8,221 3 Refining: Refinery 445,198 88,232 20 Construction in progress 135 313,613 - Other: Land 2,837 2,837 - Other 46,700 48,100 23 Eliminations (15,367 ) (12,589 ) Less accumulated depreciation, depletion and amortization 2,506,571 2,386,113 Net property, plant and equipment $ 4,311,097 $ 3,908,665 * Depleted on the units-of-production method. Impairment of long-lived assets The Company reviews the carrying values of its long-lived assets, excluding goodwill, oil and natural gas properties,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the third quarter of 2015 , the Company recognized an impairment of $14.1 million (before tax) related to the sale of certain non-strategic natural gas gathering assets that were written down to their estimated fair value that was determined using the market approach. In the second quarters of 2015 and 2013 , the Company recognized impairments of $3.0 million (before tax) and $14.5 million (before tax), respectively, related to coalbed natural gas gathering assets located in Wyoming and Montana where there has been a continued decline in natural gas development and production activity largely due to low natural gas prices. The coalbed natural gas gathering assets were written down to their estimated fair value that was determined using the income approach. The impairments are recorded in operation and maintenance expense on the Consolidated Statements of Income. For more information on these nonrecurring fair value measurements, see Note 6 . No significant impairment losses were recorded in 2014 . Unforeseen events and changes in circumstances could require the recognition of impairment losses at some future date. 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 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3 .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5 , 2014 and 2013 , there were no significant impairment losses recorded. At December 31, 2015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9 percent, and a long-term growth rate projection of approximately 3 percent were utilized in the goodwill impairment test performed in the fourth quarter of 2015 .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Revenue recognition 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102.1 million and $99.7 million at December 31, 2015 and 2014 , respectively. The Company recognizes construction contract revenue at its construction businesses using the percentage-of-completion method as discussed later. The Company recognizes revenue from exploration and production properties only on that portion of production sold and allocable to the Company's ownership interest in the related properties. The Company recognizes all other revenues when services are rendered or goods are delivered. The Company presents revenues net of taxes collected from customers at the time of sale to be remitted to governmental authorities, including sales and use taxes. Percentage-of-completion method 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 2015 2014 (In thousands) Costs and estimated earnings in excess of billings on uncompleted contracts $ 64,369 $ 58,243 Billings in excess of costs and estimated earnings on uncompleted contracts $ 68,048 $ 47,011 Amounts representing balances billed but not paid by customers under retainage provisions in contracts at December 31 were as follows: 2015 2014 (In thousands) Short-term retainage* $ 46,207 $ 47,551 Long-term retainage** 1,605 1,053 Total retainage $ 47,812 $ 48,604 * Expected to be paid within one year or less and included in receivables, net. ** Included in deferred charges and other assets - other. Derivative instruments The Company's policy allows the use of derivative instruments as part of an overall energy price and interest rate risk management program to efficiently manage and minimize commodity price and interest rate risk. The Company's policy prohibits the use of derivative instruments for speculating to take advantage of market trends and conditions, and the Company has procedures in place to monitor compliance with its policies. The Company is exposed to credit-related losses in relation to derivative instruments in the event of nonperformance by counterparties. The Company's policy generally allows the hedging of monthly forecasted sales of oil and natural gas production for a period up to 42 months from the time the Company enters into the hedge. The Company's policy requires that interest rate derivative instruments not exceed a period of 24 months and allows the hedging of monthly forecasted purchases of natural gas at Cascade and Intermountain for a period up to three years . The Company's policy requires that each month as physical oil and natural gas production occurs and the commodity is sold, the related portion of the derivative agreement for that month's production must settle with its counterparties. Settlements represent the exchange of cash between the Company and its counterparties based on the notional quantities and prices for each month's physical delivery as specified within the agreements. The fair value of the remaining notional amounts on the derivative agreements is recorded on the balance sheet as an asset or liability measured at fair value. The Company's policy also requires settlement of natural gas derivative instruments at Cascade and Intermountain monthly and all interest rate derivative transactions must be settled over a period that will not exceed 90 days. The Company has policies and procedures that management believes minimize credit-risk exposure. Accordingly, the Company does not anticipate any material effect on its financial position or results of operations as a result of nonperformance by counterparties. For more information on derivative instruments, see Note 5 .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8 . Legal costs The Company expenses external legal fees as they are incurred.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Natural gas costs refundable through rate adjustments were $20.9 million and $13.2 million at December 31, 2015 and 2014 , respectively, which is included in other accrued liabilities. Natural gas costs recoverable through rate adjustments were $547,000 and $19.6 million at December 31, 2015 and 2014 , respectively, which is included in prepayments and other current assets. Income taxes 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ax positions taken or expected to be taken in an income tax return are evaluated for recognition using a more-likely-than-not threshold, and those tax positions requiring recognition are measured as the largest amount of tax benefit that is greater than 50 percent likely of being realized upon ultimate settlement with a taxing authority. The Company recognizes interest and penalties accrued related to unrecognized tax benefits in income taxes. Earnings (loss) per common share 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outstanding performance share awards. In 2015, 2014 and 2013, there were no shares excluded from the calculation of diluted earnings per share.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 was as follows: 2015 2014 2013 (In thousands) Weighted average common shares outstanding - basic 194,928 192,507 188,855 Effect of dilutive performance share awards 58 80 838 Weighted average common shares outstanding - diluted 194,986 192,587 189,693 Shares excluded from the calculation of diluted earnings per share — — —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assets held for sale, long-lived assets, goodwill and oil and natural gas properties;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 Cash flow information Cash expenditures for interest and income taxes for the years ended December 31 were as follows: 2015 2014 2013 (In thousands) Interest, net of amount capitalized and AFUDC - borrowed of $9,809, $11,608 and $8,800 in 2015, 2014 and 2013, respectively $ 90,386 $ 81,241 $ 81,575 Income taxes paid, net $ 33,409 $ 64,211 $ 52,580 Noncash investing transactions at December 31 were as follows: 2015 2014 2013 (In thousands) Property, plant and equipment additions in accounts payable $ 51,702 $ 62,453 $ 22,832 New accounting standards Reporting Discontinued Operations and Disclosures of Disposals of Components of an Entity In April 2014, the FASB issued guidance related to the definition and reporting of discontinued operations. The guidance changed the definition of discontinued operations to include only disposals of a component or group of components that represent a strategic shift and that have a major effect on an entity's operations or financial results. The guidance also expands the disclosure requirements for transactions that meet the definition of a discontinued operation, and also requires entities to disclose information about individually significant components that are disposed of or held for sale that do not meet the definition of a discontinued operation. This guidance was effective for the Company on January 1, 2015, and is to be applied prospectively. The adoption required additional disclosures for the Company's discontinued operations, however it did not impact the Company's results of operations, financial position or cash flow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August 2015, the FASB issued guidance deferring the effective date of the revenue guidance one year and allowing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as effective for the Company on January 1, 2016, and is to be applied retrospectively. Early adoption of this guidance was permitted, however the Company has not elected to do so. The guidance will require a reclassification of the debt issuance costs on the Consolidated Balance Sheets, but will not impact the Company's results of operations or cash flows.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as effective for the Company on January 1, 2016, with early adoption permitted. The Company is evaluating the effects the adoption of the new guidance will have on its disclosures, however it will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is guidance will be effective for the Company on January 1, 2017, and should be applied prospectively with early adoption permitted as of the beginning of an interim or annual reporting period. The Company is evaluating the effects the adoption of the new guidance will have on its results of operations, financial position and cash flows. Balance Sheet Classification of Deferred Taxes In November 2015, the FASB issued guidance regarding the classification of deferred taxes on the balance sheet. The guidance will require all deferred tax assets and liabilities to be classified as noncurrent. These amendments will align GAAP with IFRS. This guidance will be effective for the Company on January 1, 2017, with early adoption permitted. Entities will have the option to apply the guidance prospectively, for all deferred tax assets and liabilities, or retrospectively. The Company is evaluating the effects the adoption of the new guidance will have on its financial position and disclosures, however it will not impact the Company's results of operations or cash flows.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Company is evaluating the effects the adoption of the new guidance will have on its results of operations, financial position, cash flows and disclosures. 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t>
  </si>
  <si>
    <t>Discontinued operations</t>
  </si>
  <si>
    <t>Discontinued Operations and Disposal Groups [Abstract]</t>
  </si>
  <si>
    <t>Discontinued Operations In the second quarter of 2015, the Company began the marketing and sale process of Fidelity with an anticipated sale to occur within one year. In the third and fourth quarters of 2015 and the first quarter of 2016, the Company entered into purchase and sale agreements to sell the vast majority of Fidelity's assets, comprising greater than 93 percent of total production for 2014. The completion of the majority of these sales occurred in the fourth quarter of 2015 and the Company continues to market the remaining assets of Fidelity. The sale of Fidelity is part of the Company's strategic plan to grow its capital investments in the remaining business segments and to focus on creating a greater long-term value. The assets and liabilities for these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The carrying amounts of the major classes of assets and liabilities that are classified as held for sale on the Company's Consolidated Balance Sheets at December 31 were as follows: 2015 2014 (In thousands) Assets Current assets: Receivables, net $ 13,387 $ 94,132 Inventories 1,308 11,401 Commodity derivative instruments — 18,335 Prepayments and other current assets 9,886 7,309 Total current assets held for sale 24,581 131,177 Noncurrent assets: Investments 37 37 Net property, plant and equipment 793,422 1,618,099 Deferred income taxes 127,655 — Other 161 2,334 Less allowance for impairment of assets held for sale 754,541 — Total noncurrent assets held for sale 166,734 1,620,470 Total assets held for sale $ 191,315 $ 1,751,647 Liabilities Current liabilities: Long-term debt due within one year $ — $ 897 Accounts payable 25,013 103,556 Taxes payable 1,052 19,900 Deferred income taxes 3,620 8,206 Accrued compensation 13,080 5,373 Other accrued liabilities 4,838 16,796 Total current liabilities held for sale 47,603 154,728 Noncurrent liabilities: Deferred income taxes — 238,391 Other liabilities — 57,050 Total noncurrent liabilities held for sale — 295,441 Total liabilities held for sale $ 47,603 $ 450,169 At December 31, 2015, the Company’s deferred tax assets included in assets held for sale were largely comprised of $78.9 million of federal and state net operating loss carryforwards and $38.1 million of basis differences on oil and natural gas producing properties. At December 31, 2014, the Company’s deferred tax liabilities included in liabilities held for sale were largely comprised of $270.0 million of basis differences on oil and natural gas producing properties offset in part by $26.4 million of asset retirement obligations. The Company had federal income tax net operating loss carryforwards of $208.2 million at December 31, 2015, and no federal income tax net operating loss carryforwards at December 31, 2014. At December 31, 2015 and 2014, the Company had various state income tax net operating loss carryforwards of $201.4 million and $5.9 million , respectively. The federal net operating loss carryforwards expire in 2036 if not utilized. The state net operating loss carryforwards are due to expire between 2016 and 2036. It is likely a portion of the benefit from the state carryforwards will not be realized; therefore, valuation allowances of $300,000 and $253,000 have been provided in 2015 and 2014, respectively. The Company performed a fair value assessment of the assets and liabilities classified as held for sale. In the second quarter of 2015, the estimated fair value was determined using the income and the market approaches. The income approach was determined by using the present value of future estimated cash flows. The income approach considered management’s views on current operating measures as well as assumptions pertaining to market forces in the oil and gas industry including estimated reserves, estimated prices, market differentials, estimates of well operating and future development costs and timing of operations. The estimated cash flows were discounted using a rate believed to be consistent with those used by principal market participants. The market approach was provided by a third party and based on market transactions involving similar interests in oil and natural gas properties. The fair value assessment indicated an impairment based on the carrying value exceeding the estimated fair value, which resulted in the Company writing down Fidelity’s assets at June 30, 2015, and recording an impairment of $400.0 million ( $252.0 million after tax) during the second quarter of 2015. In the third quarter of 2015, the estimated fair value of Fidelity was determined by agreed upon pricing in the purchase and sale agreements for the assets subject to the agreements, the majority of which closed during the fourth quarter of 2015, including customary purchase price adjustments. The values received in the bid proposals were lower than originally anticipated due to lower commodity prices than those projected in the second quarter of 2015. For those assets for which a purchase and sale agreement has not been entered into, which the Company is continuing to market, the fair value was determined based on the market approach utilizing multiples based on similar interests in oil and natural gas properties. The fair value assessment indicated an impairment based on the current carrying value exceeding the estimated fair value, which resulted in the Company writing down Fidelity’s assets at September 30, 2015, and recording an impairment of $356.1 million ( $224.4 million after tax). In the fourth quarter of 2015, the fair value assessment was determined using the market approach based on purchase and sale agreements, one of which has been signed and one of which the Company is currently negotiating. The estimated fair value exceeded the carrying value and the Company recorded an impairment reversal of $1.6 million ( $1.0 million after tax) in the fourth quarter of 2015. The impairments were included in operating expenses from discontinued operations. The estimated fair value of Fidelity's assets have been categorized as Level 3 in the fair value hierarchy. At December 31, 2015, the Company has accrued liabilities of approximately $2.5 million for estimated transaction costs which will result in future cash expenditures. In addition to the estimated transaction costs, and due in part to the change in plans to sell the assets of Fidelity rather than sell Fidelity as a company, Fidelity incurred and expensed approximately $4.9 million of exit and disposal costs in 2015 and expects to incur an additional $6.1 million of exit and disposal costs in 2016. The exit and disposal costs are associated with severance and other related matters, excluding the office lease expenses discussed in the following paragraph. The majority of these exit and disposal activities are expected to be completed by the end of the second quarter of 2016. Fidelity is vacating its office space in Denver, Colorado. An amendment of lease has been executed with payments of $4.2 million required under the lease in 2016. A termination payment of $3.3 million was made during the fourth quarter of 2015 and existing office furniture and fixtures will be relinquished to the lessor in 2016. Unforeseen events and changes in circumstances and market conditions and material differences in the value of the assets held for sale due to changes in estimates of future cash flows could negatively affect the estimated fair value of Fidelity and result in additional impairment charges. Various factors, including oil and natural gas prices, market differentials and changes in estimates of reserve quantities could result in future impairments of the Company's assets held for sale.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On February 10, 2014, the Company entered into agreements to purchase working interests and leasehold positions in oil and natural gas production assets in the southern Powder River Basin of Wyoming. The effective date of the acquisition was October 1, 2013, and the closing occurred on March 6, 2014. The total purchase price, including purchase price adjustments, for acquisitions in 2014 was approximately $209.2 million , including the above acquisition which is reflected in discontinued operations. Pro forma financial amounts reflecting the effects of the acquisitions are not presented, as such acquisitions were not material to the Company's financial position or results of operations. 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red legal expenses and had a benefit related to the resolution of this matter in the second quarter of 2014, which are reflected in discontinued operations in the consolidated financial statements and accompanying notes. The reconciliation of the major classes of income and expense constituting pretax income (loss) from discontinued operations to the after-tax net income (loss) from discontinued operations of the Company's Consolidated Statements of Income at December 31 were as follows: 2015 2014 2013 (In thousands) Operating revenues $ 184,853 $ 547,571 $ 536,023 Operating expenses 1,423,037 378,891 364,120 Operating income (loss) (1,238,184 ) 168,680 171,903 Other income 2,374 1,163 549 Interest expense 235 110 114 Income (loss) from discontinued operations before income taxes (1,236,045 ) 169,733 172,338 Income taxes (463,660 ) 54,558 62,459 Income (loss) from discontinued operations $ (772,385 ) $ 115,175 $ 109,879</t>
  </si>
  <si>
    <t>Goodwill and other intangible assets</t>
  </si>
  <si>
    <t>Goodwill and Intangible Assets Disclosure [Abstract]</t>
  </si>
  <si>
    <t>Goodwill and Other Intangible Assets The changes in the carrying amount of goodwill for the year ended December 31, 2015 , were as follows: Balance at January 1, 2015 * Goodwill Acquired During the Year Balance at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The changes in the carrying amount of goodwill for the year ended December 31, 2014 , were as follows: Balance at January 1, 2014 * Goodwill Acquired During the Year/Other Balance at December 31, 2014 * (In thousands) Natural gas distribution $ 345,736 $ — $ 345,736 Pipeline and midstream 9,737 — 9,737 Construction materials and contracting 176,290 — 176,290 Construction services 104,276 (835 ) 103,441 Total $ 636,039 $ (835 ) $ 635,204 * Balance is presented net of accumulated impairment of $12.3 million at the pipeline and midstream segment, which occurred in prior periods. Other amortizable intangible assets at December 31 were as follows: 2015 2014 (In thousands) Customer relationships $ 20,975 $ 21,310 Accumulated amortization (16,845 ) (15,556 ) 4,130 5,754 Noncompete agreements 4,409 5,080 Accumulated amortization (3,655 ) (4,098 ) 754 982 Other 8,304 10,921 Accumulated amortization (5,846 ) (7,817 ) 2,458 3,104 Total $ 7,342 $ 9,840 Amortization expense for amortizable intangible assets for the years ended December 31, 2015 , 2014 and 2013 , was $2.5 million , $3.2 million and $4.0 million , respectively. Estimated amortization expense for intangible assets is $2.2 million in 2016 , $1.9 million in 2017 , $1.0 million in 2018 , $900,000 in 2019 , $300,000 in 2020 and $1.0 million thereafter.</t>
  </si>
  <si>
    <t>Regulatory assets and liabilities</t>
  </si>
  <si>
    <t>Regulatory Assets and Liabilities Disclosure [Abstract]</t>
  </si>
  <si>
    <t>Regulatory Assets and Liabilities The following table summarizes the individual components of unamortized regulatory assets and liabilities as of December 31: Estimated Recovery Period * 2015 2014 (In thousands) Regulatory assets: Pension and postretirement benefits (a) (e) $ 185,832 $ 182,565 Taxes recoverable from customers (a) Over plant lives 27,682 22,910 Manufactured gas plant sites remediation (a) Up to 2 years 18,617 17,548 Plant costs (a) Up to 1 year 8,000 4,551 Natural gas costs recoverable through rate adjustments (b) Up to 1 year 547 19,575 Long-term debt refinancing costs (a) Up to 22 years 7,031 7,864 Costs related to identifying generation development (a) Up to 11 years 3,808 4,165 Other (a) (b) Largely within 1- 4 years 11,741 10,408 Total regulatory assets 263,258 269,586 Regulatory liabilities: Plant removal and decommissioning costs (c) 182,981 338,641 Taxes refundable to customers (c) 17,060 17,772 Natural gas costs refundable through rate adjustments (d) 20,884 13,238 Other (c) (d) 22,193 16,601 Total regulatory liabilities 243,118 386,252 Net regulatory position $ 20,140 $ (116,666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other liabilities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December 31, 2015 and 2014 , approximately $224.7 million and $229.6 million , respectively, of regulatory assets were not earning a rate of return.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si>
  <si>
    <t>Derivative instruments</t>
  </si>
  <si>
    <t>Derivative Instruments and Hedging Activities Disclosure [Abstract]</t>
  </si>
  <si>
    <t>Derivative Instruments Derivative instruments, including certain derivative instruments embedded in other contracts, are required to be recorded on the balance sheet as either an asset or liability measured at fair value. The Company's policy is to not offset fair value amounts for derivative instruments and, as a result, the Company's derivative assets and liabilities are presented gross on the Consolidated Balance Sheets. Changes in the derivative instrument's fair value are recognized currently in earnings unless specific hedge accounting criteria are met. Accounting for qualifying hedges allows derivative gains and losses to offset the related results on the hedged item in the income statement and requires that a company must formally document, designate and assess the effectiveness of transactions that receive hedge accounting treatment. In the event a derivative instrument being accounted for as a cash flow hedge does not qualify for hedge accounting because it is no longer highly effective in offsetting changes in cash flows of a hedged item; if the derivative instrument expires or is sold, terminated or exercised; or if management determines that designation of the derivative instrument as a hedge instrument is no longer appropriate, hedge accounting would be discontinued and the derivative instrument would continue to be carried at fair value with changes in its fair value recognized in earnings. In these circumstances, the net gain or loss at the time of discontinuance of hedge accounting would remain in accumulated other comprehensive income (loss) until the period or periods during which the hedged forecasted transaction affects earnings, at which time the net gain or loss would be reclassified into earnings. In the event a cash flow hedge is discontinued because it is unlikely that a forecasted transaction will occur, the derivative instrument would continue to be carried on the balance sheet at its fair value, and gains and losses that had accumulated in other comprehensive income (loss) would be recognized immediately in earnings. The Company's policy requires approval to terminate a derivative instrument prior to its original maturity. The fair value of the derivative instruments must be estimated as of the end of each reporting period and is recorded on the Consolidated Balance Sheets as an asset or liability. The Company evaluates counterparty credit risk on its derivative assets and the Company's credit risk on its derivative liabilities. The Company had no derivative instruments at December 31, 2015, and as of December 31, 2014 , credit risk was not material. Fidelity At December 31, 2014 , Fidelity held oil swap agreements with total forward notional volumes of 270,000 Bbl and natural gas swap agreements with total forward notional volumes of 5.0 million MMBtu. At December 31, 2015, Fidelity had no outstanding derivative agreements. Fidelity historically utilized these derivative instruments to manage a portion of the market risk associated with fluctuations in the price of oil and natural gas on its forecasted sales of oil and natural gas production. The gains and losses on the commodity derivative instruments held by Fidelity were included in income (loss) from discontinued operations and the associated assets and liabilities were classified as held for sale. 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both recorded in operating revenues on the Consolidated Statements of Income. As a result of discontinuing hedge accounting on commodity derivative instruments, gains and losses on the oil and natural gas derivative instruments remain in accumulated other comprehensive income (loss) as of the de-designation date and are reclassified into earnings in future periods as the underlying hedged transactions affect earnings. At April 1, 2013, accumulated other comprehensive income (loss) included $1.8 million of unrealized gains, representing the mark-to-market value of the Company's commodity derivative instruments that qualified as cash flow hedges as of the balance sheet date, which the Company has subsequently reclassified into earnings. 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income (loss) from discontinued operations on the Consolidated Statements of Income at the date the oil and natural gas quantities were settled. Centennial Centennial has historically entered into interest rate derivative instruments to manage a portion of its interest rate exposure on the forecasted issuance of long-term debt. At December 31, 2015, Centennial had no outstanding interest rate swap agreements. Fidelity and Centennial There were no components of the derivative instruments' gain or loss excluded from the assessment of hedge effectiveness. Gains and losses must be reclassified into earnings as a result of the discontinuance of cash flow hedges if it is probable that the original forecasted transactions will not occur, and there were no such reclassifications. The gains and losses on derivative instruments for the years ended December 31 were as follows: 2015 2014 2013 (In thousands) Commodity derivatives designated as cash flow hedges: Amount of loss recognized in accumulated other comprehensive loss (effective portion), net of tax $ — $ — $ (6,153 ) Amount of (gain) loss reclassified from accumulated other comprehensive loss into discontinued operations (effective portion), net of tax — 295 (4,916 ) Amount of loss recognized in operating revenues (ineffective portion), before tax — — (1,422 ) Interest rate derivatives designated as cash flow hedges: Amount of gain recognized in accumulated other comprehensive loss (effective portion), net of tax — — 559 Amount of loss reclassified from accumulated other comprehensive loss into interest expense (effective portion), net of tax 404 399 727 Amount of loss recognized in interest expense (ineffective portion), before tax — — (769 ) Commodity derivatives not designated as hedging instruments: Amount of gain (loss) recognized in discontinued operations, before tax (18,335 ) 23,400 (4,845 ) Over the next 12 months net losses of approximately $400,000 (after tax) are estimated to be reclassified from accumulated other comprehensive income (loss) into earnings, as the hedged transactions affect earnings. The location and fair value of the gross amount of the Company's derivative instruments on the Consolidated Balance Sheets were as follows: Asset Derivatives Location on Consolidated Balance Sheets Fair Value at December 31, 2014 (In thousands) Not designated as hedges: Commodity derivatives Current assets held for sale $ 18,335 Total asset derivatives $ 18,335 All of the Company's commodity derivative instruments at December 31, 2014 ,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excluding settlement receivables and payables that may be subject to the same master netting agreements) presented on the Consolidated Balance Sheets and the amount eligible for offset under the master netting agreements is presented in the following table: December 31, 2014 Gross Amounts Recognized on the Consolidated Balance Sheets Gross Amounts Not Offset on the Consolidated Balance Sheets Net (In thousands) Assets: Commodity derivatives $ 18,335 $ — $ 18,335 Total assets $ 18,335 $ — $ 18,335</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67.5 million and $65.8 million as of December 31, 2015 and 2014 , respectively, are classified as Investments on the Consolidated Balance Sheets. The net unrealized gains on these investments for the years ended December 31, 2015 , 2014 and 2013 , were $1.7 million , $3.4 million and $13.5 million , respectively.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15 Cost Gross Unrealized Gains Gross Unrealized Losses Fair Value (In thousands) Mortgage-backed securities $ 9,128 $ 19 $ (49 ) $ 9,098 U.S. Treasury securities 1,315 — (6 ) 1,309 Total $ 10,443 $ 19 $ (55 ) $ 10,407 December 31, 2014 Cost Gross Unrealized Gains Gross Unrealized Losses Fair Value (In thousands) Mortgage-backed securities $ 6,594 $ 60 $ (18 ) $ 6,636 U.S. Treasury securities 3,574 — (19 ) 3,555 Total $ 10,168 $ 60 $ (37 ) $ 10,191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period, based on published market quotations on active markets, or using other known sources including pricing from outside sources. Units of these funds can be redeemed on a daily basis at their net asset value and have no redemption restrictions. The assets are invested in high-quality, short-term money market instruments that consist of municipal obligations. There are no unfunded commitments related to these fund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e estimated fair value of the Company's Level 2 RIN obligations are based on the market approach using quoted prices from an independent pricing service. RINs are assigned to biofuels produced or imported into the United States as required by the EPA, which sets annual quotas for the percentage of biofuels that must be blended into transportation fuels consumed in the United States. As a producer of diesel fuel, Dakota Prairie Refinery is required to blend biofuels into the fuel it produces at a rate that will meet the EPA's quota. RINs are purchased in the open market to satisfy the requirement as Dakota Prairie Refinery is currently unable to blend biofuels into the diesel fuel it produces. Though the Company believes the methods used to estimate fair value are consistent with those used by other market participants, the use of other methods or assumptions could result in a different estimate of fair value. For the years ended December 31, 2015 and 2014 , there were no transfers between Levels 1 and 2. The Company's assets and liabilities measured at fair value on a recurring basis were as follow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Liabilities: RIN obligations $ — $ 3,052 $ — $ 3,052 Total liabilities measured at fair value $ — $ 3,052 $ — $ 3,052 * 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890 $ — $ 890 Insurance contract* — 65,831 — 65,831 Available-for-sale securities: Mortgage-backed securities — 6,636 — 6,636 U.S. Treasury securities — 3,555 — 3,555 Total assets measured at fair value $ — $ 76,912 $ — $ 76,912 * The insurance contract invests approximately 20 percent in common stock of mid-cap companies, 18 percent in common stock of small-cap companies, 29 percent in common stock of large-cap companies, 32 percent in fixed-incom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s of 2015 and 2013, natural gas gathering assets at the pipeline and midstream segment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natural gas gathering assets were written down to the nonrecurring fair value measurement of $1.1 million . During the third quarter of 2015, the Company was negotiating the sale of certain non-strategic natural gas gathering assets at the pipeline and midstream segment and as a result these assets were found to be impaired and were written down to their estimated fair value using the market approach. The estimated fair value of natural gas gathering assets that were impaired at September 30, 2015, was largely determined by agreed upon pricing in a purchase and sale agreement that the Company was negotiating, and these assets were sold in the fourth quarter of 2015. At September 30, 2015, natural gas gathering assets were written down to the nonrecurring fair value measurement of $10.8 million . The fair value of these natural gas gathering assets have been categorized as Level 3 in the fair value hierarchy. The Company performed a fair value assessment of the assets and liabilities classified as held for sale. For more information on this Level 3 nonrecurring fair value measurement, see Note 2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 2015 2014 Carrying Amount Fair Value Carrying Amount Fair Value (In thousands) Long-term debt $ 1,871,232 $ 1,893,442 $ 2,093,830 $ 2,238,548 The carrying amounts of the Company's remaining financial instruments included in current assets and current liabilities approximate their fair values.</t>
  </si>
  <si>
    <t>Debt</t>
  </si>
  <si>
    <t>Debt Disclosure [Abstract]</t>
  </si>
  <si>
    <t xml:space="preserve"> Debt 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In the event the Company and its subsidiaries do not comply with the applicable covenants and other conditions, alternative sources of funding may need to be pursued. The following table summarizes the outstanding revolving credit facilities of the Company and its subsidiaries: Company Facility Facility Limit Amount Outstanding at December 31, 2015 Amount Outstanding at December 31, 2014 Letters of Credit at December 31, 2015 Expiration Date (In millions) MDU Resources Group, Inc. Commercial paper/Revolving credit agreement (a) $ 175.0 $ 44.5 (b) $ 77.5 (b) $ — 5/8/19 Cascade Natural Gas Corporation Revolving credit agreement $ 50.0 (c) $ — $ — $ 2.2 (d) 7/9/18 Intermountain Gas Company Revolving credit agreement $ 65.0 (e) $ 47.9 $ 21.0 $ — 7/13/18 Centennial Energy Holdings, Inc. Commercial paper/Revolving credit agreement (f) $ 650.0 $ 18.0 (b) $ 211.0 (b) $ 39.4 5/8/19 Dakota Prairie Refining, LLC Revolving credit agreement $ 75.0 $ 45.5 $ — $ 18.3 (d) 6/30/16 (a) The commercial paper program is supported by a revolving credit agreement with various banks (provisions allow for increased borrowings, at the option of the Company on stated conditions, up to a maximum of $225.0 million ). There were no amounts outstanding under the credit agreement. (b) Amount outstanding under commercial paper program. (c) Certain provisions allow for increased borrowings, up to a maximum of $75.0 million . (d) Outstanding letter(s) of credit reduce the amount available under the credit agreement. (e) Certain provisions allow for increased borrowings, up to a maximum of $90.0 million . (f) The commercial paper program is supported by a revolving credit agreement with various banks (provisions allow for increased borrowings, at the option of Centennial on stated conditions, up to a maximum of $800.0 million ). There were no amounts outstanding under the credit agreement. 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 The following includes information related to the preceding table. Short-term borrowings Dakota Prairie Refining, LLC On September 30, 2015, Dakota Prairie Refining entered into an amendment to its revolving credit agreement which increased the borrowing limit from $50.0 million under the original December 1, 2014, agreement to $75.0 million and extended the termination date from December 1, 2015 to June 30, 2016. The credit agreement contains customary covenants and provisions, including a covenant of Dakota Prairie Refining and its subsidiaries not to permit, as of the end of any fiscal quarter, the ratio of indebtedness to consolidated capitalization to be greater than 65 percent and a covenant of WBI Holdings and all of its subsidiaries not to permit, as of the end of any fiscal quarter, the ratio of funded debt to capitalization (determined on a consolidated basis) to be greater than 65 percent. Other covenants include restrictions on the sale of certain assets, limitations on indebtedness, limitations on distributions and the making of certain investments. Dakota Prairie Refining's credit agreement also contains cross-default provisions. These provisions state that if Dakota Prairie Refining or WBI Holdings fails to make any payment with respect to any indebtedness or contingent obligation, in excess of a specified amount, under any agreement that causes such indebtedness to be due prior to its stated maturity or the contingent obligation to become payable, the agreement will be in default. Long-term debt MDU Resources Group, Inc. The Company'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the Company not to permit, as of the end of any fiscal quarter, (A) the ratio of funded debt to total capitalization (determined on a consolidated basis) to be greater than 65 percent or (B) the ratio of funded debt to capitalization (determined with respect to the Company alone, excluding its subsidiaries) to be greater than 65 percent. Other covenants include limitations on the sale of certain assets and on the making of certain loans and investments. There are no credit facilities that contain cross-default provisions between the Company and any of its subsidiaries. MDU Energy Capital, LLC The ability to request additional borrowings under the master shelf agreement expired; however, there is debt outstanding that is reflected in the following table of long-term debt outstanding. The master shelf agreement contains customary covenants and provisions, including covenants of MDU Energy Capital not to permit (A) the ratio of its total debt (on a consolidated basis) to adjusted total capitalization to be greater than 70 percent, or (B) the ratio of subsidiary debt to subsidiary capitalization to be greater than 65 percent, or (C) the ratio of Intermountain’s total debt (determined on a consolidated basis) to total capitalization to be greater than 65 percent. The agreement also includes a covenant requiring the ratio of MDU Energy Capital earnings before interest and taxes to interest expense (on a consolidated basis), for the 12-month period ended each fiscal quarter, to be greater than 1.5 to 1. In addition, payment obligations under the master shelf agreement may be accelerated upon the occurrence of an event of default (as described in the agreement). Cascade Natural Gas Corporation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Intermountain Gas Company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 Centennial Energy Holdings, Inc.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and certain debt outstanding under an expired uncommitted long-term master shelf agreement contain customary covenants and provisions, including a covenant of Centennial, not to permit, as of the end of any fiscal quarter, the ratio of total consolidated debt to total consolidated capitalization to be greater than 65 percent (for the revolving credit agreement) and a covenant of Centennial and certain of its subsidiaries, not to permit, as of the end of any fiscal quarter, the ratio of total debt to total capitalization to be greater than 60 percent (for the master shelf agreement). The master shelf agreement also includes a covenant that does not permit the ratio of Centennial's EBITDA to interest expense, for the 12-month period ended each fiscal quarter, to be less than 1.75 to 1. Other covenants include restrictions on the sale of certain assets, limitations on subsidiary indebtedness, minimum consolidated net worth, limitations on priority debt and the making of certain loans and investments. In December 2015, the lenders under the revolving credit agreement and master shelf agreement provided a waiver and an amendment, respectively, to certain covenants under these agreements removing any potential restrictions related to the disposition of the Fidelity assets.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Inc. WBI Energy Transmission has a $175.0 million amended and restated uncommitted long-term private shelf agreement with an expiration date of September 12, 2016. WBI Energy Transmission had $100.0 million of notes outstanding at December 31, 2015 , which reduced capacity under this uncommitted private shelf agreement.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 Long-term Debt Outstanding Long-term debt outstanding at December 31 was as follows: 2015 2014 (In thousands) Senior Notes at a weighted average rate of 5.18%, due on dates ranging from February 1, 2016 to January 15, 2055 $ 1,616,246 $ 1,636,662 Commercial paper at a weighted average rate of .73%, supported by revolving credit agreements 62,500 288,500 Term Loan Agreements at a weighted average rate of 2.16%, due on dates ranging from April 22, 2018 to April 22, 2023 69,000 72,000 Medium-Term Notes at a weighted average rate of 6.68%, due on dates ranging from September 1, 2020 to March 16, 2029 50,000 35,000 Other notes at a weighted average rate of 5.25%, due on February 1, 2035 24,589 39,662 Credit agreements at a weighted average rate of 1.82%, due on dates ranging from July 14, 2018 to November 30, 2038 48,906 22,042 Discount (9 ) (36 ) Total long-term debt 1,871,232 2,093,830 Less current maturities 243,789 268,552 Net long-term debt $ 1,627,443 $ 1,825,278 The amounts of scheduled long-term debt maturities for the five years and thereafter following December 31, 2015 , aggregate $243.8 million in 2016 ; $51.0 million in 2017 ; $175.2 million in 2018 ; $119.7 million in 2019 ; $21.0 million in 2020 and $1,260.5 million thereafter.</t>
  </si>
  <si>
    <t>Asset Retirement Obligations</t>
  </si>
  <si>
    <t>Asset Retirement Obligation [Abstract]</t>
  </si>
  <si>
    <t>Asset retirement obligations</t>
  </si>
  <si>
    <t>Asset Retirement Obligations The Company records obligations related to retirement costs of natural gas distribution mains and line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is included in other accrued liabilities and other liabilities on the Consolidated Balance Sheets, for the years ended December 31 was as follows: 2015 2014 (In thousands) Balance at beginning of year $ 27,211 $ 27,327 Liabilities incurred 2,751 1,697 Liabilities settled (1,708 ) (3,231 ) Accretion expense 1,163 1,112 Revisions in estimates 211,836 (73 ) Other 971 379 Balance at end of year $ 242,224 $ 27,211 The 2015 revisions in estimates consist principally of updated natural gas distribution mains and lines asset retirement obligation costs. The Company believes that largely all expenses related to asset retirement obligations at the Company's regulated operations will be recovered in rates over time and, accordingly, defers such expenses as regulatory assets.</t>
  </si>
  <si>
    <t>Preferred Stocks</t>
  </si>
  <si>
    <t>Class of Stock Disclosures [Abstract]</t>
  </si>
  <si>
    <t>Preferred stocks</t>
  </si>
  <si>
    <t>Preferred Stocks Preferred stocks at December 31 were as follows: 2015 2014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10,000 $ 10,000 4.70% Series - 50,000 shares 5,000 5,000 Total preferred stocks $ 15,000 $ 15,000 For the years 2015 , 2014 and 2013 , dividends declared on the 4.50% Series and 4.70% Series preferred stocks were $4.50 and $4.70 per share, respectively. The 4.50% Series and 4.70% Series preferred stocks outstanding are subject to redemption, in whole or in part, at the option of the Company with certain limitations on 30 days notice on any quarterly dividend date at a redemption price, plus accrued dividends, of $105 per share and $102 per share, respectively. In the event of a voluntary or involuntary liquidation, all preferred stock series holders are entitled to $100 per share, plus accrued dividends. The affirmative vote of two-thirds of a series of the Company's outstanding preferred stock is necessary for amendments to the Company's charter or bylaws that adversely affect that series; creation of or increase in the amount of authorized stock ranking senior to that series (or an affirmative majority vote where the authorization relates to a new class of stock that ranks on parity with such series); a voluntary liquidation or sale of substantially all of the Company's assets; a merger or consolidation, with certain exceptions; or the partial retirement of that series of preferred stock when all dividends on that series of preferred stock have not been paid. The consent of the holders of a particular series is not required for such corporate actions if the equivalent vote of all outstanding series of preferred stock voting together has consented to the given action and no particular series is affected differently than any other series. Subject to the foregoing, the holders of common stock exclusively possess all voting power. However, if cumulative dividends on preferred stock are in arrears, in whole or in part, for one year, the holders of preferred stock would obtain the right to one vote per share until all dividends in arrears have been paid and current dividends have been declared and set aside.</t>
  </si>
  <si>
    <t>Common Stock For the years 2015 , 2014 and 2013 , dividends declared on common stock were $.7350 , $.7150 and $.6950 per common share, respectively. The Stock Purchase Plan provides interested investors the opportunity to make optional cash investments and to reinvest all or a percentage of their cash dividends in shares of the Company's common stock. The K-Plan is partially funded with the Company's common stock. From January 2014 through August 2015, the Stock Purchase Plan and K-Plan, with respect to Company stock, were funded with shares of authorized but unissued common stock. From January 2013 through December 2013, and September 2015 through December 2015, purchases of shares of common stock on the open market were used to fund the Stock Purchase Plan and K-Plan. At December 31, 2015 , there were 13.9 million shares of common stock reserved for original issuance under the Stock Purchase Plan and K-Plan. The Company depends on earnings from its divisions and dividends from its subsidiaries to pay dividends on common stock.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 Pursuant to a covenant under a credit agreement, Centennial may only make distributions to the Company in an amount up to 100 percent of Centennial's consolidated net income after taxes, excluding noncash write-downs, for the immediately preceding fiscal year. Intermountain and Cascade have regulatory limitations on the amount of dividends each can pay. Based on these limitations, approximately $1.6 billion of the net assets of the Company's subsidiaries were restricted from being used to transfer funds to the Company at December 31, 2015 .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65 percent. Based on this limitation, approximately $322 million of the Company's (excluding its subsidiaries) net assets, which represents common stockholders' equity including retained earnings, would be restricted from use for dividend payments at December 31, 2015 . In addition, state regulatory commissions may require the Company to maintain certain capitalization ratios. These requirements are not expected to affect the Company's ability to pay dividends in the near term.</t>
  </si>
  <si>
    <t>Stock-Based Compensation</t>
  </si>
  <si>
    <t>Share-based Compensation [Abstract]</t>
  </si>
  <si>
    <t>Stock-Based Compensation The Company has several stock-based compensation plans under which it is currently authorized to grant restricted stock and stock. As of December 31, 2015 , there are 5.6 million remaining shares available to grant under these plans. The Company generally issues new shares of common stock to satisfy employee performance share awards and purchases shares on the open market for nonemployee director stock awards. Total stock-based compensation expense (after tax) was $2.9 million , $4.4 million and $3.9 million in 2015 , 2014 and 2013 , respectively. As of December 31, 2015 , total remaining unrecognized compensation expense related to stock-based compensation was approximately $5.6 million (before income taxes) which will be amortized over a weighted average period of 1.5 years. Stock awards Nonemployee directors may receive shares of common stock instead of cash in payment for directors' fees under the nonemployee director stock compensation plan. There were 58,181 shares with a fair value of $1.1 million , 43,088 shares with a fair value of $1.1 million and 36,713 shares with a fair value of $1.1 million issued under this plan during the years ended December 31, 2015 , 2014 and 2013 , respectively. Performance share awards Since 2003, key employees of the Company have been awarded performance share awards each year. Entitlement to performance shares is based on the Company's total shareholder return over designated performance periods as measured against a selected peer group. Target grants of performance shares outstanding at December 31, 2015 , were as follows: Grant Date Performance Period Target Grant of Shares March 2013 2013-2015 188,388 February 2014 2014-2016 142,989 February 2015 2015-2017 220,078 June 2015 2015-2017 14,441 Participants may earn from zero to 200 percent of the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of performance shares issued in 2015 , 2014 and 2013 were: 2015 2014 2013 Weighted average grant-date fair value $18.98 $41.13 $29.01 Blended volatility range 22.86 % – 24.61 % 18.94 % – 20.43 % 16.10 % – 19.39 % Risk-free interest rate range .05 % – 1.07 % .03 % – .74 % .09 % – .40 % Weighted average discounted dividends per share $1.57 $2.15 $2.12 The fair value of the performance shares that vested during the year ended December 31, 2014, was $16.6 million . There were no performance shares that vested in 2015 and 2013. A summary of the status of the performance share awards for the year ended December 31, 2015 , was as follows: Number of Shares Weighted Average Grant-Date Fair Value Nonvested at beginning of period 688,455 $ 28.16 Granted 258,454 18.98 Vested — — Forfeited (381,013 ) 22.31 Nonvested at end of period 565,896 $ 27.90</t>
  </si>
  <si>
    <t>Income Taxes</t>
  </si>
  <si>
    <t>Income Tax Disclosure [Abstract]</t>
  </si>
  <si>
    <t>Income Taxes The components of income before income taxes from continuing operations for each of the years ended December 31 were as follows: 2015 2014 2013 (In thousands) United States $ 181,623 $ 242,442 $ 242,569 Foreign (1,326 ) (52 ) 416 Income before income taxes from continuing operations $ 180,297 $ 242,390 $ 242,985 Income tax expense from continuing operations for the years ended December 31 was as follows: 2015 2014 2013 (In thousands) Current: Federal $ 59,483 $ 4,403 $ 41,624 State 5,789 (166 ) 4,148 Foreign 30 — (29 ) 65,302 4,237 45,743 Deferred: Income taxes: Federal 3,199 55,514 29,616 State (2,478 ) 2,467 (859 ) Investment tax credit - net (420 ) 1,009 (206 ) 301 58,990 28,551 Total income tax expense $ 65,603 $ 63,227 $ 74,294 Components of deferred tax assets and deferred tax liabilities at December 31 were as follows: 2015 2014 (In thousands) Deferred tax assets: Postretirement $ 97,666 $ 99,853 Compensation-related 33,844 35,669 Alternative minimum tax credit carryforward 28,173 23,678 Customer advances 12,623 12,245 Asset retirement obligations 8,694 7,894 Legal and environmental contingencies 6,377 7,890 Other 58,202 52,862 Total deferred tax assets 245,579 240,091 Deferred tax liabilities: Depreciation and basis differences on property, plant and equipment 791,368 773,160 Postretirement 71,835 70,642 Intangible asset amortization 23,950 22,810 Other 36,906 46,637 Total deferred tax liabilities 924,059 913,249 Valuation allowance 8,990 8,852 Net deferred income tax liability $ (687,470 ) $ (682,010 ) As of December 31, 2015 and 2014 , the Company had various state income tax net operating loss carryforwards of $116.2 million and $114.3 million , respectively, and federal and state income tax credit carryforwards, excluding alternative minimum tax credit carryforwards, of $10.9 million and $7.5 million , respectively. The federal income tax credit carryforwards expire in 2036 if not utilized and state income tax credit carryforwards are due to expire between 2016 and 2032. It is likely that a portion of the benefit from the state carryforwards will not be realized; therefore, valuation allowances have been provided. Changes in tax regulations or assumptions regarding current and future taxable income could require additional valuation allowances in the future. The alternative minimum tax credit carryforwards do not expire. For information regarding net operating loss carryforwards and valuation allowances related to discontinued operations, see Note 2 . The following table reconciles the change in the net deferred income tax liability from December 31, 2014 , to December 31, 2015 , to deferred income tax expense: 2015 (In thousands) Change in net deferred income tax liability from the preceding table $ 5,460 Deferred taxes associated with other comprehensive income (3,086 ) Other (2,073 ) Deferred income tax expense for the period $ 301 Total income tax expense differs from the amount computed by applying the statutory federal income tax rate to income before taxes. The reasons for this difference were as follows: Years ended December 31, 2015 2014 2013 Amount % Amount % Amount % (Dollars in thousands) Computed tax at federal statutory rate $ 63,104 35.0 $ 84,836 35.0 $ 85,045 35.0 Increases (reductions) resulting from: State income taxes, net of federal income tax 4,903 2.7 7,048 2.9 7,379 3.0 Noncontrolling interest 12,340 6.8 1,363 .5 — — Federal renewable energy credit (3,400 ) (1.9 ) (3,655 ) (1.5 ) (3,404 ) (1.4 ) Tax compliance and uncertain tax positions (194 ) (.1 ) (8,987 ) (3.7 ) (3,902 ) (1.6 ) Domestic production activities — — (3,993 ) (1.6 ) (666 ) (.3 ) Other (11,150 ) (6.1 ) (13,385 ) (5.5 ) (10,158 ) (4.1 ) Total income tax expense $ 65,603 36.4 $ 63,227 26.1 $ 74,294 30.6 Deferred income taxes have been accrued with respect to temporary differences related to the Company's foreign operations. The amount of cumulative undistributed earnings for which there are temporary differences is approximately $2.4 million at December 31, 2015 . The amount of deferred tax liability, net of allowable foreign tax credits, associated with the undistributed earnings at December 31, 2015 , was approximately $900,000 . The Company and its subsidiaries file income tax returns in the U.S. federal jurisdiction, and various state, local and foreign jurisdictions. The Company is no longer subject to U.S. federal or non-U.S. income tax examinations by tax authorities for years ending prior to 2011. With few exceptions, as of December 31, 2015 , the Company is no longer subject to state and local income tax examinations by tax authorities for years ending prior to 2010. A reconciliation of the unrecognized tax benefits (excluding interest) for the years ended December 31 was as follows: 2015 2014 2013 (In thousands) Balance at beginning of year $ 105 $ 7,845 $ 7,845 Settlements — (7,740 ) — Lapse of statute of limitations (105 ) — — Balance at end of year $ — $ 105 $ 7,845 At December 31, 2015 and 2014, there we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amount of unrecognized tax benefits that, if recognized, would affect the effective tax rate was $119,000 , including approximately $14,000 for the payment of interest and penalties at December 31, 2014 . Included in income tax expense is interest on uncertain tax positions. For the years ended December 31, 2015 , 2014 and 2013 , the Company recognized approximately $122,000 , $387,000 and $107,000 , respectively, of interest expense in income tax expense. For the years ended December 31, 2015 , 2014 and 2013 , the Company recognized approximately $3.4 million , $1.2 million and $914,000 , respectively, in interest expense. Penalties were not material in 2015 , 2014 and 2013 . The Company recognized interest income of approximately $3.7 million , $469,000 and $655,000 for the years ended December 31, 2015 , 2014 and 2013 , respectively. At December 31, 2015 and 2014 , the Company had accrued liabilities of approximately $94,000 and interest receivable of $367,000 , respectively, for the payment or receipt of interest.</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 lines, gas pipelines, fire suppression systems, and external lighting and traffic signalization. This segment also provides utility excavation and inside electrical and mechanical services, and manufactures and distributes transmission line construction equipment and other supplies. The refining segment refines crude oil and produces and sells diesel fuel, naphtha, ATBs and other by-products of the production process. The refining segment includes Dakota Prairie Refinery which is jointly owned by WBI Energy and Calumet and is located in southwestern North Dakota, along with WBI Energy's other activity that supports the refinery.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includes certain general and administrative costs (reflected in operation and maintenance expense) and interest expense which were previously allocated to Fidelity and do not meet the criteria for income (loss) from discontinued operations. The Other category also includes Centennial Resources' former investment in the Brazilian Transmission Lines. Discontinued operations includes the results of Fidelity other than certain general and administrative costs and interest expense as described above. Fidelity engaged in oil and natural gas development and production activities in the Rocky Mountain and Mid-Continent/Gulf States regions of the United States. In the third and fourth quarters of 2015 and the first quarter of 2016, the Company entered into purchase and sale agreements to sell the vast majority of Fidelity's assets, comprising greater than 93 percent of total production for 2014. The completion of the majority of these sales occurred in the fourth quarter of 2015 and the Company continues to market the remaining assets of Fidelity. Discontinued operations also includes legal expenses and a benefit related to the vacation of an arbitration award in 2014 related to Centennial Resources. For more information on discontinued operations, see Note 2 . The information below follows the same accounting policies as described in the Summary of Significant Accounting Policies. Information on the Company's businesses as of December 31 and for the years then ended was as follows: 2015 2014 2013 (In thousands) External operating revenues: Regulated operations: Electric $ 280,615 $ 277,874 $ 257,260 Natural gas distribution 817,419 921,986 851,945 Pipeline and midstream 50,238 46,786 47,633 1,148,272 1,246,646 1,156,838 Nonregulated operations: Pipeline and midstream 54,282 64,494 56,427 Construction materials and contracting 1,901,530 1,740,089 1,675,444 Construction services 907,767 1,062,055 1,029,909 Refining 178,262 — — Other 1,436 1,532 1,553 3,043,277 2,868,170 2,763,333 Total external operating revenues $ 4,191,549 $ 4,114,816 $ 3,920,171 Intersegment operating revenues: Electric $ — $ — $ — Natural gas distribution — — — Pipeline and midstream 51,716 46,085 40,511 Construction materials and contracting 2,752 25,241 36,693 Construction services 18,660 57,474 9,930 Refining — — — Other 7,755 7,832 8,067 Intersegment eliminations (80,883 ) (136,632 ) (95,201 ) Total intersegment operating revenues $ — $ — $ — Depreciation, depletion and amortization: Electric $ 37,583 $ 35,008 $ 32,789 Natural gas distribution 64,756 54,700 50,031 Pipeline and midstream 27,981 29,749 29,105 Construction materials and contracting 65,937 68,557 74,470 Construction services 13,420 12,874 11,939 Refining 16,463 896 14 Other 2,070 2,196 2,050 Intersegment eliminations (480 ) — — Total depreciation, depletion and amortization $ 227,730 $ 203,980 $ 200,398 Interest expense: Electric $ 17,421 $ 15,595 $ 12,590 Natural gas distribution 29,471 27,217 25,123 Pipeline and midstream 9,895 9,946 10,148 Construction materials and contracting 15,183 16,368 17,394 Construction services 3,959 4,176 4,306 Refining 3,450 119 182 Other 14,292 13,739 14,216 Intersegment eliminations (603 ) (254 ) (156 ) Total interest expense $ 93,068 $ 86,906 $ 83,803 2015 2014 2013 (In thousands) Income taxes: Electric $ 11,523 $ 12,442 $ 9,683 Natural gas distribution 11,377 11,350 16,633 Pipeline and midstream 7,505 12,232 3,466 Construction materials and contracting 41,619 18,586 24,765 Construction services 16,432 24,753 29,504 Refining (13,815 ) (2,533 ) (76 ) Other (8,107 ) (9,798 ) (6,812 ) Intersegment eliminations (931 ) (3,805 ) (2,869 ) Total income taxes $ 65,603 $ 63,227 $ 74,294 Earnings (loss) on common stock: Regulated operations: Electric $ 35,914 $ 36,731 $ 34,837 Natural gas distribution 23,607 30,484 37,656 Pipeline and midstream 20,680 15,440 15,388 80,201 82,655 87,881 Nonregulated operations: Pipeline and midstream (7,430 ) 9,226 (7,687 ) Construction materials and contracting 89,096 51,510 50,946 Construction services 23,762 54,432 52,213 Refining (22,457 ) (2,038 ) (72 ) Other (12,376 ) (7,317 ) (10,605 ) 70,595 105,813 84,795 Intersegment eliminations (1,531 ) (6,095 ) (4,307 ) Earnings on common stock before income (loss) from discontinued operations 149,265 182,373 168,369 Income (loss) from discontinued operations, net of tax (772,385 ) 115,175 109,879 Total earnings (loss) on common stock $ (623,120 ) $ 297,548 $ 278,248 Capital expenditures: Electric $ 332,876 $ 185,121 $ 168,557 Natural gas distribution 130,793 120,613 101,279 Pipeline and midstream 18,315 61,754 40,533 Construction materials and contracting 48,126 37,896 34,607 Construction services 38,269 26,942 15,102 Refining 22,052 115,655 86,559 Other 3,755 2,131 2,249 Net proceeds from sale or disposition of property and other (63,831 ) (60,177 ) (28,392 ) Total net capital expenditures $ 530,355 $ 489,935 $ 420,494 Assets: Electric* $ 1,327,258 $ 1,030,611 $ 884,283 Natural gas distribution* 2,042,925 1,931,908 1,786,068 Pipeline and midstream 593,025 655,735 620,639 Construction materials and contracting 1,279,057 1,272,231 1,305,808 Construction services 450,896 454,602 450,614 Refining 464,699 429,102 178,062 Other** 278,433 306,572 236,543 Assets held for sale 191,315 1,751,647 1,611,430 Total assets $ 6,627,608 $ 7,832,408 $ 7,073,447 2015 2014 2013 (In thousands) Property, plant and equipment: Electric* $ 1,786,148 $ 1,457,101 $ 1,315,822 Natural gas distribution* 2,076,581 1,904,759 1,776,901 Pipeline and midstream 758,729 818,388 789,569 Construction materials and contracting 1,553,428 1,529,942 1,510,355 Construction services 163,279 144,395 134,948 Refining 445,333 401,845 172,603 Other 49,537 50,937 49,997 Eliminations (15,367 ) (12,589 ) (4,473 ) Less accumulated depreciation, depletion and amortization 2,506,571 2,386,113 2,284,169 Net property, plant and equipment $ 4,311,097 $ 3,908,665 $ 3,461,553 * Includes allocations of common utility property. ** Includes assets not directly assignable to a business (i.e. cash and cash equivalents, certain accounts receivable, certain investments and other miscellaneous current and deferred assets). Capital expenditures for 2015 , 2014 and 2013 include noncash capital expenditure-related accounts payable and exclude capital expenditures of the noncontrolling interest related to Dakota Prairie Refinery. The net transactions were $(40.5) million in 2015 , $(88.8) million in 2014 and $(70.0) million in 2013 .</t>
  </si>
  <si>
    <t>Employee Benefit Plans</t>
  </si>
  <si>
    <t>Compensation and Retirement Disclosure [Abstract]</t>
  </si>
  <si>
    <t>Employee Benefit Plans Pension and other postretirement benefit plans The Company has noncontributory defined benefit pension plans and other postretirement benefit plans for certain eligible employees. The Company uses a measurement date of December 31 for all of its pension and postretirement benefit plans. Prior to 2013, defined pension plan benefits and accruals for all nonunion and certain union plans were frozen. On June 30, 2015, an additional union plan was frozen. At December 31, 2015, all of the Company's defined pension plans have been frozen. These employees will b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for the years ended December 31, 2015 and 2014 , and amounts recognized in the Consolidated Balance Sheets at December 31, 2015 and 2014 , were as follows: Pension Benefits Other Postretirement Benefits 2015 2014 2015 2014 (In thousands) Change in benefit obligation: Benefit obligation at beginning of year $ 475,337 $ 402,772 $ 99,012 $ 81,726 Service cost 86 129 1,816 1,518 Interest cost 17,141 17,682 3,607 3,521 Plan participants' contributions — — 1,408 1,399 Actuarial (gain) loss (24,875 ) 80,520 (5,873 ) 18,024 Benefits paid (24,729 ) (25,766 ) (7,236 ) (7,176 ) Benefit obligation at end of year 442,960 475,337 92,734 99,012 Change in net plan assets: Fair value of plan assets at beginning of year 354,363 334,844 87,586 84,543 Actual gain (loss) on plan assets (10,879 ) 24,500 258 7,527 Employer contribution 13,912 20,785 577 1,293 Plan participants' contributions — — 1,408 1,399 Benefits paid (24,729 ) (25,766 ) (7,236 ) (7,176 ) Fair value of net plan assets at end of year 332,667 354,363 82,593 87,586 Funded status - under $ (110,293 ) $ (120,974 ) $ (10,141 ) $ (11,426 ) Amounts recognized in the Consolidated Balance Sheets at December 31: Other assets (noncurrent) $ — $ — $ 5,095 $ 4,345 Other accrued liabilities (current) — — (421 ) (322 ) Other liabilities (noncurrent) (110,293 ) (120,974 ) (14,815 ) (15,449 ) Net amount recognized $ (110,293 ) $ (120,974 ) $ (10,141 ) $ (11,426 ) Amounts recognized in accumulated other comprehensive (income) loss consist of: Actuarial loss $ 208,671 $ 207,430 $ 22,484 $ 25,779 Prior service cost (credit) — 294 (14,374 ) (15,744 ) Total $ 208,671 $ 207,724 $ 8,110 $ 10,035 Employer contributions and benefits paid in the preceding table include only those amounts contributed directly to, or paid directly from, plan assets. Accumulated other comprehensive (income) loss in the above table includes amounts related to regulated operations, which are recorded as regulatory assets (liabilities) and are expected to be reflected in rates charged to customers over time. For more information on regulatory assets (liabilities), see Note 4 .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15 2014 (In thousands) Projected benefit obligation $ 442,960 $ 475,337 Accumulated benefit obligation $ 442,960 $ 475,337 Fair value of plan assets $ 332,667 $ 354,363 Components of net periodic benefit cost (credit) for the Company's pension and other postretirement benefit plans for the years ended December 31 were as follows: Pension Benefits Other Postretirement Benefits 2015 2014 2013 2015 2014 2013 (In thousands) Components of net periodic benefit cost (credit): Service cost $ 86 $ 129 $ 155 $ 1,816 $ 1,518 $ 1,675 Interest cost 17,141 17,682 16,249 3,607 3,521 3,215 Expected return on assets (22,254 ) (21,218 ) (19,917 ) (4,795 ) (4,617 ) (4,343 ) Amortization of prior service cost (credit) 36 71 71 (1,371 ) (1,393 ) (1,457 ) Recognized net actuarial loss 7,016 4,869 7,173 1,960 649 1,814 Curtailment loss 258 — — — — — Net periodic benefit cost (credit), including amount capitalized 2,283 1,533 3,731 1,217 (322 ) 904 Less amount capitalized 316 388 727 120 (21 ) 164 Net periodic benefit cost (credit) 1,967 1,145 3,004 1,097 (301 ) 740 Other changes in plan assets and benefit obligations recognized in accumulated other comprehensive (income) loss: Net (gain) loss 8,257 77,238 (60,173 ) (1,336 ) 15,114 (30,461 ) Amortization of actuarial loss (7,016 ) (4,869 ) (7,173 ) (1,960 ) (649 ) (1,814 ) Amortization of prior service (cost) credit (294 ) (71 ) (71 ) 1,371 1,393 1,457 Total recognized in accumulated other comprehensive (income) loss 947 72,298 (67,417 ) (1,925 ) 15,858 (30,818 ) Total recognized in net periodic benefit cost (credit) and accumulated other comprehensive (income) loss $ 2,914 $ 73,443 $ (64,413 ) $ (828 ) $ 15,557 $ (30,078 ) The estimated net loss for the defined benefit pension plans that will be amortized from accumulated other comprehensive loss into net periodic benefit cost in 2016 is $6.2 million . The estimated net loss and prior service credit for the other postretirement benefit plans that will be amortized from accumulated other comprehensive loss into net periodic benefit cost in 2016 are $1.5 million and $1.4 million , respectively. Prior service cost is amortized on a straight line basis over the average remaining service period of active participants. Weighted average assumptions used to determine benefit obligations at December 31 were as follows: Pension Benefits Other Postretirement Benefits 2015 2014 2015 2014 Discount rate 4.00 % 3.70 % 4.06 % 3.74 % Expected return on plan assets 6.75 % 7.00 % 5.75 % 6.00 % Rate of compensation increase N/A N/A 3.00 % 3.00 % Weighted average assumptions used to determine net periodic benefit cost for the years ended December 31 were as follows: Pension Benefits Other Postretirement Benefits 2015 2014 2015 2014 Discount rate 3.70 % 4.53 % 3.74 % 4.48 % Expected return on plan assets 7.00 % 7.00 % 6.00 % 6.00 % Rate of compensation increase N/A N/A 3.00 % 3.00 % The expected rate of return on pension plan assets is based on a targeted asset allocation range determined by the funded ratio of the plan. As of December 31, 2015,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30 percent to 40 percent equity securities and 60 percent to 7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15 2014 Health care trend rate assumed for next year 4.0 % – 8.0 % 4.0 % – 7.0 % Health care cost trend rate - ultimate 5.0 % – 6.0 % 5.0 % – 6.0 % Year in which ultimate trend rate achieved 2021 2017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six percent. Assumed health care cost trend rates may have a significant effect on the amounts reported for the health care plans. A one percentage point change in the assumed health care cost trend rates would have had the following effects at December 31, 2015 : 1 Percentage Point Increase 1 Percentage Point Decrease (In thousands) Effect on total of service and interest cost components $ 203 $ (169 ) Effect on postretirement benefit obligation $ 4,006 $ (3,407 ) The Company's pension assets are managed by 15 outside investment managers. The Company's other postretirement assets are managed by one outside investment manager.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Units of this fund can be redeemed on a daily basis at their net asset value and have no redemption restrictions. The assets are invested in high quality, short-term instruments of domestic and foreign issuers. There are no unfunded commitments related to this fund. The estimated fair value of the pension plans' Level 1 equity securities is based on the closing price reported on the active market on which the individual securities are traded. The estimated fair value of the pension plans' Level 1 and Level 2 collective and mutual funds are based on the net asset value of shares held at year end, based on either published market quotations on active markets or other known sources including pricing from outside sources. Units of these funds can be redeemed on a daily basis at their net asset value and have no redemption restrictions. There are no unfunded commitments related to these fund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Though the Company believes the methods used to estimate fair value are consistent with those used by other market participants, the use of other methods or assumptions could result in a different estimate of fair value. For the years ended December 31, 2015 and 2014 , there were no transfers between Levels 1 and 2. The fair value of the Company's pension plans' assets (excluding cash) by class were as follows: Fair Value Measurements at December 31, 2015, Using Quoted Prices in Active Markets for Identical Assets (Level 1) Significant Other Observable Inputs (Level 2) Significant Unobservable Inputs (Level 3) Balance at December 31, 2015 (In thousands) Assets: Cash equivalents $ — $ 8,379 $ — $ 8,379 Equity securities: U.S. companies 15,135 — — 15,135 International companies 2,332 — — 2,332 Collective and mutual funds* 154,400 63,568 — 217,968 Corporate bonds — 62,145 — 62,145 Municipal bonds — 11,680 — 11,680 U.S. Government securities 5,288 6,823 — 12,111 Total assets measured at fair value $ 177,155 $ 152,595 $ — $ 329,750 * Collective and mutual funds invest approximately 19 percent in common stock of large-cap U.S. companies, 6 percent in common stock of mid-cap U.S. companies, 16 percent in corporate bonds, 29 percent in common stock of international companies, 16 percent in cash equivalents and 14 percent in other investments. Fair Value Measurements at December 31, 2014, Using Quoted Prices in Active Markets for Identical Assets (Level 1) Significant Other Observable Inputs (Level 2) Significant Unobservable Inputs (Level 3) Balance at December 31, 2014 (In thousands) Assets: Cash equivalents $ — $ 5,631 $ — $ 5,631 Equity securities: U.S. companies 39,077 — — 39,077 International companies 5,189 — — 5,189 Collective and mutual funds* 132,403 77,449 — 209,852 Corporate bonds — 59,471 — 59,471 Municipal bonds — 10,462 — 10,462 U.S. Government securities 15,001 6,849 — 21,850 Total assets measured at fair value $ 191,670 $ 159,862 $ — $ 351,532 * Collective and mutual funds invest approximately 13 percent in common stock of large-cap U.S. companies, 13 percent in U.S. Government securities, 23 percent in corporate bonds, 33 percent in common stock of international companies and 18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Units of this fund can be redeemed on a daily basis at their net asset value and have no redemption restrictions. The assets are invested in high-quality, short-term money market instruments that consist of municipal obligations. There are no unfunded commitments related to this fund.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5 and 2014 , there were no transfers between Levels 1 and 2. The fair value of the Company's other postretirement benefit plans' assets (excluding cash) by asset class were as follows: Fair Value Measurements at December 31, 2015, Using Quoted Prices Significant Significant Unobservable Balance at December 31, 2015 (In thousands) Assets: Cash equivalents $ — $ 3,261 $ — $ 3,261 Equity securities: U.S. companies 2,274 — — 2,274 International companies 9 — — 9 Insurance contract* — 77,044 — 77,044 Total assets measured at fair value $ 2,283 $ 80,305 $ — $ 82,588 * The insurance contract invests approximately 19 percent in common stock of large-cap U.S. companies, 22 percent in U.S. Government securities, 10 percent in mortgage-backed securities, 36 percent in corporate bonds and 13 percent in other investments. Fair Value Measurements at December 31, 2014, Using Quoted Prices Significant Significant Unobservable Balance at December 31, 2014 (In thousands) Assets: Cash equivalents $ — $ 2,097 $ — $ 2,097 Equity securities: U.S. companies 2,614 — — 2,614 International companies 25 — — 25 Insurance contract* — 82,846 — 82,846 Total assets measured at fair value $ 2,639 $ 84,943 $ — $ 87,582 * The insurance contract invests approximately 54 percent in common stock of large-cap U.S. companies, 11 percent in U.S. Government securities, 10 percent in mortgage-backed securities, 10 percent in corporate bonds and 15 percent in other investments. The Company does not expect to contribute to its defined benefit pension plans and expects to contribute approximately $800,000 to its postretirement benefit plans in 2016 . The following benefit payments, which reflect future service, as appropriate, and expected Medicare Part D subsidies are as follows: Years Pension Benefits Other Postretirement Benefits Expected Medicare Part D Subsidy (In thousands) 2016 $ 24,223 $ 5,234 $ 197 2017 24,680 5,351 191 2018 24,980 5,420 183 2019 25,323 5,441 175 2020 25,700 5,331 168 2021 - 2025 133,029 27,261 688 Nonqualified benefit plans In addition to the qualified plan defined pension benefits reflected in the table at the beginning of this note, the Company also has unfunded, nonqualified benefit plans for executive officers and certain key management employees that generally provide for defined benefit payments at age 65 following the employee's retirement or to their beneficiaries upon death for a 15-year period. In February 2016, the Company froze the unfunded, nonqualified defined benefit plans to new participants and eliminated upgrades. Vesting for participants not fully vested was retained. The Company's net periodic benefit cost for these plans was $7.1 million , $6.6 million and $7.3 million in 2015 , 2014 and 2013 , respectively. The total projected benefit obligation for these plans was $110.8 million and $115.6 million at December 31, 2015 and 2014 , respectively. The accumulated benefit obligation for these plans was $104.6 million and $108.2 million at December 31, 2015 and 2014 , respectively. A weighted average discount rate of 3.77 percent and 3.51 percent at December 31, 2015 and 2014 , respectively, and a rate of compensation increase of 4.00 percent and 4.00 percent at December 31, 2015 and 2014 , were used to determine benefit obligations. A discount rate of 3.51 percent and 4.32 percent for the years ended December 31, 2015 and 2014 , respectively, and a rate of compensation increase of 4.00 percent and 4.00 percent for the years ended December 31, 2015 and 2014 , respectively, were used to determine net periodic benefit cost. The amount of benefit payments for the unfunded, nonqualified benefit plans are expected to aggregate $6.5 million in 2016 ; $6.7 million in 2017 ; $7.1 million in 2018 ; $7.3 million in 2019 ; $7.8 million in 2020 and $37.7 million for the years 2021 through 2025. In 2012, the Company established a nonqualified defined contribution plan for certain key management employees. Expenses incurred under this plan for 2015 , 2014 and 2013 were $207,000 , $104,000 and $25,000 , respectively. The Company had investments of $105.2 million and $101.4 million at December 31, 2015 and 2014 , respectively, consisting of equity securities of $54.2 million and $54.9 million , respectively, life insurance carried on plan participants (payable upon the employee's death) of $34.3 million and $32.8 million , respectively, and other investments of $16.7 million and $13.7 million , respectively. The Company anticipates using these investments to satisfy obligations under these plans. Defined contribution plans The Company sponsors various defined contribution plans for eligible employees and the costs incurred under these plans were $36.8 million in 2015 , $34.4 million in 2014 and $33.2 million in 2013 . Multiemployer plan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15 and 2014 is for the plan's year-end at December 31, 2014 , and December 31, 2013 ,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of Collective Bargaining Agreement Pension Fund 2015 2014 2015 2014 2013 (In thousands) Edison Pension Plan 93-6061681-001 Green as of 12/31/2015 Green as of 12/31/2014 No $ 5,517 $ 9,061 $ 6,358 No 12/31/2017 IBEW Local No. 82 Pension Plan 31-6127268-001 Red as of 6/30/2015 Red as of 6/30/2014 Implemented 2,252 1,392 1,284 No 11/29/2015* IBEW Local No. 246 Pension Plan 34-6582842-001 Yellow as of 5/31/2015 Yellow as of 5/31/2014 Implemented 433 694 1,848 No 10/31/2017 IBEW Local No. 357 Pension Plan A 88-6023284-001 Green Green No 1,896 3,575 2,348 No 5/31/2018 IBEW Local 648 Pension Plan 31-6134845-001 Red as of 2/28/2015 Red as of 2/28/2014 Implemented 745 1,110 1,489 No 9/2/2018 Idaho Plumbers and Pipefitters Pension Plan 82-6010346-001 Green as of 5/31/2015 Green as of 5/31/2014 No 1,169 1,125 1,121 No 9/30/2016 Local Union 212 IBEW Pension Trust Fund 31-6127280-001 Yellow as of 4/30/2015 Yellow as of 4/30/2014 Implemented 937 568 531 No 6/5/2016 National Automatic Sprinkler Industry Pension Fund 52-6054620-001 Red as of 12/31/2015 Red as of 12/31/2014 Implemented 677 608 583 No 3/31/2016- National Electrical Benefit Fund 53-0181657-001 Green Green No 5,271 6,476 5,883 No 6/30/2015*- Pension Trust Fund for Operating Engineers 94-6090764-001 Red as of 12/31/2015 Red as of 12/31/2014 Implemented 1,997 1,445 1,510 No 6/15/2015*– Operating Engineers Local 800 &amp; WY Contractors Association, Inc. Pension Plan for Wyoming** 83-6011320-001 Red as of 12/31/2015 Red as of 12/31/2014 Implemented — 68 76 No 10/31/2005* Sheet Metal Workers' Pension Plan of Southern CA, AZ and NV 95-6052257-001 Red as of 12/31/2015 Red as of 12/31/2014 Implemented 714 676 512 No 6/30/2016 Southwest Marine Pension Trust 95-6123404-001 Red Red Implemented 26 31 42 No 1/31/2014*– Other funds 17,478 15,988 15,675 Total contributions $ 39,112 $ 42,817 $ 39,260 * Plan includes collective bargaining agreements which have expired. The agreements contain provisions that automatically renew the existing contracts in lieu of a new negotiated collective bargaining agreement. ** The Company withdrew from the plan as of October 26, 2014, as discussed below.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4 and 2013 IBEW Local No. 82 Pension Plan 2014 and 2013 Local Union No. 124 IBEW Pension Trust Fund 2014 and 2013 Local Union 212 IBEW Pension Trust Fund 2014 and 2013 IBEW Local Union No. 357 Pension Plan A 2014 and 2013 IBEW Local 573 Pension Plan 2014 IBEW Local 648 Pension Plan 2014 and 2013 Idaho Plumbers and Pipefitters Pension Plan 2014 Minnesota Teamsters Construction Division Pension Fund 2014 and 2013 Operating Engineers Local 800 &amp; WY Contractors Association, Inc. Pension Plan for Wyoming* 2014 and 2013 Pension and Retirement Plan of Plumbers and Pipefitters Union Local No. 525 2014 and 2013 * The Company withdrew from the plan as of October 26, 2014, as discussed below. On September 24, 2014, Knife River provided notice to the Operating Engineers Local 800 &amp; WY Contractors Association, Inc. Pension Plan for Wyoming that it was withdrawing from the plan effective October 26, 2014. The plan administrator will determine Knife River's withdrawal liability. The Company estimated the withdrawal liability to be approximately $14.0 million at December 31, 2014. In the first quarter of 2015, the Company accrued an additional withdrawal liability of approximately $2.4 million . The total withdrawal liability is currently estimated at $16.4 million . The assessed withdrawal liability for this plan may be significantly different from the current estimate.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31.4 million , $34.6 million and $37.1 million for the years ended December 31, 2015 , 2014 and 2013 , respectively. Amounts contributed in 2015 , 2014 and 2013 to defined contribution multiemployer plans were $19.5 million , $22.0 million and $20.6 million , respectively.</t>
  </si>
  <si>
    <t>Jointly owned facilities</t>
  </si>
  <si>
    <t>Regulated Operations [Abstract]</t>
  </si>
  <si>
    <t>Jointly Owned Facilities The consolidated financial statements include the Company's ownership interests in the assets, liabilities and expenses of the Big Stone Station, Coyote Station and Wygen III. Each owner of the stations is responsible for financing its investment in the jointly owned facilities. The Company's share of the stations operating expenses was reflected in the appropriate categories of operating expenses (fuel, operation and maintenance and taxes, other than income) in the Consolidated Statements of Income. At December 31, the Company's share of the cost of utility plant in service and related accumulated depreciation for the stations was as follows: 2015 2014 (In thousands) Big Stone Station: Utility plant in service $ 157,761 $ 64,283 Less accumulated depreciation 48,242 43,043 $ 109,519 $ 21,240 Coyote Station: Utility plant in service $ 140,895 $ 138,810 Less accumulated depreciation 94,755 94,443 $ 46,140 $ 44,367 Wygen III: Utility plant in service $ 65,023 $ 65,597 Less accumulated depreciation 6,788 5,928 $ 58,235 $ 59,669</t>
  </si>
  <si>
    <t>Regulatory Matters</t>
  </si>
  <si>
    <t>Regulatory matters</t>
  </si>
  <si>
    <t>Regulatory Matters On March 31, 2015, Cascade filed an application with the OPUC for a natural gas rate increase. Cascade requested a total increase of approximately $3.6 million annually or approximately 5.1 percent above current rates. The requested increase includes the costs associated with the increased investment in facilities, including ongoing investment in new and replacement distribution facilities and the associated operation and maintenance expenses, depreciation and taxes associated with the increase in investment, as well as environmental remediation expenses. On November 2, 2015, Cascade, staff of the OPUC, the Citizens' Utility Board of Oregon and the Northwest Industrial Gas Users filed a settlement agreement that resolved all issues of the application and reflected a natural gas rate increase of approximately $600,000 annually or approximately .8 percent, to be effective February 1, 2016. The OPUC issued an order on December 28, 2015, accepting the settlement. On June 25, 2015, Montana-Dakota filed an application for an electric rate increase with the MTPSC. Montana-Dakota requested a total increase of approximately $11.8 million annually or approximately 21.1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Montana-Dakota requested an interim increase of approximately $11.0 million annually. The MTPSC denied the request for interim rates on December 15, 2015. On February 8, 2016, Montana-Dakota and the interveners to the case filed a stipulation and settlement agreement reflecting an annual increase of $3.0 million effective April 1, 2016, and an additional increase of $4.4 million effective April 1, 2017. A technical hearing was held February 9, 2016. This matter is pending before the MTPSC. On June 30, 2015, Montana-Dakota filed an application with the SDPUC for an electric rate increase. Montana-Dakota requested a total increase of approximately $2.7 million annually or approximately 19.2 percent above current rates. The increase is necessary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This matter is pending before the SDPUC. An interim increase of $2.7 million , subject to refund, was implemented January 1, 2016. A hearing is scheduled for the week of April 11, 2016. On June 30, 2015, Montana-Dakota filed an application for a natural gas rate increase with the SDPUC. Montana-Dakota requested a total increase of approximately $1.5 million annually or approximately 3.1 percent above current rates. The increase is necessary to recover increased operating expenses along with increased investment in facilities, including the related depreciation expense and taxes, partially offset by an increase in customers and throughput. This matter is pending before the SDPUC. An interim increase of $1.5 million , subject to refund, was implemented January 1, 2016. A hearing is scheduled for April 4, 2016. On September 1, 2015, and as amended on October 5, 2015, Montana-Dakota submitted an update to its transmission formula rate under the MISO tariff including a revenue requirement for the Company’s multivalue project of $3.8 million , which was effective January 1, 2016. On September 30, 2015, Great Plains filed an application for a natural gas rate increase with the MNPUC. Great Plains requested a total increase of approximately $1.6 million annually or approximately 6.4 percent above current rates. The increase is necessary to recover increased operating expenses along with increased investment in facilities, including the related depreciation expense and taxes. Great Plains requested an interim increase of $1.5 million or approximately 6.4 percent, subject to refund. The interim request was approved by the MNPUC on November 30, 2015, and was effective with service rendered on and after January 1, 2016. This matter is pending before the MNPUC. A technical hearing is scheduled for April 7 and 8, 2016. On October 21, 2015, Montana-Dakota filed an application with the NDPSC for an update of an electric generation resource recovery rider and requested a renewable resource cost adjustment rider. Montana-Dakota requested a combined total of approximately $25.3 million with approximately $20.0 million incremental to current rates, to be effective January 1, 2016. This application was resubmitted as two applications on October 26, 2015. On October 26, 2015, Montana-Dakota filed an application requesting a renewable resource cost adjustment rider of $15.4 million for the recovery of the Thunder Spirit Wind project, placed in service in the fourth quarter of 2015. A settlement was reached with the NDPSC Advocacy Staff whereby Montana-Dakota agreed to a 10.5 percent return on equity on the renewable resource cost adjustment rider, as well as committed to file an electric general rate case no later than September 30, 2016. The renewable resource cost adjustment rider was approved by the NDPSC on January 5, 2016, to be effective January 7, 2016, resulting in an annual increase of $15.1 million on an interim basis pending the determination of the return on equity in the upcoming rate case. On October 26, 2015, Montana-Dakota filed an application for an update to the electric generation resource recovery rider, which currently includes recovery of Montana-Dakota's investment in the 88-MW simple-cycle natural gas turbine and associated facilities near Mandan, North Dakota. The application proposed to also include the 19 MW of new generation from natural gas-fired internal combustion engines and associated facilities, near Sidney, Montana, placed in service in the fourth quarter of 2015, for a total of $9.9 million or an incremental increase of $4.6 million to be recovered under the rider. On January 25, 2016, Montana-Dakota and the NDPSC Advocacy Staff filed a settlement agreement. If approved by the NDPSC, the settlement would result in an interim increase of $9.7 million or an incremental increase of $4.4 million , subject to refund, a 10.5 percent return on equity and Montana-Dakota would commit to filing an electric general rate case no later than September 30, 2016. A technical hearing on this matter was held on February 4, 2016. On November 25, 2015, Montana-Dakota filed an application with the NDPSC for an update of its transmission cost adjustment for recovery of MISO-related charges and two transmission projects located in North Dakota, equating to $6.8 million to be collected under the transmission cost adjustment. An update to the transmission cost adjustment was submitted on January 19, 2016, to reflect the provisions of the settlement agreement approved by the NDPSC for the renewable resource cost adjustment rider. An informal hearing with the NDPSC was held January 20, 2016, regarding this matter. The NDPSC approved the filing on February 10, 2016, with rates to be effective February 12, 2016. On December 1, 2015, Cascade filed an application with the WUTC for a natural gas rate increase. Cascade requested a total increase of approximately $10.5 million annually or approximately 4.2 percent above current rates. The requested increase includes costs associated with increased infrastructure investment and the associated operating expenses. The filing is pending before the WUTC. The natural gas rate increase is expected to be effective November 1, 2016. A hearing on this matter has been scheduled to begin August 2, 2016.</t>
  </si>
  <si>
    <t>Commitments and Contingencies</t>
  </si>
  <si>
    <t>Commitments and Contingencies Disclosure [Abstract]</t>
  </si>
  <si>
    <t>Commitments and Contingencies 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19.5 million and $27.6 million , which include liabilities held for sale, for contingencies, including litigation, production taxes, royalty claims and environmental matters at December 31, 2015 and 2014 , respectively, including amounts that may have been accrued for matters discussed in Litigation and Environmental matters within this note. Litigation Natural Gas Gathering Operations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In October 2010, the arbitration panel issued an award in favor of SourceGas for approximately $26.6 million .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WBI Energy Midstream resolved this matter in December 2015 through a settlement that included dismissal of the litigation and payment of an amount that was not material. 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 Exploration and Production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 Construction Materials 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3.7 million plus not more than $5,000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which JTL expects will be approved by the Montana DEQ in the first half of 2016. The Company intends to resolve the Montana First Judicial District Court litigation through settlement. Construction Services Bombard Mechanical is a third-party defendant in litigation pending in Nevada State District Court in which the plaintiff claims damages attributable to defects in the construction of a 48 story residential tower built in 2008 for which Bombard Mechanical performed plumbing and mechanical work as a subcontractor. On March 12, 2015, the plaintiff presented cost of repair estimates totaling approximately $21 million for alleged plumbing and mechanical system defects associated in whole or in part with work performed by Bombard Mechanical. Bombard Mechanical is being defended in the action under a policy of insurance subject to a reservation of rights. 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70 million .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administrative action. Coos County The Oregon DEQ issued a Notice of Civil Penalty to LTM dated October 12, 2015, asserting violations of Oregon water quality statutes and rules resulting from the stockpiling and grading of earthen material during 2014 at a site in Coos County and assessing civil penalties totaling approximately $160,000 . The Notice of Civil Penalty alleges violations by causing pollution to an intermittent creek, by conducting activity described in a general National Pollutant Discharge Elimination System permit without applying for coverage under the general permit, by placing the earthen materials in a location where they were likely to escape or be carried into waters of the state, and by failing to submit a revised ESCP where there was a change in the size of the project or the location of the disturbed area. The Notice of Civil Penalty also requires LTM to submit a revised ESCP containing measures to prevent further erosion from entering the intermittent creek and to file a work plan outlining how the earthen material will be permanently stabilized or removed. LTM intends to request a contested case hearing on the Notice of Civil Penalty.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7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and December 1, 2015.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9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For more information, see Note 4 . Operating leases The Company leases certain equipment, facilities and land under operating lease agreements. The amounts of annual minimum lease payments due under these leases as of December 31, 2015 , were $52.3 million in 2016 , $42.7 million in 2017 , $35.5 million in 2018 , $26.4 million in 2019 , $15.9 million in 2020 and $76.9 million thereafter. Rent expense was $65.1 million , $48.5 million and $39.7 million for the years ended December 31, 2015 , 2014 and 2013 , respectively. Purchase commitments The Company has entered into various commitments, largely construction, natural gas and coal supply, purchased power, natural gas transportation and storage, and service, shipping and construction materials supply contracts, some of which are subject to variability in volume and price. These commitments range from one to 45 years . The commitments under these contracts as of December 31, 2015 , were $443.7 million in 2016 , $228.0 million in 2017 , $138.9 million in 2018 , $112.9 million in 2019 , $90.4 million in 2020 and $853.9 million thereafter. These commitments were not reflected in the Company's consolidated financial statements. Amounts purchased under various commitments for the years ended December 31, 2015 , 2014 and 2013 , were $861.4 million , $925.2 million and $860.5 million , respectively. Guarantees In 2009, multiple sales agreements were signed to sell the Company's ownership interests in the Brazilian Transmission Lines. In connection with the sale,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15 , the fixed maximum amounts guaranteed under these agreements aggregated $128.6 million . The amounts of scheduled expiration of the maximum amounts guaranteed under these agreements aggregate $33.1 million in 2016 ; $35.0 million in 2017 ; $600,000 in 2018 ; $54.9 million in 2019 ; $1.0 million , which is subject to expiration on a specified number of days after the receipt of written notice; and $4.0 million , which has no scheduled maturity date. There were no amounts outstanding under the above guarantees at December 31, 2015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15 , the fixed maximum amounts guaranteed under these letters of credit aggregated $57.3 million , all of which expire in 2016. The amount outstanding by subsidiaries of the Company under the above letters of credit was $4.1 million and was reflected on the Consolidated Balance Sheet at December 31, 2015 . In the event of default under these letter of credit obligations, the subsidiary issuing the letter of credit for that particular obligation would be required to make payments under its letter of credit. Centennial and WBI Holdings have guaranteed certain debt obligations of Dakota Prairie Refining. For more information, see Variable interest entities in this note.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December 31, 2015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s of December 31, 2015 , approximately $530.0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or more information, see Note 1 . Dakota Prairie Refining, LLC On February 7, 2013, WBI Energy and Calumet formed a limited liability company, Dakota Prairie Refining, and entered into an operating agreement to develop, build and operate Dakota Prairie Refinery in southwestern North Dakota. WBI Energy and Calumet each have a 50 percent ownership interest in Dakota Prairie Refining. WBI Energy's and Calumet's capital commitments, based on a total project cost of $300 million , under the agreement are $150 million and $75 million , respectively. Capital commitments in excess of $300 million are being shared equally between WBI Energy and Calumet. WBI Energy's and Calumet's cumulative capital contributions, net of distributions, as of December 31, 2015, are $230.4 million and $163.6 million , respectively. Dakota Prairie Refining entered into a term loan for project debt financing of $75 million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The net loss attributable to noncontrolling interest on the Consolidated Statements of Income is pretax as Dakota Prairie Refining is a limited liability company. On September 30, 2015, Dakota Prairie Refining entered into an amendment to its revolving credit agreement which increased the borrowing limit from $50.0 million under the original December 1, 2014, agreement to $75.0 million and extended the termination date from December 1, 2015 to June 30, 2016. Centennial and Calumet have each issued a letter of credit supporting 50 percent of the credit agreement. The credit agreement is used to meet the operational needs of the facility. 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 Dakota Prairie Refinery has commenced operations. The assets of Dakota Prairie Refining shall be used solely for the benefit of Dakota Prairie Refining. The total assets and liabilities of Dakota Prairie Refining reflected on the Company's Consolidated Balance Sheets at December 31 were as follows: 2015 2014 (In thousands) Assets Current assets: Cash and cash equivalents $ 851 $ 21,376 Accounts receivable 7,693 2,759 Inventories 13,176 5,311 Other current assets 6,215 4,019 Total current assets 27,935 33,465 Net property, plant and equipment 425,123 398,984 Deferred charges and other assets: Other 9,626 3,400 Total deferred charges and other assets 9,626 3,400 Total assets $ 462,684 $ 435,849 Liabilities Current liabilities: Short-term borrowings $ 45,500 $ — Long-term debt due within one year 5,250 3,000 Accounts payable 24,766 55,089 Taxes payable 1,391 648 Accrued compensation 938 727 Other accrued liabilities 4,953 899 Total current liabilities 82,798 60,363 Long-term debt 63,750 69,000 Total liabilities $ 146,548 $ 129,363 Fuel Contract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 The new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15 , Coyote Creek was not yet operational. The assets and liabilities of Coyote Creek and exposure to loss as a result of the Company's involvement with the VIE, based on the Company's ownership percentage, at December 31, 2015 , was $40.1 million .</t>
  </si>
  <si>
    <t>Quarterly Data (Unaudited)</t>
  </si>
  <si>
    <t>Quarterly Financial Information Disclosure [Abstract]</t>
  </si>
  <si>
    <t>Supplementary financial information-quarterly data (Unaudited)</t>
  </si>
  <si>
    <t>Supplementary Financial Information Quarterly Data (Unaudited) The following unaudited information shows selected items by quarter for the years 2015 and 2014 : First Quarter Second Quarter Third Quarter Fourth Quarter (In thousands, except per share amounts) 2015 Operating revenues $ 862,349 $ 986,215 $ 1,280,500 $ 1,062,485 Operating expenses 818,680 940,887 1,170,757 1,007,092 Operating income 43,669 45,328 109,743 55,393 Income from continuing operations 15,160 14,057 53,400 32,077 Income (loss) from discontinued operations, net of tax (324,605 ) (251,415 ) (202,626 ) 6,261 Net income (loss) attributable to the Company (305,917 ) (229,604 ) (139,448 ) 52,534 Earnings (loss) per common share - basic: Earnings before discontinued operations .10 .11 .32 .24 Discontinued operations, net of tax (1.67 ) (1.29 ) (1.04 ) .03 Earnings (loss) per common share - basic (1.57 ) (1.18 ) (.72 ) .27 Earnings (loss) per common share - diluted: Earnings before discontinued operations .10 .11 .32 .24 Discontinued operations, net of tax (1.67 ) (1.29 ) (1.04 ) .03 Earnings (loss) per common share - diluted (1.57 ) (1.18 ) (.72 ) .27 Weighted average common shares outstanding: Basic 194,479 194,805 195,151 195,266 Diluted 194,566 194,838 195,169 195,324 2014 Operating revenues $ 900,761 $ 952,564 $ 1,213,203 $ 1,048,288 Operating expenses 837,153 890,210 1,094,310 973,720 Operating income 63,608 62,354 118,893 74,568 Income from continuing operations 31,027 29,446 63,639 55,051 Income from discontinued operations, net of tax 25,112 23,881 38,482 27,700 Net income attributable to the Company 56,662 54,106 103,209 84,256 Earnings per common share - basic: Earnings before discontinued operations .17 .16 .33 .29 Discontinued operations, net of tax .13 .12 .20 .14 Earnings per common share - basic .30 .28 .53 .43 Earnings per common share - diluted: Earnings before discontinued operations .16 .16 .33 .29 Discontinued operations, net of tax .14 .12 .20 .14 Earnings per common share - diluted .30 .28 .53 .43 Weighted average common shares outstanding: Basic 189,820 192,060 193,949 194,136 Diluted 190,432 192,659 194,300 194,219 Notes: • First quarter 2015 reflects a MEPP withdrawal liability of $2.4 million (before tax). For more information, see Note 14 . • Second quarter 2015 reflects an impairment of coalbed natural gas gathering assets of $3.0 million (before tax). For more information, see Note 1 . • Third quarter 2015 reflects an impairment of coalbed natural gas gathering assets of $14.1 million (before tax). For more information, see Note 1 . • Fourth quarter 2014 reflects a MEPP withdrawal liability of approximately $14.0 million (before tax). For more information, see Note 14 . • 2014 and first quarter 2015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Certain Company operations are highly seasonal and revenues from and certain expenses for such operations may fluctuate significantly among quarterly periods. Accordingly, quarterly financial information may not be indicative of results for a full year.</t>
  </si>
  <si>
    <t>Exploration and Production Activities (Unaudited) (Notes)</t>
  </si>
  <si>
    <t>Oil and Gas Exploration and Production Industries Disclosures [Abstract]</t>
  </si>
  <si>
    <t>Exploration and production activities</t>
  </si>
  <si>
    <t>Exploration and Production Activities (Unaudited) In the third and fourth quarters of 2015 and the first quarter of 2016, the Company entered into purchase and sale agreements to sell the vast majority of Fidelity's assets, comprising greater than 93 percent of total production for 2014. A majority of the sales were completed in the fourth quarter of 2015. At the time the Company committed to a plan to sell Fidelity, the Company stopped the use of the full-cost method of accounting for its oil and natural gas production activities. The assets and liabilities have been classified as held for sale and the results of operations included in income (loss) from discontinued operations, other than certain general and administrative costs and interest expense which do not meet the criteria for income (loss) from discontinued operations. Prior to the asset sales, Fidelity was significantly involved in the development and production of oil and natural gas resources. For more information, see Note 2 . Fidelity shares revenues and expenses from the development of specified properties in proportion to its ownership interests. The information that follows includes Fidelity's proportionate share of all its oil and natural gas interests. The following table sets forth capitalized costs and accumulated depreciation, depletion and amortization related to oil and natural gas producing activities at December 31: 2015 * 2014 2013 (In thousands) Subject to amortization $ — $ 3,205,036 $ 2,893,010 Not subject to amortization — 132,141 124,869 Total capitalized costs — 3,337,177 3,017,879 Less accumulated depreciation, depletion and amortization — 1,752,566 1,562,116 Net capitalized costs $ — $ 1,584,611 $ 1,455,763 * Excludes assets held for sale. Capital expenditures, including those not subject to amortization, related to oil and natural gas producing activities were as follows: Years ended December 31, 2015 * 2014 ** 2013 ** (In thousands) Acquisitions: Proved properties $ — $ 87,919 $ 1,817 Unproved properties — 138,683 4,608 Exploration — 16,879 26,975 Development — 331,400 355,421 Total capital expenditures $ — $ 574,881 $ 388,821 * No wells were drilled in 2015. ** Excludes net additions/(reductions) to property, plant and equipment related to the recognition of future liabilities for asset retirement obligations associated with the plugging and abandonment of oil and natural gas wells of $(9.0) million and $(10.7) million for the years ended December 31, 2014 and 2013 , respectively. The preceding table excludes proceeds from the sales of oil and natural gas properties of $246.6 million and $83.6 million for the years ended December 31, 2014 and 2013 , respectively. The following reflects the results of operations from the Company's oil and natural gas producing activities included in discontinued operations, excluding corporate overhead and financing costs: Years ended December 31, 2015 2014 2013 (In thousands) Income (loss) from discontinued operations $ (772,385 ) $ 111,998 $ 110,191 Estimates of proved reserves were prepared in accordance with guidelines established by the industry and the SEC. The estimates are arrived at using actual historical wellhead production trends and/or standard reservoir engineering methods utilizing available geological, geophysical, engineering and economic data. The proved reserve estimates as of December 31, 2015, 2014 and 2013 , were calculated using SEC Defined Prices. Other factors used in the proved reserve estimates are current estimates of well operating and future development costs (which include asset retirement costs), taxes, timing of operations, and the interests owned by the Company in the properties. These estimates are refined as new information becomes available. The reserve estimates are prepared by internal engineers assigned to an asset team by geographic area. Senior management reviews and approves the reserve estimates to ensure they are materially accurate. Estimates of economically recoverable oil, NGL and natural gas reserves and future net revenues therefrom are based upon a number of variable factors and assumptions. For these reasons, estimates of economically recoverable reserves and future net revenues may vary from actual results. The changes in the Company's estimated quantities of proved oil, NGL and natural gas reserves for the year ended December 31, 2015, were as follows: Oil (MBbls) NGL (MBbls) Natural Gas (MMcf) Total (MBOE) Proved developed and undeveloped reserves: Balance at beginning of year 43,918 7,187 245,011 91,940 Production (3,286 ) (393 ) (16,747 ) (6,471 ) Extensions and discoveries 744 29 681 888 Improved recovery — — — — Purchases of proved reserves — — — — Sales of proved reserves (16,474 ) (6,864 ) (202,560 ) (57,097 ) Revisions of previous estimates (12,215 ) 252 (23,854 ) (15,939 ) Balance at end of year 12,687 211 2,531 13,321 Significant changes in proved reserves for the year ended December 31, 2015, include: • Sales of proved reserves of (57.1) MMBOE, primarily due to the Company's decision to sell Fidelity and exit the exploration and production business • Revisions of previous estimates of (15.9) MMBOE, largely the result of lower commodity prices The changes in the Company's estimated quantities of proved oil, NGL and natural gas reserves for the year ended December 31, 2014, were as follows: Oil (MBbls) NGL (MBbls) Natural Gas (MMcf) Total (MBOE) Proved developed and undeveloped reserves: Balance at beginning of year 41,019 6,602 198,445 80,695 Production (4,919 ) (609 ) (20,822 ) (8,998 ) Extensions and discoveries 9,654 3,634 64,420 24,025 Improved recovery — — — — Purchases of proved reserves 5,463 — 7,711 6,748 Sales of proved reserves (4,945 ) (3,109 ) (40,451 ) (14,796 ) Revisions of previous estimates (2,354 ) 669 35,708 4,266 Balance at end of year 43,918 7,187 245,011 91,940 Significant changes in proved reserves for the year ended December 31, 2014, include: • Extensions and discoveries of 24.0 MMBOE, primarily due to drilling activity at the Company's East Texas, Bakken and Powder River Basin properties • Purchases of proved reserves of 6.7 MMBOE, primarily due to the purchase of working interests and leasehold positions in the Powder River Basin • Sales of proved reserves of (14.8) MMBOE, primarily at the Company's South Texas and Bakken properties • Revisions of previous estimates of 4.3 MMBOE, largely the result of higher natural gas prices and well performance revisions The changes in the Company's estimated quantities of proved oil, NGL and natural gas reserves for the year ended December 31, 2013, were as follows: Oil (MBbls) NGL (MBbls) Natural Gas (MMcf) Total (MBOE) Proved developed and undeveloped reserves: Balance at beginning of year 33,453 7,153 239,278 80,486 Production (4,815 ) (781 ) (28,008 ) (10,264 ) Extensions and discoveries 13,313 1,333 26,428 19,050 Improved recovery — — — — Purchases of proved reserves — — — — Sales of proved reserves (1,286 ) (25 ) (40,055 ) (7,987 ) Revisions of previous estimates 354 (1,078 ) 802 (590 ) Balance at end of year 41,019 6,602 198,445 80,695 Significant changes in proved reserves for the year ended December 31, 2013, include: • Extensions and discoveries of 19.1 MMBOE, primarily due to drilling activity and new PUD locations at the Company's Bakken and Paradox Basin properties, as well as new PUD locations at Big Horn and East Texas • Sales of proved reserves of (8.0) MMBOE, primarily at the Company's Green River Basin property The following table summarizes the breakdown of the Company's proved reserves between proved developed and PUD reserves at December 31: 2015 2014 2013 Proved developed reserves: Oil (MBbls) 11,380 30,130 31,394 NGL (MBbls) 144 4,217 5,322 Natural Gas (MMcf) 2,033 184,437 176,546 Total (MBOE) 11,865 65,086 66,140 PUD reserves: Oil (MBbls) 1,307 13,788 9,625 NGL (MBbls) 67 2,970 1,280 Natural Gas (MMcf) 498 60,574 21,899 Total (MBOE) 1,456 26,854 14,555 Total proved reserves: Oil (MBbls) 12,687 43,918 41,019 NGL (MBbls) 211 7,187 6,602 Natural Gas (MMcf) 2,531 245,011 198,445 Total (MBOE) 13,321 91,940 80,695 As of December 31, 2015 , the Company had 1.5 MMBOE of PUD reserves, which is a decrease of 25.4 MMBOE from December 31, 2014 . The decrease relates to the various asset sales during 2015 and certain PUD reserves becoming uneconomic due to lower commodity prices. At December 31, 2015 , the Company did not have any PUD locations that remained undeveloped for five years of more. The standardized measure of the Company's estimated discounted future net cash flows of total proved reserves associated with its various oil and natural gas interests at December 31 was as follows: 2014 2013 (In thousands) Future cash inflows $ 5,185,500 $ 4,507,000 Future production costs 1,856,900 1,734,800 Future development costs 570,200 403,000 Future net cash flows before income taxes 2,758,400 2,369,200 Future income tax expense 686,100 545,200 Future net cash flows 2,072,300 1,824,000 10% annual discount for estimated timing of cash flows 997,400 810,000 Discounted future net cash flows relating to proved oil, NGL and natural gas reserves $ 1,074,900 $ 1,014,000 Note: Standardized measure not applicable in 2015 as the remaining oil and natural gas properties are held for sale and subject to fair value impairment. The following are the sources of change in the standardized measure of discounted future net cash flows by year: 2014 2013 (In thousands) Beginning of year $ 1,014,000 $ 883,400 Net revenues from production (368,900 ) (398,000 ) Net change in sales prices and production costs related to future production 86,300 162,200 Extensions and discoveries, net of future production-related costs 231,900 366,500 Improved recovery, net of future production-related costs — — Purchases of proved reserves, net of future production-related costs 103,800 — Sales of proved reserves (219,300 ) (37,800 ) Changes in estimated future development costs 65,100 6,700 Development costs incurred during the current year 104,600 141,500 Accretion of discount 109,400 94,600 Net change in income taxes (33,400 ) (141,400 ) Revisions of previous estimates (16,300 ) (55,800 ) Other (2,300 ) (7,900 ) Net change 60,900 130,600 End of year $ 1,074,900 $ 1,014,000 Note: Standardized measure not applicable in 2015 as the remaining oil and natural gas properties are held for sale and subject to fair value impairment. Historically, the estimated discounted future cash inflows from estimated future production of proved reserves were computed using prices as previously discussed. Future production and development costs, which include asset retirement costs, attributable to proved reserves were computed by applying year-end costs to be incurred in producing and further developing the proved reserves. Future income tax expenses were computed by applying statutory tax rates to the estimated net future pretax cash flows less the tax basis of the oil and gas properties, adjusted for permanent differences and tax credits. The standardized measure of discounted future net cash flows does not purport to represent the fair market value of oil and natural gas properties. There are significant uncertainties inherent in estimating quantities of proved reserves and in projecting rates of production and the timing and amount of future costs.</t>
  </si>
  <si>
    <t>Summary of significant accounting policies (Policies)</t>
  </si>
  <si>
    <t>Basis of presentation</t>
  </si>
  <si>
    <t>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refining and other. The electric and natural gas distribution businesses, as well as a portion of the pipeline and midstream business, are regulated. Construction materials and contracting, construction services, refining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5 , up to the date of issuance of these consolidated financial statements. In the second quarter of 2015, the Company announced its plan to market Fidelity, previously referred to as the Company's exploration and production segment, and exit that line of business. In the third and fourth quarters of 2015 and the first quarter of 2016, the Company entered into purchase and sale agreements to sell the vast majority of Fidelity's assets, comprising greater than 93 percent of total production for 2014. The Company's consolidated financial statements and accompanying notes for current and prior periods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In addition, the assets and liabilities have been treated and classified as held for sale. Unless otherwise indicated, the amounts presented in the accompanying notes to the consolidated financial statements relate to the Company's continuing operations. For more information on discontinued operations, see Note 2 .</t>
  </si>
  <si>
    <t>Cash and cash equivalents The Company considers all highly liquid investments purchased with an original maturity of three months or less to be cash equivalents.</t>
  </si>
  <si>
    <t>Accounts receivable and allowance for doubtful accounts</t>
  </si>
  <si>
    <t>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Percentage-of-completion method in this note. The total balance of receivables past due 90 days or more was $27.8 million and $29.4 million at December 31, 2015 and 2014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5 and 2014 , was $9.8 million and $9.5 million , respectively.</t>
  </si>
  <si>
    <t>Inventories and natural gas in storage</t>
  </si>
  <si>
    <t>Inventories and natural gas in storage Natural gas in storage for the Company's regulated operations is generally carried at average cost, or cost using the last-in, first-out method. Crude oil and refined products at Dakota Prairie Refinery are carried at lower of cost or market value using the last-in, first-out method. In 2015, Dakota Prairie Refinery recorded $12.2 million (before tax) of inventory impairments due to the lower of cost or market valuation which is reflected in cost of crude oil on the Consolidated Statements of Income. All other inventories are stated at the lower of average cost or market value. The portion of the cost of natural gas in storage expected to be used within one year was included in inventories. Inventories at December 31 consisted of: 2015 2014 (In thousands) Aggregates held for resale $ 115,854 $ 108,161 Asphalt oil 36,498 42,135 Materials and supplies 16,997 54,282 Merchandise for resale 15,318 24,420 Refined products 8,498 — Natural gas in storage (current) 21,023 19,302 Crude oil 4,678 5,045 Other 34,861 36,065 Total $ 253,727 $ 289,410 The remainder of natural gas in storage, which largely represents the cost of gas required to maintain pressure levels for normal operating purposes, was included in other assets and was $49.1 million and $49.3 million at December 31, 2015 and 2014 , respectively.</t>
  </si>
  <si>
    <t>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6 and 14 .</t>
  </si>
  <si>
    <t>Property, plant and equipment</t>
  </si>
  <si>
    <t xml:space="preserve">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and interest capitalized for the years ended December 31 were as follows: 2015 2014 2013 (In thousands) Interest capitalized $ 4,902 $ 8,586 $ 6,033 AFUDC - borrowed $ 4,907 $ 3,022 $ 2,767 AFUDC - equity $ 7,971 $ 5,803 $ 3,322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other liabilities. Property, plant and equipment at December 31 was as follows: 2015 2014 Weighted Average Depreciable Life in Years (Dollars in thousands, where applicable) Regulated: Electric: Generation $ 1,003,173 $ 627,952 39 Distribution 375,612 343,692 44 Transmission 255,842 229,997 57 Construction in progress 42,436 150,445 - Other 109,085 105,015 14 Natural gas distribution: Distribution 1,624,645 1,481,390 35 Construction in progress 20,530 59,310 - Other 431,406 364,059 22 Pipeline and midstream: Transmission 460,305 449,276 53 Gathering 37,831 39,595 20 Storage 44,011 43,994 60 Construction in progress 7,549 5,386 - Other 40,168 39,910 33 Nonregulated: Pipeline and midstream: Gathering and processing 158,949 227,598 16 Construction in progress 89 691 - Other 9,827 11,938 10 Construction materials and contracting: Land 123,723 125,372 - Buildings and improvements 69,011 70,566 19 Machinery, vehicles and equipment 937,084 921,564 12 Construction in progress 18,615 8,709 - Aggregate reserves 404,995 403,731 * Construction services: Land 6,460 5,265 - Buildings and improvements 23,824 17,936 25 Machinery, vehicles and equipment 121,940 112,973 6 Other 11,055 8,221 3 Refining: Refinery 445,198 88,232 20 Construction in progress 135 313,613 - Other: Land 2,837 2,837 - Other 46,700 48,100 23 Eliminations (15,367 ) (12,589 ) Less accumulated depreciation, depletion and amortization 2,506,571 2,386,113 Net property, plant and equipment $ 4,311,097 $ 3,908,665 * Depleted on the units-of-production method. </t>
  </si>
  <si>
    <t>Impairment of long-lived assets</t>
  </si>
  <si>
    <t>Impairment of long-lived assets The Company reviews the carrying values of its long-lived assets, excluding goodwill, oil and natural gas properties,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the third quarter of 2015 , the Company recognized an impairment of $14.1 million (before tax) related to the sale of certain non-strategic natural gas gathering assets that were written down to their estimated fair value that was determined using the market approach. In the second quarters of 2015 and 2013 , the Company recognized impairments of $3.0 million (before tax) and $14.5 million (before tax), respectively, related to coalbed natural gas gathering assets located in Wyoming and Montana where there has been a continued decline in natural gas development and production activity largely due to low natural gas prices. The coalbed natural gas gathering assets were written down to their estimated fair value that was determined using the income approach. The impairments are recorded in operation and maintenance expense on the Consolidated Statements of Income. For more information on these nonrecurring fair value measurements, see Note 6 . No significant impairment losses were recorded in 2014 . Unforeseen events and changes in circumstances could require the recognition of impairment losses at some future date.</t>
  </si>
  <si>
    <t>Goodwill</t>
  </si>
  <si>
    <t>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 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3 .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5 , 2014 and 2013 , there were no significant impairment losses recorded. At December 31, 2015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9 percent, and a long-term growth rate projection of approximately 3 percent were utilized in the goodwill impairment test performed in the fourth quarter of 2015 .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Revenue recognition</t>
  </si>
  <si>
    <t xml:space="preserve">Revenue recognition 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102.1 million and $99.7 million at December 31, 2015 and 2014 , respectively. The Company recognizes construction contract revenue at its construction businesses using the percentage-of-completion method as discussed later. The Company recognizes revenue from exploration and production properties only on that portion of production sold and allocable to the Company's ownership interest in the related properties. The Company recognizes all other revenues when services are rendered or goods are delivered. The Company presents revenues net of taxes collected from customers at the time of sale to be remitted to governmental authorities, including sales and use taxes. </t>
  </si>
  <si>
    <t>Percentage-of-completion method</t>
  </si>
  <si>
    <t xml:space="preserve">Percentage-of-completion method 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 2015 2014 (In thousands) Costs and estimated earnings in excess of billings on uncompleted contracts $ 64,369 $ 58,243 Billings in excess of costs and estimated earnings on uncompleted contracts $ 68,048 $ 47,011 Amounts representing balances billed but not paid by customers under retainage provisions in contracts at December 31 were as follows: 2015 2014 (In thousands) Short-term retainage* $ 46,207 $ 47,551 Long-term retainage** 1,605 1,053 Total retainage $ 47,812 $ 48,604 * Expected to be paid within one year or less and included in receivables, net. ** Included in deferred charges and other assets - other. </t>
  </si>
  <si>
    <t>Derivative instruments The Company's policy allows the use of derivative instruments as part of an overall energy price and interest rate risk management program to efficiently manage and minimize commodity price and interest rate risk. The Company's policy prohibits the use of derivative instruments for speculating to take advantage of market trends and conditions, and the Company has procedures in place to monitor compliance with its policies. The Company is exposed to credit-related losses in relation to derivative instruments in the event of nonperformance by counterparties. The Company's policy generally allows the hedging of monthly forecasted sales of oil and natural gas production for a period up to 42 months from the time the Company enters into the hedge. The Company's policy requires that interest rate derivative instruments not exceed a period of 24 months and allows the hedging of monthly forecasted purchases of natural gas at Cascade and Intermountain for a period up to three years . The Company's policy requires that each month as physical oil and natural gas production occurs and the commodity is sold, the related portion of the derivative agreement for that month's production must settle with its counterparties. Settlements represent the exchange of cash between the Company and its counterparties based on the notional quantities and prices for each month's physical delivery as specified within the agreements. The fair value of the remaining notional amounts on the derivative agreements is recorded on the balance sheet as an asset or liability measured at fair value. The Company's policy also requires settlement of natural gas derivative instruments at Cascade and Intermountain monthly and all interest rate derivative transactions must be settled over a period that will not exceed 90 days. The Company has policies and procedures that management believes minimize credit-risk exposure. Accordingly, the Company does not anticipate any material effect on its financial position or results of operations as a result of nonperformance by counterparties. For more information on derivative instruments, see Note 5 .</t>
  </si>
  <si>
    <t>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8 .</t>
  </si>
  <si>
    <t>Legal costs</t>
  </si>
  <si>
    <t>Legal costs The Company expenses external legal fees as they are incurred.</t>
  </si>
  <si>
    <t>Natural gas costs recoverable or refundable through rate adjustments</t>
  </si>
  <si>
    <t>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Natural gas costs refundable through rate adjustments were $20.9 million and $13.2 million at December 31, 2015 and 2014 , respectively, which is included in other accrued liabilities. Natural gas costs recoverable through rate adjustments were $547,000 and $19.6 million at December 31, 2015 and 2014 , respectively, which is included in prepayments and other current assets.</t>
  </si>
  <si>
    <t>Income taxes 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ax positions taken or expected to be taken in an income tax return are evaluated for recognition using a more-likely-than-not threshold, and those tax positions requiring recognition are measured as the largest amount of tax benefit that is greater than 50 percent likely of being realized upon ultimate settlement with a taxing authority. The Company recognizes interest and penalties accrued related to unrecognized tax benefits in income taxes.</t>
  </si>
  <si>
    <t>Earnings (loss) per common share</t>
  </si>
  <si>
    <t>Earnings (loss) per common share 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outstanding performance share awards. In 2015, 2014 and 2013, there were no shares excluded from the calculation of diluted earnings per share.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 was as follows: 2015 2014 2013 (In thousands) Weighted average common shares outstanding - basic 194,928 192,507 188,855 Effect of dilutive performance share awards 58 80 838 Weighted average common shares outstanding - diluted 194,986 192,587 189,693 Shares excluded from the calculation of diluted earnings per share — — —</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assets held for sale, long-lived assets, goodwill and oil and natural gas properties;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t>
  </si>
  <si>
    <t>New accounting standards</t>
  </si>
  <si>
    <t>New accounting standards Reporting Discontinued Operations and Disclosures of Disposals of Components of an Entity In April 2014, the FASB issued guidance related to the definition and reporting of discontinued operations. The guidance changed the definition of discontinued operations to include only disposals of a component or group of components that represent a strategic shift and that have a major effect on an entity's operations or financial results. The guidance also expands the disclosure requirements for transactions that meet the definition of a discontinued operation, and also requires entities to disclose information about individually significant components that are disposed of or held for sale that do not meet the definition of a discontinued operation. This guidance was effective for the Company on January 1, 2015, and is to be applied prospectively. The adoption required additional disclosures for the Company's discontinued operations, however it did not impact the Company's results of operations, financial position or cash flow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August 2015, the FASB issued guidance deferring the effective date of the revenue guidance one year and allowing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as effective for the Company on January 1, 2016, and is to be applied retrospectively. Early adoption of this guidance was permitted, however the Company has not elected to do so. The guidance will require a reclassification of the debt issuance costs on the Consolidated Balance Sheets, but will not impact the Company's results of operations or cash flows.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as effective for the Company on January 1, 2016, with early adoption permitted. The Company is evaluating the effects the adoption of the new guidance will have on its disclosures, however it will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is guidance will be effective for the Company on January 1, 2017, and should be applied prospectively with early adoption permitted as of the beginning of an interim or annual reporting period. The Company is evaluating the effects the adoption of the new guidance will have on its results of operations, financial position and cash flows. Balance Sheet Classification of Deferred Taxes In November 2015, the FASB issued guidance regarding the classification of deferred taxes on the balance sheet. The guidance will require all deferred tax assets and liabilities to be classified as noncurrent. These amendments will align GAAP with IFRS. This guidance will be effective for the Company on January 1, 2017, with early adoption permitted. Entities will have the option to apply the guidance prospectively, for all deferred tax assets and liabilities, or retrospectively. The Company is evaluating the effects the adoption of the new guidance will have on its financial position and disclosures, however it will not impact the Company's results of operations or cash flows.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Company is evaluating the effects the adoption of the new guidance will have on its results of operations, financial position, cash flows and disclosures.</t>
  </si>
  <si>
    <t>Variable interest entities</t>
  </si>
  <si>
    <t>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si>
  <si>
    <t xml:space="preserve">Comprehensive income (loss) Comprehensive income (loss) is the sum of net income (loss) as reported and other comprehensive income (loss). The Company's other comprehensive income (loss) resulted from gains (losses) on derivative instruments qualifying as hedges, postretirement liability adjustments, foreign currency translation adjustments and gains (losses) on available-for-sale investments. For more information on derivative instruments, see Note 5 . The after-tax changes in the components of accumulated other comprehensive loss as of December 31, 2015 , 2014 and 2013 , were as follows: Net Unrealized Gain (Loss) on Derivative Instruments Qualifying as Hedges Post- retirement Liability Adjustment Foreign Currency Translation Adjustment Net Unrealized Gain (Loss) on Available- for-sale Investments Total Accumulated Other Comprehensive Loss (In thousands) Balance at December 31, 2013 $ (3,765 ) $ (33,807 ) $ (667 ) $ 34 $ (38,205 ) Other comprehensive income (loss) before reclassifications — (12,409 ) (162 ) (154 ) (12,725 ) Amounts reclassified from accumulated other comprehensive loss 694 796 — 135 1,625 Amounts reclassified from accumulated other comprehensive loss to a regulatory asset — 7,202 — — 7,202 Net current-period other comprehensive income (loss) 694 (4,411 ) (162 ) (19 ) (3,898 ) Balance at December 31, 2014 (3,071 ) (38,218 ) (829 ) 15 (42,103 ) Other comprehensive income (loss) before reclassifications — (88 ) (173 ) (170 ) (431 ) Amounts reclassified from accumulated other comprehensive loss 404 1,794 802 131 3,131 Amounts reclassified from accumulated other comprehensive loss to a regulatory asset — 2,255 — — 2,255 Net current-period other comprehensive income (loss) 404 3,961 629 (39 ) 4,955 Balance at December 31, 2015 $ (2,667 ) $ (34,257 ) $ (200 ) $ (24 ) $ (37,148 ) Reclassifications out of accumulated other comprehensive loss for the years ended December 31 were as follows: 2015 2014 Location on Consolidated Statements of Income (In thousands) Reclassification adjustment for loss on derivative instruments included in net income (loss): Interest rate derivative instruments $ (637 ) $ (639 ) Interest expense 233 240 Income taxes (404 ) (399 ) Commodity derivative instruments, net of tax — (295 ) Income (loss) from discontinued operations, net of tax (404 ) (694 ) Amortization of postretirement liability losses included in net periodic benefit cost (credit) (2,922 ) (1,288 ) (a) 1,128 492 Income taxes (1,794 ) (796 ) Reclassification adjustment for loss on foreign currency translation adjustment included in net income (loss) (1,292 ) — Other income 490 — Income taxes (802 ) — Reclassification adjustment for loss on available-for-sale investments included in net income (loss) (201 ) (208 ) Other income 70 73 Income taxes (131 ) (135 ) Total reclassifications $ (3,131 ) $ (1,625 ) (a) Included in net periodic benefit cost (credit). For more information, see Note 14 . </t>
  </si>
  <si>
    <t>Summary of significant accounting policies (Tables)</t>
  </si>
  <si>
    <t>Inventories at December 31 consisted of: 2015 2014 (In thousands) Aggregates held for resale $ 115,854 $ 108,161 Asphalt oil 36,498 42,135 Materials and supplies 16,997 54,282 Merchandise for resale 15,318 24,420 Refined products 8,498 — Natural gas in storage (current) 21,023 19,302 Crude oil 4,678 5,045 Other 34,861 36,065 Total $ 253,727 $ 289,410</t>
  </si>
  <si>
    <t>AFUDC and interest capitailized</t>
  </si>
  <si>
    <t>The amount of AFUDC and interest capitalized for the years ended December 31 were as follows: 2015 2014 2013 (In thousands) Interest capitalized $ 4,902 $ 8,586 $ 6,033 AFUDC - borrowed $ 4,907 $ 3,022 $ 2,767 AFUDC - equity $ 7,971 $ 5,803 $ 3,322</t>
  </si>
  <si>
    <t xml:space="preserve">Property, plant and equipment at December 31 was as follows: 2015 2014 Weighted Average Depreciable Life in Years (Dollars in thousands, where applicable) Regulated: Electric: Generation $ 1,003,173 $ 627,952 39 Distribution 375,612 343,692 44 Transmission 255,842 229,997 57 Construction in progress 42,436 150,445 - Other 109,085 105,015 14 Natural gas distribution: Distribution 1,624,645 1,481,390 35 Construction in progress 20,530 59,310 - Other 431,406 364,059 22 Pipeline and midstream: Transmission 460,305 449,276 53 Gathering 37,831 39,595 20 Storage 44,011 43,994 60 Construction in progress 7,549 5,386 - Other 40,168 39,910 33 Nonregulated: Pipeline and midstream: Gathering and processing 158,949 227,598 16 Construction in progress 89 691 - Other 9,827 11,938 10 Construction materials and contracting: Land 123,723 125,372 - Buildings and improvements 69,011 70,566 19 Machinery, vehicles and equipment 937,084 921,564 12 Construction in progress 18,615 8,709 - Aggregate reserves 404,995 403,731 * Construction services: Land 6,460 5,265 - Buildings and improvements 23,824 17,936 25 Machinery, vehicles and equipment 121,940 112,973 6 Other 11,055 8,221 3 Refining: Refinery 445,198 88,232 20 Construction in progress 135 313,613 - Other: Land 2,837 2,837 - Other 46,700 48,100 23 Eliminations (15,367 ) (12,589 ) Less accumulated depreciation, depletion and amortization 2,506,571 2,386,113 Net property, plant and equipment $ 4,311,097 $ 3,908,665 * Depleted on the units-of-production method. </t>
  </si>
  <si>
    <t xml:space="preserve">Costs and estimated earnings in excess of billings and billings in excess of costs and estimated earnings on uncompleted contracts at December 31 were as follows: 2015 2014 (In thousands) Costs and estimated earnings in excess of billings on uncompleted contracts $ 64,369 $ 58,243 Billings in excess of costs and estimated earnings on uncompleted contracts $ 68,048 $ 47,011 Amounts representing balances billed but not paid by customers under retainage provisions in contracts at December 31 were as follows: 2015 2014 (In thousands) Short-term retainage* $ 46,207 $ 47,551 Long-term retainage** 1,605 1,053 Total retainage $ 47,812 $ 48,604 * Expected to be paid within one year or less and included in receivables, net. ** Included in deferred charges and other assets - other. </t>
  </si>
  <si>
    <t>Schedule of earnings per share reconciliation</t>
  </si>
  <si>
    <t>Net income (loss) was the same for both the basic and diluted earnings (loss) per share calculations. A reconciliation of the weighted average common shares outstanding used in the basic and diluted earnings (loss) per share calculation was as follows: 2015 2014 2013 (In thousands) Weighted average common shares outstanding - basic 194,928 192,507 188,855 Effect of dilutive performance share awards 58 80 838 Weighted average common shares outstanding - diluted 194,986 192,587 189,693 Shares excluded from the calculation of diluted earnings per share — — —</t>
  </si>
  <si>
    <t>Cash expenditures for interest and income taxes and noncash investing transactions</t>
  </si>
  <si>
    <t>Cash expenditures for interest and income taxes for the years ended December 31 were as follows: 2015 2014 2013 (In thousands) Interest, net of amount capitalized and AFUDC - borrowed of $9,809, $11,608 and $8,800 in 2015, 2014 and 2013, respectively $ 90,386 $ 81,241 $ 81,575 Income taxes paid, net $ 33,409 $ 64,211 $ 52,580 Noncash investing transactions at December 31 were as follows: 2015 2014 2013 (In thousands) Property, plant and equipment additions in accounts payable $ 51,702 $ 62,453 $ 22,832</t>
  </si>
  <si>
    <t>After-tax changes in the components of accumulated other comprehensive income (loss)</t>
  </si>
  <si>
    <t>The after-tax changes in the components of accumulated other comprehensive loss as of December 31, 2015 , 2014 and 2013 , were as follows: Net Unrealized Gain (Loss) on Derivative Instruments Qualifying as Hedges Post- retirement Liability Adjustment Foreign Currency Translation Adjustment Net Unrealized Gain (Loss) on Available- for-sale Investments Total Accumulated Other Comprehensive Loss (In thousands) Balance at December 31, 2013 $ (3,765 ) $ (33,807 ) $ (667 ) $ 34 $ (38,205 ) Other comprehensive income (loss) before reclassifications — (12,409 ) (162 ) (154 ) (12,725 ) Amounts reclassified from accumulated other comprehensive loss 694 796 — 135 1,625 Amounts reclassified from accumulated other comprehensive loss to a regulatory asset — 7,202 — — 7,202 Net current-period other comprehensive income (loss) 694 (4,411 ) (162 ) (19 ) (3,898 ) Balance at December 31, 2014 (3,071 ) (38,218 ) (829 ) 15 (42,103 ) Other comprehensive income (loss) before reclassifications — (88 ) (173 ) (170 ) (431 ) Amounts reclassified from accumulated other comprehensive loss 404 1,794 802 131 3,131 Amounts reclassified from accumulated other comprehensive loss to a regulatory asset — 2,255 — — 2,255 Net current-period other comprehensive income (loss) 404 3,961 629 (39 ) 4,955 Balance at December 31, 2015 $ (2,667 ) $ (34,257 ) $ (200 ) $ (24 ) $ (37,148 )</t>
  </si>
  <si>
    <t>Reclassification out of accumulated other comprehensive income (loss)</t>
  </si>
  <si>
    <t xml:space="preserve">Reclassifications out of accumulated other comprehensive loss for the years ended December 31 were as follows: 2015 2014 Location on Consolidated Statements of Income (In thousands) Reclassification adjustment for loss on derivative instruments included in net income (loss): Interest rate derivative instruments $ (637 ) $ (639 ) Interest expense 233 240 Income taxes (404 ) (399 ) Commodity derivative instruments, net of tax — (295 ) Income (loss) from discontinued operations, net of tax (404 ) (694 ) Amortization of postretirement liability losses included in net periodic benefit cost (credit) (2,922 ) (1,288 ) (a) 1,128 492 Income taxes (1,794 ) (796 ) Reclassification adjustment for loss on foreign currency translation adjustment included in net income (loss) (1,292 ) — Other income 490 — Income taxes (802 ) — Reclassification adjustment for loss on available-for-sale investments included in net income (loss) (201 ) (208 ) Other income 70 73 Income taxes (131 ) (135 ) Total reclassifications $ (3,131 ) $ (1,625 ) (a) Included in net periodic benefit cost (credit). For more information, see Note 14 . </t>
  </si>
  <si>
    <t>Discontinued operations (Tables)</t>
  </si>
  <si>
    <t>Income Statement, Balance Sheet and Additional Disclosures by Disposal Groups, Including Discontinued Operations [Line Items]</t>
  </si>
  <si>
    <t>Disposal Groups, Including Discontinued Operations [Table Text Block]</t>
  </si>
  <si>
    <t>The carrying amounts of the major classes of assets and liabilities that are classified as held for sale on the Company's Consolidated Balance Sheets at December 31 were as follows: 2015 2014 (In thousands) Assets Current assets: Receivables, net $ 13,387 $ 94,132 Inventories 1,308 11,401 Commodity derivative instruments — 18,335 Prepayments and other current assets 9,886 7,309 Total current assets held for sale 24,581 131,177 Noncurrent assets: Investments 37 37 Net property, plant and equipment 793,422 1,618,099 Deferred income taxes 127,655 — Other 161 2,334 Less allowance for impairment of assets held for sale 754,541 — Total noncurrent assets held for sale 166,734 1,620,470 Total assets held for sale $ 191,315 $ 1,751,647 Liabilities Current liabilities: Long-term debt due within one year $ — $ 897 Accounts payable 25,013 103,556 Taxes payable 1,052 19,900 Deferred income taxes 3,620 8,206 Accrued compensation 13,080 5,373 Other accrued liabilities 4,838 16,796 Total current liabilities held for sale 47,603 154,728 Noncurrent liabilities: Deferred income taxes — 238,391 Other liabilities — 57,050 Total noncurrent liabilities held for sale — 295,441 Total liabilities held for sale $ 47,603 $ 450,169</t>
  </si>
  <si>
    <t>Reconciliation of Major Classes of Income And Expense [Table Text Block]</t>
  </si>
  <si>
    <t>The reconciliation of the major classes of income and expense constituting pretax income (loss) from discontinued operations to the after-tax net income (loss) from discontinued operations of the Company's Consolidated Statements of Income at December 31 were as follows: 2015 2014 2013 (In thousands) Operating revenues $ 184,853 $ 547,571 $ 536,023 Operating expenses 1,423,037 378,891 364,120 Operating income (loss) (1,238,184 ) 168,680 171,903 Other income 2,374 1,163 549 Interest expense 235 110 114 Income (loss) from discontinued operations before income taxes (1,236,045 ) 169,733 172,338 Income taxes (463,660 ) 54,558 62,459 Income (loss) from discontinued operations $ (772,385 ) $ 115,175 $ 109,879</t>
  </si>
  <si>
    <t>Goodwill and other intangible assets (Tables)</t>
  </si>
  <si>
    <t>Changes in the carrying amount of goodwill</t>
  </si>
  <si>
    <t xml:space="preserve">The changes in the carrying amount of goodwill for the year ended December 31, 2015 , were as follows: Balance at January 1, 2015 * Goodwill Acquired During the Year Balance at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The changes in the carrying amount of goodwill for the year ended December 31, 2014 , were as follows: Balance at January 1, 2014 * Goodwill Acquired During the Year/Other Balance at December 31, 2014 * (In thousands) Natural gas distribution $ 345,736 $ — $ 345,736 Pipeline and midstream 9,737 — 9,737 Construction materials and contracting 176,290 — 176,290 Construction services 104,276 (835 ) 103,441 Total $ 636,039 $ (835 ) $ 635,204 * Balance is presented net of accumulated impairment of $12.3 million at the pipeline and midstream segment, which occurred in prior periods. </t>
  </si>
  <si>
    <t>Other amortizable intangible assets</t>
  </si>
  <si>
    <t>Other amortizable intangible assets at December 31 were as follows: 2015 2014 (In thousands) Customer relationships $ 20,975 $ 21,310 Accumulated amortization (16,845 ) (15,556 ) 4,130 5,754 Noncompete agreements 4,409 5,080 Accumulated amortization (3,655 ) (4,098 ) 754 982 Other 8,304 10,921 Accumulated amortization (5,846 ) (7,817 ) 2,458 3,104 Total $ 7,342 $ 9,840</t>
  </si>
  <si>
    <t>Regulatory assets and liabilities (Tables)</t>
  </si>
  <si>
    <t>Regulatory assets</t>
  </si>
  <si>
    <t xml:space="preserve">The following table summarizes the individual components of unamortized regulatory assets and liabilities as of December 31: Estimated Recovery Period * 2015 2014 (In thousands) Regulatory assets: Pension and postretirement benefits (a) (e) $ 185,832 $ 182,565 Taxes recoverable from customers (a) Over plant lives 27,682 22,910 Manufactured gas plant sites remediation (a) Up to 2 years 18,617 17,548 Plant costs (a) Up to 1 year 8,000 4,551 Natural gas costs recoverable through rate adjustments (b) Up to 1 year 547 19,575 Long-term debt refinancing costs (a) Up to 22 years 7,031 7,864 Costs related to identifying generation development (a) Up to 11 years 3,808 4,165 Other (a) (b) Largely within 1- 4 years 11,741 10,408 Total regulatory assets 263,258 269,586 Regulatory liabilities: Plant removal and decommissioning costs (c) 182,981 338,641 Taxes refundable to customers (c) 17,060 17,772 Natural gas costs refundable through rate adjustments (d) 20,884 13,238 Other (c) (d) 22,193 16,601 Total regulatory liabilities 243,118 386,252 Net regulatory position $ 20,140 $ (116,666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other liabilities on the Consolidated Balance Sheets. (d) Included in other accrued liabilities on the Consolidated Balance Sheets. (e) Recovered as expense is incurred or cash contributions are made. </t>
  </si>
  <si>
    <t>Regulatory liabilities</t>
  </si>
  <si>
    <t>Derivative instruments (Tables)</t>
  </si>
  <si>
    <t>Schedule of derivative instruments, gain (losses)</t>
  </si>
  <si>
    <t>The gains and losses on derivative instruments for the years ended December 31 were as follows: 2015 2014 2013 (In thousands) Commodity derivatives designated as cash flow hedges: Amount of loss recognized in accumulated other comprehensive loss (effective portion), net of tax $ — $ — $ (6,153 ) Amount of (gain) loss reclassified from accumulated other comprehensive loss into discontinued operations (effective portion), net of tax — 295 (4,916 ) Amount of loss recognized in operating revenues (ineffective portion), before tax — — (1,422 ) Interest rate derivatives designated as cash flow hedges: Amount of gain recognized in accumulated other comprehensive loss (effective portion), net of tax — — 559 Amount of loss reclassified from accumulated other comprehensive loss into interest expense (effective portion), net of tax 404 399 727 Amount of loss recognized in interest expense (ineffective portion), before tax — — (769 ) Commodity derivatives not designated as hedging instruments: Amount of gain (loss) recognized in discontinued operations, before tax (18,335 ) 23,400 (4,845 )</t>
  </si>
  <si>
    <t xml:space="preserve">The location and fair value of the gross amount of the Company's derivative instruments on the Consolidated Balance Sheets were as follows: Asset Derivatives Location on Consolidated Balance Sheets Fair Value at December 31, 2014 (In thousands) Not designated as hedges: Commodity derivatives Current assets held for sale $ 18,335 Total asset derivatives $ 18,335 </t>
  </si>
  <si>
    <t>Offsetting assets and liabilities master netting</t>
  </si>
  <si>
    <t xml:space="preserve"> The gross derivative assets (excluding settlement receivables and payables that may be subject to the same master netting agreements) presented on the Consolidated Balance Sheets and the amount eligible for offset under the master netting agreements is presented in the following table: December 31, 2014 Gross Amounts Recognized on the Consolidated Balance Sheets Gross Amounts Not Offset on the Consolidated Balance Sheets Net (In thousands) Assets: Commodity derivatives $ 18,335 $ — $ 18,335 Total assets $ 18,335 $ — $ 18,335</t>
  </si>
  <si>
    <t>Fair value measurements (Tables)</t>
  </si>
  <si>
    <t>Available-for-sale securities</t>
  </si>
  <si>
    <t>Details of available-for-sale securities were as follows: December 31, 2015 Cost Gross Unrealized Gains Gross Unrealized Losses Fair Value (In thousands) Mortgage-backed securities $ 9,128 $ 19 $ (49 ) $ 9,098 U.S. Treasury securities 1,315 — (6 ) 1,309 Total $ 10,443 $ 19 $ (55 ) $ 10,407 December 31, 2014 Cost Gross Unrealized Gains Gross Unrealized Losses Fair Value (In thousands) Mortgage-backed securities $ 6,594 $ 60 $ (18 ) $ 6,636 U.S. Treasury securities 3,574 — (19 ) 3,555 Total $ 10,168 $ 60 $ (37 ) $ 10,191</t>
  </si>
  <si>
    <t>Assets and liabilities measured at fair value on a recurring basis</t>
  </si>
  <si>
    <t xml:space="preserve">The Company's assets and liabilities measured at fair value on a recurring basis were as follow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Liabilities: RIN obligations $ — $ 3,052 $ — $ 3,052 Total liabilities measured at fair value $ — $ 3,052 $ — $ 3,052 * 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 Fair Value Measurements at December 31, 2014, Using Quoted Prices in Active Markets for Identical Assets (Level 1) Significant Other Observable Inputs (Level 2) Significant Unobservable Inputs (Level 3) Balance at December 31, 2014 (In thousands) Assets: Money market funds $ — $ 890 $ — $ 890 Insurance contract* — 65,831 — 65,831 Available-for-sale securities: Mortgage-backed securities — 6,636 — 6,636 U.S. Treasury securities — 3,555 — 3,555 Total assets measured at fair value $ — $ 76,912 $ — $ 76,912 * The insurance contract invests approximately 20 percent in common stock of mid-cap companies, 18 percent in common stock of small-cap companies, 29 percent in common stock of large-cap companies, 32 percent in fixed-income investments and 1 percent in cash equivalents. </t>
  </si>
  <si>
    <t>Fair value of long-term debt outstanding</t>
  </si>
  <si>
    <t>The estimated fair value of the Company's Level 2 long-term debt at December 31 was as follows: 2015 2014 Carrying Amount Fair Value Carrying Amount Fair Value (In thousands) Long-term debt $ 1,871,232 $ 1,893,442 $ 2,093,830 $ 2,238,548</t>
  </si>
  <si>
    <t>Debt (Tables)</t>
  </si>
  <si>
    <t>Outstanding credit facilities</t>
  </si>
  <si>
    <t xml:space="preserve">The following table summarizes the outstanding revolving credit facilities of the Company and its subsidiaries: Company Facility Facility Limit Amount Outstanding at December 31, 2015 Amount Outstanding at December 31, 2014 Letters of Credit at December 31, 2015 Expiration Date (In millions) MDU Resources Group, Inc. Commercial paper/Revolving credit agreement (a) $ 175.0 $ 44.5 (b) $ 77.5 (b) $ — 5/8/19 Cascade Natural Gas Corporation Revolving credit agreement $ 50.0 (c) $ — $ — $ 2.2 (d) 7/9/18 Intermountain Gas Company Revolving credit agreement $ 65.0 (e) $ 47.9 $ 21.0 $ — 7/13/18 Centennial Energy Holdings, Inc. Commercial paper/Revolving credit agreement (f) $ 650.0 $ 18.0 (b) $ 211.0 (b) $ 39.4 5/8/19 Dakota Prairie Refining, LLC Revolving credit agreement $ 75.0 $ 45.5 $ — $ 18.3 (d) 6/30/16 (a) The commercial paper program is supported by a revolving credit agreement with various banks (provisions allow for increased borrowings, at the option of the Company on stated conditions, up to a maximum of $225.0 million ). There were no amounts outstanding under the credit agreement. (b) Amount outstanding under commercial paper program. (c) Certain provisions allow for increased borrowings, up to a maximum of $75.0 million . (d) Outstanding letter(s) of credit reduce the amount available under the credit agreement. (e) Certain provisions allow for increased borrowings, up to a maximum of $90.0 million . (f) The commercial paper program is supported by a revolving credit agreement with various banks (provisions allow for increased borrowings, at the option of Centennial on stated conditions, up to a maximum of $800.0 million ). There were no amounts outstanding under the credit agreement. </t>
  </si>
  <si>
    <t>Long term debt outstanding</t>
  </si>
  <si>
    <t>Long-term debt outstanding at December 31 was as follows: 2015 2014 (In thousands) Senior Notes at a weighted average rate of 5.18%, due on dates ranging from February 1, 2016 to January 15, 2055 $ 1,616,246 $ 1,636,662 Commercial paper at a weighted average rate of .73%, supported by revolving credit agreements 62,500 288,500 Term Loan Agreements at a weighted average rate of 2.16%, due on dates ranging from April 22, 2018 to April 22, 2023 69,000 72,000 Medium-Term Notes at a weighted average rate of 6.68%, due on dates ranging from September 1, 2020 to March 16, 2029 50,000 35,000 Other notes at a weighted average rate of 5.25%, due on February 1, 2035 24,589 39,662 Credit agreements at a weighted average rate of 1.82%, due on dates ranging from July 14, 2018 to November 30, 2038 48,906 22,042 Discount (9 ) (36 ) Total long-term debt 1,871,232 2,093,830 Less current maturities 243,789 268,552 Net long-term debt $ 1,627,443 $ 1,825,278</t>
  </si>
  <si>
    <t>Asset Retirement Obligations (Tables)</t>
  </si>
  <si>
    <t>Reconciliation of the company's asset retirement obligation</t>
  </si>
  <si>
    <t>A reconciliation of the Company's liability, which is included in other accrued liabilities and other liabilities on the Consolidated Balance Sheets, for the years ended December 31 was as follows: 2015 2014 (In thousands) Balance at beginning of year $ 27,211 $ 27,327 Liabilities incurred 2,751 1,697 Liabilities settled (1,708 ) (3,231 ) Accretion expense 1,163 1,112 Revisions in estimates 211,836 (73 ) Other 971 379 Balance at end of year $ 242,224 $ 27,211</t>
  </si>
  <si>
    <t>Preferred Stocks (Tables)</t>
  </si>
  <si>
    <t>Preferred stocks at December 31 were as follows: 2015 2014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10,000 $ 10,000 4.70% Series - 50,000 shares 5,000 5,000 Total preferred stocks $ 15,000 $ 15,000</t>
  </si>
  <si>
    <t>Stock-Based Compensation (Tables)</t>
  </si>
  <si>
    <t>Target grants performance share</t>
  </si>
  <si>
    <t>Target grants of performance shares outstanding at December 31, 2015 , were as follows: Grant Date Performance Period Target Grant of Shares March 2013 2013-2015 188,388 February 2014 2014-2016 142,989 February 2015 2015-2017 220,078 June 2015 2015-2017 14,441</t>
  </si>
  <si>
    <t>Schedule of share-based payment award, performance shares, valuation assumptions</t>
  </si>
  <si>
    <t>Assumptions used for grants of performance shares issued in 2015 , 2014 and 2013 were: 2015 2014 2013 Weighted average grant-date fair value $18.98 $41.13 $29.01 Blended volatility range 22.86 % – 24.61 % 18.94 % – 20.43 % 16.10 % – 19.39 % Risk-free interest rate range .05 % – 1.07 % .03 % – .74 % .09 % – .40 % Weighted average discounted dividends per share $1.57 $2.15 $2.12</t>
  </si>
  <si>
    <t>Summary of the status of the performance share awards</t>
  </si>
  <si>
    <t>A summary of the status of the performance share awards for the year ended December 31, 2015 , was as follows: Number of Shares Weighted Average Grant-Date Fair Value Nonvested at beginning of period 688,455 $ 28.16 Granted 258,454 18.98 Vested — — Forfeited (381,013 ) 22.31 Nonvested at end of period 565,896 $ 27.90</t>
  </si>
  <si>
    <t>Income Taxes (Tables)</t>
  </si>
  <si>
    <t>Components of income (loss) before income taxes</t>
  </si>
  <si>
    <t>The components of income before income taxes from continuing operations for each of the years ended December 31 were as follows: 2015 2014 2013 (In thousands) United States $ 181,623 $ 242,442 $ 242,569 Foreign (1,326 ) (52 ) 416 Income before income taxes from continuing operations $ 180,297 $ 242,390 $ 242,985</t>
  </si>
  <si>
    <t>Income tax expense (benefit)</t>
  </si>
  <si>
    <t>Income tax expense from continuing operations for the years ended December 31 was as follows: 2015 2014 2013 (In thousands) Current: Federal $ 59,483 $ 4,403 $ 41,624 State 5,789 (166 ) 4,148 Foreign 30 — (29 ) 65,302 4,237 45,743 Deferred: Income taxes: Federal 3,199 55,514 29,616 State (2,478 ) 2,467 (859 ) Investment tax credit - net (420 ) 1,009 (206 ) 301 58,990 28,551 Total income tax expense $ 65,603 $ 63,227 $ 74,294</t>
  </si>
  <si>
    <t>Deferred tax assets and deferred tax liabilities</t>
  </si>
  <si>
    <t>Components of deferred tax assets and deferred tax liabilities at December 31 were as follows: 2015 2014 (In thousands) Deferred tax assets: Postretirement $ 97,666 $ 99,853 Compensation-related 33,844 35,669 Alternative minimum tax credit carryforward 28,173 23,678 Customer advances 12,623 12,245 Asset retirement obligations 8,694 7,894 Legal and environmental contingencies 6,377 7,890 Other 58,202 52,862 Total deferred tax assets 245,579 240,091 Deferred tax liabilities: Depreciation and basis differences on property, plant and equipment 791,368 773,160 Postretirement 71,835 70,642 Intangible asset amortization 23,950 22,810 Other 36,906 46,637 Total deferred tax liabilities 924,059 913,249 Valuation allowance 8,990 8,852 Net deferred income tax liability $ (687,470 ) $ (682,010 )</t>
  </si>
  <si>
    <t>Schedule of change in net deferred income tax liability reconciliation</t>
  </si>
  <si>
    <t>The following table reconciles the change in the net deferred income tax liability from December 31, 2014 , to December 31, 2015 , to deferred income tax expense: 2015 (In thousands) Change in net deferred income tax liability from the preceding table $ 5,460 Deferred taxes associated with other comprehensive income (3,086 ) Other (2,073 ) Deferred income tax expense for the period $ 301</t>
  </si>
  <si>
    <t>Reconciliation of income tax expense (benefit) at statutory federal rate versus actual rate</t>
  </si>
  <si>
    <t>Total income tax expense differs from the amount computed by applying the statutory federal income tax rate to income before taxes. The reasons for this difference were as follows: Years ended December 31, 2015 2014 2013 Amount % Amount % Amount % (Dollars in thousands) Computed tax at federal statutory rate $ 63,104 35.0 $ 84,836 35.0 $ 85,045 35.0 Increases (reductions) resulting from: State income taxes, net of federal income tax 4,903 2.7 7,048 2.9 7,379 3.0 Noncontrolling interest 12,340 6.8 1,363 .5 — — Federal renewable energy credit (3,400 ) (1.9 ) (3,655 ) (1.5 ) (3,404 ) (1.4 ) Tax compliance and uncertain tax positions (194 ) (.1 ) (8,987 ) (3.7 ) (3,902 ) (1.6 ) Domestic production activities — — (3,993 ) (1.6 ) (666 ) (.3 ) Other (11,150 ) (6.1 ) (13,385 ) (5.5 ) (10,158 ) (4.1 ) Total income tax expense $ 65,603 36.4 $ 63,227 26.1 $ 74,294 30.6</t>
  </si>
  <si>
    <t>Reconciliation of unrecognized tax benefits (excluding interest)</t>
  </si>
  <si>
    <t>A reconciliation of the unrecognized tax benefits (excluding interest) for the years ended December 31 was as follows: 2015 2014 2013 (In thousands) Balance at beginning of year $ 105 $ 7,845 $ 7,845 Settlements — (7,740 ) — Lapse of statute of limitations (105 ) — — Balance at end of year $ — $ 105 $ 7,845</t>
  </si>
  <si>
    <t>Business segment data (Tables)</t>
  </si>
  <si>
    <t>Information on the Company's businesses</t>
  </si>
  <si>
    <t>The information below follows the same accounting policies as described in the Summary of Significant Accounting Policies. Information on the Company's businesses as of December 31 and for the years then ended was as follows: 2015 2014 2013 (In thousands) External operating revenues: Regulated operations: Electric $ 280,615 $ 277,874 $ 257,260 Natural gas distribution 817,419 921,986 851,945 Pipeline and midstream 50,238 46,786 47,633 1,148,272 1,246,646 1,156,838 Nonregulated operations: Pipeline and midstream 54,282 64,494 56,427 Construction materials and contracting 1,901,530 1,740,089 1,675,444 Construction services 907,767 1,062,055 1,029,909 Refining 178,262 — — Other 1,436 1,532 1,553 3,043,277 2,868,170 2,763,333 Total external operating revenues $ 4,191,549 $ 4,114,816 $ 3,920,171 Intersegment operating revenues: Electric $ — $ — $ — Natural gas distribution — — — Pipeline and midstream 51,716 46,085 40,511 Construction materials and contracting 2,752 25,241 36,693 Construction services 18,660 57,474 9,930 Refining — — — Other 7,755 7,832 8,067 Intersegment eliminations (80,883 ) (136,632 ) (95,201 ) Total intersegment operating revenues $ — $ — $ — Depreciation, depletion and amortization: Electric $ 37,583 $ 35,008 $ 32,789 Natural gas distribution 64,756 54,700 50,031 Pipeline and midstream 27,981 29,749 29,105 Construction materials and contracting 65,937 68,557 74,470 Construction services 13,420 12,874 11,939 Refining 16,463 896 14 Other 2,070 2,196 2,050 Intersegment eliminations (480 ) — — Total depreciation, depletion and amortization $ 227,730 $ 203,980 $ 200,398 Interest expense: Electric $ 17,421 $ 15,595 $ 12,590 Natural gas distribution 29,471 27,217 25,123 Pipeline and midstream 9,895 9,946 10,148 Construction materials and contracting 15,183 16,368 17,394 Construction services 3,959 4,176 4,306 Refining 3,450 119 182 Other 14,292 13,739 14,216 Intersegment eliminations (603 ) (254 ) (156 ) Total interest expense $ 93,068 $ 86,906 $ 83,803 2015 2014 2013 (In thousands) Income taxes: Electric $ 11,523 $ 12,442 $ 9,683 Natural gas distribution 11,377 11,350 16,633 Pipeline and midstream 7,505 12,232 3,466 Construction materials and contracting 41,619 18,586 24,765 Construction services 16,432 24,753 29,504 Refining (13,815 ) (2,533 ) (76 ) Other (8,107 ) (9,798 ) (6,812 ) Intersegment eliminations (931 ) (3,805 ) (2,869 ) Total income taxes $ 65,603 $ 63,227 $ 74,294 Earnings (loss) on common stock: Regulated operations: Electric $ 35,914 $ 36,731 $ 34,837 Natural gas distribution 23,607 30,484 37,656 Pipeline and midstream 20,680 15,440 15,388 80,201 82,655 87,881 Nonregulated operations: Pipeline and midstream (7,430 ) 9,226 (7,687 ) Construction materials and contracting 89,096 51,510 50,946 Construction services 23,762 54,432 52,213 Refining (22,457 ) (2,038 ) (72 ) Other (12,376 ) (7,317 ) (10,605 ) 70,595 105,813 84,795 Intersegment eliminations (1,531 ) (6,095 ) (4,307 ) Earnings on common stock before income (loss) from discontinued operations 149,265 182,373 168,369 Income (loss) from discontinued operations, net of tax (772,385 ) 115,175 109,879 Total earnings (loss) on common stock $ (623,120 ) $ 297,548 $ 278,248 Capital expenditures: Electric $ 332,876 $ 185,121 $ 168,557 Natural gas distribution 130,793 120,613 101,279 Pipeline and midstream 18,315 61,754 40,533 Construction materials and contracting 48,126 37,896 34,607 Construction services 38,269 26,942 15,102 Refining 22,052 115,655 86,559 Other 3,755 2,131 2,249 Net proceeds from sale or disposition of property and other (63,831 ) (60,177 ) (28,392 ) Total net capital expenditures $ 530,355 $ 489,935 $ 420,494 Assets: Electric* $ 1,327,258 $ 1,030,611 $ 884,283 Natural gas distribution* 2,042,925 1,931,908 1,786,068 Pipeline and midstream 593,025 655,735 620,639 Construction materials and contracting 1,279,057 1,272,231 1,305,808 Construction services 450,896 454,602 450,614 Refining 464,699 429,102 178,062 Other** 278,433 306,572 236,543 Assets held for sale 191,315 1,751,647 1,611,430 Total assets $ 6,627,608 $ 7,832,408 $ 7,073,447 2015 2014 2013 (In thousands) Property, plant and equipment: Electric* $ 1,786,148 $ 1,457,101 $ 1,315,822 Natural gas distribution* 2,076,581 1,904,759 1,776,901 Pipeline and midstream 758,729 818,388 789,569 Construction materials and contracting 1,553,428 1,529,942 1,510,355 Construction services 163,279 144,395 134,948 Refining 445,333 401,845 172,603 Other 49,537 50,937 49,997 Eliminations (15,367 ) (12,589 ) (4,473 ) Less accumulated depreciation, depletion and amortization 2,506,571 2,386,113 2,284,169 Net property, plant and equipment $ 4,311,097 $ 3,908,665 $ 3,461,553 * Includes allocations of common utility property. ** Includes assets not directly assignable to a business (i.e. cash and cash equivalents, certain accounts receivable, certain investments and other miscellaneous current and deferred assets).</t>
  </si>
  <si>
    <t>Employee Benefit Plans (Tables)</t>
  </si>
  <si>
    <t>Schedule of amounts recognized in balance sheet</t>
  </si>
  <si>
    <t>Changes in benefit obligation and plan assets for the years ended December 31, 2015 and 2014 , and amounts recognized in the Consolidated Balance Sheets at December 31, 2015 and 2014 , were as follows: Pension Benefits Other Postretirement Benefits 2015 2014 2015 2014 (In thousands) Change in benefit obligation: Benefit obligation at beginning of year $ 475,337 $ 402,772 $ 99,012 $ 81,726 Service cost 86 129 1,816 1,518 Interest cost 17,141 17,682 3,607 3,521 Plan participants' contributions — — 1,408 1,399 Actuarial (gain) loss (24,875 ) 80,520 (5,873 ) 18,024 Benefits paid (24,729 ) (25,766 ) (7,236 ) (7,176 ) Benefit obligation at end of year 442,960 475,337 92,734 99,012 Change in net plan assets: Fair value of plan assets at beginning of year 354,363 334,844 87,586 84,543 Actual gain (loss) on plan assets (10,879 ) 24,500 258 7,527 Employer contribution 13,912 20,785 577 1,293 Plan participants' contributions — — 1,408 1,399 Benefits paid (24,729 ) (25,766 ) (7,236 ) (7,176 ) Fair value of net plan assets at end of year 332,667 354,363 82,593 87,586 Funded status - under $ (110,293 ) $ (120,974 ) $ (10,141 ) $ (11,426 ) Amounts recognized in the Consolidated Balance Sheets at December 31: Other assets (noncurrent) $ — $ — $ 5,095 $ 4,345 Other accrued liabilities (current) — — (421 ) (322 ) Other liabilities (noncurrent) (110,293 ) (120,974 ) (14,815 ) (15,449 ) Net amount recognized $ (110,293 ) $ (120,974 ) $ (10,141 ) $ (11,426 ) Amounts recognized in accumulated other comprehensive (income) loss consist of: Actuarial loss $ 208,671 $ 207,430 $ 22,484 $ 25,779 Prior service cost (credit) — 294 (14,374 ) (15,744 ) Total $ 208,671 $ 207,724 $ 8,110 $ 10,035</t>
  </si>
  <si>
    <t>The projected benefit obligation, accumulated benefit obligation and fair value of plan assets for the pension plans with accumulated benefit obligations in excess of plan assets</t>
  </si>
  <si>
    <t>The pension plans all have accumulated benefit obligations in excess of plan assets. The projected benefit obligation, accumulated benefit obligation and fair value of plan assets for these plans at December 31 were as follows: 2015 2014 (In thousands) Projected benefit obligation $ 442,960 $ 475,337 Accumulated benefit obligation $ 442,960 $ 475,337 Fair value of plan assets $ 332,667 $ 354,363</t>
  </si>
  <si>
    <t>Components of net periodic benefit cost</t>
  </si>
  <si>
    <t>Components of net periodic benefit cost (credit) for the Company's pension and other postretirement benefit plans for the years ended December 31 were as follows: Pension Benefits Other Postretirement Benefits 2015 2014 2013 2015 2014 2013 (In thousands) Components of net periodic benefit cost (credit): Service cost $ 86 $ 129 $ 155 $ 1,816 $ 1,518 $ 1,675 Interest cost 17,141 17,682 16,249 3,607 3,521 3,215 Expected return on assets (22,254 ) (21,218 ) (19,917 ) (4,795 ) (4,617 ) (4,343 ) Amortization of prior service cost (credit) 36 71 71 (1,371 ) (1,393 ) (1,457 ) Recognized net actuarial loss 7,016 4,869 7,173 1,960 649 1,814 Curtailment loss 258 — — — — — Net periodic benefit cost (credit), including amount capitalized 2,283 1,533 3,731 1,217 (322 ) 904 Less amount capitalized 316 388 727 120 (21 ) 164 Net periodic benefit cost (credit) 1,967 1,145 3,004 1,097 (301 ) 740 Other changes in plan assets and benefit obligations recognized in accumulated other comprehensive (income) loss: Net (gain) loss 8,257 77,238 (60,173 ) (1,336 ) 15,114 (30,461 ) Amortization of actuarial loss (7,016 ) (4,869 ) (7,173 ) (1,960 ) (649 ) (1,814 ) Amortization of prior service (cost) credit (294 ) (71 ) (71 ) 1,371 1,393 1,457 Total recognized in accumulated other comprehensive (income) loss 947 72,298 (67,417 ) (1,925 ) 15,858 (30,818 ) Total recognized in net periodic benefit cost (credit) and accumulated other comprehensive (income) loss $ 2,914 $ 73,443 $ (64,413 ) $ (828 ) $ 15,557 $ (30,078 )</t>
  </si>
  <si>
    <t>Weighted average assumptions used to determine benefit obligations and net periodic benefit costs</t>
  </si>
  <si>
    <t xml:space="preserve">Weighted average assumptions used to determine benefit obligations at December 31 were as follows: Pension Benefits Other Postretirement Benefits 2015 2014 2015 2014 Discount rate 4.00 % 3.70 % 4.06 % 3.74 % Expected return on plan assets 6.75 % 7.00 % 5.75 % 6.00 % Rate of compensation increase N/A N/A 3.00 % 3.00 % Weighted average assumptions used to determine net periodic benefit cost for the years ended December 31 were as follows: Pension Benefits Other Postretirement Benefits 2015 2014 2015 2014 Discount rate 3.70 % 4.53 % 3.74 % 4.48 % Expected return on plan assets 7.00 % 7.00 % 6.00 % 6.00 % Rate of compensation increase N/A N/A 3.00 % 3.00 % </t>
  </si>
  <si>
    <t>Health care rate assumptions for the Company's other postretirement benefit plans</t>
  </si>
  <si>
    <t>Health care rate assumptions for the Company's other postretirement benefit plans as of December 31 were as follows: 2015 2014 Health care trend rate assumed for next year 4.0 % – 8.0 % 4.0 % – 7.0 % Health care cost trend rate - ultimate 5.0 % – 6.0 % 5.0 % – 6.0 % Year in which ultimate trend rate achieved 2021 2017</t>
  </si>
  <si>
    <t>Assumed health care cost trend rates</t>
  </si>
  <si>
    <t>Assumed health care cost trend rates may have a significant effect on the amounts reported for the health care plans. A one percentage point change in the assumed health care cost trend rates would have had the following effects at December 31, 2015 : 1 Percentage Point Increase 1 Percentage Point Decrease (In thousands) Effect on total of service and interest cost components $ 203 $ (169 ) Effect on postretirement benefit obligation $ 4,006 $ (3,407 )</t>
  </si>
  <si>
    <t>The fair value of the pension and postretirement net plan assets by class</t>
  </si>
  <si>
    <t xml:space="preserve">The fair value of the Company's pension plans' assets (excluding cash) by class were as follows: Fair Value Measurements at December 31, 2015, Using Quoted Prices in Active Markets for Identical Assets (Level 1) Significant Other Observable Inputs (Level 2) Significant Unobservable Inputs (Level 3) Balance at December 31, 2015 (In thousands) Assets: Cash equivalents $ — $ 8,379 $ — $ 8,379 Equity securities: U.S. companies 15,135 — — 15,135 International companies 2,332 — — 2,332 Collective and mutual funds* 154,400 63,568 — 217,968 Corporate bonds — 62,145 — 62,145 Municipal bonds — 11,680 — 11,680 U.S. Government securities 5,288 6,823 — 12,111 Total assets measured at fair value $ 177,155 $ 152,595 $ — $ 329,750 * Collective and mutual funds invest approximately 19 percent in common stock of large-cap U.S. companies, 6 percent in common stock of mid-cap U.S. companies, 16 percent in corporate bonds, 29 percent in common stock of international companies, 16 percent in cash equivalents and 14 percent in other investments. Fair Value Measurements at December 31, 2014, Using Quoted Prices in Active Markets for Identical Assets (Level 1) Significant Other Observable Inputs (Level 2) Significant Unobservable Inputs (Level 3) Balance at December 31, 2014 (In thousands) Assets: Cash equivalents $ — $ 5,631 $ — $ 5,631 Equity securities: U.S. companies 39,077 — — 39,077 International companies 5,189 — — 5,189 Collective and mutual funds* 132,403 77,449 — 209,852 Corporate bonds — 59,471 — 59,471 Municipal bonds — 10,462 — 10,462 U.S. Government securities 15,001 6,849 — 21,850 Total assets measured at fair value $ 191,670 $ 159,862 $ — $ 351,532 * Collective and mutual funds invest approximately 13 percent in common stock of large-cap U.S. companies, 13 percent in U.S. Government securities, 23 percent in corporate bonds, 33 percent in common stock of international companies and 18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Units of this fund can be redeemed on a daily basis at their net asset value and have no redemption restrictions. The assets are invested in high-quality, short-term money market instruments that consist of municipal obligations. There are no unfunded commitments related to this fund.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5 and 2014 , there were no transfers between Levels 1 and 2. The fair value of the Company's other postretirement benefit plans' assets (excluding cash) by asset class were as follows: Fair Value Measurements at December 31, 2015, Using Quoted Prices Significant Significant Unobservable Balance at December 31, 2015 (In thousands) Assets: Cash equivalents $ — $ 3,261 $ — $ 3,261 Equity securities: U.S. companies 2,274 — — 2,274 International companies 9 — — 9 Insurance contract* — 77,044 — 77,044 Total assets measured at fair value $ 2,283 $ 80,305 $ — $ 82,588 * The insurance contract invests approximately 19 percent in common stock of large-cap U.S. companies, 22 percent in U.S. Government securities, 10 percent in mortgage-backed securities, 36 percent in corporate bonds and 13 percent in other investments. Fair Value Measurements at December 31, 2014, Using Quoted Prices Significant Significant Unobservable Balance at December 31, 2014 (In thousands) Assets: Cash equivalents $ — $ 2,097 $ — $ 2,097 Equity securities: U.S. companies 2,614 — — 2,614 International companies 25 — — 25 Insurance contract* — 82,846 — 82,846 Total assets measured at fair value $ 2,639 $ 84,943 $ — $ 87,582 * The insurance contract invests approximately 54 percent in common stock of large-cap U.S. companies, 11 percent in U.S. Government securities, 10 percent in mortgage-backed securities, 10 percent in corporate bonds and 15 percent in other investments. </t>
  </si>
  <si>
    <t>Benefit payments expected to be paid</t>
  </si>
  <si>
    <t>The following benefit payments, which reflect future service, as appropriate, and expected Medicare Part D subsidies are as follows: Years Pension Benefits Other Postretirement Benefits Expected Medicare Part D Subsidy (In thousands) 2016 $ 24,223 $ 5,234 $ 197 2017 24,680 5,351 191 2018 24,980 5,420 183 2019 25,323 5,441 175 2020 25,700 5,331 168 2021 - 2025 133,029 27,261 688</t>
  </si>
  <si>
    <t>Multiemployer plans</t>
  </si>
  <si>
    <t xml:space="preserve"> EIN/Pension Plan Number Pension Protection Act Zone Status FIP/RP Status Pending/Implemented Contributions Surcharge Imposed Expiration Date of Collective Bargaining Agreement Pension Fund 2015 2014 2015 2014 2013 (In thousands) Edison Pension Plan 93-6061681-001 Green as of 12/31/2015 Green as of 12/31/2014 No $ 5,517 $ 9,061 $ 6,358 No 12/31/2017 IBEW Local No. 82 Pension Plan 31-6127268-001 Red as of 6/30/2015 Red as of 6/30/2014 Implemented 2,252 1,392 1,284 No 11/29/2015* IBEW Local No. 246 Pension Plan 34-6582842-001 Yellow as of 5/31/2015 Yellow as of 5/31/2014 Implemented 433 694 1,848 No 10/31/2017 IBEW Local No. 357 Pension Plan A 88-6023284-001 Green Green No 1,896 3,575 2,348 No 5/31/2018 IBEW Local 648 Pension Plan 31-6134845-001 Red as of 2/28/2015 Red as of 2/28/2014 Implemented 745 1,110 1,489 No 9/2/2018 Idaho Plumbers and Pipefitters Pension Plan 82-6010346-001 Green as of 5/31/2015 Green as of 5/31/2014 No 1,169 1,125 1,121 No 9/30/2016 Local Union 212 IBEW Pension Trust Fund 31-6127280-001 Yellow as of 4/30/2015 Yellow as of 4/30/2014 Implemented 937 568 531 No 6/5/2016 National Automatic Sprinkler Industry Pension Fund 52-6054620-001 Red as of 12/31/2015 Red as of 12/31/2014 Implemented 677 608 583 No 3/31/2016- National Electrical Benefit Fund 53-0181657-001 Green Green No 5,271 6,476 5,883 No 6/30/2015*- Pension Trust Fund for Operating Engineers 94-6090764-001 Red as of 12/31/2015 Red as of 12/31/2014 Implemented 1,997 1,445 1,510 No 6/15/2015*– Operating Engineers Local 800 &amp; WY Contractors Association, Inc. Pension Plan for Wyoming** 83-6011320-001 Red as of 12/31/2015 Red as of 12/31/2014 Implemented — 68 76 No 10/31/2005* Sheet Metal Workers' Pension Plan of Southern CA, AZ and NV 95-6052257-001 Red as of 12/31/2015 Red as of 12/31/2014 Implemented 714 676 512 No 6/30/2016 Southwest Marine Pension Trust 95-6123404-001 Red Red Implemented 26 31 42 No 1/31/2014*– Other funds 17,478 15,988 15,675 Total contributions $ 39,112 $ 42,817 $ 39,260 * Plan includes collective bargaining agreements which have expired. The agreements contain provisions that automatically renew the existing contracts in lieu of a new negotiated collective bargaining agreement. ** The Company withdrew from the plan as of October 26, 2014, as discussed below.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4 and 2013 IBEW Local No. 82 Pension Plan 2014 and 2013 Local Union No. 124 IBEW Pension Trust Fund 2014 and 2013 Local Union 212 IBEW Pension Trust Fund 2014 and 2013 IBEW Local Union No. 357 Pension Plan A 2014 and 2013 IBEW Local 573 Pension Plan 2014 IBEW Local 648 Pension Plan 2014 and 2013 Idaho Plumbers and Pipefitters Pension Plan 2014 Minnesota Teamsters Construction Division Pension Fund 2014 and 2013 Operating Engineers Local 800 &amp; WY Contractors Association, Inc. Pension Plan for Wyoming* 2014 and 2013 Pension and Retirement Plan of Plumbers and Pipefitters Union Local No. 525 2014 and 2013 * The Company withdrew from the plan as of October 26, 2014, as discussed below. </t>
  </si>
  <si>
    <t>Jointly owned facilities (Tables)</t>
  </si>
  <si>
    <t>Company's share of the cost of utility plant in service and related accumulated depreciation for the stations</t>
  </si>
  <si>
    <t>At December 31, the Company's share of the cost of utility plant in service and related accumulated depreciation for the stations was as follows: 2015 2014 (In thousands) Big Stone Station: Utility plant in service $ 157,761 $ 64,283 Less accumulated depreciation 48,242 43,043 $ 109,519 $ 21,240 Coyote Station: Utility plant in service $ 140,895 $ 138,810 Less accumulated depreciation 94,755 94,443 $ 46,140 $ 44,367 Wygen III: Utility plant in service $ 65,023 $ 65,597 Less accumulated depreciation 6,788 5,928 $ 58,235 $ 59,669</t>
  </si>
  <si>
    <t>Commitment and Contingencies Disclosure (Tables)</t>
  </si>
  <si>
    <t>Limited liability project reflected on consolidated balance sheet</t>
  </si>
  <si>
    <t>The total assets and liabilities of Dakota Prairie Refining reflected on the Company's Consolidated Balance Sheets at December 31 were as follows: 2015 2014 (In thousands) Assets Current assets: Cash and cash equivalents $ 851 $ 21,376 Accounts receivable 7,693 2,759 Inventories 13,176 5,311 Other current assets 6,215 4,019 Total current assets 27,935 33,465 Net property, plant and equipment 425,123 398,984 Deferred charges and other assets: Other 9,626 3,400 Total deferred charges and other assets 9,626 3,400 Total assets $ 462,684 $ 435,849 Liabilities Current liabilities: Short-term borrowings $ 45,500 $ — Long-term debt due within one year 5,250 3,000 Accounts payable 24,766 55,089 Taxes payable 1,391 648 Accrued compensation 938 727 Other accrued liabilities 4,953 899 Total current liabilities 82,798 60,363 Long-term debt 63,750 69,000 Total liabilities $ 146,548 $ 129,363</t>
  </si>
  <si>
    <t>Quarterly Financial Information Disclosure (Unaudited) (Tables)</t>
  </si>
  <si>
    <t>Quarterly financial data</t>
  </si>
  <si>
    <t xml:space="preserve">The following unaudited information shows selected items by quarter for the years 2015 and 2014 : First Quarter Second Quarter Third Quarter Fourth Quarter (In thousands, except per share amounts) 2015 Operating revenues $ 862,349 $ 986,215 $ 1,280,500 $ 1,062,485 Operating expenses 818,680 940,887 1,170,757 1,007,092 Operating income 43,669 45,328 109,743 55,393 Income from continuing operations 15,160 14,057 53,400 32,077 Income (loss) from discontinued operations, net of tax (324,605 ) (251,415 ) (202,626 ) 6,261 Net income (loss) attributable to the Company (305,917 ) (229,604 ) (139,448 ) 52,534 Earnings (loss) per common share - basic: Earnings before discontinued operations .10 .11 .32 .24 Discontinued operations, net of tax (1.67 ) (1.29 ) (1.04 ) .03 Earnings (loss) per common share - basic (1.57 ) (1.18 ) (.72 ) .27 Earnings (loss) per common share - diluted: Earnings before discontinued operations .10 .11 .32 .24 Discontinued operations, net of tax (1.67 ) (1.29 ) (1.04 ) .03 Earnings (loss) per common share - diluted (1.57 ) (1.18 ) (.72 ) .27 Weighted average common shares outstanding: Basic 194,479 194,805 195,151 195,266 Diluted 194,566 194,838 195,169 195,324 2014 Operating revenues $ 900,761 $ 952,564 $ 1,213,203 $ 1,048,288 Operating expenses 837,153 890,210 1,094,310 973,720 Operating income 63,608 62,354 118,893 74,568 Income from continuing operations 31,027 29,446 63,639 55,051 Income from discontinued operations, net of tax 25,112 23,881 38,482 27,700 Net income attributable to the Company 56,662 54,106 103,209 84,256 Earnings per common share - basic: Earnings before discontinued operations .17 .16 .33 .29 Discontinued operations, net of tax .13 .12 .20 .14 Earnings per common share - basic .30 .28 .53 .43 Earnings per common share - diluted: Earnings before discontinued operations .16 .16 .33 .29 Discontinued operations, net of tax .14 .12 .20 .14 Earnings per common share - diluted .30 .28 .53 .43 Weighted average common shares outstanding: Basic 189,820 192,060 193,949 194,136 Diluted 190,432 192,659 194,300 194,219 Notes: • First quarter 2015 reflects a MEPP withdrawal liability of $2.4 million (before tax). For more information, see Note 14 . • Second quarter 2015 reflects an impairment of coalbed natural gas gathering assets of $3.0 million (before tax). For more information, see Note 1 . • Third quarter 2015 reflects an impairment of coalbed natural gas gathering assets of $14.1 million (before tax). For more information, see Note 1 . • Fourth quarter 2014 reflects a MEPP withdrawal liability of approximately $14.0 million (before tax). For more information, see Note 14 . • 2014 and first quarter 2015 have been restated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t>
  </si>
  <si>
    <t>Exploration and Production Activities (Unaudited) (Tables)</t>
  </si>
  <si>
    <t>Capitalized costs relating to oil and gas producing activities disclosure</t>
  </si>
  <si>
    <t xml:space="preserve">The following table sets forth capitalized costs and accumulated depreciation, depletion and amortization related to oil and natural gas producing activities at December 31: 2015 * 2014 2013 (In thousands) Subject to amortization $ — $ 3,205,036 $ 2,893,010 Not subject to amortization — 132,141 124,869 Total capitalized costs — 3,337,177 3,017,879 Less accumulated depreciation, depletion and amortization — 1,752,566 1,562,116 Net capitalized costs $ — $ 1,584,611 $ 1,455,763 * Excludes assets held for sale. </t>
  </si>
  <si>
    <t>Cost incurred in oil and gas property acquisition, exploration, and development activities disclosure</t>
  </si>
  <si>
    <t xml:space="preserve">Capital expenditures, including those not subject to amortization, related to oil and natural gas producing activities were as follows: Years ended December 31, 2015 * 2014 ** 2013 ** (In thousands) Acquisitions: Proved properties $ — $ 87,919 $ 1,817 Unproved properties — 138,683 4,608 Exploration — 16,879 26,975 Development — 331,400 355,421 Total capital expenditures $ — $ 574,881 $ 388,821 * No wells were drilled in 2015. ** Excludes net additions/(reductions) to property, plant and equipment related to the recognition of future liabilities for asset retirement obligations associated with the plugging and abandonment of oil and natural gas wells of $(9.0) million and $(10.7) million for the years ended December 31, 2014 and 2013 , respectively. </t>
  </si>
  <si>
    <t>Results of operations for oil and gas producing activities disclosure</t>
  </si>
  <si>
    <t>The following reflects the results of operations from the Company's oil and natural gas producing activities included in discontinued operations, excluding corporate overhead and financing costs: Years ended December 31, 2015 2014 2013 (In thousands) Income (loss) from discontinued operations $ (772,385 ) $ 111,998 $ 110,191</t>
  </si>
  <si>
    <t>Schedule of proved developed and undeveloped oil and gas reserve quantities</t>
  </si>
  <si>
    <t>The changes in the Company's estimated quantities of proved oil, NGL and natural gas reserves for the year ended December 31, 2015, were as follows: Oil (MBbls) NGL (MBbls) Natural Gas (MMcf) Total (MBOE) Proved developed and undeveloped reserves: Balance at beginning of year 43,918 7,187 245,011 91,940 Production (3,286 ) (393 ) (16,747 ) (6,471 ) Extensions and discoveries 744 29 681 888 Improved recovery — — — — Purchases of proved reserves — — — — Sales of proved reserves (16,474 ) (6,864 ) (202,560 ) (57,097 ) Revisions of previous estimates (12,215 ) 252 (23,854 ) (15,939 ) Balance at end of year 12,687 211 2,531 13,321 Significant changes in proved reserves for the year ended December 31, 2015, include: • Sales of proved reserves of (57.1) MMBOE, primarily due to the Company's decision to sell Fidelity and exit the exploration and production business • Revisions of previous estimates of (15.9) MMBOE, largely the result of lower commodity prices The changes in the Company's estimated quantities of proved oil, NGL and natural gas reserves for the year ended December 31, 2014, were as follows: Oil (MBbls) NGL (MBbls) Natural Gas (MMcf) Total (MBOE) Proved developed and undeveloped reserves: Balance at beginning of year 41,019 6,602 198,445 80,695 Production (4,919 ) (609 ) (20,822 ) (8,998 ) Extensions and discoveries 9,654 3,634 64,420 24,025 Improved recovery — — — — Purchases of proved reserves 5,463 — 7,711 6,748 Sales of proved reserves (4,945 ) (3,109 ) (40,451 ) (14,796 ) Revisions of previous estimates (2,354 ) 669 35,708 4,266 Balance at end of year 43,918 7,187 245,011 91,940 Significant changes in proved reserves for the year ended December 31, 2014, include: • Extensions and discoveries of 24.0 MMBOE, primarily due to drilling activity at the Company's East Texas, Bakken and Powder River Basin properties • Purchases of proved reserves of 6.7 MMBOE, primarily due to the purchase of working interests and leasehold positions in the Powder River Basin • Sales of proved reserves of (14.8) MMBOE, primarily at the Company's South Texas and Bakken properties • Revisions of previous estimates of 4.3 MMBOE, largely the result of higher natural gas prices and well performance revisions The changes in the Company's estimated quantities of proved oil, NGL and natural gas reserves for the year ended December 31, 2013, were as follows: Oil (MBbls) NGL (MBbls) Natural Gas (MMcf) Total (MBOE) Proved developed and undeveloped reserves: Balance at beginning of year 33,453 7,153 239,278 80,486 Production (4,815 ) (781 ) (28,008 ) (10,264 ) Extensions and discoveries 13,313 1,333 26,428 19,050 Improved recovery — — — — Purchases of proved reserves — — — — Sales of proved reserves (1,286 ) (25 ) (40,055 ) (7,987 ) Revisions of previous estimates 354 (1,078 ) 802 (590 ) Balance at end of year 41,019 6,602 198,445 80,695 Significant changes in proved reserves for the year ended December 31, 2013, include: • Extensions and discoveries of 19.1 MMBOE, primarily due to drilling activity and new PUD locations at the Company's Bakken and Paradox Basin properties, as well as new PUD locations at Big Horn and East Texas • Sales of proved reserves of (8.0) MMBOE, primarily at the Company's Green River Basin property The following table summarizes the breakdown of the Company's proved reserves between proved developed and PUD reserves at December 31: 2015 2014 2013 Proved developed reserves: Oil (MBbls) 11,380 30,130 31,394 NGL (MBbls) 144 4,217 5,322 Natural Gas (MMcf) 2,033 184,437 176,546 Total (MBOE) 11,865 65,086 66,140 PUD reserves: Oil (MBbls) 1,307 13,788 9,625 NGL (MBbls) 67 2,970 1,280 Natural Gas (MMcf) 498 60,574 21,899 Total (MBOE) 1,456 26,854 14,555 Total proved reserves: Oil (MBbls) 12,687 43,918 41,019 NGL (MBbls) 211 7,187 6,602 Natural Gas (MMcf) 2,531 245,011 198,445 Total (MBOE) 13,321 91,940 80,695</t>
  </si>
  <si>
    <t>Standardized measure of discounted future cash flows relating to proved reserves disclosure</t>
  </si>
  <si>
    <t xml:space="preserve">The standardized measure of the Company's estimated discounted future net cash flows of total proved reserves associated with its various oil and natural gas interests at December 31 was as follows: 2014 2013 (In thousands) Future cash inflows $ 5,185,500 $ 4,507,000 Future production costs 1,856,900 1,734,800 Future development costs 570,200 403,000 Future net cash flows before income taxes 2,758,400 2,369,200 Future income tax expense 686,100 545,200 Future net cash flows 2,072,300 1,824,000 10% annual discount for estimated timing of cash flows 997,400 810,000 Discounted future net cash flows relating to proved oil, NGL and natural gas reserves $ 1,074,900 $ 1,014,000 Note: Standardized measure not applicable in 2015 as the remaining oil and natural gas properties are held for sale and subject to fair value impairment. The following are the sources of change in the standardized measure of discounted future net cash flows by year: 2014 2013 (In thousands) Beginning of year $ 1,014,000 $ 883,400 Net revenues from production (368,900 ) (398,000 ) Net change in sales prices and production costs related to future production 86,300 162,200 Extensions and discoveries, net of future production-related costs 231,900 366,500 Improved recovery, net of future production-related costs — — Purchases of proved reserves, net of future production-related costs 103,800 — Sales of proved reserves (219,300 ) (37,800 ) Changes in estimated future development costs 65,100 6,700 Development costs incurred during the current year 104,600 141,500 Accretion of discount 109,400 94,600 Net change in income taxes (33,400 ) (141,400 ) Revisions of previous estimates (16,300 ) (55,800 ) Other (2,300 ) (7,900 ) Net change 60,900 130,600 End of year $ 1,074,900 $ 1,014,000 Note: Standardized measure not applicable in 2015 as the remaining oil and natural gas properties are held for sale and subject to fair value impairment. </t>
  </si>
  <si>
    <t>Summary of significant accounting policies Percentage of assets sold (Details)</t>
  </si>
  <si>
    <t>Discontinued operations, disposed of by sale</t>
  </si>
  <si>
    <t>Percent of oil and natural gas production sold</t>
  </si>
  <si>
    <t>93.00%</t>
  </si>
  <si>
    <t>Accounts receivable and allowance for doubtful accounts (Details 2) - USD ($) $ in Millions</t>
  </si>
  <si>
    <t>Receivables past due 90 days or more</t>
  </si>
  <si>
    <t>Allowance for doubtful accounts</t>
  </si>
  <si>
    <t>Inventories and natural gas in storage (Details 3) - USD ($) $ in Thousands</t>
  </si>
  <si>
    <t>Property, plant and equipment [Line Items]</t>
  </si>
  <si>
    <t>Aggregates held for resale</t>
  </si>
  <si>
    <t>Asphalt oil</t>
  </si>
  <si>
    <t>Materials and supplies</t>
  </si>
  <si>
    <t>Merchandise for resale</t>
  </si>
  <si>
    <t>Refined products</t>
  </si>
  <si>
    <t>Natural gas in storage (current)</t>
  </si>
  <si>
    <t>Crude oil</t>
  </si>
  <si>
    <t>Inventory impairment</t>
  </si>
  <si>
    <t>Natural gas in storage noncurrent</t>
  </si>
  <si>
    <t>Property, plant and equipment (Details 4) - USD ($) $ in Thousands</t>
  </si>
  <si>
    <t>Interest capitalized</t>
  </si>
  <si>
    <t>AFUDC - borrowed</t>
  </si>
  <si>
    <t>AFUDC - equity</t>
  </si>
  <si>
    <t>Electric:</t>
  </si>
  <si>
    <t>Natural gas distribution:</t>
  </si>
  <si>
    <t>Pipeline and midstream:</t>
  </si>
  <si>
    <t>Construction materials and contracting:</t>
  </si>
  <si>
    <t>Construction services:</t>
  </si>
  <si>
    <t>Refining</t>
  </si>
  <si>
    <t>Other:</t>
  </si>
  <si>
    <t>Regulated: | Electric: | Generation</t>
  </si>
  <si>
    <t>Weighted average depreciable life in years</t>
  </si>
  <si>
    <t>39 years</t>
  </si>
  <si>
    <t>Regulated: | Electric: | Distribution</t>
  </si>
  <si>
    <t>44 years</t>
  </si>
  <si>
    <t>Regulated: | Electric: | Transmission</t>
  </si>
  <si>
    <t>57 years</t>
  </si>
  <si>
    <t>Regulated: | Electric: | Construction in progress</t>
  </si>
  <si>
    <t>Regulated: | Electric: | Other</t>
  </si>
  <si>
    <t>14 years</t>
  </si>
  <si>
    <t>Regulated: | Natural gas distribution: | Distribution</t>
  </si>
  <si>
    <t>35 years</t>
  </si>
  <si>
    <t>Regulated: | Natural gas distribution: | Construction in progress</t>
  </si>
  <si>
    <t>Regulated: | Natural gas distribution: | Other</t>
  </si>
  <si>
    <t>22 years</t>
  </si>
  <si>
    <t>Regulated: | Pipeline and midstream: | Transmission</t>
  </si>
  <si>
    <t>53 years</t>
  </si>
  <si>
    <t>Regulated: | Pipeline and midstream: | Gathering</t>
  </si>
  <si>
    <t>20 years</t>
  </si>
  <si>
    <t>Regulated: | Pipeline and midstream: | Storage</t>
  </si>
  <si>
    <t>60 years</t>
  </si>
  <si>
    <t>Regulated: | Pipeline and midstream: | Construction in progress</t>
  </si>
  <si>
    <t>Regulated: | Pipeline and midstream: | Other</t>
  </si>
  <si>
    <t>33 years</t>
  </si>
  <si>
    <t>Nonregulated: | Eliminations</t>
  </si>
  <si>
    <t>Nonregulated: | Pipeline and midstream: | Gathering and processing</t>
  </si>
  <si>
    <t>16 years</t>
  </si>
  <si>
    <t>Nonregulated: | Pipeline and midstream: | Construction in progress</t>
  </si>
  <si>
    <t>Nonregulated: | Pipeline and midstream: | Other</t>
  </si>
  <si>
    <t>10 years</t>
  </si>
  <si>
    <t>Nonregulated: | Construction materials and contracting: | Land</t>
  </si>
  <si>
    <t>Nonregulated: | Construction materials and contracting: | Buildings and improvements</t>
  </si>
  <si>
    <t>19 year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2]</t>
  </si>
  <si>
    <t>Nonregulated: | Construction services: | Land</t>
  </si>
  <si>
    <t>Nonregulated: | Construction services: | Buildings and improvements</t>
  </si>
  <si>
    <t>25 years</t>
  </si>
  <si>
    <t>Nonregulated: | Construction services: | Machinery, vehicles and equipment</t>
  </si>
  <si>
    <t>6 years</t>
  </si>
  <si>
    <t>Nonregulated: | Construction services: | Other</t>
  </si>
  <si>
    <t>3 years</t>
  </si>
  <si>
    <t>Nonregulated: | Refining | Construction in progress</t>
  </si>
  <si>
    <t>Nonregulated: | Refining | Refinery</t>
  </si>
  <si>
    <t>Nonregulated: | Other: | Land</t>
  </si>
  <si>
    <t>Nonregulated: | Other: | Other</t>
  </si>
  <si>
    <t>23 years</t>
  </si>
  <si>
    <t>Includes allocations of common utility property</t>
  </si>
  <si>
    <t>Depleted on the units-of-production method.</t>
  </si>
  <si>
    <t>Impairment of long-lived assets (Details 5) - USD ($) $ in Millions</t>
  </si>
  <si>
    <t>3 Months Ended</t>
  </si>
  <si>
    <t>Sep. 30, 2015</t>
  </si>
  <si>
    <t>Jun. 30, 2013</t>
  </si>
  <si>
    <t>Asset impairment charges</t>
  </si>
  <si>
    <t>Goodwill (Details 6)</t>
  </si>
  <si>
    <t>Fair value inputs discount rate, range bottom</t>
  </si>
  <si>
    <t>5.00%</t>
  </si>
  <si>
    <t>Fair value inputs, discount rate, range top</t>
  </si>
  <si>
    <t>9.00%</t>
  </si>
  <si>
    <t>Long-term growth rate projections</t>
  </si>
  <si>
    <t>3.00%</t>
  </si>
  <si>
    <t>Revenue recognition (Details 7) - USD ($) $ in Millions</t>
  </si>
  <si>
    <t>Accrued unbilled revenue at Montana-Dakota, Cascade and Intermountain</t>
  </si>
  <si>
    <t>Percentage-of-completion method (Details 8) - USD ($) $ in Thousands</t>
  </si>
  <si>
    <t>Costs and estimated earnings in excess of billings on uncompleted contracts</t>
  </si>
  <si>
    <t>Billings in excess of costs and estimated earnings on uncompleted contracts</t>
  </si>
  <si>
    <t>Short-term retainage</t>
  </si>
  <si>
    <t>Long-term retainage</t>
  </si>
  <si>
    <t>Total retainage</t>
  </si>
  <si>
    <t>Expected to be paid within one year or less and included in receivables, net.</t>
  </si>
  <si>
    <t>Included in deferred charges and other assets - other.</t>
  </si>
  <si>
    <t>Derivative instruments AP (Details 9)</t>
  </si>
  <si>
    <t>Maximum length of time allowed to hedge forecasted sales</t>
  </si>
  <si>
    <t>42 months</t>
  </si>
  <si>
    <t>Maximum length of time allowed to hedge interest rate</t>
  </si>
  <si>
    <t>24 months</t>
  </si>
  <si>
    <t>Maximum length of time allowed to hedge in cash flow hedge purchase</t>
  </si>
  <si>
    <t>Maximum period for settlement of all interest rate derivative transactions</t>
  </si>
  <si>
    <t>90 days</t>
  </si>
  <si>
    <t>Natural gas costs recoverable or refundable through rate adjustments (Details 10) - USD ($)</t>
  </si>
  <si>
    <t>Natural gas costs refundable</t>
  </si>
  <si>
    <t>Natural gas costs recoverable</t>
  </si>
  <si>
    <t>Income taxes (Details 11)</t>
  </si>
  <si>
    <t>Threshold of likelihood of tax positions being realized upon ultimate settlement with a taxing authority</t>
  </si>
  <si>
    <t>50.00%</t>
  </si>
  <si>
    <t>Earnings (loss) percommon share (Details 12) - shares shares in Thousands</t>
  </si>
  <si>
    <t>Mar. 31, 2015</t>
  </si>
  <si>
    <t>Sep. 30, 2014</t>
  </si>
  <si>
    <t>Jun. 30, 2014</t>
  </si>
  <si>
    <t>Mar. 31, 2014</t>
  </si>
  <si>
    <t>Effect of dilutive performance share awards</t>
  </si>
  <si>
    <t>Shares excluded from the calculation of diluted earnings per share</t>
  </si>
  <si>
    <t>Cash flow information (Details 13) - USD ($) $ in Thousands</t>
  </si>
  <si>
    <t>Interest, net of amount capitalized and AFUDC - borrowed of $9,809, $11,608 and $8,800 in 2015, 2014 and 2013, respectively</t>
  </si>
  <si>
    <t>Income taxes paid, net</t>
  </si>
  <si>
    <t>Capital expenditures incurred but not yet paid</t>
  </si>
  <si>
    <t>Capitalized interest and AFUDC borrowed</t>
  </si>
  <si>
    <t>Comprehensive income (loss) (Details 14) - USD ($) $ in Thousands</t>
  </si>
  <si>
    <t>Accumulated other comprehensive income (loss) [Roll Forward]</t>
  </si>
  <si>
    <t>Balance</t>
  </si>
  <si>
    <t>Amounts reclassified from accumulated other comprehensive loss</t>
  </si>
  <si>
    <t>Net current-period other comprehensive income (loss)</t>
  </si>
  <si>
    <t>Other comprehensive income (loss) before reclassifications</t>
  </si>
  <si>
    <t>Amounts reclassified from accumulated other comprehensive loss to a regulatory asset</t>
  </si>
  <si>
    <t>Net unrealizaed gasin (loss) on available-for-sale investments</t>
  </si>
  <si>
    <t>Reclassifications out of accumulated other comprehensive (loss) (Details 15) - USD ($) $ in Thousands</t>
  </si>
  <si>
    <t>Reclassification Adjustment out of Accumulated Other Comprehensive Income [Line Items]</t>
  </si>
  <si>
    <t>Reclassification from accumulated other comprehensive income, current period, net of tax</t>
  </si>
  <si>
    <t>Reclassification adjustment for loss on derivative instruments included in net income (loss):</t>
  </si>
  <si>
    <t>Reclassification adjustment for loss on derivative instruments included in net income (loss): | Reclassification out of accumulated other comprehensive income [Member]</t>
  </si>
  <si>
    <t>Reclassification adjustment for loss on derivative instruments included in net income (loss): | Reclassification out of accumulated other comprehensive income [Member] | Interest rate contract [Member]</t>
  </si>
  <si>
    <t>Reclassification adjustment for loss on derivative instruments included in net income (loss): | Reclassification out of accumulated other comprehensive income [Member] | Commodity derivatives {Member}</t>
  </si>
  <si>
    <t>Amortization of postretirement liability losses included in net periodic benefit cost (credit)</t>
  </si>
  <si>
    <t>Amortization of postretirement liability losses included in net periodic benefit cost (credit) | Reclassification out of accumulated other comprehensive income [Member]</t>
  </si>
  <si>
    <t>Net periodic benefit cost</t>
  </si>
  <si>
    <t>Reclassification adjustment for loss on foreign currency translation adjustment included in net income (loss)</t>
  </si>
  <si>
    <t>Reclassification adjustment for loss on foreign currency translation adjustment included in net income (loss) | Reclassification out of accumulated other comprehensive income [Member]</t>
  </si>
  <si>
    <t>Reclassification adjustment for loss on available-for-sale investments included in net income (loss)</t>
  </si>
  <si>
    <t>Reclassification adjustment for loss on available-for-sale investments included in net income (loss) | Reclassification out of accumulated other comprehensive income [Member]</t>
  </si>
  <si>
    <t>Percentage of assets sold (Details)</t>
  </si>
  <si>
    <t>Major classes of assets and liabilities (Details 2) - USD ($) $ in Thousands</t>
  </si>
  <si>
    <t>Total current assets held for sale</t>
  </si>
  <si>
    <t>Noncurrent assets:</t>
  </si>
  <si>
    <t>Total noncurrent assets held for sale</t>
  </si>
  <si>
    <t>Total current liabilities held for sale</t>
  </si>
  <si>
    <t>Noncurrent liabilities:</t>
  </si>
  <si>
    <t>Total noncurrent liabilities held for sale</t>
  </si>
  <si>
    <t>Discontinued operations, held-for-sale or disposed by sale [Member]</t>
  </si>
  <si>
    <t>Commodity derivative instruments</t>
  </si>
  <si>
    <t>Less allowance for impairment of assets held for sale</t>
  </si>
  <si>
    <t>Total assets held for sale</t>
  </si>
  <si>
    <t>Total liabilities held for sale</t>
  </si>
  <si>
    <t>Taxes and operating loss carryforwards (Details 3) - USD ($)</t>
  </si>
  <si>
    <t>Deferred tax liabilities, property, plant and equipment</t>
  </si>
  <si>
    <t>Deferred tax assets, asset retirement obligation</t>
  </si>
  <si>
    <t>Valuation allowance</t>
  </si>
  <si>
    <t>Deferred tax assets, operating loss carryforwards</t>
  </si>
  <si>
    <t>Deferred tax assets, property, plant and equipment</t>
  </si>
  <si>
    <t>Domestic Tax Authority [Member] | Discontinued operations, held-for-sale or disposed by sale [Member]</t>
  </si>
  <si>
    <t>Operating loss carryforwards</t>
  </si>
  <si>
    <t>State and Local Jurisdiction [Member]</t>
  </si>
  <si>
    <t>State and Local Jurisdiction [Member] | Discontinued operations, held-for-sale or disposed by sale [Member]</t>
  </si>
  <si>
    <t>Impairment fair value, ceiling test and transactions costs (Details 4) - Discontinued operations, held-for-sale or disposed by sale [Member] - USD ($) $ in Millions</t>
  </si>
  <si>
    <t>Fair value impairment</t>
  </si>
  <si>
    <t>Fair value impairment after tax</t>
  </si>
  <si>
    <t>Accrued liability of estimated transaction costs</t>
  </si>
  <si>
    <t>Expensed exit and disposal costs</t>
  </si>
  <si>
    <t>Estimated future exit and disposal costs</t>
  </si>
  <si>
    <t>Future lease payments</t>
  </si>
  <si>
    <t>Lease termination payment</t>
  </si>
  <si>
    <t>Impairment of oil and gas properties</t>
  </si>
  <si>
    <t>Impairment of oil and gas properties, after tax</t>
  </si>
  <si>
    <t>Acquisition costs</t>
  </si>
  <si>
    <t>Reconciliation of income and expenses (Details 5) - USD ($) $ in Thousands</t>
  </si>
  <si>
    <t>Operating revenues</t>
  </si>
  <si>
    <t>Operating expenses</t>
  </si>
  <si>
    <t>Operating income (loss)</t>
  </si>
  <si>
    <t>Income (loss) from discontinued operations before income taxes</t>
  </si>
  <si>
    <t>Goodwill and other intangible assets (Details) - USD ($) $ in Thousands</t>
  </si>
  <si>
    <t>Goodwill [Roll Forward]</t>
  </si>
  <si>
    <t>Balance as of beginning of period</t>
  </si>
  <si>
    <t>Goodwill acquired during the year</t>
  </si>
  <si>
    <t>Goodwill acquired during the year/other</t>
  </si>
  <si>
    <t>Balance as of end of period</t>
  </si>
  <si>
    <t>Accumulated impairment which occurred in prior periods</t>
  </si>
  <si>
    <t>Goodwill and other intangible assets (Details 2) - USD ($)</t>
  </si>
  <si>
    <t>Finite-lived intangible assets [Line Items]</t>
  </si>
  <si>
    <t>Intangible assets, net (excluding goodwill)</t>
  </si>
  <si>
    <t>Amortization of intangible assets</t>
  </si>
  <si>
    <t>Estimated amortization expense for amortizable intangible assets</t>
  </si>
  <si>
    <t>Thereafter</t>
  </si>
  <si>
    <t>Customer relationships [Member]</t>
  </si>
  <si>
    <t>Accumulated amortization</t>
  </si>
  <si>
    <t>Noncompete agreements [Member]</t>
  </si>
  <si>
    <t>Other [Member}</t>
  </si>
  <si>
    <t>Regulatory assets and liabilities (Details) - USD ($) $ in Thousands</t>
  </si>
  <si>
    <t>Regulatory assets:</t>
  </si>
  <si>
    <t>Regulatory liabilities:</t>
  </si>
  <si>
    <t>Net regulatory position</t>
  </si>
  <si>
    <t>Regulatory assets not earning a rate of return</t>
  </si>
  <si>
    <t>Plant removal and decommissioning costs [Member}</t>
  </si>
  <si>
    <t>Taxes refundable to customers [Member]</t>
  </si>
  <si>
    <t>Natural gas costs refundable through rate adjustments [Member]</t>
  </si>
  <si>
    <t>Other regulatory assets/liabilities [Member]</t>
  </si>
  <si>
    <t>[1],[2]</t>
  </si>
  <si>
    <t>Pension and postretirement benefits [Member]</t>
  </si>
  <si>
    <t>Estimated recovery period</t>
  </si>
  <si>
    <t>[3]</t>
  </si>
  <si>
    <t>(e)</t>
  </si>
  <si>
    <t>[4]</t>
  </si>
  <si>
    <t>Taxes recoverable from customers [Member]</t>
  </si>
  <si>
    <t>[5]</t>
  </si>
  <si>
    <t>Over plant lives</t>
  </si>
  <si>
    <t>Manufactured gas plant sites remediation [Member]</t>
  </si>
  <si>
    <t>Up to 2 years</t>
  </si>
  <si>
    <t>Plant costs [Member]</t>
  </si>
  <si>
    <t>Up to 1 year</t>
  </si>
  <si>
    <t>Natural gas costs recoverable through rate adjustments [Member]</t>
  </si>
  <si>
    <t>[6]</t>
  </si>
  <si>
    <t>Long-term debt refinancing costs [Member]</t>
  </si>
  <si>
    <t>Up to 22 years</t>
  </si>
  <si>
    <t>Costs related to identifying generation development [Member]</t>
  </si>
  <si>
    <t>Up to 11 years</t>
  </si>
  <si>
    <t>Largely within 1- 4 years</t>
  </si>
  <si>
    <t>[4],[6]</t>
  </si>
  <si>
    <t>Included in other liabilities on the Consolidated Balance Sheets.</t>
  </si>
  <si>
    <t>Included in other accrued liabilities on the Consolidated Balance Sheets.</t>
  </si>
  <si>
    <t>Recovered as expense is incurred or cash contributions are made.</t>
  </si>
  <si>
    <t>Included in deferred charges and other assets - other on the Consolidated Balance Sheets.</t>
  </si>
  <si>
    <t>Estimated recovery period for regulatory assets currently being recovered in rates charged to customers.</t>
  </si>
  <si>
    <t>Included in prepayments and other current assets on the Consolidated Balance Sheets.</t>
  </si>
  <si>
    <t>Derivative Instruments Derivative instruments (Details)</t>
  </si>
  <si>
    <t>Dec. 31, 2015USD ($)bblMMBTU</t>
  </si>
  <si>
    <t>Dec. 31, 2014bblMMBTU</t>
  </si>
  <si>
    <t>Mar. 31, 2013USD ($)</t>
  </si>
  <si>
    <t>Derivative instruments [Line Items]</t>
  </si>
  <si>
    <t>Amount of unrealized gain (loss) on hedge at de-designation date to be reclassified into AOCI</t>
  </si>
  <si>
    <t>Cash flow hedge gain (loss) to be reclassified within twelve months from AOCI into earnings</t>
  </si>
  <si>
    <t>Oil swap and or collar [Member]</t>
  </si>
  <si>
    <t>Derivative, nonmonetary notional amount | bbl</t>
  </si>
  <si>
    <t>Natural gas swap or and collar [Member]</t>
  </si>
  <si>
    <t>Derivative, nonmonetary notional amount | MMBTU</t>
  </si>
  <si>
    <t>Derivative Instruments Gains and losses on derivative instruments (Details 2) - USD ($) $ in Thousands</t>
  </si>
  <si>
    <t>Amount of gain (loss) recognized in accumulated other comprehensive loss (effective portion), net of tax</t>
  </si>
  <si>
    <t>Amount of (gain) loss reclassified from accumulated other comprehensive loss into discontinued operations (effective portion), net of tax</t>
  </si>
  <si>
    <t>Amount of loss reclassified from accumulated other comprehensive loss into income statement (effective portion), net of tax</t>
  </si>
  <si>
    <t>Designated as hedging instrument [Member] | Commodity derivatives designated as cash flow hedges [Member]</t>
  </si>
  <si>
    <t>Amount of loss recognized in income statement (ineffective portion), before tax</t>
  </si>
  <si>
    <t>Designated as hedging instrument [Member] | Interest rate derivatives designated as cash flow hedges [Member]</t>
  </si>
  <si>
    <t>Not designated as hedging instruments [Member] | Commodity derivatives [Member]</t>
  </si>
  <si>
    <t>Amount of gain (loss) recognized in discontinued operations, before tax</t>
  </si>
  <si>
    <t>Fair value derivative instruments (Details 3) - Discontinued operations, held-for-sale or disposed by sale [Member] $ in Thousands</t>
  </si>
  <si>
    <t>Dec. 31, 2014USD ($)</t>
  </si>
  <si>
    <t>Derivatives, fair value [Line Items]</t>
  </si>
  <si>
    <t>Derivative asset, fair value, gross asset</t>
  </si>
  <si>
    <t>Not designated as hedging instruments [Member] | Commodity derivatives {Member} | Disposal Group Current Assets, Held For Sale [Member]</t>
  </si>
  <si>
    <t>Other derivatives not designated as hedging instruments assets at fair value</t>
  </si>
  <si>
    <t>Derivative Instruments Subject to master netting agreements (Details 4) - Discontinued operations, held-for-sale or disposed by sale [Member] $ in Thousands</t>
  </si>
  <si>
    <t>Commodity derivative instruments assets [Member]</t>
  </si>
  <si>
    <t>Gross amount not offset</t>
  </si>
  <si>
    <t>Derivative asset, fair value, net</t>
  </si>
  <si>
    <t>Total assets [Member]</t>
  </si>
  <si>
    <t>Available-for-sale securities (Details) - USD ($) $ in Thousands</t>
  </si>
  <si>
    <t>Available-for-sale securities [Line Items]</t>
  </si>
  <si>
    <t>Investments used to satisfy obligations under nonqualified benefit plans</t>
  </si>
  <si>
    <t>Net unrealized gain (loss) of investments used to satisfy obligations under nonqualified benefit plans</t>
  </si>
  <si>
    <t>Available-for-sale securities:</t>
  </si>
  <si>
    <t>Available-for-sale securities [Abstract]</t>
  </si>
  <si>
    <t>Available-for-sale securities, amortized cost basis</t>
  </si>
  <si>
    <t>Available-for-sale securities, gross unrealized gains</t>
  </si>
  <si>
    <t>Available-for-sale securities, gross unrealized losses</t>
  </si>
  <si>
    <t>Mortgage-backed securities</t>
  </si>
  <si>
    <t>U.S. Treasury securities</t>
  </si>
  <si>
    <t>Fair value measurements (Details 2) - USD ($) $ in Thousands</t>
  </si>
  <si>
    <t>Concentration risks, percentage [Abstract]</t>
  </si>
  <si>
    <t>Percentage investment in common stock of mid-cap companies</t>
  </si>
  <si>
    <t>20.00%</t>
  </si>
  <si>
    <t>Percentage investment in common stock of small-cap companies</t>
  </si>
  <si>
    <t>7.00%</t>
  </si>
  <si>
    <t>18.00%</t>
  </si>
  <si>
    <t>Percentage investment in common stock of large-cap companies</t>
  </si>
  <si>
    <t>19.00%</t>
  </si>
  <si>
    <t>29.00%</t>
  </si>
  <si>
    <t>Percentage in fixed-income investments</t>
  </si>
  <si>
    <t>63.00%</t>
  </si>
  <si>
    <t>32.00%</t>
  </si>
  <si>
    <t>Percentage Investment in Target Date Investments</t>
  </si>
  <si>
    <t>1.00%</t>
  </si>
  <si>
    <t>Percentage investment in cash and cash equivalents</t>
  </si>
  <si>
    <t>Assets, fair value disclosure, nonrecurring</t>
  </si>
  <si>
    <t>Fair value, measurements, recurring [Member]</t>
  </si>
  <si>
    <t>Fair value, assets and liabilities measured on recurring and nonrecurring basis [Line Items]</t>
  </si>
  <si>
    <t>Assets:</t>
  </si>
  <si>
    <t>Liabilities:</t>
  </si>
  <si>
    <t>Fair value, measurements, recurring [Member] | Renewable Identification Number Obligations [Member]</t>
  </si>
  <si>
    <t>Fair value, measurements, recurring [Member] | Money market funds</t>
  </si>
  <si>
    <t>Fair value, measurements, recurring [Member] | Insurance contract [Member]</t>
  </si>
  <si>
    <t>Fair value, measurements, recurring [Member] | Mortgage-backed securities</t>
  </si>
  <si>
    <t>Fair value, measurements, recurring [Member] | U.S. Treasury securities</t>
  </si>
  <si>
    <t>Fair value, measurements, recurring [Member] | Quoted Prices in Active Markets for Identical Assets (Level 1)</t>
  </si>
  <si>
    <t>Fair value, measurements, recurring [Member] | Quoted Prices in Active Markets for Identical Assets (Level 1) | Renewable Identification Number Obligations [Member]</t>
  </si>
  <si>
    <t>Fair value, measurements, recurring [Member] | Quoted Prices in Active Markets for Identical Assets (Level 1) | Money market funds</t>
  </si>
  <si>
    <t>Fair value, measurements, recurring [Member] | Quoted Prices in Active Markets for Identical Assets (Level 1) | Insurance contract [Member]</t>
  </si>
  <si>
    <t>Fair value, measurements, recurring [Member] | Quoted Prices in Active Markets for Identical Assets (Level 1) | Mortgage-backed securities</t>
  </si>
  <si>
    <t>Fair value, measurements, recurring [Member] | Quoted Prices in Active Markets for Identical Assets (Level 1) | U.S. Treasury securities</t>
  </si>
  <si>
    <t>Fair value, measurements, recurring [Member] | Significant Other Observable Inputs (Level 2)</t>
  </si>
  <si>
    <t>Fair value, measurements, recurring [Member] | Significant Other Observable Inputs (Level 2) | Renewable Identification Number Obligations [Member]</t>
  </si>
  <si>
    <t>Fair value, measurements, recurring [Member] | Significant Other Observable Inputs (Level 2) | Money market funds</t>
  </si>
  <si>
    <t>Fair value, measurements, recurring [Member] | Significant Other Observable Inputs (Level 2) | Insurance contract [Member]</t>
  </si>
  <si>
    <t>Fair value, measurements, recurring [Member] | Significant Other Observable Inputs (Level 2) | Mortgage-backed securities</t>
  </si>
  <si>
    <t>Fair value, measurements, recurring [Member] | Significant Other Observable Inputs (Level 2) | U.S. Treasury securities</t>
  </si>
  <si>
    <t>Fair value, measurements, recurring [Member] | Significant Unobservable Inputs (Level 3)</t>
  </si>
  <si>
    <t>Fair value, measurements, recurring [Member] | Significant Unobservable Inputs (Level 3) | Renewable Identification Number Obligations [Member]</t>
  </si>
  <si>
    <t>Fair value, measurements, recurring [Member] | Significant Unobservable Inputs (Level 3) | Money market funds</t>
  </si>
  <si>
    <t>Fair value, measurements, recurring [Member] | Significant Unobservable Inputs (Level 3) | Insurance contract [Member]</t>
  </si>
  <si>
    <t>Fair value, measurements, recurring [Member] | Significant Unobservable Inputs (Level 3) | Mortgage-backed securities</t>
  </si>
  <si>
    <t>Fair value, measurements, recurring [Member] | Significant Unobservable Inputs (Level 3) | U.S. Treasury securities</t>
  </si>
  <si>
    <t>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t>
  </si>
  <si>
    <t>The insurance contract invests approximately 20 percent in common stock of mid-cap companies, 18 percent in common stock of small-cap companies, 29 percent in common stock of large-cap companies, 32 percent in fixed-income investments and 1 percent in cash equivalents.</t>
  </si>
  <si>
    <t>Fair value measurements (Details 3) - USD ($) $ in Thousands</t>
  </si>
  <si>
    <t>Carrying Amount</t>
  </si>
  <si>
    <t>Fair Value, Balance Sheet Grouping, Financial Statement Captions [Line Items]</t>
  </si>
  <si>
    <t>Long-term debt</t>
  </si>
  <si>
    <t>Fair Value</t>
  </si>
  <si>
    <t>Long-term debt, fair value</t>
  </si>
  <si>
    <t>Credit facilities (Details) - USD ($) $ in Millions</t>
  </si>
  <si>
    <t>Dec. 01, 2014</t>
  </si>
  <si>
    <t>Line of credit facility and other debt [Abstract]</t>
  </si>
  <si>
    <t>Letters of credit at end of period</t>
  </si>
  <si>
    <t>Long-term debt [Member] | Commercial paper revolving credit agreement [Member] | MDU Resources Group, Inc [Member]</t>
  </si>
  <si>
    <t>Facility limit, maximum borrowing capacity</t>
  </si>
  <si>
    <t>Amount outstanding, end of period</t>
  </si>
  <si>
    <t>Expiration date</t>
  </si>
  <si>
    <t>May 8,
		2019</t>
  </si>
  <si>
    <t>Long-term debt [Member] | Commercial paper revolving credit agreement [Member] | Centennial Energy Holdings, Inc [Member]</t>
  </si>
  <si>
    <t>Long-term debt [Member] | Revolving credit facility [Member] | MDU Resources Group, Inc [Member]</t>
  </si>
  <si>
    <t>Option to increase borrowings, maximum amount</t>
  </si>
  <si>
    <t>Long-term debt [Member] | Revolving credit facility [Member] | Cascade Natural Gas Corporation [Member]</t>
  </si>
  <si>
    <t>Jul. 9,
		2018</t>
  </si>
  <si>
    <t>Long-term debt [Member] | Revolving credit facility [Member] | Intermountain Gas Company [Member]</t>
  </si>
  <si>
    <t>Jul. 13,
		2018</t>
  </si>
  <si>
    <t>Long-term debt [Member] | Revolving credit facility [Member] | Centennial Energy Holdings, Inc [Member]</t>
  </si>
  <si>
    <t>Short-term debt [Member] | Revolving credit facility [Member] | Dakota Prairie Refining, LLC [Member]</t>
  </si>
  <si>
    <t>Jun. 30,
		2016</t>
  </si>
  <si>
    <t>Amount outstanding under commercial paper program.</t>
  </si>
  <si>
    <t>Certain provisions allow for increased borrowings, up to a maximum of $75.0 million.</t>
  </si>
  <si>
    <t>Outstanding letter(s) of credit reduce the amount available under the credit agreement.</t>
  </si>
  <si>
    <t>Certain provisions allow for increased borrowings, up to a maximum of $90.0 million.</t>
  </si>
  <si>
    <t>Short-term borrowings (Details 2) - Revolving credit facility [Member] - Short-term debt [Member] - Dakota Prairie Refining, LLC [Member] - USD ($) $ in Millions</t>
  </si>
  <si>
    <t>Short-term debt [Line Items]</t>
  </si>
  <si>
    <t>Ratio of total debt to total capitalization as specified in debt convenants.</t>
  </si>
  <si>
    <t>65.00%</t>
  </si>
  <si>
    <t>Ratio of total funded debt to total capitalization as specified in debt covenants</t>
  </si>
  <si>
    <t>Long-term borrowings (Details 3) $ in Millions</t>
  </si>
  <si>
    <t>Dec. 31, 2015USD ($)</t>
  </si>
  <si>
    <t>Debt instrument [Line Items]</t>
  </si>
  <si>
    <t>Letters of credit</t>
  </si>
  <si>
    <t>MDU Resources Group, Inc [Member] | Commercial paper revolving credit agreement [Member] | Long-term debt [Member]</t>
  </si>
  <si>
    <t>Ratio of funded debt to total capitalization as specified in debt convenants</t>
  </si>
  <si>
    <t>Ratio of funded debt to capitalization - Company alone, as specified in debt convenants</t>
  </si>
  <si>
    <t>MDU Resources Group, Inc [Member] | Revolving credit facility [Member] | Long-term debt [Member]</t>
  </si>
  <si>
    <t>MDU Energy Capital, LLC [Member] | Master shelf agreement [Member] | Long-term debt [Member]</t>
  </si>
  <si>
    <t>Ratio of total debt to adjusted total capitalization as specified in debt convenants</t>
  </si>
  <si>
    <t>70.00%</t>
  </si>
  <si>
    <t>Ratio of subsidiary debt to subsidiary capitalization as specified in debt convenants</t>
  </si>
  <si>
    <t>Ratio - EBIT to interest expense</t>
  </si>
  <si>
    <t>150.00%</t>
  </si>
  <si>
    <t>Cascade Natural Gas Corporation [Member] | Revolving credit facility [Member] | Long-term debt [Member]</t>
  </si>
  <si>
    <t>Intermountain Gas Company [Member] | Revolving credit facility [Member] | Long-term debt [Member]</t>
  </si>
  <si>
    <t>Centennial Energy Holdings, Inc [Member] | Commercial paper revolving credit agreement [Member] | Long-term debt [Member]</t>
  </si>
  <si>
    <t>Centennial Energy Holdings, Inc [Member] | Master shelf agreement [Member] | Long-term debt [Member]</t>
  </si>
  <si>
    <t>60.00%</t>
  </si>
  <si>
    <t>Ratio of EBITDA to interest expense</t>
  </si>
  <si>
    <t>175.00%</t>
  </si>
  <si>
    <t>Centennial Energy Holdings, Inc [Member] | Revolving credit facility [Member] | Long-term debt [Member]</t>
  </si>
  <si>
    <t>WBI Energy Transmission, Inc. [Member] | Uncommitted Long Term Private Shelf Agreement [Member] | Long-term debt [Member]</t>
  </si>
  <si>
    <t>55.00%</t>
  </si>
  <si>
    <t>Long-term private shelf agreement</t>
  </si>
  <si>
    <t>Notes outstanding</t>
  </si>
  <si>
    <t>Long-term debt outstanding (Details 4) - USD ($) $ in Thousands</t>
  </si>
  <si>
    <t>Long-term debt maturities [Abstract]</t>
  </si>
  <si>
    <t>Senior notes [Member]</t>
  </si>
  <si>
    <t>Long term debt outstanding [Abstract]</t>
  </si>
  <si>
    <t>Weighted average interest rate</t>
  </si>
  <si>
    <t>5.18%</t>
  </si>
  <si>
    <t>Commercial paper [Member]</t>
  </si>
  <si>
    <t>0.73%</t>
  </si>
  <si>
    <t>Term loan agreements [Member]</t>
  </si>
  <si>
    <t>2.16%</t>
  </si>
  <si>
    <t>Medium-term notes [Member]</t>
  </si>
  <si>
    <t>6.68%</t>
  </si>
  <si>
    <t>Other notes [Member]</t>
  </si>
  <si>
    <t>5.25%</t>
  </si>
  <si>
    <t>Loans payable [Member]</t>
  </si>
  <si>
    <t>1.82%</t>
  </si>
  <si>
    <t>Long-term debt [Member]</t>
  </si>
  <si>
    <t>Less current maturities</t>
  </si>
  <si>
    <t>Long-term debt [Member] | Senior notes [Member]</t>
  </si>
  <si>
    <t>Long-term debt [Member] | Commercial paper [Member]</t>
  </si>
  <si>
    <t>Long-term debt [Member] | Term loan agreements [Member]</t>
  </si>
  <si>
    <t>Long-term debt [Member] | Medium-term notes [Member]</t>
  </si>
  <si>
    <t>Long-term debt [Member] | Other notes [Member]</t>
  </si>
  <si>
    <t>Long-term debt [Member] | Loans payable [Member]</t>
  </si>
  <si>
    <t>Long-term debt [Member] | Discount on commercial paper program [Member]</t>
  </si>
  <si>
    <t>Asset Retirement Obligations (Details) - USD ($) $ in Thousands</t>
  </si>
  <si>
    <t>Asset retirement obligation [Roll Forward]</t>
  </si>
  <si>
    <t>Balance, beginning of period</t>
  </si>
  <si>
    <t>Liabilities incurred</t>
  </si>
  <si>
    <t>Liabilities settled</t>
  </si>
  <si>
    <t>Accretion expense</t>
  </si>
  <si>
    <t>Revisions in estimates</t>
  </si>
  <si>
    <t>Balance, end of period</t>
  </si>
  <si>
    <t>Preferred Stocks (Details) - USD ($) $ / shares in Units, $ in Thousands</t>
  </si>
  <si>
    <t>Class of Stock [Line Items]</t>
  </si>
  <si>
    <t>Preferred stock redemption price upon liquidation (in dollars per share)</t>
  </si>
  <si>
    <t>Cumulative Preferred Stock, Par Value $100 Issuable in Series [Member]</t>
  </si>
  <si>
    <t>Authorized preferred cumulative shares (in shares)</t>
  </si>
  <si>
    <t>Cumulative preferred shares, par value (in dollars per share)</t>
  </si>
  <si>
    <t>Preferred stock, series 4.50% [Member]</t>
  </si>
  <si>
    <t>Preferred shares outstanding (in shares)</t>
  </si>
  <si>
    <t>Preferred stock, $100 par value</t>
  </si>
  <si>
    <t>4.50%</t>
  </si>
  <si>
    <t>Preferred stock, dividends per share, declared</t>
  </si>
  <si>
    <t>Preferred stock, redemption per share amount</t>
  </si>
  <si>
    <t>Preferred stock, series 4.70% [Member]</t>
  </si>
  <si>
    <t>4.70%</t>
  </si>
  <si>
    <t>Cumulative preferred stock A, without par value, issuable in series [Member]</t>
  </si>
  <si>
    <t>Cumulative preference stock , without par value, issuable in series [Member]</t>
  </si>
  <si>
    <t>Common Stock (Details) - USD ($) $ / shares in Units, shares in Millions, $ in Millions</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MDU Resources Group, Inc. [Member]</t>
  </si>
  <si>
    <t>Shares of common stock reserved for original issuance under the Stock Purchase Plan and K-Plan (in shares)</t>
  </si>
  <si>
    <t>Centennial [Member]</t>
  </si>
  <si>
    <t>Maximum distributions to the company as a percentage of consolidated net income after taxes, excluding noncash write-downs, for the preceding fiscal year (in hundredths)</t>
  </si>
  <si>
    <t>100.00%</t>
  </si>
  <si>
    <t>Stock based compensation plans (Details) shares in Millions, $ in Millions</t>
  </si>
  <si>
    <t>Dec. 31, 2015USD ($)yrshares</t>
  </si>
  <si>
    <t>Dec. 31, 2013USD ($)</t>
  </si>
  <si>
    <t>Share-based compensation arrangement, number of shares available for grant | shares</t>
  </si>
  <si>
    <t>Share-based compensation expense, net of tax</t>
  </si>
  <si>
    <t>Share-based compensation nonvested awards total compensation cost not yet recognized</t>
  </si>
  <si>
    <t>Share-based compensation, nonvested awards, total compensation cost not yet recognized, period for recognition | yr</t>
  </si>
  <si>
    <t>Stock awards (Details 2) - Nonemployee director stock compensation plan [Member] - USD ($) $ in Millions</t>
  </si>
  <si>
    <t>Share-based compensation arrangement by share-based payment award [Line Items]</t>
  </si>
  <si>
    <t>Shares issued for stock-based compensation</t>
  </si>
  <si>
    <t>Fair value of vested shares</t>
  </si>
  <si>
    <t>Performance share awards (Details 3) - Performance shares [Member] - USD ($)</t>
  </si>
  <si>
    <t>Participant target grant of shares, percentage rate range, minimum</t>
  </si>
  <si>
    <t>0.00%</t>
  </si>
  <si>
    <t>Participant target grant of shares, percentage rate range, maximum</t>
  </si>
  <si>
    <t>200.00%</t>
  </si>
  <si>
    <t>Historical volatility rate</t>
  </si>
  <si>
    <t>Implied volatility rate</t>
  </si>
  <si>
    <t>Expected volatility rate, minimum</t>
  </si>
  <si>
    <t>22.86%</t>
  </si>
  <si>
    <t>18.94%</t>
  </si>
  <si>
    <t>16.10%</t>
  </si>
  <si>
    <t>Expected volatility rate, maximum</t>
  </si>
  <si>
    <t>24.61%</t>
  </si>
  <si>
    <t>20.43%</t>
  </si>
  <si>
    <t>19.39%</t>
  </si>
  <si>
    <t>Risk-free interest rate, minimum</t>
  </si>
  <si>
    <t>0.05%</t>
  </si>
  <si>
    <t>0.03%</t>
  </si>
  <si>
    <t>0.09%</t>
  </si>
  <si>
    <t>Risk-free interest rate, maximum</t>
  </si>
  <si>
    <t>1.07%</t>
  </si>
  <si>
    <t>0.74%</t>
  </si>
  <si>
    <t>0.40%</t>
  </si>
  <si>
    <t>Weighted average discounted dividends per share</t>
  </si>
  <si>
    <t>Share-based compensation arrangement by share-based payment award, options, outstanding [Roll Forward]</t>
  </si>
  <si>
    <t>Nonvested at beginning of period</t>
  </si>
  <si>
    <t>Granted</t>
  </si>
  <si>
    <t>Vested</t>
  </si>
  <si>
    <t>Forfeited</t>
  </si>
  <si>
    <t>Nonvested at end of period</t>
  </si>
  <si>
    <t>Grant date March 2013 [Member]</t>
  </si>
  <si>
    <t>Target grant of shares under performance awards</t>
  </si>
  <si>
    <t>Grant date February 2014 [Member]</t>
  </si>
  <si>
    <t>Grant date February 2015 [Member]</t>
  </si>
  <si>
    <t>Grant date June 2015 [Member]</t>
  </si>
  <si>
    <t>Components of income (loss) before income taxes from continuing operations (Details) - USD ($) $ in Thousands</t>
  </si>
  <si>
    <t>United States</t>
  </si>
  <si>
    <t>Foreign</t>
  </si>
  <si>
    <t>Income tax expense (benefit) (Details 2) - USD ($) $ in Thousands</t>
  </si>
  <si>
    <t>Current:</t>
  </si>
  <si>
    <t>Federal</t>
  </si>
  <si>
    <t>State</t>
  </si>
  <si>
    <t>Current income taxes</t>
  </si>
  <si>
    <t>Deferred:</t>
  </si>
  <si>
    <t>Investment tax credit - net</t>
  </si>
  <si>
    <t>Total income tax expense</t>
  </si>
  <si>
    <t>Components of deferred tax assets and liabilities (Details 3) - USD ($) $ in Thousands</t>
  </si>
  <si>
    <t>Deferred tax assets:</t>
  </si>
  <si>
    <t>Postretirement</t>
  </si>
  <si>
    <t>Compensation-related</t>
  </si>
  <si>
    <t>Alternative minimum tax credit carryforward</t>
  </si>
  <si>
    <t>Customer advances</t>
  </si>
  <si>
    <t>Legal and environmental contingencies</t>
  </si>
  <si>
    <t>Total deferred tax assets</t>
  </si>
  <si>
    <t>Deferred tax liabilities:</t>
  </si>
  <si>
    <t>Depreciation and basis differences on property, plant and equipment</t>
  </si>
  <si>
    <t>Intangible asset amortization</t>
  </si>
  <si>
    <t>Total deferred tax liabilities</t>
  </si>
  <si>
    <t>Deferred Tax Liabilities, Net</t>
  </si>
  <si>
    <t>Carryforwards (Details 4) - USD ($) $ in Millions</t>
  </si>
  <si>
    <t>Carryforwards [Line Items]</t>
  </si>
  <si>
    <t>Federal and State Taxing Authority [Member]</t>
  </si>
  <si>
    <t>Tax credit carryforward, amount</t>
  </si>
  <si>
    <t>Deferred tax reconciliation (Details 5) - USD ($) $ in Thousands</t>
  </si>
  <si>
    <t>Change in net deferred income tax liability from the preceding table</t>
  </si>
  <si>
    <t>Deferred taxes associated with other comprehensive income</t>
  </si>
  <si>
    <t>Income tax expense (benefit) statutory rate versus actual rate (Details 6) - USD ($)</t>
  </si>
  <si>
    <t>Computed tax at federal statutory rate</t>
  </si>
  <si>
    <t>Federal statutory rate (in hundredths)</t>
  </si>
  <si>
    <t>35.00%</t>
  </si>
  <si>
    <t>Increases (reductions) resulting from:</t>
  </si>
  <si>
    <t>State income taxes, net of federal income tax</t>
  </si>
  <si>
    <t>State income tax rate (in hundredths)</t>
  </si>
  <si>
    <t>2.70%</t>
  </si>
  <si>
    <t>2.90%</t>
  </si>
  <si>
    <t>Non-controlling interest (in hundredths)</t>
  </si>
  <si>
    <t>6.80%</t>
  </si>
  <si>
    <t>0.50%</t>
  </si>
  <si>
    <t>(0.00%)</t>
  </si>
  <si>
    <t>Federal renewable energy credit</t>
  </si>
  <si>
    <t>Federal renewable energy credit rate (in hundreths)</t>
  </si>
  <si>
    <t>(1.90%)</t>
  </si>
  <si>
    <t>(1.50%)</t>
  </si>
  <si>
    <t>(1.40%)</t>
  </si>
  <si>
    <t>Tax compliance and uncertain tax positions</t>
  </si>
  <si>
    <t>Tax compliance and uncertain tax positions (in hundredths)</t>
  </si>
  <si>
    <t>(0.10%)</t>
  </si>
  <si>
    <t>(3.70%)</t>
  </si>
  <si>
    <t>(1.60%)</t>
  </si>
  <si>
    <t>Domestic production activities</t>
  </si>
  <si>
    <t>Domestic production activities (in hundredths)</t>
  </si>
  <si>
    <t>(0.30%)</t>
  </si>
  <si>
    <t>Other rate (in hundredths)</t>
  </si>
  <si>
    <t>(6.10%)</t>
  </si>
  <si>
    <t>(5.50%)</t>
  </si>
  <si>
    <t>(4.10%)</t>
  </si>
  <si>
    <t>Total income tax expense (benefit) rate (in hundredths)</t>
  </si>
  <si>
    <t>36.40%</t>
  </si>
  <si>
    <t>26.10%</t>
  </si>
  <si>
    <t>30.60%</t>
  </si>
  <si>
    <t>Temporary differences [Abstract]</t>
  </si>
  <si>
    <t>Undistributed earnings from foreign operations</t>
  </si>
  <si>
    <t>Deferred tax liabilities, undistributed foreign earnings</t>
  </si>
  <si>
    <t>Unrecognized tax benefits (Details 7) - USD ($)</t>
  </si>
  <si>
    <t>Reconciliation of Unrecognized Tax Benefits, Excluding Amounts Pertaining to Examined Tax Returns [Roll Forward]</t>
  </si>
  <si>
    <t>Balance at beginning of year</t>
  </si>
  <si>
    <t>Settlements</t>
  </si>
  <si>
    <t>Lapse of statute of limitations</t>
  </si>
  <si>
    <t>Balance at end of year</t>
  </si>
  <si>
    <t>Unrecognized tax benefits highly certain deductibility</t>
  </si>
  <si>
    <t>Unrecognized tax benefits that would affect the effective tax rate</t>
  </si>
  <si>
    <t>Unrecognized tax benefits, interest and penalties</t>
  </si>
  <si>
    <t>Interest expense recognized in income tax expense</t>
  </si>
  <si>
    <t>Interest income</t>
  </si>
  <si>
    <t>Accrued liability for payment of interest</t>
  </si>
  <si>
    <t>Amount of interest income accrued for an over payment of income taxes</t>
  </si>
  <si>
    <t>Business segment data (Details) - USD ($) $ in Thousands</t>
  </si>
  <si>
    <t>Business segment data [Line Items]</t>
  </si>
  <si>
    <t>External operating revenues</t>
  </si>
  <si>
    <t>Intersegment operating revenues</t>
  </si>
  <si>
    <t>Earnings (loss) on common stock before income (loss) from discontinued operations</t>
  </si>
  <si>
    <t>Total earnings (loss) on common stock</t>
  </si>
  <si>
    <t>Total net capital expenditures</t>
  </si>
  <si>
    <t>Additional information [Abstract]</t>
  </si>
  <si>
    <t>Net noncash inclusion of acct pay and NCI exclusion of capital expenditures</t>
  </si>
  <si>
    <t>Discontinued operations, held-for-sale [Member]</t>
  </si>
  <si>
    <t>Eliminations</t>
  </si>
  <si>
    <t>Regulated:</t>
  </si>
  <si>
    <t>Regulated: | Electric:</t>
  </si>
  <si>
    <t>Regulated: | Natural gas distribution:</t>
  </si>
  <si>
    <t>Regulated: | Pipeline and midstream:</t>
  </si>
  <si>
    <t>Nonregulated:</t>
  </si>
  <si>
    <t>Nonregulated: | Pipeline and midstream:</t>
  </si>
  <si>
    <t>Nonregulated: | Construction materials and contracting:</t>
  </si>
  <si>
    <t>Nonregulated: | Construction services:</t>
  </si>
  <si>
    <t>Nonregulated: | Refining</t>
  </si>
  <si>
    <t>Nonregulated: | Other</t>
  </si>
  <si>
    <t>ncludes assets not directly assignable to a business (i.e. cash and cash equivalents, certain accounts receivable, certain investments and other miscellaneous current and deferred assets)</t>
  </si>
  <si>
    <t>Change in benefit obligations and plan assets (Details) - USD ($) $ in Thousands</t>
  </si>
  <si>
    <t>Pension Benefits</t>
  </si>
  <si>
    <t>Change in benefit obligation:</t>
  </si>
  <si>
    <t>Benefit obligation at beginning of year</t>
  </si>
  <si>
    <t>Service cost</t>
  </si>
  <si>
    <t>Interest cost</t>
  </si>
  <si>
    <t>Plan participants' contributions</t>
  </si>
  <si>
    <t>Actuarial (gain) loss</t>
  </si>
  <si>
    <t>Benefits paid</t>
  </si>
  <si>
    <t>Benefit obligation at end of year</t>
  </si>
  <si>
    <t>Change in net plan assets:</t>
  </si>
  <si>
    <t>Fair value of plan assets at beginning of year</t>
  </si>
  <si>
    <t>Actual gain (loss) on plan assets</t>
  </si>
  <si>
    <t>Employer contribution</t>
  </si>
  <si>
    <t>Fair value of net plan assets at end of year</t>
  </si>
  <si>
    <t>Funded status - under</t>
  </si>
  <si>
    <t>Amounts recognized in the Consolidated Balance Sheets at December 31:</t>
  </si>
  <si>
    <t>Other assets (noncurrent)</t>
  </si>
  <si>
    <t>Other accrued liabilities (current)</t>
  </si>
  <si>
    <t>Other liabilities (noncurrent)</t>
  </si>
  <si>
    <t>Net amount recognized</t>
  </si>
  <si>
    <t>Amounts recognized in accumulated other comprehensive (income) loss consist of:</t>
  </si>
  <si>
    <t>Actuarial loss</t>
  </si>
  <si>
    <t>Prior service cost (credit)</t>
  </si>
  <si>
    <t>Other Postretirement Benefits</t>
  </si>
  <si>
    <t>Benefit obligations in excess of plan assets (Details 2) - Pension Benefits - USD ($) $ in Thousands</t>
  </si>
  <si>
    <t>Defined Benefit Plan Disclosure [Line Items]</t>
  </si>
  <si>
    <t>Projected benefit obligation</t>
  </si>
  <si>
    <t>Accumulated benefit obligation</t>
  </si>
  <si>
    <t>Fair value of plan assets</t>
  </si>
  <si>
    <t>Components of net periodic benefit cost (Details 3) - USD ($) $ in Thousands</t>
  </si>
  <si>
    <t>Components of net periodic benefit cost (credit):</t>
  </si>
  <si>
    <t>Expected return on assets</t>
  </si>
  <si>
    <t>Amortization of prior service cost (credit)</t>
  </si>
  <si>
    <t>Recognized net actuarial loss</t>
  </si>
  <si>
    <t>Curtailment loss</t>
  </si>
  <si>
    <t>Net periodic benefit cost (credit), including amount capitalized</t>
  </si>
  <si>
    <t>Less amount capitalized</t>
  </si>
  <si>
    <t>Net periodic benefit cost (credit)</t>
  </si>
  <si>
    <t>Other changes in plan assets and benefit obligations recognized in accumulated other comprehensive (income) loss:</t>
  </si>
  <si>
    <t>Net (gain) loss</t>
  </si>
  <si>
    <t>Amortization of actuarial loss</t>
  </si>
  <si>
    <t>Amortization of prior service (cost) credit</t>
  </si>
  <si>
    <t>Total recognized in accumulated other comprehensive (income) loss</t>
  </si>
  <si>
    <t>Total recognized in net periodic benefit cost (credit) and accumulated other comprehensive (income) loss</t>
  </si>
  <si>
    <t>Estimated net loss and prior service credit (Details 4) $ in Millions</t>
  </si>
  <si>
    <t>Defined benefit plan, amortization of net gains (losses)</t>
  </si>
  <si>
    <t>Defined benefit plan, amortization of net prior service cost (credit)</t>
  </si>
  <si>
    <t>Weighted average assumptions (Details 5)</t>
  </si>
  <si>
    <t>Used to determine benefit obligation</t>
  </si>
  <si>
    <t>Discount rate</t>
  </si>
  <si>
    <t>4.00%</t>
  </si>
  <si>
    <t>3.70%</t>
  </si>
  <si>
    <t>Expected return on plan assets</t>
  </si>
  <si>
    <t>6.75%</t>
  </si>
  <si>
    <t>Used to determine benefit cost</t>
  </si>
  <si>
    <t>4.53%</t>
  </si>
  <si>
    <t>4.06%</t>
  </si>
  <si>
    <t>3.74%</t>
  </si>
  <si>
    <t>5.75%</t>
  </si>
  <si>
    <t>6.00%</t>
  </si>
  <si>
    <t>Rate of compensation increase</t>
  </si>
  <si>
    <t>4.48%</t>
  </si>
  <si>
    <t>Expected rate of return (Details 6)</t>
  </si>
  <si>
    <t>Equity securities [Member] | Pension Benefits</t>
  </si>
  <si>
    <t>Defined benefit plan, target plan asset allocations range maximum</t>
  </si>
  <si>
    <t>Defined benefit plan, target plan asset allocations range minimum</t>
  </si>
  <si>
    <t>40.00%</t>
  </si>
  <si>
    <t>Equity securities [Member] | Other Postretirement Benefits</t>
  </si>
  <si>
    <t>30.00%</t>
  </si>
  <si>
    <t>Fixed Income Securities [Member] | Pension Benefits</t>
  </si>
  <si>
    <t>Fixed Income Securities [Member] | Other Postretirement Benefits</t>
  </si>
  <si>
    <t>Health care rate assumptions and cost trend rate (Details 7) - Other Postretirement Benefits - USD ($) $ in Thousands</t>
  </si>
  <si>
    <t>Health care trend rate assumed for next year (minimum)</t>
  </si>
  <si>
    <t>Health care trend rate assumed for next year (maximum)</t>
  </si>
  <si>
    <t>8.00%</t>
  </si>
  <si>
    <t>Health care cost trend rate - ultimate (minimum)</t>
  </si>
  <si>
    <t>Health care cost trend rate - ultimate (maximum)</t>
  </si>
  <si>
    <t>Defined Benefit Plan, Year that Rate Reaches Ultimate Trend Rate</t>
  </si>
  <si>
    <t>Percentage excess over the health care cost trend rate that retiree contributions will generally increase each year</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Fair value (Details 8)</t>
  </si>
  <si>
    <t>Number of investment managers of plan assets</t>
  </si>
  <si>
    <t>Fair value - pension and postretirement (Details 9) - USD ($)</t>
  </si>
  <si>
    <t>Percentage investment in common stock of large-cap U.S. companies</t>
  </si>
  <si>
    <t>13.00%</t>
  </si>
  <si>
    <t>Percentage investment in common stock of mid-cap U.S. companies</t>
  </si>
  <si>
    <t>Percentage investment in US Government securities</t>
  </si>
  <si>
    <t>Percentage investment in corporate bonds</t>
  </si>
  <si>
    <t>16.00%</t>
  </si>
  <si>
    <t>23.00%</t>
  </si>
  <si>
    <t>Percentage investment in common stock of international companies</t>
  </si>
  <si>
    <t>33.00%</t>
  </si>
  <si>
    <t>Percentage investment in cash equivalents</t>
  </si>
  <si>
    <t>Percentage investment in other investments</t>
  </si>
  <si>
    <t>14.00%</t>
  </si>
  <si>
    <t>Estimated future employer contributions in next fiscal year</t>
  </si>
  <si>
    <t>Pension Benefits | Cash equivalents [Member]</t>
  </si>
  <si>
    <t>Pension Benefits | Equity securities of U.S. companies [Member]</t>
  </si>
  <si>
    <t>Pension Benefits | Equities Securities of International companies [Member]</t>
  </si>
  <si>
    <t>Pension Benefits | Collective and Mutual funds [Member]</t>
  </si>
  <si>
    <t>Pension Benefits | Corporate debt securities [Member]</t>
  </si>
  <si>
    <t>Pension Benefits | Municipal bonds [Member]</t>
  </si>
  <si>
    <t>Pension Benefits | U.S. Government securities [Member]</t>
  </si>
  <si>
    <t>Pension Benefits | Total assets measured at fair value [Member]</t>
  </si>
  <si>
    <t>Pension Benefits | Quoted Prices in Active Markets for Identical Assets (Level 1) | Cash equivalents [Member]</t>
  </si>
  <si>
    <t>Pension Benefits | Quoted Prices in Active Markets for Identical Assets (Level 1) | Equity securities of U.S. companies [Member]</t>
  </si>
  <si>
    <t>Pension Benefits | Quoted Prices in Active Markets for Identical Assets (Level 1) | Equities Securities of International companies [Member]</t>
  </si>
  <si>
    <t>Pension Benefits | Quoted Prices in Active Markets for Identical Assets (Level 1) | Collective and Mutual funds [Member]</t>
  </si>
  <si>
    <t>Pension Benefits | Quoted Prices in Active Markets for Identical Assets (Level 1) | Corporate debt securities [Member]</t>
  </si>
  <si>
    <t>Pension Benefits | Quoted Prices in Active Markets for Identical Assets (Level 1) | Municipal bonds [Member]</t>
  </si>
  <si>
    <t>Pension Benefits | Quoted Prices in Active Markets for Identical Assets (Level 1) | U.S. Government securities [Member]</t>
  </si>
  <si>
    <t>Pension Benefits | Quoted Prices in Active Markets for Identical Assets (Level 1) | Total assets measured at fair value [Member]</t>
  </si>
  <si>
    <t>Pension Benefits | Significant Other Observable Inputs (Level 2) | Cash equivalents [Member]</t>
  </si>
  <si>
    <t>Pension Benefits | Significant Other Observable Inputs (Level 2) | Equity securities of U.S. companies [Member]</t>
  </si>
  <si>
    <t>Pension Benefits | Significant Other Observable Inputs (Level 2) | Equities Securities of International companies [Member]</t>
  </si>
  <si>
    <t>Pension Benefits | Significant Other Observable Inputs (Level 2) | Collective and Mutual funds [Member]</t>
  </si>
  <si>
    <t>Pension Benefits | Significant Other Observable Inputs (Level 2) | Corporate debt securities [Member]</t>
  </si>
  <si>
    <t>Pension Benefits | Significant Other Observable Inputs (Level 2) | Municipal bonds [Member]</t>
  </si>
  <si>
    <t>Pension Benefits | Significant Other Observable Inputs (Level 2) | U.S. Government securities [Member]</t>
  </si>
  <si>
    <t>Pension Benefits | Significant Other Observable Inputs (Level 2) | Total assets measured at fair value [Member]</t>
  </si>
  <si>
    <t>Pension Benefits | Significant Unobservable Inputs (Level 3) | Cash equivalents [Member]</t>
  </si>
  <si>
    <t>Pension Benefits | Significant Unobservable Inputs (Level 3) | Equity securities of U.S. companies [Member]</t>
  </si>
  <si>
    <t>Pension Benefits | Significant Unobservable Inputs (Level 3) | Equities Securities of International companies [Member]</t>
  </si>
  <si>
    <t>Pension Benefits | Significant Unobservable Inputs (Level 3) | Collective and Mutual funds [Member]</t>
  </si>
  <si>
    <t>Pension Benefits | Significant Unobservable Inputs (Level 3) | Corporate debt securities [Member]</t>
  </si>
  <si>
    <t>Pension Benefits | Significant Unobservable Inputs (Level 3) | Municipal bonds [Member]</t>
  </si>
  <si>
    <t>Pension Benefits | Significant Unobservable Inputs (Level 3) | U.S. Government securities [Member]</t>
  </si>
  <si>
    <t>Pension Benefits | Significant Unobservable Inputs (Level 3) | Total assets measured at fair value [Member]</t>
  </si>
  <si>
    <t>54.00%</t>
  </si>
  <si>
    <t>22.00%</t>
  </si>
  <si>
    <t>11.00%</t>
  </si>
  <si>
    <t>36.00%</t>
  </si>
  <si>
    <t>10.00%</t>
  </si>
  <si>
    <t>15.00%</t>
  </si>
  <si>
    <t>Percentage investment in mortgage backed securities</t>
  </si>
  <si>
    <t>Other Postretirement Benefits | Cash equivalents [Member]</t>
  </si>
  <si>
    <t>Other Postretirement Benefits | Equity securities of U.S. companies [Member]</t>
  </si>
  <si>
    <t>Other Postretirement Benefits | Equities Securities of International companies [Member]</t>
  </si>
  <si>
    <t>Other Postretirement Benefits | Insurance investment contract</t>
  </si>
  <si>
    <t>Other Postretirement Benefits | Total assets measured at fair value [Member]</t>
  </si>
  <si>
    <t>Other Postretirement Benefits | Quoted Prices in Active Markets for Identical Assets (Level 1)</t>
  </si>
  <si>
    <t>Other Postretirement Benefits | Quoted Prices in Active Markets for Identical Assets (Level 1) | Cash equivalents [Member]</t>
  </si>
  <si>
    <t>Other Postretirement Benefits | Quoted Prices in Active Markets for Identical Assets (Level 1) | Equity securities of U.S. companies [Member]</t>
  </si>
  <si>
    <t>Other Postretirement Benefits | Quoted Prices in Active Markets for Identical Assets (Level 1) | Equities Securities of International companies [Member]</t>
  </si>
  <si>
    <t>Other Postretirement Benefits | Quoted Prices in Active Markets for Identical Assets (Level 1) | Insurance investment contract</t>
  </si>
  <si>
    <t>Other Postretirement Benefits | Significant Other Observable Inputs (Level 2)</t>
  </si>
  <si>
    <t>Other Postretirement Benefits | Significant Other Observable Inputs (Level 2) | Cash equivalents [Member]</t>
  </si>
  <si>
    <t>Other Postretirement Benefits | Significant Other Observable Inputs (Level 2) | Equity securities of U.S. companies [Member]</t>
  </si>
  <si>
    <t>Other Postretirement Benefits | Significant Other Observable Inputs (Level 2) | Equities Securities of International companies [Member]</t>
  </si>
  <si>
    <t>Other Postretirement Benefits | Significant Other Observable Inputs (Level 2) | Insurance investment contract</t>
  </si>
  <si>
    <t>Other Postretirement Benefits | Significant Unobservable Inputs (Level 3)</t>
  </si>
  <si>
    <t>Other Postretirement Benefits | Significant Unobservable Inputs (Level 3) | Cash equivalents [Member]</t>
  </si>
  <si>
    <t>Other Postretirement Benefits | Significant Unobservable Inputs (Level 3) | Equity securities of U.S. companies [Member]</t>
  </si>
  <si>
    <t>Other Postretirement Benefits | Significant Unobservable Inputs (Level 3) | Equities Securities of International companies [Member]</t>
  </si>
  <si>
    <t>Other Postretirement Benefits | Significant Unobservable Inputs (Level 3) | Insurance investment contract</t>
  </si>
  <si>
    <t>Collective and mutual funds invest approximately 19 percent in common stock of large-cap U.S. companies, 6 percent in common stock of mid-cap U.S. companies, 16 percent in corporate bonds, 29 percent in common stock of international companies, 16 percent in cash equivalents and 14 percent in other investments.</t>
  </si>
  <si>
    <t>Collective and mutual funds invest approximately 13 percent in common stock of large-cap U.S. companies, 13 percent in U.S. Government securities, 23 percent in corporate bonds, 33 percent in common stock of international companies and 18 percent in other investments.</t>
  </si>
  <si>
    <t>The insurance contract invests approximately 19 percent in common stock of large-cap U.S. companies, 22 percent in U.S. Government securities, 10 percent in mortgage-backed securities, 36 percent in corporate bonds and 13 percent in other investments.</t>
  </si>
  <si>
    <t>The insurance contract invests approximately 54 percent in common stock of large-cap U.S. companies, 11 percent in U.S. Government securities, 10 percent in mortgage-backed securities, 10 percent in corporate bonds and 15 percent in other investments.</t>
  </si>
  <si>
    <t>Estimated future benefit payments and subsidies (Details 10) $ in Thousands</t>
  </si>
  <si>
    <t>Expected future benefit payments, next twelve months</t>
  </si>
  <si>
    <t>Prescription drug subsidy receipts, next twelve months</t>
  </si>
  <si>
    <t>Expected future benefit payments, year two</t>
  </si>
  <si>
    <t>Prescription drug subsidy receipts, year two</t>
  </si>
  <si>
    <t>Expected future benefit payments, year three</t>
  </si>
  <si>
    <t>Prescription drug subsidy receipts, year three</t>
  </si>
  <si>
    <t>Expected future benefit payments, year four</t>
  </si>
  <si>
    <t>Prescription drug subsidy receipts, Year Four</t>
  </si>
  <si>
    <t>Expected future benefit payments, year five</t>
  </si>
  <si>
    <t>Prescription drug subsidy receipts, year five</t>
  </si>
  <si>
    <t>Expected future benefit payments, five fiscal years thereafter</t>
  </si>
  <si>
    <t>Prescription drug subsidy receipts, after year five</t>
  </si>
  <si>
    <t>Nonqualified defined benefit plan (Details 11) - USD ($) $ in Millions</t>
  </si>
  <si>
    <t>Defined Benefit and Defined Contribution Plans Disclosure [Line Items]</t>
  </si>
  <si>
    <t>Investments in nonqualified benefit plans</t>
  </si>
  <si>
    <t>Supplemental employee retirement plan, defined benefit [Member]</t>
  </si>
  <si>
    <t>Discount rate to determine benefit obligation</t>
  </si>
  <si>
    <t>3.77%</t>
  </si>
  <si>
    <t>3.51%</t>
  </si>
  <si>
    <t>Rate of compensation increase to determine benefit obligation</t>
  </si>
  <si>
    <t>Discount rate to determine net periodic benefit cost</t>
  </si>
  <si>
    <t>4.32%</t>
  </si>
  <si>
    <t>Rate of compensation increase to determine net periodic benefit cost</t>
  </si>
  <si>
    <t>Defined contribution plans (Details 12) - USD ($)</t>
  </si>
  <si>
    <t>Nonqualified Defined Contribution Plan [Member]</t>
  </si>
  <si>
    <t>Defined Contribution Plan Disclosure [Line Items]</t>
  </si>
  <si>
    <t>Defined contribution plan, cost recognized</t>
  </si>
  <si>
    <t>Defined Contribution Plan [Member]</t>
  </si>
  <si>
    <t>Employee Benefit Plans Investments in nonqualified plans (Details 13) - USD ($) $ in Millions</t>
  </si>
  <si>
    <t>Nonqualified Defined Benefit and Contribution Plan Investments [Line Items]</t>
  </si>
  <si>
    <t>Equity securities [Member]</t>
  </si>
  <si>
    <t>Life insurance carried on plan participants [Member]</t>
  </si>
  <si>
    <t>Other investments [Member]</t>
  </si>
  <si>
    <t>Multiemployer plans (Details 14) - USD ($) $ in Thousands</t>
  </si>
  <si>
    <t>Multiemployer Plans [Line Items]</t>
  </si>
  <si>
    <t>Multiemployer plan red zone status funded percentage, maximum</t>
  </si>
  <si>
    <t>Multiemployer plan yellow zone status funded percentage, minimum</t>
  </si>
  <si>
    <t>Mulitiemployer plan yellow status funded percentage, maximum</t>
  </si>
  <si>
    <t>80.00%</t>
  </si>
  <si>
    <t>Multiemployer plan green zone status funded percentage, minimum</t>
  </si>
  <si>
    <t>Multiemployer plans, pension [Member]</t>
  </si>
  <si>
    <t>Multiemployer plan, period contributions</t>
  </si>
  <si>
    <t>Edison Pension Plan [Member] | Multiemployer plans, pension [Member]</t>
  </si>
  <si>
    <t>Entity tax identification number</t>
  </si>
  <si>
    <t>Multiemployer plan number</t>
  </si>
  <si>
    <t>Multiemployer plans, certified zone status</t>
  </si>
  <si>
    <t>Green</t>
  </si>
  <si>
    <t>Multiemployer plans, certified zone status, date</t>
  </si>
  <si>
    <t>Dec. 31,
		2014</t>
  </si>
  <si>
    <t>Multiemployer plans, funding improvement plan and rehabilitation plan</t>
  </si>
  <si>
    <t>Multiemployer plans, surcharge</t>
  </si>
  <si>
    <t>Multiemployer plans, collective-bargaining arrangement, expiration date</t>
  </si>
  <si>
    <t>Dec. 31,
		2017</t>
  </si>
  <si>
    <t>IBEW Local No. 82 Pension Plan [Member] | Multiemployer plans, pension [Member]</t>
  </si>
  <si>
    <t>Red</t>
  </si>
  <si>
    <t>Jun. 30,
		2015</t>
  </si>
  <si>
    <t>Jun. 30,
		2014</t>
  </si>
  <si>
    <t>Implemented</t>
  </si>
  <si>
    <t>Nov. 29,
		2015</t>
  </si>
  <si>
    <t>IBEW Local No. 246 Pension Plan [Member] | Multiemployer plans, pension [Member]</t>
  </si>
  <si>
    <t>Yellow</t>
  </si>
  <si>
    <t>May 31,
		2015</t>
  </si>
  <si>
    <t>May 31,
		2014</t>
  </si>
  <si>
    <t>Oct. 31,
		2017</t>
  </si>
  <si>
    <t>IBEW Local No. 357 Pension Plan A [Member] | Multiemployer plans, pension [Member]</t>
  </si>
  <si>
    <t>May 31,
		2018</t>
  </si>
  <si>
    <t>IBEW Local 648 Pension Plan [Member] | Multiemployer plans, pension [Member]</t>
  </si>
  <si>
    <t>Feb. 28,
		2015</t>
  </si>
  <si>
    <t>Feb. 28,
		2014</t>
  </si>
  <si>
    <t>Sep. 2,
		2018</t>
  </si>
  <si>
    <t>Idaho Plumbers and Pipefitters Pension Plan [Member] | Multiemployer plans, pension [Member]</t>
  </si>
  <si>
    <t>Sep. 30,
		2016</t>
  </si>
  <si>
    <t>Local Union 212 IBEW Pension Trust Fund [Member] | Multiemployer plans, pension [Member]</t>
  </si>
  <si>
    <t>Apr. 30,
		2015</t>
  </si>
  <si>
    <t>Apr. 30,
		2014</t>
  </si>
  <si>
    <t>Jun. 5,
		2016</t>
  </si>
  <si>
    <t>National Automatic Sprinkler Industry Pension Fund [Member] | Multiemployer plans, pension [Member]</t>
  </si>
  <si>
    <t>Multiemployer plans, collective-bargaining arrangement, expiration date, first</t>
  </si>
  <si>
    <t>Mar. 31,
		2016</t>
  </si>
  <si>
    <t>Multiemployer Plans, Collective-Bargaining Arrangement, Expiration Date, Last</t>
  </si>
  <si>
    <t>Jul. 31,
		2018</t>
  </si>
  <si>
    <t>National Electrical Benefit Fund [Member] | Multiemployer plans, pension [Member]</t>
  </si>
  <si>
    <t>Nov. 30,
		2019</t>
  </si>
  <si>
    <t>Pension Trust Fund for Operating Engineers [Member] | Multiemployer plans, pension [Member]</t>
  </si>
  <si>
    <t>Jun. 15,
		2015</t>
  </si>
  <si>
    <t>Operating Engineers Local 800 and WY Contractors Association Pension Plan for WY [Member] | Multiemployer plans, pension [Member]</t>
  </si>
  <si>
    <t>Oct. 31,
		2005</t>
  </si>
  <si>
    <t>Multiemployer plan, withdrawal obligation</t>
  </si>
  <si>
    <t>Operating Engineers Local 800 and WY Contractors Association Pension Plan for WY [Member] | Withdrawal from Multiemployer Defined Benefit Plan [Member]</t>
  </si>
  <si>
    <t>Loss contingency, loss in period</t>
  </si>
  <si>
    <t>Sheet Metal Workers Pension Plan of Southern CA, AZ, and NV [Member] | Multiemployer plans, pension [Member]</t>
  </si>
  <si>
    <t>Southwest Marine Pension Trust [Member] | Multiemployer plans, pension [Member]</t>
  </si>
  <si>
    <t>Jan. 31,
		2014</t>
  </si>
  <si>
    <t>Jan. 31,
		2019</t>
  </si>
  <si>
    <t>Multiemployer Plan, Individually Insignificant Multiemployer Plans [Member] | Multiemployer plans, pension [Member]</t>
  </si>
  <si>
    <t>Plan includes collective bargaining agreements which have expired. The agreements contain provisions that automatically renew the existing contracts in lieu of a new negotiated collective bargaining agreement.</t>
  </si>
  <si>
    <t>The Company withdrew from the plan as of October 26, 2014, as discussed below.</t>
  </si>
  <si>
    <t>Multiemployer other postretirement and defined contribution plans (Details 15) - USD ($) $ in Millions</t>
  </si>
  <si>
    <t>Multiemployer Plans, Defined Contribution [Member]</t>
  </si>
  <si>
    <t>Multiemployer Plans, Postretirement Benefit [Member]</t>
  </si>
  <si>
    <t>Jointly owned facilities (Details) - USD ($) $ in Thousands</t>
  </si>
  <si>
    <t>Big Stone Station:</t>
  </si>
  <si>
    <t>Jointly owned facilities [Line Items]</t>
  </si>
  <si>
    <t>Utility plant in service</t>
  </si>
  <si>
    <t>Less accumulated depreciation</t>
  </si>
  <si>
    <t>Utility plant in services net</t>
  </si>
  <si>
    <t>Coyote Station:</t>
  </si>
  <si>
    <t>Wygen III:</t>
  </si>
  <si>
    <t>Regulatory matters (Details) - USD ($)</t>
  </si>
  <si>
    <t>Feb. 08, 2016</t>
  </si>
  <si>
    <t>Jan. 25, 2016</t>
  </si>
  <si>
    <t>Jan. 05, 2016</t>
  </si>
  <si>
    <t>Jan. 01, 2016</t>
  </si>
  <si>
    <t>Dec. 01, 2015</t>
  </si>
  <si>
    <t>Nov. 30, 2015</t>
  </si>
  <si>
    <t>Nov. 25, 2015</t>
  </si>
  <si>
    <t>Nov. 02, 2015</t>
  </si>
  <si>
    <t>Oct. 26, 2015</t>
  </si>
  <si>
    <t>Oct. 21, 2015</t>
  </si>
  <si>
    <t>Oct. 05, 2015</t>
  </si>
  <si>
    <t>Jun. 25, 2015</t>
  </si>
  <si>
    <t>OPUC [Member]</t>
  </si>
  <si>
    <t>Regulatory matters [Line Items]</t>
  </si>
  <si>
    <t>Rate increase requested</t>
  </si>
  <si>
    <t>Percent above current rates requested</t>
  </si>
  <si>
    <t>5.10%</t>
  </si>
  <si>
    <t>Settlement agreement</t>
  </si>
  <si>
    <t>Settlement agreement, percentage</t>
  </si>
  <si>
    <t>0.80%</t>
  </si>
  <si>
    <t>MTPSC [Member]</t>
  </si>
  <si>
    <t>21.10%</t>
  </si>
  <si>
    <t>Amount of requested interim increase in annual rates</t>
  </si>
  <si>
    <t>SDPUC-Electric [Member]</t>
  </si>
  <si>
    <t>19.20%</t>
  </si>
  <si>
    <t>SDPUC-Natural Gas [Member]</t>
  </si>
  <si>
    <t>3.10%</t>
  </si>
  <si>
    <t>MISO [Member]</t>
  </si>
  <si>
    <t>Revenue requirement</t>
  </si>
  <si>
    <t>MNPUC [Member]</t>
  </si>
  <si>
    <t>6.40%</t>
  </si>
  <si>
    <t>Interim rate increase (decrease), amount</t>
  </si>
  <si>
    <t>Interim rate increase (decrease), percentage</t>
  </si>
  <si>
    <t>NDPSC [Member]</t>
  </si>
  <si>
    <t>Incremental increase to current rates</t>
  </si>
  <si>
    <t>NDPSC-Renewable Rider [Member]</t>
  </si>
  <si>
    <t>NDPSC-Electric Rider [Member]</t>
  </si>
  <si>
    <t>NDPSC-Transmission Adjustment [Member]</t>
  </si>
  <si>
    <t>Cost adjustment</t>
  </si>
  <si>
    <t>WUTC [Member]</t>
  </si>
  <si>
    <t>4.20%</t>
  </si>
  <si>
    <t>Subsequent Event [Member] | MTPSC [Member]</t>
  </si>
  <si>
    <t>Settlement agreement increase subsequent year</t>
  </si>
  <si>
    <t>Subsequent Event [Member] | SDPUC-Electric [Member]</t>
  </si>
  <si>
    <t>Subsequent Event [Member] | SDPUC-Natural Gas [Member]</t>
  </si>
  <si>
    <t>Subsequent Event [Member] | NDPSC-Renewable Rider [Member]</t>
  </si>
  <si>
    <t>Return on equity, percentage</t>
  </si>
  <si>
    <t>10.50%</t>
  </si>
  <si>
    <t>Subsequent Event [Member] | NDPSC-Electric Rider [Member]</t>
  </si>
  <si>
    <t>Llitigation (Details) - USD ($)</t>
  </si>
  <si>
    <t>Mar. 12, 2015</t>
  </si>
  <si>
    <t>Aug. 31, 2011</t>
  </si>
  <si>
    <t>Oct. 31, 2010</t>
  </si>
  <si>
    <t>Loss Contingencies [Line Items]</t>
  </si>
  <si>
    <t>Potential liabilities related to litigation and environmental matters</t>
  </si>
  <si>
    <t>Natural gas gathering operations [Member]</t>
  </si>
  <si>
    <t>Arbitration award</t>
  </si>
  <si>
    <t>Litigation related to construction materials [Member]</t>
  </si>
  <si>
    <t>Loss contingency, estimate of possible loss</t>
  </si>
  <si>
    <t>Additional amount per day of potential penalties</t>
  </si>
  <si>
    <t>Litigation Related To Construction Services [Member]</t>
  </si>
  <si>
    <t>Damage Repair Estimate</t>
  </si>
  <si>
    <t>Enviromental matters (Details 2) - USD ($)</t>
  </si>
  <si>
    <t>Oct. 12, 2015</t>
  </si>
  <si>
    <t>Portland Harbor site [Member]</t>
  </si>
  <si>
    <t>Site Contingency [Line Items]</t>
  </si>
  <si>
    <t>Environmental matters investigative costs</t>
  </si>
  <si>
    <t>Coos County Oregon [Member]</t>
  </si>
  <si>
    <t>Site contingency, loss exposure not accrued, best estimate</t>
  </si>
  <si>
    <t>Eugene, OR manufactured gas plant site [Member]</t>
  </si>
  <si>
    <t>Site contingency, low estimate, loss exposure</t>
  </si>
  <si>
    <t>Site contingency, high estimate, loss exposure</t>
  </si>
  <si>
    <t>Estimated proportional share of cleanup liability</t>
  </si>
  <si>
    <t>Accrual for environmental loss contingencies</t>
  </si>
  <si>
    <t>Bremerton, WA manufactured gas plant site [Member]</t>
  </si>
  <si>
    <t>Bellingham, WA manufactured gas plant site [Member]</t>
  </si>
  <si>
    <t>Operating leases (Details 3) - USD ($) $ in Millions</t>
  </si>
  <si>
    <t>Operating Leases, Annual minimum lease payments due [Abstract]</t>
  </si>
  <si>
    <t>Rent expense</t>
  </si>
  <si>
    <t>Purchase commitments (Details 4) - USD ($) $ in Millions</t>
  </si>
  <si>
    <t>Term of unrecorded unconditional purchase obligation</t>
  </si>
  <si>
    <t>one to 45 years</t>
  </si>
  <si>
    <t>Purchase commitments due</t>
  </si>
  <si>
    <t>Amounts purchased under various commitments</t>
  </si>
  <si>
    <t>Guarantees (Details 5)</t>
  </si>
  <si>
    <t>Guarantor obligations, maximum exposure, undiscounted</t>
  </si>
  <si>
    <t>Fixed maximum amounts guaranteed by year 2016</t>
  </si>
  <si>
    <t>Fixed maximum amounts guaranteed by year 2017</t>
  </si>
  <si>
    <t>Fixed maximum amounts guaranteed by year 2018</t>
  </si>
  <si>
    <t>Fixed maximum amounts guaranteed by year 2019</t>
  </si>
  <si>
    <t>Expires on a specified number of days after the receipt of written notice</t>
  </si>
  <si>
    <t>Fixed maximum amounts guaranteed by year no maturity date</t>
  </si>
  <si>
    <t>Amount outstanding under guarantees</t>
  </si>
  <si>
    <t>Outstanding letters of credit</t>
  </si>
  <si>
    <t>Amount of surety bonds outstanding</t>
  </si>
  <si>
    <t>Variable interest entities (Details 6) - USD ($)</t>
  </si>
  <si>
    <t>Dakota Prairie Refining, LLC [Member]</t>
  </si>
  <si>
    <t>Variable Interest Entities [Line Items]</t>
  </si>
  <si>
    <t>Percent of ownership</t>
  </si>
  <si>
    <t>Total project costs</t>
  </si>
  <si>
    <t>Portion of capital commitment</t>
  </si>
  <si>
    <t>Partner portion of capital commitment</t>
  </si>
  <si>
    <t>Excess capital commitments</t>
  </si>
  <si>
    <t>Term loan for project debt financing</t>
  </si>
  <si>
    <t>Fuel contract [Member]</t>
  </si>
  <si>
    <t>Variable interest entity, reporting entity involvement, maximum loss exposure, amount</t>
  </si>
  <si>
    <t>Centennial Energy Holdings, Inc [Member] | Dakota Prairie Refining, LLC [Member]</t>
  </si>
  <si>
    <t>Percent of credit agreement guaranteed</t>
  </si>
  <si>
    <t>WBI Holdings [Member] | Dakota Prairie Refining, LLC [Member]</t>
  </si>
  <si>
    <t>Cumulative capital contributions, net of distributions</t>
  </si>
  <si>
    <t>Noncontrolling interest | Dakota Prairie Refining, LLC [Member]</t>
  </si>
  <si>
    <t>Cash and cash equivalents [Member] | Dakota Prairie Refining, LLC [Member]</t>
  </si>
  <si>
    <t>Variable interest entity, consolidated, carrying amount, assets</t>
  </si>
  <si>
    <t>Accounts receivable [Member] | Dakota Prairie Refining, LLC [Member]</t>
  </si>
  <si>
    <t>Inventories [Member] | Dakota Prairie Refining, LLC [Member]</t>
  </si>
  <si>
    <t>Other current assets [Member] | Dakota Prairie Refining, LLC [Member]</t>
  </si>
  <si>
    <t>Total current assets [Member] | Dakota Prairie Refining, LLC [Member]</t>
  </si>
  <si>
    <t>Net property, plant and equipment [Member] | Dakota Prairie Refining, LLC [Member]</t>
  </si>
  <si>
    <t>Other [Member] | Dakota Prairie Refining, LLC [Member]</t>
  </si>
  <si>
    <t>Total deferred charges and other assets [Member] | Dakota Prairie Refining, LLC [Member]</t>
  </si>
  <si>
    <t>Total assets [Member] | Dakota Prairie Refining, LLC [Member]</t>
  </si>
  <si>
    <t>Short-term borrowings [Member] | Dakota Prairie Refining, LLC [Member]</t>
  </si>
  <si>
    <t>Variable interest entity, consolidated, carrying amount, liabilities</t>
  </si>
  <si>
    <t>Long-term debt due within one year [Member] | Dakota Prairie Refining, LLC [Member]</t>
  </si>
  <si>
    <t>Accounts payable [Member] | Dakota Prairie Refining, LLC [Member]</t>
  </si>
  <si>
    <t>Taxes payable [Member] | Dakota Prairie Refining, LLC [Member]</t>
  </si>
  <si>
    <t>Accrued compensation [Member] | Dakota Prairie Refining, LLC [Member]</t>
  </si>
  <si>
    <t>Other accrued liabilities [Member] | Dakota Prairie Refining, LLC [Member]</t>
  </si>
  <si>
    <t>Total current liabilities [Member] | Dakota Prairie Refining, LLC [Member]</t>
  </si>
  <si>
    <t>Long-term debt [Member] | Dakota Prairie Refining, LLC [Member]</t>
  </si>
  <si>
    <t>Total liabilities [Member] | Dakota Prairie Refining, LLC [Member]</t>
  </si>
  <si>
    <t>Quarterly Financial Information (Unaudited) (Details) - USD ($) $ / shares in Units, shares in Thousands, $ in Thousands</t>
  </si>
  <si>
    <t>Earnings (loss) per common share - basic [Abstract]</t>
  </si>
  <si>
    <t>Earnings per common share - diluted [Abstract]</t>
  </si>
  <si>
    <t>Additional Information [Abstract]</t>
  </si>
  <si>
    <t>Withdrawal from multiemployer defined benefit plan [Member] | Operating Engineers Local 800 and WY Contractors Association Pension Plan for WY [Member]</t>
  </si>
  <si>
    <t>Multiemployer plan withdrawal obligation</t>
  </si>
  <si>
    <t>Exploration and Production Activities (Unaudited) Purchase and sale agreements (Details)</t>
  </si>
  <si>
    <t>Entity Sector Industry Classifications [Line Items]</t>
  </si>
  <si>
    <t>Capitalized costs and AD&amp;D related to oil and natural gas producing activities (Details 2) - USD ($) $ in Thousands</t>
  </si>
  <si>
    <t>Subject to amortization</t>
  </si>
  <si>
    <t>Not subject to amortization</t>
  </si>
  <si>
    <t>Total capitalized costs</t>
  </si>
  <si>
    <t>Net capitalized costs</t>
  </si>
  <si>
    <t>Excludes assets held for sale.</t>
  </si>
  <si>
    <t>Capital expenditures related to oil and natural gas producing activities (Details 3) - USD ($) $ in Thousands</t>
  </si>
  <si>
    <t>Acquisitions:</t>
  </si>
  <si>
    <t>Proved properties</t>
  </si>
  <si>
    <t>Unproved properties</t>
  </si>
  <si>
    <t>Exploration</t>
  </si>
  <si>
    <t>Development</t>
  </si>
  <si>
    <t>Total capital expenditures</t>
  </si>
  <si>
    <t>Net change in property, plant and equipment related to future liabilities for asset retirement obligations that are excluded</t>
  </si>
  <si>
    <t>Proceeds from sale of oil and gas property and equipment</t>
  </si>
  <si>
    <t>No wells were drilled in 2015.</t>
  </si>
  <si>
    <t>Excludes net additions/(reductions) to property, plant and equipment related to the recognition of future liabilities for asset retirement obligations associated with the plugging and abandonment of oil and natural gas wells of $(9.0) million and $(10.7) million for the years ended December 31, 2014 and 2013, respectively.</t>
  </si>
  <si>
    <t>Exploration and Production Activities (Unaudited) Results of operations (Details 4) - USD ($) $ in Thousands</t>
  </si>
  <si>
    <t>Estimated quantities of proved reserves (Details 5)</t>
  </si>
  <si>
    <t>Dec. 31, 2015MBoeMMcfMBbls</t>
  </si>
  <si>
    <t>Dec. 31, 2014MBoeMMcfMBbls</t>
  </si>
  <si>
    <t>Dec. 31, 2013MBoeMMcfMBbls</t>
  </si>
  <si>
    <t>Proved developed and undeveloped reserves:</t>
  </si>
  <si>
    <t>Balance at beginning of year, BOE | MBoe</t>
  </si>
  <si>
    <t>Production, BOE | MBoe</t>
  </si>
  <si>
    <t>Extensions and discoveries, BOE | MBoe</t>
  </si>
  <si>
    <t>Improved recovery, BOE | MBoe</t>
  </si>
  <si>
    <t>Purchases of proved reserves, BOE | MBoe</t>
  </si>
  <si>
    <t>Sales revisions, BOE | MBoe</t>
  </si>
  <si>
    <t>Revisions of previous estimate, BOE | MBoe</t>
  </si>
  <si>
    <t>Balance at end of year, BOE | MBoe</t>
  </si>
  <si>
    <t>Oil (MBbls)</t>
  </si>
  <si>
    <t>Production</t>
  </si>
  <si>
    <t>Extensions and discoveries</t>
  </si>
  <si>
    <t>Improved recovery</t>
  </si>
  <si>
    <t>Purchases of proved reserves</t>
  </si>
  <si>
    <t>Sales of proved reserves</t>
  </si>
  <si>
    <t>Revisions of previous estimates</t>
  </si>
  <si>
    <t>NGL (MBbls)</t>
  </si>
  <si>
    <t>Natural Gas (MMcf)</t>
  </si>
  <si>
    <t>Balance at beginning of year | MMcf</t>
  </si>
  <si>
    <t>Production | MMcf</t>
  </si>
  <si>
    <t>Extensions and discoveries | MMcf</t>
  </si>
  <si>
    <t>Improved recovery | MMcf</t>
  </si>
  <si>
    <t>Purchases of proved reserves | MMcf</t>
  </si>
  <si>
    <t>Sales of proved reserves | MMcf</t>
  </si>
  <si>
    <t>Revisions of previous estimates | MMcf</t>
  </si>
  <si>
    <t>Balance at end of year | MMcf</t>
  </si>
  <si>
    <t>Proved reserves (Details 6)</t>
  </si>
  <si>
    <t>Dec. 31, 2012MBoeMMcfMBbls</t>
  </si>
  <si>
    <t>Proved Developed and Undeveloped Reserves [Abstract]</t>
  </si>
  <si>
    <t>Proved developed reserves, energy | MBoe</t>
  </si>
  <si>
    <t>Proved undeveloped reserves, energy | MBoe</t>
  </si>
  <si>
    <t>Balance at end of year, energy | MBoe</t>
  </si>
  <si>
    <t>Changes in proved and undeveloped reserves [Abstract]</t>
  </si>
  <si>
    <t>Change in PUD reserve | MBoe</t>
  </si>
  <si>
    <t>Proved developed reserves, volume</t>
  </si>
  <si>
    <t>Proved undeveloped reserves, volume</t>
  </si>
  <si>
    <t>Balance at end of year, volume</t>
  </si>
  <si>
    <t>Proved developed reserves, volume | MMcf</t>
  </si>
  <si>
    <t>Proved undeveloped reserves, volume | MMcf</t>
  </si>
  <si>
    <t>Balance at end of year, volume | MMcf</t>
  </si>
  <si>
    <t>Estimated discounted future cash flows of total proved reserves (Details 7) - USD ($) $ in Thousands</t>
  </si>
  <si>
    <t>Dec. 31, 2012</t>
  </si>
  <si>
    <t>Future cash inflows</t>
  </si>
  <si>
    <t>Future production costs</t>
  </si>
  <si>
    <t>Future development costs</t>
  </si>
  <si>
    <t>Future net cash flows before income taxes</t>
  </si>
  <si>
    <t>Future income tax expense</t>
  </si>
  <si>
    <t>Future net cash flows</t>
  </si>
  <si>
    <t>10% annual discount for estimated timing of cash flows</t>
  </si>
  <si>
    <t>Discounted future net cash flows relating to proved oil, NGL and natural gas reserves</t>
  </si>
  <si>
    <t>Change in discounted future net cash flows (Details 8) - USD ($) $ in Thousands</t>
  </si>
  <si>
    <t>Change in the standardized measure of discounted future net cash flows [Roll Forward]</t>
  </si>
  <si>
    <t>Beginning of year</t>
  </si>
  <si>
    <t>Net revenues from production</t>
  </si>
  <si>
    <t>Net change in sales prices and production costs related to future production</t>
  </si>
  <si>
    <t>Extensions and discoveries, net of future production-related costs</t>
  </si>
  <si>
    <t>Improved recovery, net of future production-related costs</t>
  </si>
  <si>
    <t>Purchases of proved reserves, net of future production-related costs</t>
  </si>
  <si>
    <t>Changes in estimated future development costs</t>
  </si>
  <si>
    <t>Development costs incurred during the current year</t>
  </si>
  <si>
    <t>Accretion of discount</t>
  </si>
  <si>
    <t>Net change in income taxes</t>
  </si>
  <si>
    <t>Net change</t>
  </si>
  <si>
    <t>End of year</t>
  </si>
  <si>
    <t>Schedule I-Condensed Financial Information of Registrant (Details)</t>
  </si>
  <si>
    <t>Condensed Financial Information of Parent Company Only Disclosure [Abstract]</t>
  </si>
  <si>
    <t>Schedule I-Condensed Financial Information of Registrant</t>
  </si>
  <si>
    <t>Summary of Significant Accounting Policies Basis of presentation 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In Schedule I, investments in subsidiaries are presented under the equity method of accounting where the assets and liabilities of the subsidiaries are not consolidated. The investments in net assets of the subsidiaries are recorded on the Condensed Balance Sheets. The income (loss) from subsidiaries is reported as equity in earnings (loss) of subsidiaries on the Condensed Statements of Income. The consolidated financial statements of MDU Resources Group, Inc. reflect certain businesses as discontinued operations. These statements should be read in conjunction with the consolidated financial statements and notes thereto of MDU Resources Group, Inc. Earnings (loss) per common share Please refer to the Consolidated Statements of Income of the registrant for earnings (loss) per common share. In addition, see Note 1 of Notes to Consolidated Financial Statements for information on the computation of earnings (loss) per common share. Note 2 - Debt The Company has long-term debt obligations outstanding of $625.3 million at December 31, 2015 , with annual maturities of $100,000 in 2016 , $100,000 in 2017 , $100.1 million in 2018 , $44.6 million in 2019 and $480.4 million scheduled to mature in years after 2020 . For more information on debt, see Note 7 of Notes to Consolidated Financial Statements. Note 3 - Dividends The Company depends on earnings from its divisions and dividends from its subsidiaries to pay dividends on common stock. Cash dividends paid to the Company by subsidiaries were $110.6 million , $105.6 million and $77.6 million for the years ended December 31, 2015 , 2014 and 2013 , respectively.</t>
  </si>
  <si>
    <t>Condensed Statements of Income and Comprehensive Income (Details 2) - USD ($) $ in Thousands</t>
  </si>
  <si>
    <t>Condensed Financial Statements, Captions [Line Items]</t>
  </si>
  <si>
    <t>Equity in earnings of subsidiaries from continuing operations</t>
  </si>
  <si>
    <t>Net income attributable to the Company from continuing operations</t>
  </si>
  <si>
    <t>Equity in earnings (loss) of subsidiaries from discontinued operations</t>
  </si>
  <si>
    <t>Condensed Balance Sheets (Details 3) - USD ($) $ / shares in Units, $ in Thousands</t>
  </si>
  <si>
    <t>Authorized - 500,000,000 shares, $1.00 par value</t>
  </si>
  <si>
    <t>Issued - 195,804,665 shares in 2015 and 194,754,812 shares in 2014</t>
  </si>
  <si>
    <t>Condensed Balance Sheet (Parenthetical)</t>
  </si>
  <si>
    <t>Accounts receivable from subsidiaries</t>
  </si>
  <si>
    <t>Investment in subsidiaries</t>
  </si>
  <si>
    <t>Accounts payable to subsidiaries</t>
  </si>
  <si>
    <t>Condensed Statements of Cash Flows (Details 4) - USD ($) $ in Thousands</t>
  </si>
  <si>
    <t>Investments in and advances to subsidiaries</t>
  </si>
  <si>
    <t>Advances from subsidiaries</t>
  </si>
  <si>
    <t>Notes to Condensed Financial Statements (Details 5) - USD ($)</t>
  </si>
  <si>
    <t>Mature in years after 2020</t>
  </si>
  <si>
    <t>Cash dividends paid to parent company by consolidated subsidiaries</t>
  </si>
  <si>
    <t>Schedule II - Consolidated Valuation and Qualifying Accounts (Details)</t>
  </si>
  <si>
    <t>Valuation and Qualifying Accounts [Abstract]</t>
  </si>
  <si>
    <t>Schedule II - Valuation and Qualifying Accounts</t>
  </si>
  <si>
    <t>Consolidated Valuation and Qualifying Accounts For the years ended December 31, 2015 , 2014 and 2013 Additions Description Balance at Beginning of Year Charged to Costs and Expenses Other * Deductions ** Balance at End of Year (In thousands) Allowance for doubtful accounts: 2015 $ 9,511 $ 11,343 $ 1,012 $ 12,031 $ 9,835 2014 10,085 8,548 1,335 10,457 9,511 2013 10,818 5,725 1,395 7,853 10,085 * Recoveries. ** Uncollectible accounts written off. All other schedules are omitted because of the absence of the conditions under which they are required, or because the information required is included in the Company's Consolidated Financial Statements and Notes thereto.</t>
  </si>
  <si>
    <t>Schedule II - Consolidated Valuation and Qualifying Accounts (Details 2) - Allowance for Doubtful Accounts [Member] - USD ($) $ in Thousands</t>
  </si>
  <si>
    <t>Allowance for doubtful accounts:</t>
  </si>
  <si>
    <t>Charged to Costs and Expenses</t>
  </si>
  <si>
    <t>Deductions</t>
  </si>
  <si>
    <t>Recoveries.</t>
  </si>
  <si>
    <t>Uncollectible accounts written o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67716</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3805857581</v>
      </c>
    </row>
    <row spans="1:4" r="12">
      <c s="4" r="A12" t="s">
        <v>19</v>
      </c>
      <c s="6" r="C12" t="n">
        <v>195265744</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9</v>
      </c>
      <c s="2" r="B1" t="s">
        <v>1</v>
      </c>
    </row>
    <row spans="1:3" r="2">
      <c s="2" r="B2" t="s">
        <v>2</v>
      </c>
      <c s="2" r="C2" t="s">
        <v>30</v>
      </c>
    </row>
    <row spans="1:3" r="3">
      <c s="3" r="A3" t="s">
        <v>1053</v>
      </c>
    </row>
    <row spans="1:3" r="4">
      <c s="4" r="A4" t="s">
        <v>1100</v>
      </c>
      <c s="4" r="B4" t="s">
        <v>1078</v>
      </c>
      <c s="4" r="C4" t="s">
        <v>1078</v>
      </c>
    </row>
    <row spans="1:3" r="5">
      <c s="4" r="A5" t="s">
        <v>1101</v>
      </c>
      <c s="4" r="B5" t="s">
        <v>1102</v>
      </c>
      <c s="4" r="C5" t="s">
        <v>718</v>
      </c>
    </row>
    <row spans="1:3" r="6">
      <c s="4" r="A6" t="s">
        <v>1103</v>
      </c>
      <c s="4" r="B6" t="s">
        <v>516</v>
      </c>
      <c s="4" r="C6" t="s">
        <v>516</v>
      </c>
    </row>
    <row spans="1:3" r="7">
      <c s="4" r="A7" t="s">
        <v>1104</v>
      </c>
      <c s="4" r="B7" t="s">
        <v>1087</v>
      </c>
      <c s="4" r="C7" t="s">
        <v>1087</v>
      </c>
    </row>
    <row spans="1:3" r="8">
      <c s="4" r="A8" t="s">
        <v>1105</v>
      </c>
      <c s="6" r="B8" t="n">
        <v>2021</v>
      </c>
      <c s="6" r="C8" t="n">
        <v>2017</v>
      </c>
    </row>
    <row spans="1:3" r="9">
      <c s="4" r="A9" t="s">
        <v>1106</v>
      </c>
      <c s="4" r="B9" t="s">
        <v>1087</v>
      </c>
    </row>
    <row spans="1:3" r="10">
      <c s="4" r="A10" t="s">
        <v>1107</v>
      </c>
      <c s="7" r="B10" t="n">
        <v>203</v>
      </c>
    </row>
    <row spans="1:3" r="11">
      <c s="4" r="A11" t="s">
        <v>1108</v>
      </c>
      <c s="6" r="B11" t="n">
        <v>-169</v>
      </c>
    </row>
    <row spans="1:3" r="12">
      <c s="4" r="A12" t="s">
        <v>1109</v>
      </c>
      <c s="6" r="B12" t="n">
        <v>4006</v>
      </c>
    </row>
    <row spans="1:3" r="13">
      <c s="4" r="A13" t="s">
        <v>1110</v>
      </c>
      <c s="7" r="B13" t="n">
        <v>-34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14"/>
  </cols>
  <sheetData>
    <row spans="1:2" r="1">
      <c s="1" r="A1" t="s">
        <v>1111</v>
      </c>
      <c s="2" r="B1" t="s">
        <v>2</v>
      </c>
    </row>
    <row spans="1:2" r="2">
      <c s="4" r="A2" t="s">
        <v>1028</v>
      </c>
    </row>
    <row spans="1:2" r="3">
      <c s="3" r="A3" t="s">
        <v>1053</v>
      </c>
    </row>
    <row spans="1:2" r="4">
      <c s="4" r="A4" t="s">
        <v>1112</v>
      </c>
      <c s="6" r="B4" t="n">
        <v>15</v>
      </c>
    </row>
    <row spans="1:2" r="5">
      <c s="4" r="A5" t="s">
        <v>1051</v>
      </c>
    </row>
    <row spans="1:2" r="6">
      <c s="3" r="A6" t="s">
        <v>1053</v>
      </c>
    </row>
    <row spans="1:2" r="7">
      <c s="4" r="A7" t="s">
        <v>1112</v>
      </c>
      <c s="6" r="B7" t="n">
        <v>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1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113</v>
      </c>
      <c s="2" r="B1" t="s">
        <v>1</v>
      </c>
      <c r="D1" t="n"/>
    </row>
    <row spans="1:6" r="2">
      <c s="2" r="B2" t="s">
        <v>2</v>
      </c>
      <c s="2" r="D2" t="s">
        <v>30</v>
      </c>
      <c s="2" r="F2" t="s">
        <v>31</v>
      </c>
    </row>
    <row spans="1:6" r="3">
      <c s="4" r="A3" t="s">
        <v>1028</v>
      </c>
    </row>
    <row spans="1:6" r="4">
      <c s="3" r="A4" t="s">
        <v>1053</v>
      </c>
    </row>
    <row spans="1:6" r="5">
      <c s="4" r="A5" t="s">
        <v>1041</v>
      </c>
      <c s="7" r="B5" t="n">
        <v>332667000</v>
      </c>
      <c s="7" r="D5" t="n">
        <v>354363000</v>
      </c>
      <c s="7" r="F5" t="n">
        <v>334844000</v>
      </c>
    </row>
    <row spans="1:6" r="6">
      <c s="4" r="A6" t="s">
        <v>1114</v>
      </c>
      <c s="4" r="B6" t="s">
        <v>721</v>
      </c>
      <c s="4" r="D6" t="s">
        <v>1115</v>
      </c>
    </row>
    <row spans="1:6" r="7">
      <c s="4" r="A7" t="s">
        <v>1116</v>
      </c>
      <c s="4" r="B7" t="s">
        <v>1087</v>
      </c>
    </row>
    <row spans="1:6" r="8">
      <c s="4" r="A8" t="s">
        <v>1117</v>
      </c>
      <c s="4" r="D8" t="s">
        <v>1115</v>
      </c>
    </row>
    <row spans="1:6" r="9">
      <c s="4" r="A9" t="s">
        <v>1118</v>
      </c>
      <c s="4" r="B9" t="s">
        <v>1119</v>
      </c>
      <c s="4" r="D9" t="s">
        <v>1120</v>
      </c>
    </row>
    <row spans="1:6" r="10">
      <c s="4" r="A10" t="s">
        <v>1121</v>
      </c>
      <c s="4" r="B10" t="s">
        <v>722</v>
      </c>
      <c s="4" r="D10" t="s">
        <v>1122</v>
      </c>
    </row>
    <row spans="1:6" r="11">
      <c s="4" r="A11" t="s">
        <v>1123</v>
      </c>
      <c s="4" r="B11" t="s">
        <v>1119</v>
      </c>
    </row>
    <row spans="1:6" r="12">
      <c s="4" r="A12" t="s">
        <v>1124</v>
      </c>
      <c s="4" r="B12" t="s">
        <v>1125</v>
      </c>
      <c s="4" r="D12" t="s">
        <v>719</v>
      </c>
    </row>
    <row spans="1:6" r="13">
      <c s="4" r="A13" t="s">
        <v>1126</v>
      </c>
      <c s="7" r="B13" t="n">
        <v>0</v>
      </c>
    </row>
    <row spans="1:6" r="14">
      <c s="4" r="A14" t="s">
        <v>1127</v>
      </c>
    </row>
    <row spans="1:6" r="15">
      <c s="3" r="A15" t="s">
        <v>1053</v>
      </c>
    </row>
    <row spans="1:6" r="16">
      <c s="4" r="A16" t="s">
        <v>1041</v>
      </c>
      <c s="6" r="B16" t="n">
        <v>8379000</v>
      </c>
      <c s="7" r="D16" t="n">
        <v>5631000</v>
      </c>
    </row>
    <row spans="1:6" r="17">
      <c s="4" r="A17" t="s">
        <v>1128</v>
      </c>
    </row>
    <row spans="1:6" r="18">
      <c s="3" r="A18" t="s">
        <v>1053</v>
      </c>
    </row>
    <row spans="1:6" r="19">
      <c s="4" r="A19" t="s">
        <v>1041</v>
      </c>
      <c s="6" r="B19" t="n">
        <v>15135000</v>
      </c>
      <c s="6" r="D19" t="n">
        <v>39077000</v>
      </c>
    </row>
    <row spans="1:6" r="20">
      <c s="4" r="A20" t="s">
        <v>1129</v>
      </c>
    </row>
    <row spans="1:6" r="21">
      <c s="3" r="A21" t="s">
        <v>1053</v>
      </c>
    </row>
    <row spans="1:6" r="22">
      <c s="4" r="A22" t="s">
        <v>1041</v>
      </c>
      <c s="6" r="B22" t="n">
        <v>2332000</v>
      </c>
      <c s="6" r="D22" t="n">
        <v>5189000</v>
      </c>
    </row>
    <row spans="1:6" r="23">
      <c s="4" r="A23" t="s">
        <v>1130</v>
      </c>
    </row>
    <row spans="1:6" r="24">
      <c s="3" r="A24" t="s">
        <v>1053</v>
      </c>
    </row>
    <row spans="1:6" r="25">
      <c s="4" r="A25" t="s">
        <v>1041</v>
      </c>
      <c s="6" r="B25" t="n">
        <v>217968000</v>
      </c>
      <c s="4" r="C25" t="s">
        <v>112</v>
      </c>
      <c s="6" r="D25" t="n">
        <v>209852000</v>
      </c>
      <c s="4" r="E25" t="s">
        <v>494</v>
      </c>
    </row>
    <row spans="1:6" r="26">
      <c s="4" r="A26" t="s">
        <v>1131</v>
      </c>
    </row>
    <row spans="1:6" r="27">
      <c s="3" r="A27" t="s">
        <v>1053</v>
      </c>
    </row>
    <row spans="1:6" r="28">
      <c s="4" r="A28" t="s">
        <v>1041</v>
      </c>
      <c s="6" r="B28" t="n">
        <v>62145000</v>
      </c>
      <c s="6" r="D28" t="n">
        <v>59471000</v>
      </c>
    </row>
    <row spans="1:6" r="29">
      <c s="4" r="A29" t="s">
        <v>1132</v>
      </c>
    </row>
    <row spans="1:6" r="30">
      <c s="3" r="A30" t="s">
        <v>1053</v>
      </c>
    </row>
    <row spans="1:6" r="31">
      <c s="4" r="A31" t="s">
        <v>1041</v>
      </c>
      <c s="6" r="B31" t="n">
        <v>11680000</v>
      </c>
      <c s="6" r="D31" t="n">
        <v>10462000</v>
      </c>
    </row>
    <row spans="1:6" r="32">
      <c s="4" r="A32" t="s">
        <v>1133</v>
      </c>
    </row>
    <row spans="1:6" r="33">
      <c s="3" r="A33" t="s">
        <v>1053</v>
      </c>
    </row>
    <row spans="1:6" r="34">
      <c s="4" r="A34" t="s">
        <v>1041</v>
      </c>
      <c s="6" r="B34" t="n">
        <v>12111000</v>
      </c>
      <c s="6" r="D34" t="n">
        <v>21850000</v>
      </c>
    </row>
    <row spans="1:6" r="35">
      <c s="4" r="A35" t="s">
        <v>1134</v>
      </c>
    </row>
    <row spans="1:6" r="36">
      <c s="3" r="A36" t="s">
        <v>1053</v>
      </c>
    </row>
    <row spans="1:6" r="37">
      <c s="4" r="A37" t="s">
        <v>1041</v>
      </c>
      <c s="6" r="B37" t="n">
        <v>329750000</v>
      </c>
      <c s="6" r="D37" t="n">
        <v>351532000</v>
      </c>
    </row>
    <row spans="1:6" r="38">
      <c s="4" r="A38" t="s">
        <v>1135</v>
      </c>
    </row>
    <row spans="1:6" r="39">
      <c s="3" r="A39" t="s">
        <v>1053</v>
      </c>
    </row>
    <row spans="1:6" r="40">
      <c s="4" r="A40" t="s">
        <v>1041</v>
      </c>
      <c s="6" r="B40" t="n">
        <v>0</v>
      </c>
      <c s="6" r="D40" t="n">
        <v>0</v>
      </c>
    </row>
    <row spans="1:6" r="41">
      <c s="4" r="A41" t="s">
        <v>1136</v>
      </c>
    </row>
    <row spans="1:6" r="42">
      <c s="3" r="A42" t="s">
        <v>1053</v>
      </c>
    </row>
    <row spans="1:6" r="43">
      <c s="4" r="A43" t="s">
        <v>1041</v>
      </c>
      <c s="6" r="B43" t="n">
        <v>15135000</v>
      </c>
      <c s="6" r="D43" t="n">
        <v>39077000</v>
      </c>
    </row>
    <row spans="1:6" r="44">
      <c s="4" r="A44" t="s">
        <v>1137</v>
      </c>
    </row>
    <row spans="1:6" r="45">
      <c s="3" r="A45" t="s">
        <v>1053</v>
      </c>
    </row>
    <row spans="1:6" r="46">
      <c s="4" r="A46" t="s">
        <v>1041</v>
      </c>
      <c s="6" r="B46" t="n">
        <v>2332000</v>
      </c>
      <c s="6" r="D46" t="n">
        <v>5189000</v>
      </c>
    </row>
    <row spans="1:6" r="47">
      <c s="4" r="A47" t="s">
        <v>1138</v>
      </c>
    </row>
    <row spans="1:6" r="48">
      <c s="3" r="A48" t="s">
        <v>1053</v>
      </c>
    </row>
    <row spans="1:6" r="49">
      <c s="4" r="A49" t="s">
        <v>1041</v>
      </c>
      <c s="6" r="B49" t="n">
        <v>154400000</v>
      </c>
      <c s="4" r="C49" t="s">
        <v>112</v>
      </c>
      <c s="6" r="D49" t="n">
        <v>132403000</v>
      </c>
      <c s="4" r="E49" t="s">
        <v>494</v>
      </c>
    </row>
    <row spans="1:6" r="50">
      <c s="4" r="A50" t="s">
        <v>1139</v>
      </c>
    </row>
    <row spans="1:6" r="51">
      <c s="3" r="A51" t="s">
        <v>1053</v>
      </c>
    </row>
    <row spans="1:6" r="52">
      <c s="4" r="A52" t="s">
        <v>1041</v>
      </c>
      <c s="6" r="B52" t="n">
        <v>0</v>
      </c>
      <c s="6" r="D52" t="n">
        <v>0</v>
      </c>
    </row>
    <row spans="1:6" r="53">
      <c s="4" r="A53" t="s">
        <v>1140</v>
      </c>
    </row>
    <row spans="1:6" r="54">
      <c s="3" r="A54" t="s">
        <v>1053</v>
      </c>
    </row>
    <row spans="1:6" r="55">
      <c s="4" r="A55" t="s">
        <v>1041</v>
      </c>
      <c s="6" r="B55" t="n">
        <v>0</v>
      </c>
      <c s="6" r="D55" t="n">
        <v>0</v>
      </c>
    </row>
    <row spans="1:6" r="56">
      <c s="4" r="A56" t="s">
        <v>1141</v>
      </c>
    </row>
    <row spans="1:6" r="57">
      <c s="3" r="A57" t="s">
        <v>1053</v>
      </c>
    </row>
    <row spans="1:6" r="58">
      <c s="4" r="A58" t="s">
        <v>1041</v>
      </c>
      <c s="6" r="B58" t="n">
        <v>5288000</v>
      </c>
      <c s="6" r="D58" t="n">
        <v>15001000</v>
      </c>
    </row>
    <row spans="1:6" r="59">
      <c s="4" r="A59" t="s">
        <v>1142</v>
      </c>
    </row>
    <row spans="1:6" r="60">
      <c s="3" r="A60" t="s">
        <v>1053</v>
      </c>
    </row>
    <row spans="1:6" r="61">
      <c s="4" r="A61" t="s">
        <v>1041</v>
      </c>
      <c s="6" r="B61" t="n">
        <v>177155000</v>
      </c>
      <c s="6" r="D61" t="n">
        <v>191670000</v>
      </c>
    </row>
    <row spans="1:6" r="62">
      <c s="4" r="A62" t="s">
        <v>1143</v>
      </c>
    </row>
    <row spans="1:6" r="63">
      <c s="3" r="A63" t="s">
        <v>1053</v>
      </c>
    </row>
    <row spans="1:6" r="64">
      <c s="4" r="A64" t="s">
        <v>1041</v>
      </c>
      <c s="6" r="B64" t="n">
        <v>8379000</v>
      </c>
      <c s="6" r="D64" t="n">
        <v>5631000</v>
      </c>
    </row>
    <row spans="1:6" r="65">
      <c s="4" r="A65" t="s">
        <v>1144</v>
      </c>
    </row>
    <row spans="1:6" r="66">
      <c s="3" r="A66" t="s">
        <v>1053</v>
      </c>
    </row>
    <row spans="1:6" r="67">
      <c s="4" r="A67" t="s">
        <v>1041</v>
      </c>
      <c s="6" r="B67" t="n">
        <v>0</v>
      </c>
      <c s="6" r="D67" t="n">
        <v>0</v>
      </c>
    </row>
    <row spans="1:6" r="68">
      <c s="4" r="A68" t="s">
        <v>1145</v>
      </c>
    </row>
    <row spans="1:6" r="69">
      <c s="3" r="A69" t="s">
        <v>1053</v>
      </c>
    </row>
    <row spans="1:6" r="70">
      <c s="4" r="A70" t="s">
        <v>1041</v>
      </c>
      <c s="6" r="B70" t="n">
        <v>0</v>
      </c>
      <c s="6" r="D70" t="n">
        <v>0</v>
      </c>
    </row>
    <row spans="1:6" r="71">
      <c s="4" r="A71" t="s">
        <v>1146</v>
      </c>
    </row>
    <row spans="1:6" r="72">
      <c s="3" r="A72" t="s">
        <v>1053</v>
      </c>
    </row>
    <row spans="1:6" r="73">
      <c s="4" r="A73" t="s">
        <v>1041</v>
      </c>
      <c s="6" r="B73" t="n">
        <v>63568000</v>
      </c>
      <c s="4" r="C73" t="s">
        <v>112</v>
      </c>
      <c s="6" r="D73" t="n">
        <v>77449000</v>
      </c>
      <c s="4" r="E73" t="s">
        <v>494</v>
      </c>
    </row>
    <row spans="1:6" r="74">
      <c s="4" r="A74" t="s">
        <v>1147</v>
      </c>
    </row>
    <row spans="1:6" r="75">
      <c s="3" r="A75" t="s">
        <v>1053</v>
      </c>
    </row>
    <row spans="1:6" r="76">
      <c s="4" r="A76" t="s">
        <v>1041</v>
      </c>
      <c s="6" r="B76" t="n">
        <v>62145000</v>
      </c>
      <c s="6" r="D76" t="n">
        <v>59471000</v>
      </c>
    </row>
    <row spans="1:6" r="77">
      <c s="4" r="A77" t="s">
        <v>1148</v>
      </c>
    </row>
    <row spans="1:6" r="78">
      <c s="3" r="A78" t="s">
        <v>1053</v>
      </c>
    </row>
    <row spans="1:6" r="79">
      <c s="4" r="A79" t="s">
        <v>1041</v>
      </c>
      <c s="6" r="B79" t="n">
        <v>11680000</v>
      </c>
      <c s="6" r="D79" t="n">
        <v>10462000</v>
      </c>
    </row>
    <row spans="1:6" r="80">
      <c s="4" r="A80" t="s">
        <v>1149</v>
      </c>
    </row>
    <row spans="1:6" r="81">
      <c s="3" r="A81" t="s">
        <v>1053</v>
      </c>
    </row>
    <row spans="1:6" r="82">
      <c s="4" r="A82" t="s">
        <v>1041</v>
      </c>
      <c s="6" r="B82" t="n">
        <v>6823000</v>
      </c>
      <c s="6" r="D82" t="n">
        <v>6849000</v>
      </c>
    </row>
    <row spans="1:6" r="83">
      <c s="4" r="A83" t="s">
        <v>1150</v>
      </c>
    </row>
    <row spans="1:6" r="84">
      <c s="3" r="A84" t="s">
        <v>1053</v>
      </c>
    </row>
    <row spans="1:6" r="85">
      <c s="4" r="A85" t="s">
        <v>1041</v>
      </c>
      <c s="6" r="B85" t="n">
        <v>152595000</v>
      </c>
      <c s="6" r="D85" t="n">
        <v>159862000</v>
      </c>
    </row>
    <row spans="1:6" r="86">
      <c s="4" r="A86" t="s">
        <v>1151</v>
      </c>
    </row>
    <row spans="1:6" r="87">
      <c s="3" r="A87" t="s">
        <v>1053</v>
      </c>
    </row>
    <row spans="1:6" r="88">
      <c s="4" r="A88" t="s">
        <v>1041</v>
      </c>
      <c s="6" r="B88" t="n">
        <v>0</v>
      </c>
      <c s="6" r="D88" t="n">
        <v>0</v>
      </c>
    </row>
    <row spans="1:6" r="89">
      <c s="4" r="A89" t="s">
        <v>1152</v>
      </c>
    </row>
    <row spans="1:6" r="90">
      <c s="3" r="A90" t="s">
        <v>1053</v>
      </c>
    </row>
    <row spans="1:6" r="91">
      <c s="4" r="A91" t="s">
        <v>1041</v>
      </c>
      <c s="6" r="B91" t="n">
        <v>0</v>
      </c>
      <c s="6" r="D91" t="n">
        <v>0</v>
      </c>
    </row>
    <row spans="1:6" r="92">
      <c s="4" r="A92" t="s">
        <v>1153</v>
      </c>
    </row>
    <row spans="1:6" r="93">
      <c s="3" r="A93" t="s">
        <v>1053</v>
      </c>
    </row>
    <row spans="1:6" r="94">
      <c s="4" r="A94" t="s">
        <v>1041</v>
      </c>
      <c s="6" r="B94" t="n">
        <v>0</v>
      </c>
      <c s="6" r="D94" t="n">
        <v>0</v>
      </c>
    </row>
    <row spans="1:6" r="95">
      <c s="4" r="A95" t="s">
        <v>1154</v>
      </c>
    </row>
    <row spans="1:6" r="96">
      <c s="3" r="A96" t="s">
        <v>1053</v>
      </c>
    </row>
    <row spans="1:6" r="97">
      <c s="4" r="A97" t="s">
        <v>1041</v>
      </c>
      <c s="6" r="B97" t="n">
        <v>0</v>
      </c>
      <c s="4" r="C97" t="s">
        <v>112</v>
      </c>
      <c s="6" r="D97" t="n">
        <v>0</v>
      </c>
      <c s="4" r="E97" t="s">
        <v>494</v>
      </c>
    </row>
    <row spans="1:6" r="98">
      <c s="4" r="A98" t="s">
        <v>1155</v>
      </c>
    </row>
    <row spans="1:6" r="99">
      <c s="3" r="A99" t="s">
        <v>1053</v>
      </c>
    </row>
    <row spans="1:6" r="100">
      <c s="4" r="A100" t="s">
        <v>1041</v>
      </c>
      <c s="6" r="B100" t="n">
        <v>0</v>
      </c>
      <c s="6" r="D100" t="n">
        <v>0</v>
      </c>
    </row>
    <row spans="1:6" r="101">
      <c s="4" r="A101" t="s">
        <v>1156</v>
      </c>
    </row>
    <row spans="1:6" r="102">
      <c s="3" r="A102" t="s">
        <v>1053</v>
      </c>
    </row>
    <row spans="1:6" r="103">
      <c s="4" r="A103" t="s">
        <v>1041</v>
      </c>
      <c s="6" r="B103" t="n">
        <v>0</v>
      </c>
      <c s="6" r="D103" t="n">
        <v>0</v>
      </c>
    </row>
    <row spans="1:6" r="104">
      <c s="4" r="A104" t="s">
        <v>1157</v>
      </c>
    </row>
    <row spans="1:6" r="105">
      <c s="3" r="A105" t="s">
        <v>1053</v>
      </c>
    </row>
    <row spans="1:6" r="106">
      <c s="4" r="A106" t="s">
        <v>1041</v>
      </c>
      <c s="6" r="B106" t="n">
        <v>0</v>
      </c>
      <c s="6" r="D106" t="n">
        <v>0</v>
      </c>
    </row>
    <row spans="1:6" r="107">
      <c s="4" r="A107" t="s">
        <v>1158</v>
      </c>
    </row>
    <row spans="1:6" r="108">
      <c s="3" r="A108" t="s">
        <v>1053</v>
      </c>
    </row>
    <row spans="1:6" r="109">
      <c s="4" r="A109" t="s">
        <v>1041</v>
      </c>
      <c s="6" r="B109" t="n">
        <v>0</v>
      </c>
      <c s="6" r="D109" t="n">
        <v>0</v>
      </c>
    </row>
    <row spans="1:6" r="110">
      <c s="4" r="A110" t="s">
        <v>1051</v>
      </c>
    </row>
    <row spans="1:6" r="111">
      <c s="3" r="A111" t="s">
        <v>1053</v>
      </c>
    </row>
    <row spans="1:6" r="112">
      <c s="4" r="A112" t="s">
        <v>1041</v>
      </c>
      <c s="7" r="B112" t="n">
        <v>82593000</v>
      </c>
      <c s="7" r="D112" t="n">
        <v>87586000</v>
      </c>
      <c s="7" r="F112" t="n">
        <v>84543000</v>
      </c>
    </row>
    <row spans="1:6" r="113">
      <c s="4" r="A113" t="s">
        <v>1114</v>
      </c>
      <c s="4" r="B113" t="s">
        <v>721</v>
      </c>
      <c s="4" r="D113" t="s">
        <v>1159</v>
      </c>
    </row>
    <row spans="1:6" r="114">
      <c s="4" r="A114" t="s">
        <v>1117</v>
      </c>
      <c s="4" r="B114" t="s">
        <v>1160</v>
      </c>
      <c s="4" r="D114" t="s">
        <v>1161</v>
      </c>
    </row>
    <row spans="1:6" r="115">
      <c s="4" r="A115" t="s">
        <v>1118</v>
      </c>
      <c s="4" r="B115" t="s">
        <v>1162</v>
      </c>
      <c s="4" r="D115" t="s">
        <v>1163</v>
      </c>
    </row>
    <row spans="1:6" r="116">
      <c s="4" r="A116" t="s">
        <v>1124</v>
      </c>
      <c s="4" r="B116" t="s">
        <v>1115</v>
      </c>
      <c s="4" r="D116" t="s">
        <v>1164</v>
      </c>
    </row>
    <row spans="1:6" r="117">
      <c s="4" r="A117" t="s">
        <v>1165</v>
      </c>
      <c s="4" r="B117" t="s">
        <v>1163</v>
      </c>
      <c s="4" r="D117" t="s">
        <v>1163</v>
      </c>
    </row>
    <row spans="1:6" r="118">
      <c s="4" r="A118" t="s">
        <v>1126</v>
      </c>
      <c s="7" r="B118" t="n">
        <v>800000</v>
      </c>
    </row>
    <row spans="1:6" r="119">
      <c s="4" r="A119" t="s">
        <v>1166</v>
      </c>
    </row>
    <row spans="1:6" r="120">
      <c s="3" r="A120" t="s">
        <v>1053</v>
      </c>
    </row>
    <row spans="1:6" r="121">
      <c s="4" r="A121" t="s">
        <v>1041</v>
      </c>
      <c s="6" r="B121" t="n">
        <v>3261000</v>
      </c>
      <c s="7" r="D121" t="n">
        <v>2097000</v>
      </c>
    </row>
    <row spans="1:6" r="122">
      <c s="4" r="A122" t="s">
        <v>1167</v>
      </c>
    </row>
    <row spans="1:6" r="123">
      <c s="3" r="A123" t="s">
        <v>1053</v>
      </c>
    </row>
    <row spans="1:6" r="124">
      <c s="4" r="A124" t="s">
        <v>1041</v>
      </c>
      <c s="6" r="B124" t="n">
        <v>2274000</v>
      </c>
      <c s="6" r="D124" t="n">
        <v>2614000</v>
      </c>
    </row>
    <row spans="1:6" r="125">
      <c s="4" r="A125" t="s">
        <v>1168</v>
      </c>
    </row>
    <row spans="1:6" r="126">
      <c s="3" r="A126" t="s">
        <v>1053</v>
      </c>
    </row>
    <row spans="1:6" r="127">
      <c s="4" r="A127" t="s">
        <v>1041</v>
      </c>
      <c s="6" r="B127" t="n">
        <v>9000</v>
      </c>
      <c s="6" r="D127" t="n">
        <v>25000</v>
      </c>
    </row>
    <row spans="1:6" r="128">
      <c s="4" r="A128" t="s">
        <v>1169</v>
      </c>
    </row>
    <row spans="1:6" r="129">
      <c s="3" r="A129" t="s">
        <v>1053</v>
      </c>
    </row>
    <row spans="1:6" r="130">
      <c s="4" r="A130" t="s">
        <v>1041</v>
      </c>
      <c s="6" r="B130" t="n">
        <v>77044000</v>
      </c>
      <c s="4" r="C130" t="s">
        <v>647</v>
      </c>
      <c s="6" r="D130" t="n">
        <v>82846000</v>
      </c>
      <c s="4" r="E130" t="s">
        <v>649</v>
      </c>
    </row>
    <row spans="1:6" r="131">
      <c s="4" r="A131" t="s">
        <v>1170</v>
      </c>
    </row>
    <row spans="1:6" r="132">
      <c s="3" r="A132" t="s">
        <v>1053</v>
      </c>
    </row>
    <row spans="1:6" r="133">
      <c s="4" r="A133" t="s">
        <v>1041</v>
      </c>
      <c s="6" r="B133" t="n">
        <v>82588000</v>
      </c>
      <c s="6" r="D133" t="n">
        <v>87582000</v>
      </c>
    </row>
    <row spans="1:6" r="134">
      <c s="4" r="A134" t="s">
        <v>1171</v>
      </c>
    </row>
    <row spans="1:6" r="135">
      <c s="3" r="A135" t="s">
        <v>1053</v>
      </c>
    </row>
    <row spans="1:6" r="136">
      <c s="4" r="A136" t="s">
        <v>1041</v>
      </c>
      <c s="6" r="B136" t="n">
        <v>2283000</v>
      </c>
      <c s="6" r="D136" t="n">
        <v>2639000</v>
      </c>
    </row>
    <row spans="1:6" r="137">
      <c s="4" r="A137" t="s">
        <v>1172</v>
      </c>
    </row>
    <row spans="1:6" r="138">
      <c s="3" r="A138" t="s">
        <v>1053</v>
      </c>
    </row>
    <row spans="1:6" r="139">
      <c s="4" r="A139" t="s">
        <v>1041</v>
      </c>
      <c s="6" r="B139" t="n">
        <v>0</v>
      </c>
      <c s="6" r="D139" t="n">
        <v>0</v>
      </c>
    </row>
    <row spans="1:6" r="140">
      <c s="4" r="A140" t="s">
        <v>1173</v>
      </c>
    </row>
    <row spans="1:6" r="141">
      <c s="3" r="A141" t="s">
        <v>1053</v>
      </c>
    </row>
    <row spans="1:6" r="142">
      <c s="4" r="A142" t="s">
        <v>1041</v>
      </c>
      <c s="6" r="B142" t="n">
        <v>2274000</v>
      </c>
      <c s="6" r="D142" t="n">
        <v>2614000</v>
      </c>
    </row>
    <row spans="1:6" r="143">
      <c s="4" r="A143" t="s">
        <v>1174</v>
      </c>
    </row>
    <row spans="1:6" r="144">
      <c s="3" r="A144" t="s">
        <v>1053</v>
      </c>
    </row>
    <row spans="1:6" r="145">
      <c s="4" r="A145" t="s">
        <v>1041</v>
      </c>
      <c s="6" r="B145" t="n">
        <v>9000</v>
      </c>
      <c s="6" r="D145" t="n">
        <v>25000</v>
      </c>
    </row>
    <row spans="1:6" r="146">
      <c s="4" r="A146" t="s">
        <v>1175</v>
      </c>
    </row>
    <row spans="1:6" r="147">
      <c s="3" r="A147" t="s">
        <v>1053</v>
      </c>
    </row>
    <row spans="1:6" r="148">
      <c s="4" r="A148" t="s">
        <v>1041</v>
      </c>
      <c s="6" r="B148" t="n">
        <v>0</v>
      </c>
      <c s="4" r="C148" t="s">
        <v>647</v>
      </c>
      <c s="6" r="D148" t="n">
        <v>0</v>
      </c>
      <c s="4" r="E148" t="s">
        <v>649</v>
      </c>
    </row>
    <row spans="1:6" r="149">
      <c s="4" r="A149" t="s">
        <v>1176</v>
      </c>
    </row>
    <row spans="1:6" r="150">
      <c s="3" r="A150" t="s">
        <v>1053</v>
      </c>
    </row>
    <row spans="1:6" r="151">
      <c s="4" r="A151" t="s">
        <v>1041</v>
      </c>
      <c s="6" r="B151" t="n">
        <v>80305000</v>
      </c>
      <c s="6" r="D151" t="n">
        <v>84943000</v>
      </c>
    </row>
    <row spans="1:6" r="152">
      <c s="4" r="A152" t="s">
        <v>1177</v>
      </c>
    </row>
    <row spans="1:6" r="153">
      <c s="3" r="A153" t="s">
        <v>1053</v>
      </c>
    </row>
    <row spans="1:6" r="154">
      <c s="4" r="A154" t="s">
        <v>1041</v>
      </c>
      <c s="6" r="B154" t="n">
        <v>3261000</v>
      </c>
      <c s="6" r="D154" t="n">
        <v>2097000</v>
      </c>
    </row>
    <row spans="1:6" r="155">
      <c s="4" r="A155" t="s">
        <v>1178</v>
      </c>
    </row>
    <row spans="1:6" r="156">
      <c s="3" r="A156" t="s">
        <v>1053</v>
      </c>
    </row>
    <row spans="1:6" r="157">
      <c s="4" r="A157" t="s">
        <v>1041</v>
      </c>
      <c s="6" r="B157" t="n">
        <v>0</v>
      </c>
      <c s="6" r="D157" t="n">
        <v>0</v>
      </c>
    </row>
    <row spans="1:6" r="158">
      <c s="4" r="A158" t="s">
        <v>1179</v>
      </c>
    </row>
    <row spans="1:6" r="159">
      <c s="3" r="A159" t="s">
        <v>1053</v>
      </c>
    </row>
    <row spans="1:6" r="160">
      <c s="4" r="A160" t="s">
        <v>1041</v>
      </c>
      <c s="6" r="B160" t="n">
        <v>0</v>
      </c>
      <c s="6" r="D160" t="n">
        <v>0</v>
      </c>
    </row>
    <row spans="1:6" r="161">
      <c s="4" r="A161" t="s">
        <v>1180</v>
      </c>
    </row>
    <row spans="1:6" r="162">
      <c s="3" r="A162" t="s">
        <v>1053</v>
      </c>
    </row>
    <row spans="1:6" r="163">
      <c s="4" r="A163" t="s">
        <v>1041</v>
      </c>
      <c s="6" r="B163" t="n">
        <v>77044000</v>
      </c>
      <c s="4" r="C163" t="s">
        <v>647</v>
      </c>
      <c s="6" r="D163" t="n">
        <v>82846000</v>
      </c>
      <c s="4" r="E163" t="s">
        <v>649</v>
      </c>
    </row>
    <row spans="1:6" r="164">
      <c s="4" r="A164" t="s">
        <v>1181</v>
      </c>
    </row>
    <row spans="1:6" r="165">
      <c s="3" r="A165" t="s">
        <v>1053</v>
      </c>
    </row>
    <row spans="1:6" r="166">
      <c s="4" r="A166" t="s">
        <v>1041</v>
      </c>
      <c s="6" r="B166" t="n">
        <v>0</v>
      </c>
      <c s="6" r="D166" t="n">
        <v>0</v>
      </c>
    </row>
    <row spans="1:6" r="167">
      <c s="4" r="A167" t="s">
        <v>1182</v>
      </c>
    </row>
    <row spans="1:6" r="168">
      <c s="3" r="A168" t="s">
        <v>1053</v>
      </c>
    </row>
    <row spans="1:6" r="169">
      <c s="4" r="A169" t="s">
        <v>1041</v>
      </c>
      <c s="6" r="B169" t="n">
        <v>0</v>
      </c>
      <c s="6" r="D169" t="n">
        <v>0</v>
      </c>
    </row>
    <row spans="1:6" r="170">
      <c s="4" r="A170" t="s">
        <v>1183</v>
      </c>
    </row>
    <row spans="1:6" r="171">
      <c s="3" r="A171" t="s">
        <v>1053</v>
      </c>
    </row>
    <row spans="1:6" r="172">
      <c s="4" r="A172" t="s">
        <v>1041</v>
      </c>
      <c s="6" r="B172" t="n">
        <v>0</v>
      </c>
      <c s="6" r="D172" t="n">
        <v>0</v>
      </c>
    </row>
    <row spans="1:6" r="173">
      <c s="4" r="A173" t="s">
        <v>1184</v>
      </c>
    </row>
    <row spans="1:6" r="174">
      <c s="3" r="A174" t="s">
        <v>1053</v>
      </c>
    </row>
    <row spans="1:6" r="175">
      <c s="4" r="A175" t="s">
        <v>1041</v>
      </c>
      <c s="6" r="B175" t="n">
        <v>0</v>
      </c>
      <c s="6" r="D175" t="n">
        <v>0</v>
      </c>
    </row>
    <row spans="1:6" r="176">
      <c s="4" r="A176" t="s">
        <v>1185</v>
      </c>
    </row>
    <row spans="1:6" r="177">
      <c s="3" r="A177" t="s">
        <v>1053</v>
      </c>
    </row>
    <row spans="1:6" r="178">
      <c s="4" r="A178" t="s">
        <v>1041</v>
      </c>
      <c s="7" r="B178" t="n">
        <v>0</v>
      </c>
      <c s="4" r="C178" t="s">
        <v>647</v>
      </c>
      <c s="7" r="D178" t="n">
        <v>0</v>
      </c>
      <c s="4" r="E178" t="s">
        <v>649</v>
      </c>
    </row>
    <row spans="1:6" r="179">
      <c r="A179" t="n"/>
    </row>
    <row spans="1:6" r="180">
      <c s="4" r="A180" t="s">
        <v>112</v>
      </c>
      <c s="4" r="B180" t="s">
        <v>1186</v>
      </c>
    </row>
    <row spans="1:6" r="181">
      <c s="4" r="A181" t="s">
        <v>494</v>
      </c>
      <c s="4" r="B181" t="s">
        <v>1187</v>
      </c>
    </row>
    <row spans="1:6" r="182">
      <c s="4" r="A182" t="s">
        <v>647</v>
      </c>
      <c s="4" r="B182" t="s">
        <v>1188</v>
      </c>
    </row>
    <row spans="1:6" r="183">
      <c s="4" r="A183" t="s">
        <v>649</v>
      </c>
      <c s="4" r="B183" t="s">
        <v>1189</v>
      </c>
    </row>
  </sheetData>
  <mergeCells count="10">
    <mergeCell ref="A1:A2"/>
    <mergeCell ref="B1:C1"/>
    <mergeCell ref="D1:E1"/>
    <mergeCell ref="B2:C2"/>
    <mergeCell ref="D2:E2"/>
    <mergeCell ref="A179:F179"/>
    <mergeCell ref="B180:F180"/>
    <mergeCell ref="B181:F181"/>
    <mergeCell ref="B182:F182"/>
    <mergeCell ref="B183:F18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21"/>
  </cols>
  <sheetData>
    <row spans="1:2" r="1">
      <c s="1" r="A1" t="s">
        <v>1190</v>
      </c>
      <c s="2" r="B1" t="s">
        <v>794</v>
      </c>
    </row>
    <row spans="1:2" r="2">
      <c s="4" r="A2" t="s">
        <v>1051</v>
      </c>
    </row>
    <row spans="1:2" r="3">
      <c s="3" r="A3" t="s">
        <v>1053</v>
      </c>
    </row>
    <row spans="1:2" r="4">
      <c s="4" r="A4" t="s">
        <v>1191</v>
      </c>
      <c s="7" r="B4" t="n">
        <v>5234</v>
      </c>
    </row>
    <row spans="1:2" r="5">
      <c s="4" r="A5" t="s">
        <v>1192</v>
      </c>
      <c s="6" r="B5" t="n">
        <v>197</v>
      </c>
    </row>
    <row spans="1:2" r="6">
      <c s="4" r="A6" t="s">
        <v>1193</v>
      </c>
      <c s="6" r="B6" t="n">
        <v>5351</v>
      </c>
    </row>
    <row spans="1:2" r="7">
      <c s="4" r="A7" t="s">
        <v>1194</v>
      </c>
      <c s="6" r="B7" t="n">
        <v>191</v>
      </c>
    </row>
    <row spans="1:2" r="8">
      <c s="4" r="A8" t="s">
        <v>1195</v>
      </c>
      <c s="6" r="B8" t="n">
        <v>5420</v>
      </c>
    </row>
    <row spans="1:2" r="9">
      <c s="4" r="A9" t="s">
        <v>1196</v>
      </c>
      <c s="6" r="B9" t="n">
        <v>183</v>
      </c>
    </row>
    <row spans="1:2" r="10">
      <c s="4" r="A10" t="s">
        <v>1197</v>
      </c>
      <c s="6" r="B10" t="n">
        <v>5441</v>
      </c>
    </row>
    <row spans="1:2" r="11">
      <c s="4" r="A11" t="s">
        <v>1198</v>
      </c>
      <c s="6" r="B11" t="n">
        <v>175</v>
      </c>
    </row>
    <row spans="1:2" r="12">
      <c s="4" r="A12" t="s">
        <v>1199</v>
      </c>
      <c s="6" r="B12" t="n">
        <v>5331</v>
      </c>
    </row>
    <row spans="1:2" r="13">
      <c s="4" r="A13" t="s">
        <v>1200</v>
      </c>
      <c s="6" r="B13" t="n">
        <v>168</v>
      </c>
    </row>
    <row spans="1:2" r="14">
      <c s="4" r="A14" t="s">
        <v>1201</v>
      </c>
      <c s="6" r="B14" t="n">
        <v>27261</v>
      </c>
    </row>
    <row spans="1:2" r="15">
      <c s="4" r="A15" t="s">
        <v>1202</v>
      </c>
      <c s="6" r="B15" t="n">
        <v>688</v>
      </c>
    </row>
    <row spans="1:2" r="16">
      <c s="4" r="A16" t="s">
        <v>1028</v>
      </c>
    </row>
    <row spans="1:2" r="17">
      <c s="3" r="A17" t="s">
        <v>1053</v>
      </c>
    </row>
    <row spans="1:2" r="18">
      <c s="4" r="A18" t="s">
        <v>1191</v>
      </c>
      <c s="6" r="B18" t="n">
        <v>24223</v>
      </c>
    </row>
    <row spans="1:2" r="19">
      <c s="4" r="A19" t="s">
        <v>1193</v>
      </c>
      <c s="6" r="B19" t="n">
        <v>24680</v>
      </c>
    </row>
    <row spans="1:2" r="20">
      <c s="4" r="A20" t="s">
        <v>1195</v>
      </c>
      <c s="6" r="B20" t="n">
        <v>24980</v>
      </c>
    </row>
    <row spans="1:2" r="21">
      <c s="4" r="A21" t="s">
        <v>1197</v>
      </c>
      <c s="6" r="B21" t="n">
        <v>25323</v>
      </c>
    </row>
    <row spans="1:2" r="22">
      <c s="4" r="A22" t="s">
        <v>1199</v>
      </c>
      <c s="6" r="B22" t="n">
        <v>25700</v>
      </c>
    </row>
    <row spans="1:2" r="23">
      <c s="4" r="A23" t="s">
        <v>1201</v>
      </c>
      <c s="7" r="B23" t="n">
        <v>13302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203</v>
      </c>
      <c s="2" r="B1" t="s">
        <v>1</v>
      </c>
    </row>
    <row spans="1:4" r="2">
      <c s="2" r="B2" t="s">
        <v>2</v>
      </c>
      <c s="2" r="C2" t="s">
        <v>30</v>
      </c>
      <c s="2" r="D2" t="s">
        <v>31</v>
      </c>
    </row>
    <row spans="1:4" r="3">
      <c s="3" r="A3" t="s">
        <v>1204</v>
      </c>
    </row>
    <row spans="1:4" r="4">
      <c s="4" r="A4" t="s">
        <v>1205</v>
      </c>
      <c s="10" r="B4" t="n">
        <v>105.2</v>
      </c>
      <c s="10" r="C4" t="n">
        <v>101.4</v>
      </c>
    </row>
    <row spans="1:4" r="5">
      <c s="4" r="A5" t="s">
        <v>1206</v>
      </c>
    </row>
    <row spans="1:4" r="6">
      <c s="3" r="A6" t="s">
        <v>1204</v>
      </c>
    </row>
    <row spans="1:4" r="7">
      <c s="4" r="A7" t="s">
        <v>574</v>
      </c>
      <c s="11" r="B7" t="n">
        <v>7.1</v>
      </c>
      <c s="11" r="C7" t="n">
        <v>6.6</v>
      </c>
      <c s="10" r="D7" t="n">
        <v>7.3</v>
      </c>
    </row>
    <row spans="1:4" r="8">
      <c s="4" r="A8" t="s">
        <v>1054</v>
      </c>
      <c s="11" r="B8" t="n">
        <v>110.8</v>
      </c>
      <c s="11" r="C8" t="n">
        <v>115.6</v>
      </c>
    </row>
    <row spans="1:4" r="9">
      <c s="4" r="A9" t="s">
        <v>1055</v>
      </c>
      <c s="10" r="B9" t="n">
        <v>104.6</v>
      </c>
      <c s="10" r="C9" t="n">
        <v>108.2</v>
      </c>
    </row>
    <row spans="1:4" r="10">
      <c s="4" r="A10" t="s">
        <v>1207</v>
      </c>
      <c s="4" r="B10" t="s">
        <v>1208</v>
      </c>
      <c s="4" r="C10" t="s">
        <v>1209</v>
      </c>
    </row>
    <row spans="1:4" r="11">
      <c s="4" r="A11" t="s">
        <v>1210</v>
      </c>
      <c s="4" r="B11" t="s">
        <v>1078</v>
      </c>
      <c s="4" r="C11" t="s">
        <v>1078</v>
      </c>
    </row>
    <row spans="1:4" r="12">
      <c s="4" r="A12" t="s">
        <v>1211</v>
      </c>
      <c s="4" r="B12" t="s">
        <v>1209</v>
      </c>
      <c s="4" r="C12" t="s">
        <v>1212</v>
      </c>
    </row>
    <row spans="1:4" r="13">
      <c s="4" r="A13" t="s">
        <v>1213</v>
      </c>
      <c s="4" r="B13" t="s">
        <v>1078</v>
      </c>
      <c s="4" r="C13" t="s">
        <v>1078</v>
      </c>
    </row>
    <row spans="1:4" r="14">
      <c s="4" r="A14" t="s">
        <v>1191</v>
      </c>
      <c s="10" r="B14" t="n">
        <v>6.5</v>
      </c>
    </row>
    <row spans="1:4" r="15">
      <c s="4" r="A15" t="s">
        <v>1193</v>
      </c>
      <c s="11" r="B15" t="n">
        <v>6.7</v>
      </c>
    </row>
    <row spans="1:4" r="16">
      <c s="4" r="A16" t="s">
        <v>1195</v>
      </c>
      <c s="11" r="B16" t="n">
        <v>7.1</v>
      </c>
    </row>
    <row spans="1:4" r="17">
      <c s="4" r="A17" t="s">
        <v>1197</v>
      </c>
      <c s="11" r="B17" t="n">
        <v>7.3</v>
      </c>
    </row>
    <row spans="1:4" r="18">
      <c s="4" r="A18" t="s">
        <v>1199</v>
      </c>
      <c s="11" r="B18" t="n">
        <v>7.8</v>
      </c>
    </row>
    <row spans="1:4" r="19">
      <c s="4" r="A19" t="s">
        <v>1201</v>
      </c>
      <c s="10" r="B19" t="n">
        <v>3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1214</v>
      </c>
      <c s="2" r="B1" t="s">
        <v>1</v>
      </c>
    </row>
    <row spans="1:4" r="2">
      <c s="2" r="B2" t="s">
        <v>2</v>
      </c>
      <c s="2" r="C2" t="s">
        <v>30</v>
      </c>
      <c s="2" r="D2" t="s">
        <v>31</v>
      </c>
    </row>
    <row spans="1:4" r="3">
      <c s="4" r="A3" t="s">
        <v>1215</v>
      </c>
    </row>
    <row spans="1:4" r="4">
      <c s="3" r="A4" t="s">
        <v>1216</v>
      </c>
    </row>
    <row spans="1:4" r="5">
      <c s="4" r="A5" t="s">
        <v>1217</v>
      </c>
      <c s="7" r="B5" t="n">
        <v>207000</v>
      </c>
      <c s="7" r="C5" t="n">
        <v>104000</v>
      </c>
      <c s="7" r="D5" t="n">
        <v>25000</v>
      </c>
    </row>
    <row spans="1:4" r="6">
      <c s="4" r="A6" t="s">
        <v>1218</v>
      </c>
    </row>
    <row spans="1:4" r="7">
      <c s="3" r="A7" t="s">
        <v>1216</v>
      </c>
    </row>
    <row spans="1:4" r="8">
      <c s="4" r="A8" t="s">
        <v>1217</v>
      </c>
      <c s="7" r="B8" t="n">
        <v>36800000</v>
      </c>
      <c s="7" r="C8" t="n">
        <v>34400000</v>
      </c>
      <c s="7" r="D8" t="n">
        <v>332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9</v>
      </c>
      <c s="2" r="B1" t="s">
        <v>2</v>
      </c>
      <c s="2" r="C1" t="s">
        <v>30</v>
      </c>
    </row>
    <row spans="1:3" r="2">
      <c s="3" r="A2" t="s">
        <v>1220</v>
      </c>
    </row>
    <row spans="1:3" r="3">
      <c s="4" r="A3" t="s">
        <v>1205</v>
      </c>
      <c s="10" r="B3" t="n">
        <v>105.2</v>
      </c>
      <c s="10" r="C3" t="n">
        <v>101.4</v>
      </c>
    </row>
    <row spans="1:3" r="4">
      <c s="4" r="A4" t="s">
        <v>1221</v>
      </c>
    </row>
    <row spans="1:3" r="5">
      <c s="3" r="A5" t="s">
        <v>1220</v>
      </c>
    </row>
    <row spans="1:3" r="6">
      <c s="4" r="A6" t="s">
        <v>1205</v>
      </c>
      <c s="11" r="B6" t="n">
        <v>54.2</v>
      </c>
      <c s="11" r="C6" t="n">
        <v>54.9</v>
      </c>
    </row>
    <row spans="1:3" r="7">
      <c s="4" r="A7" t="s">
        <v>1222</v>
      </c>
    </row>
    <row spans="1:3" r="8">
      <c s="3" r="A8" t="s">
        <v>1220</v>
      </c>
    </row>
    <row spans="1:3" r="9">
      <c s="4" r="A9" t="s">
        <v>1205</v>
      </c>
      <c s="11" r="B9" t="n">
        <v>34.3</v>
      </c>
      <c s="11" r="C9" t="n">
        <v>32.8</v>
      </c>
    </row>
    <row spans="1:3" r="10">
      <c s="4" r="A10" t="s">
        <v>1223</v>
      </c>
    </row>
    <row spans="1:3" r="11">
      <c s="3" r="A11" t="s">
        <v>1220</v>
      </c>
    </row>
    <row spans="1:3" r="12">
      <c s="4" r="A12" t="s">
        <v>1205</v>
      </c>
      <c s="10" r="B12" t="n">
        <v>16.7</v>
      </c>
      <c s="10" r="C12" t="n">
        <v>13.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6"/>
    <col customWidth="1" max="7" min="7" width="14"/>
  </cols>
  <sheetData>
    <row spans="1:7" r="1">
      <c s="1" r="A1" t="s">
        <v>1224</v>
      </c>
      <c s="2" r="C1" t="s">
        <v>510</v>
      </c>
      <c s="2" r="E1" t="s">
        <v>1</v>
      </c>
    </row>
    <row spans="1:7" r="2">
      <c s="2" r="C2" t="s">
        <v>546</v>
      </c>
      <c s="2" r="D2" t="s">
        <v>30</v>
      </c>
      <c s="2" r="E2" t="s">
        <v>2</v>
      </c>
      <c s="2" r="F2" t="s">
        <v>30</v>
      </c>
      <c s="2" r="G2" t="s">
        <v>31</v>
      </c>
    </row>
    <row spans="1:7" r="3">
      <c s="3" r="A3" t="s">
        <v>1225</v>
      </c>
    </row>
    <row spans="1:7" r="4">
      <c s="4" r="A4" t="s">
        <v>1226</v>
      </c>
      <c s="4" r="E4" t="s">
        <v>791</v>
      </c>
    </row>
    <row spans="1:7" r="5">
      <c s="4" r="A5" t="s">
        <v>1227</v>
      </c>
      <c s="4" r="E5" t="s">
        <v>791</v>
      </c>
    </row>
    <row spans="1:7" r="6">
      <c s="4" r="A6" t="s">
        <v>1228</v>
      </c>
      <c s="4" r="E6" t="s">
        <v>1229</v>
      </c>
    </row>
    <row spans="1:7" r="7">
      <c s="4" r="A7" t="s">
        <v>1230</v>
      </c>
      <c s="4" r="E7" t="s">
        <v>1229</v>
      </c>
    </row>
    <row spans="1:7" r="8">
      <c s="4" r="A8" t="s">
        <v>1231</v>
      </c>
    </row>
    <row spans="1:7" r="9">
      <c s="3" r="A9" t="s">
        <v>1225</v>
      </c>
    </row>
    <row spans="1:7" r="10">
      <c s="4" r="A10" t="s">
        <v>1232</v>
      </c>
      <c s="7" r="E10" t="n">
        <v>39112</v>
      </c>
      <c s="7" r="F10" t="n">
        <v>42817</v>
      </c>
      <c s="7" r="G10" t="n">
        <v>39260</v>
      </c>
    </row>
    <row spans="1:7" r="11">
      <c s="4" r="A11" t="s">
        <v>1233</v>
      </c>
    </row>
    <row spans="1:7" r="12">
      <c s="3" r="A12" t="s">
        <v>1225</v>
      </c>
    </row>
    <row spans="1:7" r="13">
      <c s="4" r="A13" t="s">
        <v>1234</v>
      </c>
      <c s="6" r="E13" t="n">
        <v>936061681</v>
      </c>
    </row>
    <row spans="1:7" r="14">
      <c s="4" r="A14" t="s">
        <v>1235</v>
      </c>
      <c s="6" r="E14" t="n">
        <v>1</v>
      </c>
    </row>
    <row spans="1:7" r="15">
      <c s="4" r="A15" t="s">
        <v>1236</v>
      </c>
      <c s="4" r="E15" t="s">
        <v>1237</v>
      </c>
      <c s="4" r="F15" t="s">
        <v>1237</v>
      </c>
    </row>
    <row spans="1:7" r="16">
      <c s="4" r="A16" t="s">
        <v>1238</v>
      </c>
      <c s="4" r="E16" t="s">
        <v>28</v>
      </c>
      <c s="4" r="F16" t="s">
        <v>1239</v>
      </c>
    </row>
    <row spans="1:7" r="17">
      <c s="4" r="A17" t="s">
        <v>1240</v>
      </c>
      <c s="4" r="E17" t="s">
        <v>14</v>
      </c>
    </row>
    <row spans="1:7" r="18">
      <c s="4" r="A18" t="s">
        <v>1232</v>
      </c>
      <c s="7" r="E18" t="n">
        <v>5517</v>
      </c>
      <c s="7" r="F18" t="n">
        <v>9061</v>
      </c>
      <c s="6" r="G18" t="n">
        <v>6358</v>
      </c>
    </row>
    <row spans="1:7" r="19">
      <c s="4" r="A19" t="s">
        <v>1241</v>
      </c>
      <c s="4" r="E19" t="s">
        <v>14</v>
      </c>
    </row>
    <row spans="1:7" r="20">
      <c s="4" r="A20" t="s">
        <v>1242</v>
      </c>
      <c s="4" r="E20" t="s">
        <v>1243</v>
      </c>
    </row>
    <row spans="1:7" r="21">
      <c s="4" r="A21" t="s">
        <v>1244</v>
      </c>
    </row>
    <row spans="1:7" r="22">
      <c s="3" r="A22" t="s">
        <v>1225</v>
      </c>
    </row>
    <row spans="1:7" r="23">
      <c s="4" r="A23" t="s">
        <v>1234</v>
      </c>
      <c s="6" r="E23" t="n">
        <v>316127268</v>
      </c>
    </row>
    <row spans="1:7" r="24">
      <c s="4" r="A24" t="s">
        <v>1235</v>
      </c>
      <c s="6" r="E24" t="n">
        <v>1</v>
      </c>
    </row>
    <row spans="1:7" r="25">
      <c s="4" r="A25" t="s">
        <v>1236</v>
      </c>
      <c s="4" r="E25" t="s">
        <v>1245</v>
      </c>
      <c s="4" r="F25" t="s">
        <v>1245</v>
      </c>
    </row>
    <row spans="1:7" r="26">
      <c s="4" r="A26" t="s">
        <v>1238</v>
      </c>
      <c s="4" r="E26" t="s">
        <v>1246</v>
      </c>
      <c s="4" r="F26" t="s">
        <v>1247</v>
      </c>
    </row>
    <row spans="1:7" r="27">
      <c s="4" r="A27" t="s">
        <v>1240</v>
      </c>
      <c s="4" r="E27" t="s">
        <v>1248</v>
      </c>
    </row>
    <row spans="1:7" r="28">
      <c s="4" r="A28" t="s">
        <v>1232</v>
      </c>
      <c s="7" r="E28" t="n">
        <v>2252</v>
      </c>
      <c s="7" r="F28" t="n">
        <v>1392</v>
      </c>
      <c s="6" r="G28" t="n">
        <v>1284</v>
      </c>
    </row>
    <row spans="1:7" r="29">
      <c s="4" r="A29" t="s">
        <v>1241</v>
      </c>
      <c s="4" r="E29" t="s">
        <v>14</v>
      </c>
    </row>
    <row spans="1:7" r="30">
      <c s="4" r="A30" t="s">
        <v>1242</v>
      </c>
      <c s="4" r="B30" t="s">
        <v>112</v>
      </c>
      <c s="4" r="E30" t="s">
        <v>1249</v>
      </c>
    </row>
    <row spans="1:7" r="31">
      <c s="4" r="A31" t="s">
        <v>1250</v>
      </c>
    </row>
    <row spans="1:7" r="32">
      <c s="3" r="A32" t="s">
        <v>1225</v>
      </c>
    </row>
    <row spans="1:7" r="33">
      <c s="4" r="A33" t="s">
        <v>1234</v>
      </c>
      <c s="6" r="E33" t="n">
        <v>346582842</v>
      </c>
    </row>
    <row spans="1:7" r="34">
      <c s="4" r="A34" t="s">
        <v>1235</v>
      </c>
      <c s="6" r="E34" t="n">
        <v>1</v>
      </c>
    </row>
    <row spans="1:7" r="35">
      <c s="4" r="A35" t="s">
        <v>1236</v>
      </c>
      <c s="4" r="E35" t="s">
        <v>1251</v>
      </c>
      <c s="4" r="F35" t="s">
        <v>1251</v>
      </c>
    </row>
    <row spans="1:7" r="36">
      <c s="4" r="A36" t="s">
        <v>1238</v>
      </c>
      <c s="4" r="E36" t="s">
        <v>1252</v>
      </c>
      <c s="4" r="F36" t="s">
        <v>1253</v>
      </c>
    </row>
    <row spans="1:7" r="37">
      <c s="4" r="A37" t="s">
        <v>1240</v>
      </c>
      <c s="4" r="E37" t="s">
        <v>1248</v>
      </c>
    </row>
    <row spans="1:7" r="38">
      <c s="4" r="A38" t="s">
        <v>1232</v>
      </c>
      <c s="7" r="E38" t="n">
        <v>433</v>
      </c>
      <c s="7" r="F38" t="n">
        <v>694</v>
      </c>
      <c s="6" r="G38" t="n">
        <v>1848</v>
      </c>
    </row>
    <row spans="1:7" r="39">
      <c s="4" r="A39" t="s">
        <v>1241</v>
      </c>
      <c s="4" r="E39" t="s">
        <v>14</v>
      </c>
    </row>
    <row spans="1:7" r="40">
      <c s="4" r="A40" t="s">
        <v>1242</v>
      </c>
      <c s="4" r="E40" t="s">
        <v>1254</v>
      </c>
    </row>
    <row spans="1:7" r="41">
      <c s="4" r="A41" t="s">
        <v>1255</v>
      </c>
    </row>
    <row spans="1:7" r="42">
      <c s="3" r="A42" t="s">
        <v>1225</v>
      </c>
    </row>
    <row spans="1:7" r="43">
      <c s="4" r="A43" t="s">
        <v>1234</v>
      </c>
      <c s="6" r="E43" t="n">
        <v>886023284</v>
      </c>
    </row>
    <row spans="1:7" r="44">
      <c s="4" r="A44" t="s">
        <v>1235</v>
      </c>
      <c s="6" r="E44" t="n">
        <v>1</v>
      </c>
    </row>
    <row spans="1:7" r="45">
      <c s="4" r="A45" t="s">
        <v>1236</v>
      </c>
      <c s="4" r="E45" t="s">
        <v>1237</v>
      </c>
      <c s="4" r="F45" t="s">
        <v>1237</v>
      </c>
    </row>
    <row spans="1:7" r="46">
      <c s="4" r="A46" t="s">
        <v>1240</v>
      </c>
      <c s="4" r="E46" t="s">
        <v>14</v>
      </c>
    </row>
    <row spans="1:7" r="47">
      <c s="4" r="A47" t="s">
        <v>1232</v>
      </c>
      <c s="7" r="E47" t="n">
        <v>1896</v>
      </c>
      <c s="7" r="F47" t="n">
        <v>3575</v>
      </c>
      <c s="6" r="G47" t="n">
        <v>2348</v>
      </c>
    </row>
    <row spans="1:7" r="48">
      <c s="4" r="A48" t="s">
        <v>1241</v>
      </c>
      <c s="4" r="E48" t="s">
        <v>14</v>
      </c>
    </row>
    <row spans="1:7" r="49">
      <c s="4" r="A49" t="s">
        <v>1242</v>
      </c>
      <c s="4" r="E49" t="s">
        <v>1256</v>
      </c>
    </row>
    <row spans="1:7" r="50">
      <c s="4" r="A50" t="s">
        <v>1257</v>
      </c>
    </row>
    <row spans="1:7" r="51">
      <c s="3" r="A51" t="s">
        <v>1225</v>
      </c>
    </row>
    <row spans="1:7" r="52">
      <c s="4" r="A52" t="s">
        <v>1234</v>
      </c>
      <c s="6" r="E52" t="n">
        <v>316134845</v>
      </c>
    </row>
    <row spans="1:7" r="53">
      <c s="4" r="A53" t="s">
        <v>1235</v>
      </c>
      <c s="6" r="E53" t="n">
        <v>1</v>
      </c>
    </row>
    <row spans="1:7" r="54">
      <c s="4" r="A54" t="s">
        <v>1236</v>
      </c>
      <c s="4" r="E54" t="s">
        <v>1245</v>
      </c>
      <c s="4" r="F54" t="s">
        <v>1245</v>
      </c>
    </row>
    <row spans="1:7" r="55">
      <c s="4" r="A55" t="s">
        <v>1238</v>
      </c>
      <c s="4" r="E55" t="s">
        <v>1258</v>
      </c>
      <c s="4" r="F55" t="s">
        <v>1259</v>
      </c>
    </row>
    <row spans="1:7" r="56">
      <c s="4" r="A56" t="s">
        <v>1240</v>
      </c>
      <c s="4" r="E56" t="s">
        <v>1248</v>
      </c>
    </row>
    <row spans="1:7" r="57">
      <c s="4" r="A57" t="s">
        <v>1232</v>
      </c>
      <c s="7" r="E57" t="n">
        <v>745</v>
      </c>
      <c s="7" r="F57" t="n">
        <v>1110</v>
      </c>
      <c s="6" r="G57" t="n">
        <v>1489</v>
      </c>
    </row>
    <row spans="1:7" r="58">
      <c s="4" r="A58" t="s">
        <v>1241</v>
      </c>
      <c s="4" r="E58" t="s">
        <v>14</v>
      </c>
    </row>
    <row spans="1:7" r="59">
      <c s="4" r="A59" t="s">
        <v>1242</v>
      </c>
      <c s="4" r="E59" t="s">
        <v>1260</v>
      </c>
    </row>
    <row spans="1:7" r="60">
      <c s="4" r="A60" t="s">
        <v>1261</v>
      </c>
    </row>
    <row spans="1:7" r="61">
      <c s="3" r="A61" t="s">
        <v>1225</v>
      </c>
    </row>
    <row spans="1:7" r="62">
      <c s="4" r="A62" t="s">
        <v>1234</v>
      </c>
      <c s="6" r="E62" t="n">
        <v>826010346</v>
      </c>
    </row>
    <row spans="1:7" r="63">
      <c s="4" r="A63" t="s">
        <v>1235</v>
      </c>
      <c s="6" r="E63" t="n">
        <v>1</v>
      </c>
    </row>
    <row spans="1:7" r="64">
      <c s="4" r="A64" t="s">
        <v>1236</v>
      </c>
      <c s="4" r="E64" t="s">
        <v>1237</v>
      </c>
      <c s="4" r="F64" t="s">
        <v>1237</v>
      </c>
    </row>
    <row spans="1:7" r="65">
      <c s="4" r="A65" t="s">
        <v>1238</v>
      </c>
      <c s="4" r="E65" t="s">
        <v>1252</v>
      </c>
      <c s="4" r="F65" t="s">
        <v>1253</v>
      </c>
    </row>
    <row spans="1:7" r="66">
      <c s="4" r="A66" t="s">
        <v>1240</v>
      </c>
      <c s="4" r="E66" t="s">
        <v>14</v>
      </c>
    </row>
    <row spans="1:7" r="67">
      <c s="4" r="A67" t="s">
        <v>1232</v>
      </c>
      <c s="7" r="E67" t="n">
        <v>1169</v>
      </c>
      <c s="7" r="F67" t="n">
        <v>1125</v>
      </c>
      <c s="6" r="G67" t="n">
        <v>1121</v>
      </c>
    </row>
    <row spans="1:7" r="68">
      <c s="4" r="A68" t="s">
        <v>1241</v>
      </c>
      <c s="4" r="E68" t="s">
        <v>14</v>
      </c>
    </row>
    <row spans="1:7" r="69">
      <c s="4" r="A69" t="s">
        <v>1242</v>
      </c>
      <c s="4" r="E69" t="s">
        <v>1262</v>
      </c>
    </row>
    <row spans="1:7" r="70">
      <c s="4" r="A70" t="s">
        <v>1263</v>
      </c>
    </row>
    <row spans="1:7" r="71">
      <c s="3" r="A71" t="s">
        <v>1225</v>
      </c>
    </row>
    <row spans="1:7" r="72">
      <c s="4" r="A72" t="s">
        <v>1234</v>
      </c>
      <c s="6" r="E72" t="n">
        <v>316127280</v>
      </c>
    </row>
    <row spans="1:7" r="73">
      <c s="4" r="A73" t="s">
        <v>1235</v>
      </c>
      <c s="6" r="E73" t="n">
        <v>1</v>
      </c>
    </row>
    <row spans="1:7" r="74">
      <c s="4" r="A74" t="s">
        <v>1236</v>
      </c>
      <c s="4" r="E74" t="s">
        <v>1251</v>
      </c>
      <c s="4" r="F74" t="s">
        <v>1251</v>
      </c>
    </row>
    <row spans="1:7" r="75">
      <c s="4" r="A75" t="s">
        <v>1238</v>
      </c>
      <c s="4" r="E75" t="s">
        <v>1264</v>
      </c>
      <c s="4" r="F75" t="s">
        <v>1265</v>
      </c>
    </row>
    <row spans="1:7" r="76">
      <c s="4" r="A76" t="s">
        <v>1240</v>
      </c>
      <c s="4" r="E76" t="s">
        <v>1248</v>
      </c>
    </row>
    <row spans="1:7" r="77">
      <c s="4" r="A77" t="s">
        <v>1232</v>
      </c>
      <c s="7" r="E77" t="n">
        <v>937</v>
      </c>
      <c s="7" r="F77" t="n">
        <v>568</v>
      </c>
      <c s="6" r="G77" t="n">
        <v>531</v>
      </c>
    </row>
    <row spans="1:7" r="78">
      <c s="4" r="A78" t="s">
        <v>1241</v>
      </c>
      <c s="4" r="E78" t="s">
        <v>14</v>
      </c>
    </row>
    <row spans="1:7" r="79">
      <c s="4" r="A79" t="s">
        <v>1242</v>
      </c>
      <c s="4" r="E79" t="s">
        <v>1266</v>
      </c>
    </row>
    <row spans="1:7" r="80">
      <c s="4" r="A80" t="s">
        <v>1267</v>
      </c>
    </row>
    <row spans="1:7" r="81">
      <c s="3" r="A81" t="s">
        <v>1225</v>
      </c>
    </row>
    <row spans="1:7" r="82">
      <c s="4" r="A82" t="s">
        <v>1234</v>
      </c>
      <c s="6" r="E82" t="n">
        <v>526054620</v>
      </c>
    </row>
    <row spans="1:7" r="83">
      <c s="4" r="A83" t="s">
        <v>1235</v>
      </c>
      <c s="6" r="E83" t="n">
        <v>1</v>
      </c>
    </row>
    <row spans="1:7" r="84">
      <c s="4" r="A84" t="s">
        <v>1236</v>
      </c>
      <c s="4" r="E84" t="s">
        <v>1245</v>
      </c>
      <c s="4" r="F84" t="s">
        <v>1245</v>
      </c>
    </row>
    <row spans="1:7" r="85">
      <c s="4" r="A85" t="s">
        <v>1238</v>
      </c>
      <c s="4" r="E85" t="s">
        <v>28</v>
      </c>
      <c s="4" r="F85" t="s">
        <v>1239</v>
      </c>
    </row>
    <row spans="1:7" r="86">
      <c s="4" r="A86" t="s">
        <v>1240</v>
      </c>
      <c s="4" r="E86" t="s">
        <v>1248</v>
      </c>
    </row>
    <row spans="1:7" r="87">
      <c s="4" r="A87" t="s">
        <v>1232</v>
      </c>
      <c s="7" r="E87" t="n">
        <v>677</v>
      </c>
      <c s="7" r="F87" t="n">
        <v>608</v>
      </c>
      <c s="6" r="G87" t="n">
        <v>583</v>
      </c>
    </row>
    <row spans="1:7" r="88">
      <c s="4" r="A88" t="s">
        <v>1241</v>
      </c>
      <c s="4" r="E88" t="s">
        <v>14</v>
      </c>
    </row>
    <row spans="1:7" r="89">
      <c s="4" r="A89" t="s">
        <v>1268</v>
      </c>
      <c s="4" r="E89" t="s">
        <v>1269</v>
      </c>
    </row>
    <row spans="1:7" r="90">
      <c s="4" r="A90" t="s">
        <v>1270</v>
      </c>
      <c s="4" r="E90" t="s">
        <v>1271</v>
      </c>
    </row>
    <row spans="1:7" r="91">
      <c s="4" r="A91" t="s">
        <v>1272</v>
      </c>
    </row>
    <row spans="1:7" r="92">
      <c s="3" r="A92" t="s">
        <v>1225</v>
      </c>
    </row>
    <row spans="1:7" r="93">
      <c s="4" r="A93" t="s">
        <v>1234</v>
      </c>
      <c s="6" r="E93" t="n">
        <v>530181657</v>
      </c>
    </row>
    <row spans="1:7" r="94">
      <c s="4" r="A94" t="s">
        <v>1235</v>
      </c>
      <c s="6" r="E94" t="n">
        <v>1</v>
      </c>
    </row>
    <row spans="1:7" r="95">
      <c s="4" r="A95" t="s">
        <v>1236</v>
      </c>
      <c s="4" r="E95" t="s">
        <v>1237</v>
      </c>
      <c s="4" r="F95" t="s">
        <v>1237</v>
      </c>
    </row>
    <row spans="1:7" r="96">
      <c s="4" r="A96" t="s">
        <v>1240</v>
      </c>
      <c s="4" r="E96" t="s">
        <v>14</v>
      </c>
    </row>
    <row spans="1:7" r="97">
      <c s="4" r="A97" t="s">
        <v>1232</v>
      </c>
      <c s="7" r="E97" t="n">
        <v>5271</v>
      </c>
      <c s="7" r="F97" t="n">
        <v>6476</v>
      </c>
      <c s="6" r="G97" t="n">
        <v>5883</v>
      </c>
    </row>
    <row spans="1:7" r="98">
      <c s="4" r="A98" t="s">
        <v>1241</v>
      </c>
      <c s="4" r="E98" t="s">
        <v>14</v>
      </c>
    </row>
    <row spans="1:7" r="99">
      <c s="4" r="A99" t="s">
        <v>1268</v>
      </c>
      <c s="4" r="B99" t="s">
        <v>112</v>
      </c>
      <c s="4" r="E99" t="s">
        <v>1246</v>
      </c>
    </row>
    <row spans="1:7" r="100">
      <c s="4" r="A100" t="s">
        <v>1270</v>
      </c>
      <c s="4" r="E100" t="s">
        <v>1273</v>
      </c>
    </row>
    <row spans="1:7" r="101">
      <c s="4" r="A101" t="s">
        <v>1274</v>
      </c>
    </row>
    <row spans="1:7" r="102">
      <c s="3" r="A102" t="s">
        <v>1225</v>
      </c>
    </row>
    <row spans="1:7" r="103">
      <c s="4" r="A103" t="s">
        <v>1234</v>
      </c>
      <c s="6" r="E103" t="n">
        <v>946090764</v>
      </c>
    </row>
    <row spans="1:7" r="104">
      <c s="4" r="A104" t="s">
        <v>1235</v>
      </c>
      <c s="6" r="E104" t="n">
        <v>1</v>
      </c>
    </row>
    <row spans="1:7" r="105">
      <c s="4" r="A105" t="s">
        <v>1236</v>
      </c>
      <c s="4" r="E105" t="s">
        <v>1245</v>
      </c>
      <c s="4" r="F105" t="s">
        <v>1245</v>
      </c>
    </row>
    <row spans="1:7" r="106">
      <c s="4" r="A106" t="s">
        <v>1238</v>
      </c>
      <c s="4" r="E106" t="s">
        <v>28</v>
      </c>
      <c s="4" r="F106" t="s">
        <v>1239</v>
      </c>
    </row>
    <row spans="1:7" r="107">
      <c s="4" r="A107" t="s">
        <v>1240</v>
      </c>
      <c s="4" r="E107" t="s">
        <v>1248</v>
      </c>
    </row>
    <row spans="1:7" r="108">
      <c s="4" r="A108" t="s">
        <v>1232</v>
      </c>
      <c s="7" r="E108" t="n">
        <v>1997</v>
      </c>
      <c s="7" r="F108" t="n">
        <v>1445</v>
      </c>
      <c s="6" r="G108" t="n">
        <v>1510</v>
      </c>
    </row>
    <row spans="1:7" r="109">
      <c s="4" r="A109" t="s">
        <v>1241</v>
      </c>
      <c s="4" r="E109" t="s">
        <v>14</v>
      </c>
    </row>
    <row spans="1:7" r="110">
      <c s="4" r="A110" t="s">
        <v>1268</v>
      </c>
      <c s="4" r="B110" t="s">
        <v>112</v>
      </c>
      <c s="4" r="E110" t="s">
        <v>1275</v>
      </c>
    </row>
    <row spans="1:7" r="111">
      <c s="4" r="A111" t="s">
        <v>1270</v>
      </c>
      <c s="4" r="E111" t="s">
        <v>783</v>
      </c>
    </row>
    <row spans="1:7" r="112">
      <c s="4" r="A112" t="s">
        <v>1276</v>
      </c>
    </row>
    <row spans="1:7" r="113">
      <c s="3" r="A113" t="s">
        <v>1225</v>
      </c>
    </row>
    <row spans="1:7" r="114">
      <c s="4" r="A114" t="s">
        <v>1234</v>
      </c>
      <c s="4" r="B114" t="s">
        <v>494</v>
      </c>
      <c s="6" r="E114" t="n">
        <v>836011320</v>
      </c>
    </row>
    <row spans="1:7" r="115">
      <c s="4" r="A115" t="s">
        <v>1235</v>
      </c>
      <c s="6" r="E115" t="n">
        <v>1</v>
      </c>
    </row>
    <row spans="1:7" r="116">
      <c s="4" r="A116" t="s">
        <v>1236</v>
      </c>
      <c s="4" r="E116" t="s">
        <v>1245</v>
      </c>
      <c s="4" r="F116" t="s">
        <v>1245</v>
      </c>
    </row>
    <row spans="1:7" r="117">
      <c s="4" r="A117" t="s">
        <v>1238</v>
      </c>
      <c s="4" r="E117" t="s">
        <v>28</v>
      </c>
      <c s="4" r="F117" t="s">
        <v>1239</v>
      </c>
    </row>
    <row spans="1:7" r="118">
      <c s="4" r="A118" t="s">
        <v>1240</v>
      </c>
      <c s="4" r="E118" t="s">
        <v>1248</v>
      </c>
    </row>
    <row spans="1:7" r="119">
      <c s="4" r="A119" t="s">
        <v>1232</v>
      </c>
      <c s="7" r="E119" t="n">
        <v>0</v>
      </c>
      <c s="7" r="F119" t="n">
        <v>68</v>
      </c>
      <c s="6" r="G119" t="n">
        <v>76</v>
      </c>
    </row>
    <row spans="1:7" r="120">
      <c s="4" r="A120" t="s">
        <v>1241</v>
      </c>
      <c s="4" r="E120" t="s">
        <v>14</v>
      </c>
    </row>
    <row spans="1:7" r="121">
      <c s="4" r="A121" t="s">
        <v>1242</v>
      </c>
      <c s="4" r="B121" t="s">
        <v>112</v>
      </c>
      <c s="4" r="E121" t="s">
        <v>1277</v>
      </c>
    </row>
    <row spans="1:7" r="122">
      <c s="4" r="A122" t="s">
        <v>1278</v>
      </c>
      <c s="7" r="D122" t="n">
        <v>14000</v>
      </c>
      <c s="7" r="E122" t="n">
        <v>16400</v>
      </c>
      <c s="7" r="F122" t="n">
        <v>14000</v>
      </c>
    </row>
    <row spans="1:7" r="123">
      <c s="4" r="A123" t="s">
        <v>1279</v>
      </c>
    </row>
    <row spans="1:7" r="124">
      <c s="3" r="A124" t="s">
        <v>1225</v>
      </c>
    </row>
    <row spans="1:7" r="125">
      <c s="4" r="A125" t="s">
        <v>1280</v>
      </c>
      <c s="7" r="C125" t="n">
        <v>2400</v>
      </c>
      <c s="7" r="D125" t="n">
        <v>14000</v>
      </c>
    </row>
    <row spans="1:7" r="126">
      <c s="4" r="A126" t="s">
        <v>1281</v>
      </c>
    </row>
    <row spans="1:7" r="127">
      <c s="3" r="A127" t="s">
        <v>1225</v>
      </c>
    </row>
    <row spans="1:7" r="128">
      <c s="4" r="A128" t="s">
        <v>1234</v>
      </c>
      <c s="6" r="E128" t="n">
        <v>956052257</v>
      </c>
    </row>
    <row spans="1:7" r="129">
      <c s="4" r="A129" t="s">
        <v>1235</v>
      </c>
      <c s="6" r="E129" t="n">
        <v>1</v>
      </c>
    </row>
    <row spans="1:7" r="130">
      <c s="4" r="A130" t="s">
        <v>1236</v>
      </c>
      <c s="4" r="E130" t="s">
        <v>1245</v>
      </c>
      <c s="4" r="F130" t="s">
        <v>1245</v>
      </c>
    </row>
    <row spans="1:7" r="131">
      <c s="4" r="A131" t="s">
        <v>1238</v>
      </c>
      <c s="4" r="E131" t="s">
        <v>28</v>
      </c>
      <c s="4" r="F131" t="s">
        <v>1239</v>
      </c>
    </row>
    <row spans="1:7" r="132">
      <c s="4" r="A132" t="s">
        <v>1240</v>
      </c>
      <c s="4" r="E132" t="s">
        <v>1248</v>
      </c>
    </row>
    <row spans="1:7" r="133">
      <c s="4" r="A133" t="s">
        <v>1232</v>
      </c>
      <c s="7" r="E133" t="n">
        <v>714</v>
      </c>
      <c s="7" r="F133" t="n">
        <v>676</v>
      </c>
      <c s="6" r="G133" t="n">
        <v>512</v>
      </c>
    </row>
    <row spans="1:7" r="134">
      <c s="4" r="A134" t="s">
        <v>1241</v>
      </c>
      <c s="4" r="E134" t="s">
        <v>14</v>
      </c>
    </row>
    <row spans="1:7" r="135">
      <c s="4" r="A135" t="s">
        <v>1242</v>
      </c>
      <c s="4" r="E135" t="s">
        <v>783</v>
      </c>
    </row>
    <row spans="1:7" r="136">
      <c s="4" r="A136" t="s">
        <v>1282</v>
      </c>
    </row>
    <row spans="1:7" r="137">
      <c s="3" r="A137" t="s">
        <v>1225</v>
      </c>
    </row>
    <row spans="1:7" r="138">
      <c s="4" r="A138" t="s">
        <v>1234</v>
      </c>
      <c s="6" r="E138" t="n">
        <v>956123404</v>
      </c>
    </row>
    <row spans="1:7" r="139">
      <c s="4" r="A139" t="s">
        <v>1235</v>
      </c>
      <c s="6" r="E139" t="n">
        <v>1</v>
      </c>
    </row>
    <row spans="1:7" r="140">
      <c s="4" r="A140" t="s">
        <v>1236</v>
      </c>
      <c s="4" r="E140" t="s">
        <v>1245</v>
      </c>
      <c s="4" r="F140" t="s">
        <v>1245</v>
      </c>
    </row>
    <row spans="1:7" r="141">
      <c s="4" r="A141" t="s">
        <v>1240</v>
      </c>
      <c s="4" r="E141" t="s">
        <v>1248</v>
      </c>
    </row>
    <row spans="1:7" r="142">
      <c s="4" r="A142" t="s">
        <v>1232</v>
      </c>
      <c s="7" r="E142" t="n">
        <v>26</v>
      </c>
      <c s="7" r="F142" t="n">
        <v>31</v>
      </c>
      <c s="6" r="G142" t="n">
        <v>42</v>
      </c>
    </row>
    <row spans="1:7" r="143">
      <c s="4" r="A143" t="s">
        <v>1241</v>
      </c>
      <c s="4" r="E143" t="s">
        <v>14</v>
      </c>
    </row>
    <row spans="1:7" r="144">
      <c s="4" r="A144" t="s">
        <v>1268</v>
      </c>
      <c s="4" r="B144" t="s">
        <v>112</v>
      </c>
      <c s="4" r="E144" t="s">
        <v>1283</v>
      </c>
    </row>
    <row spans="1:7" r="145">
      <c s="4" r="A145" t="s">
        <v>1270</v>
      </c>
      <c s="4" r="E145" t="s">
        <v>1284</v>
      </c>
    </row>
    <row spans="1:7" r="146">
      <c s="4" r="A146" t="s">
        <v>1285</v>
      </c>
    </row>
    <row spans="1:7" r="147">
      <c s="3" r="A147" t="s">
        <v>1225</v>
      </c>
    </row>
    <row spans="1:7" r="148">
      <c s="4" r="A148" t="s">
        <v>1232</v>
      </c>
      <c s="7" r="E148" t="n">
        <v>17478</v>
      </c>
      <c s="7" r="F148" t="n">
        <v>15988</v>
      </c>
      <c s="7" r="G148" t="n">
        <v>15675</v>
      </c>
    </row>
    <row spans="1:7" r="149">
      <c r="A149" t="n"/>
    </row>
    <row spans="1:7" r="150">
      <c s="4" r="A150" t="s">
        <v>112</v>
      </c>
      <c s="4" r="B150" t="s">
        <v>1286</v>
      </c>
    </row>
    <row spans="1:7" r="151">
      <c s="4" r="A151" t="s">
        <v>494</v>
      </c>
      <c s="4" r="B151" t="s">
        <v>1287</v>
      </c>
    </row>
  </sheetData>
  <mergeCells count="6">
    <mergeCell ref="A1:B2"/>
    <mergeCell ref="C1:D1"/>
    <mergeCell ref="E1:G1"/>
    <mergeCell ref="A149:F149"/>
    <mergeCell ref="B150:F150"/>
    <mergeCell ref="B151:F15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8</v>
      </c>
      <c s="2" r="B1" t="s">
        <v>1</v>
      </c>
    </row>
    <row spans="1:4" r="2">
      <c s="2" r="B2" t="s">
        <v>2</v>
      </c>
      <c s="2" r="C2" t="s">
        <v>30</v>
      </c>
      <c s="2" r="D2" t="s">
        <v>31</v>
      </c>
    </row>
    <row spans="1:4" r="3">
      <c s="4" r="A3" t="s">
        <v>1289</v>
      </c>
    </row>
    <row spans="1:4" r="4">
      <c s="3" r="A4" t="s">
        <v>1225</v>
      </c>
    </row>
    <row spans="1:4" r="5">
      <c s="4" r="A5" t="s">
        <v>1232</v>
      </c>
      <c s="10" r="B5" t="n">
        <v>19.5</v>
      </c>
      <c s="7" r="C5" t="n">
        <v>22</v>
      </c>
      <c s="10" r="D5" t="n">
        <v>20.6</v>
      </c>
    </row>
    <row spans="1:4" r="6">
      <c s="4" r="A6" t="s">
        <v>1290</v>
      </c>
    </row>
    <row spans="1:4" r="7">
      <c s="3" r="A7" t="s">
        <v>1225</v>
      </c>
    </row>
    <row spans="1:4" r="8">
      <c s="4" r="A8" t="s">
        <v>1232</v>
      </c>
      <c s="10" r="B8" t="n">
        <v>31.4</v>
      </c>
      <c s="10" r="C8" t="n">
        <v>34.6</v>
      </c>
      <c s="10" r="D8" t="n">
        <v>3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291</v>
      </c>
      <c s="2" r="B1" t="s">
        <v>2</v>
      </c>
      <c s="2" r="C1" t="s">
        <v>30</v>
      </c>
    </row>
    <row spans="1:3" r="2">
      <c s="4" r="A2" t="s">
        <v>1292</v>
      </c>
    </row>
    <row spans="1:3" r="3">
      <c s="3" r="A3" t="s">
        <v>1293</v>
      </c>
    </row>
    <row spans="1:3" r="4">
      <c s="4" r="A4" t="s">
        <v>1294</v>
      </c>
      <c s="7" r="B4" t="n">
        <v>157761</v>
      </c>
      <c s="7" r="C4" t="n">
        <v>64283</v>
      </c>
    </row>
    <row spans="1:3" r="5">
      <c s="4" r="A5" t="s">
        <v>1295</v>
      </c>
      <c s="6" r="B5" t="n">
        <v>48242</v>
      </c>
      <c s="6" r="C5" t="n">
        <v>43043</v>
      </c>
    </row>
    <row spans="1:3" r="6">
      <c s="4" r="A6" t="s">
        <v>1296</v>
      </c>
      <c s="6" r="B6" t="n">
        <v>109519</v>
      </c>
      <c s="6" r="C6" t="n">
        <v>21240</v>
      </c>
    </row>
    <row spans="1:3" r="7">
      <c s="4" r="A7" t="s">
        <v>1297</v>
      </c>
    </row>
    <row spans="1:3" r="8">
      <c s="3" r="A8" t="s">
        <v>1293</v>
      </c>
    </row>
    <row spans="1:3" r="9">
      <c s="4" r="A9" t="s">
        <v>1294</v>
      </c>
      <c s="6" r="B9" t="n">
        <v>140895</v>
      </c>
      <c s="6" r="C9" t="n">
        <v>138810</v>
      </c>
    </row>
    <row spans="1:3" r="10">
      <c s="4" r="A10" t="s">
        <v>1295</v>
      </c>
      <c s="6" r="B10" t="n">
        <v>94755</v>
      </c>
      <c s="6" r="C10" t="n">
        <v>94443</v>
      </c>
    </row>
    <row spans="1:3" r="11">
      <c s="4" r="A11" t="s">
        <v>1296</v>
      </c>
      <c s="6" r="B11" t="n">
        <v>46140</v>
      </c>
      <c s="6" r="C11" t="n">
        <v>44367</v>
      </c>
    </row>
    <row spans="1:3" r="12">
      <c s="4" r="A12" t="s">
        <v>1298</v>
      </c>
    </row>
    <row spans="1:3" r="13">
      <c s="3" r="A13" t="s">
        <v>1293</v>
      </c>
    </row>
    <row spans="1:3" r="14">
      <c s="4" r="A14" t="s">
        <v>1294</v>
      </c>
      <c s="6" r="B14" t="n">
        <v>65023</v>
      </c>
      <c s="6" r="C14" t="n">
        <v>65597</v>
      </c>
    </row>
    <row spans="1:3" r="15">
      <c s="4" r="A15" t="s">
        <v>1295</v>
      </c>
      <c s="6" r="B15" t="n">
        <v>6788</v>
      </c>
      <c s="6" r="C15" t="n">
        <v>5928</v>
      </c>
    </row>
    <row spans="1:3" r="16">
      <c s="4" r="A16" t="s">
        <v>1296</v>
      </c>
      <c s="7" r="B16" t="n">
        <v>58235</v>
      </c>
      <c s="7" r="C16" t="n">
        <v>5966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1299</v>
      </c>
      <c s="2" r="B1" t="s">
        <v>1300</v>
      </c>
      <c s="2" r="C1" t="s">
        <v>1301</v>
      </c>
      <c s="2" r="D1" t="s">
        <v>1302</v>
      </c>
      <c s="2" r="E1" t="s">
        <v>1303</v>
      </c>
      <c s="2" r="F1" t="s">
        <v>1304</v>
      </c>
      <c s="2" r="G1" t="s">
        <v>1305</v>
      </c>
      <c s="2" r="H1" t="s">
        <v>1306</v>
      </c>
      <c s="2" r="I1" t="s">
        <v>1307</v>
      </c>
      <c s="2" r="J1" t="s">
        <v>1308</v>
      </c>
      <c s="2" r="K1" t="s">
        <v>1309</v>
      </c>
      <c s="2" r="L1" t="s">
        <v>1310</v>
      </c>
      <c s="2" r="M1" t="s">
        <v>511</v>
      </c>
      <c s="2" r="N1" t="s">
        <v>4</v>
      </c>
      <c s="2" r="O1" t="s">
        <v>1311</v>
      </c>
      <c s="2" r="P1" t="s">
        <v>546</v>
      </c>
    </row>
    <row spans="1:16" r="2">
      <c s="4" r="A2" t="s">
        <v>1312</v>
      </c>
    </row>
    <row spans="1:16" r="3">
      <c s="3" r="A3" t="s">
        <v>1313</v>
      </c>
    </row>
    <row spans="1:16" r="4">
      <c s="4" r="A4" t="s">
        <v>1314</v>
      </c>
      <c s="7" r="P4" t="n">
        <v>3600000</v>
      </c>
    </row>
    <row spans="1:16" r="5">
      <c s="4" r="A5" t="s">
        <v>1315</v>
      </c>
      <c s="4" r="P5" t="s">
        <v>1316</v>
      </c>
    </row>
    <row spans="1:16" r="6">
      <c s="4" r="A6" t="s">
        <v>1317</v>
      </c>
      <c s="7" r="I6" t="n">
        <v>600000</v>
      </c>
    </row>
    <row spans="1:16" r="7">
      <c s="4" r="A7" t="s">
        <v>1318</v>
      </c>
      <c s="4" r="I7" t="s">
        <v>1319</v>
      </c>
    </row>
    <row spans="1:16" r="8">
      <c s="4" r="A8" t="s">
        <v>1320</v>
      </c>
    </row>
    <row spans="1:16" r="9">
      <c s="3" r="A9" t="s">
        <v>1313</v>
      </c>
    </row>
    <row spans="1:16" r="10">
      <c s="4" r="A10" t="s">
        <v>1314</v>
      </c>
      <c s="7" r="O10" t="n">
        <v>11800000</v>
      </c>
    </row>
    <row spans="1:16" r="11">
      <c s="4" r="A11" t="s">
        <v>1315</v>
      </c>
      <c s="4" r="O11" t="s">
        <v>1321</v>
      </c>
    </row>
    <row spans="1:16" r="12">
      <c s="4" r="A12" t="s">
        <v>1322</v>
      </c>
      <c s="7" r="O12" t="n">
        <v>11000000</v>
      </c>
    </row>
    <row spans="1:16" r="13">
      <c s="4" r="A13" t="s">
        <v>1323</v>
      </c>
    </row>
    <row spans="1:16" r="14">
      <c s="3" r="A14" t="s">
        <v>1313</v>
      </c>
    </row>
    <row spans="1:16" r="15">
      <c s="4" r="A15" t="s">
        <v>1314</v>
      </c>
      <c s="7" r="N15" t="n">
        <v>2700000</v>
      </c>
    </row>
    <row spans="1:16" r="16">
      <c s="4" r="A16" t="s">
        <v>1315</v>
      </c>
      <c s="4" r="N16" t="s">
        <v>1324</v>
      </c>
    </row>
    <row spans="1:16" r="17">
      <c s="4" r="A17" t="s">
        <v>1325</v>
      </c>
    </row>
    <row spans="1:16" r="18">
      <c s="3" r="A18" t="s">
        <v>1313</v>
      </c>
    </row>
    <row spans="1:16" r="19">
      <c s="4" r="A19" t="s">
        <v>1314</v>
      </c>
      <c s="7" r="N19" t="n">
        <v>1500000</v>
      </c>
    </row>
    <row spans="1:16" r="20">
      <c s="4" r="A20" t="s">
        <v>1315</v>
      </c>
      <c s="4" r="N20" t="s">
        <v>1326</v>
      </c>
    </row>
    <row spans="1:16" r="21">
      <c s="4" r="A21" t="s">
        <v>1327</v>
      </c>
    </row>
    <row spans="1:16" r="22">
      <c s="3" r="A22" t="s">
        <v>1313</v>
      </c>
    </row>
    <row spans="1:16" r="23">
      <c s="4" r="A23" t="s">
        <v>1328</v>
      </c>
      <c s="7" r="L23" t="n">
        <v>3800000</v>
      </c>
    </row>
    <row spans="1:16" r="24">
      <c s="4" r="A24" t="s">
        <v>1329</v>
      </c>
    </row>
    <row spans="1:16" r="25">
      <c s="3" r="A25" t="s">
        <v>1313</v>
      </c>
    </row>
    <row spans="1:16" r="26">
      <c s="4" r="A26" t="s">
        <v>1314</v>
      </c>
      <c s="7" r="M26" t="n">
        <v>1600000</v>
      </c>
    </row>
    <row spans="1:16" r="27">
      <c s="4" r="A27" t="s">
        <v>1315</v>
      </c>
      <c s="4" r="M27" t="s">
        <v>1330</v>
      </c>
    </row>
    <row spans="1:16" r="28">
      <c s="4" r="A28" t="s">
        <v>1331</v>
      </c>
      <c s="7" r="G28" t="n">
        <v>1500000</v>
      </c>
    </row>
    <row spans="1:16" r="29">
      <c s="4" r="A29" t="s">
        <v>1332</v>
      </c>
      <c s="4" r="G29" t="s">
        <v>1330</v>
      </c>
    </row>
    <row spans="1:16" r="30">
      <c s="4" r="A30" t="s">
        <v>1333</v>
      </c>
    </row>
    <row spans="1:16" r="31">
      <c s="3" r="A31" t="s">
        <v>1313</v>
      </c>
    </row>
    <row spans="1:16" r="32">
      <c s="4" r="A32" t="s">
        <v>1314</v>
      </c>
      <c s="7" r="K32" t="n">
        <v>25300000</v>
      </c>
    </row>
    <row spans="1:16" r="33">
      <c s="4" r="A33" t="s">
        <v>1334</v>
      </c>
      <c s="7" r="K33" t="n">
        <v>20000000</v>
      </c>
    </row>
    <row spans="1:16" r="34">
      <c s="4" r="A34" t="s">
        <v>1335</v>
      </c>
    </row>
    <row spans="1:16" r="35">
      <c s="3" r="A35" t="s">
        <v>1313</v>
      </c>
    </row>
    <row spans="1:16" r="36">
      <c s="4" r="A36" t="s">
        <v>1314</v>
      </c>
      <c s="7" r="J36" t="n">
        <v>15400000</v>
      </c>
    </row>
    <row spans="1:16" r="37">
      <c s="4" r="A37" t="s">
        <v>1336</v>
      </c>
    </row>
    <row spans="1:16" r="38">
      <c s="3" r="A38" t="s">
        <v>1313</v>
      </c>
    </row>
    <row spans="1:16" r="39">
      <c s="4" r="A39" t="s">
        <v>1314</v>
      </c>
      <c s="6" r="J39" t="n">
        <v>9900000</v>
      </c>
    </row>
    <row spans="1:16" r="40">
      <c s="4" r="A40" t="s">
        <v>1334</v>
      </c>
      <c s="7" r="J40" t="n">
        <v>4600000</v>
      </c>
    </row>
    <row spans="1:16" r="41">
      <c s="4" r="A41" t="s">
        <v>1337</v>
      </c>
    </row>
    <row spans="1:16" r="42">
      <c s="3" r="A42" t="s">
        <v>1313</v>
      </c>
    </row>
    <row spans="1:16" r="43">
      <c s="4" r="A43" t="s">
        <v>1338</v>
      </c>
      <c s="7" r="H43" t="n">
        <v>6800000</v>
      </c>
    </row>
    <row spans="1:16" r="44">
      <c s="4" r="A44" t="s">
        <v>1339</v>
      </c>
    </row>
    <row spans="1:16" r="45">
      <c s="3" r="A45" t="s">
        <v>1313</v>
      </c>
    </row>
    <row spans="1:16" r="46">
      <c s="4" r="A46" t="s">
        <v>1314</v>
      </c>
      <c s="7" r="F46" t="n">
        <v>10500000</v>
      </c>
    </row>
    <row spans="1:16" r="47">
      <c s="4" r="A47" t="s">
        <v>1315</v>
      </c>
      <c s="4" r="F47" t="s">
        <v>1340</v>
      </c>
    </row>
    <row spans="1:16" r="48">
      <c s="4" r="A48" t="s">
        <v>1341</v>
      </c>
    </row>
    <row spans="1:16" r="49">
      <c s="3" r="A49" t="s">
        <v>1313</v>
      </c>
    </row>
    <row spans="1:16" r="50">
      <c s="4" r="A50" t="s">
        <v>1317</v>
      </c>
      <c s="7" r="B50" t="n">
        <v>3000000</v>
      </c>
    </row>
    <row spans="1:16" r="51">
      <c s="4" r="A51" t="s">
        <v>1342</v>
      </c>
      <c s="7" r="B51" t="n">
        <v>4400000</v>
      </c>
    </row>
    <row spans="1:16" r="52">
      <c s="4" r="A52" t="s">
        <v>1343</v>
      </c>
    </row>
    <row spans="1:16" r="53">
      <c s="3" r="A53" t="s">
        <v>1313</v>
      </c>
    </row>
    <row spans="1:16" r="54">
      <c s="4" r="A54" t="s">
        <v>1331</v>
      </c>
      <c s="7" r="E54" t="n">
        <v>2700000</v>
      </c>
    </row>
    <row spans="1:16" r="55">
      <c s="4" r="A55" t="s">
        <v>1344</v>
      </c>
    </row>
    <row spans="1:16" r="56">
      <c s="3" r="A56" t="s">
        <v>1313</v>
      </c>
    </row>
    <row spans="1:16" r="57">
      <c s="4" r="A57" t="s">
        <v>1331</v>
      </c>
      <c s="7" r="E57" t="n">
        <v>1500000</v>
      </c>
    </row>
    <row spans="1:16" r="58">
      <c s="4" r="A58" t="s">
        <v>1345</v>
      </c>
    </row>
    <row spans="1:16" r="59">
      <c s="3" r="A59" t="s">
        <v>1313</v>
      </c>
    </row>
    <row spans="1:16" r="60">
      <c s="4" r="A60" t="s">
        <v>1331</v>
      </c>
      <c s="7" r="D60" t="n">
        <v>15100000</v>
      </c>
    </row>
    <row spans="1:16" r="61">
      <c s="4" r="A61" t="s">
        <v>1346</v>
      </c>
      <c s="4" r="D61" t="s">
        <v>1347</v>
      </c>
    </row>
    <row spans="1:16" r="62">
      <c s="4" r="A62" t="s">
        <v>1348</v>
      </c>
    </row>
    <row spans="1:16" r="63">
      <c s="3" r="A63" t="s">
        <v>1313</v>
      </c>
    </row>
    <row spans="1:16" r="64">
      <c s="4" r="A64" t="s">
        <v>1317</v>
      </c>
      <c s="7" r="C64" t="n">
        <v>9700000</v>
      </c>
    </row>
    <row spans="1:16" r="65">
      <c s="4" r="A65" t="s">
        <v>1334</v>
      </c>
      <c s="7" r="C65" t="n">
        <v>4400000</v>
      </c>
    </row>
    <row spans="1:16" r="66">
      <c s="4" r="A66" t="s">
        <v>1346</v>
      </c>
      <c s="4" r="C66" t="s">
        <v>134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s="1" r="A1" t="s">
        <v>1349</v>
      </c>
      <c s="2" r="B1" t="s">
        <v>2</v>
      </c>
      <c s="2" r="C1" t="s">
        <v>1350</v>
      </c>
      <c s="2" r="D1" t="s">
        <v>30</v>
      </c>
      <c s="2" r="E1" t="s">
        <v>1351</v>
      </c>
      <c s="2" r="F1" t="s">
        <v>1352</v>
      </c>
    </row>
    <row spans="1:6" r="2">
      <c s="3" r="A2" t="s">
        <v>1353</v>
      </c>
    </row>
    <row spans="1:6" r="3">
      <c s="4" r="A3" t="s">
        <v>1354</v>
      </c>
      <c s="7" r="B3" t="n">
        <v>19500000</v>
      </c>
      <c s="7" r="D3" t="n">
        <v>27600000</v>
      </c>
    </row>
    <row spans="1:6" r="4">
      <c s="4" r="A4" t="s">
        <v>1355</v>
      </c>
    </row>
    <row spans="1:6" r="5">
      <c s="3" r="A5" t="s">
        <v>1353</v>
      </c>
    </row>
    <row spans="1:6" r="6">
      <c s="4" r="A6" t="s">
        <v>1356</v>
      </c>
      <c s="7" r="F6" t="n">
        <v>26600000</v>
      </c>
    </row>
    <row spans="1:6" r="7">
      <c s="4" r="A7" t="s">
        <v>1357</v>
      </c>
    </row>
    <row spans="1:6" r="8">
      <c s="3" r="A8" t="s">
        <v>1353</v>
      </c>
    </row>
    <row spans="1:6" r="9">
      <c s="4" r="A9" t="s">
        <v>1358</v>
      </c>
      <c s="7" r="E9" t="n">
        <v>3700000</v>
      </c>
    </row>
    <row spans="1:6" r="10">
      <c s="4" r="A10" t="s">
        <v>1359</v>
      </c>
      <c s="7" r="E10" t="n">
        <v>5000</v>
      </c>
    </row>
    <row spans="1:6" r="11">
      <c s="4" r="A11" t="s">
        <v>1360</v>
      </c>
    </row>
    <row spans="1:6" r="12">
      <c s="3" r="A12" t="s">
        <v>1353</v>
      </c>
    </row>
    <row spans="1:6" r="13">
      <c s="4" r="A13" t="s">
        <v>1361</v>
      </c>
      <c s="7" r="C13" t="n">
        <v>21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362</v>
      </c>
      <c s="2" r="B1" t="s">
        <v>1363</v>
      </c>
      <c s="2" r="C1" t="s">
        <v>2</v>
      </c>
    </row>
    <row spans="1:3" r="2">
      <c s="4" r="A2" t="s">
        <v>1364</v>
      </c>
    </row>
    <row spans="1:3" r="3">
      <c s="3" r="A3" t="s">
        <v>1365</v>
      </c>
    </row>
    <row spans="1:3" r="4">
      <c s="4" r="A4" t="s">
        <v>1366</v>
      </c>
      <c s="7" r="C4" t="n">
        <v>70000000</v>
      </c>
    </row>
    <row spans="1:3" r="5">
      <c s="4" r="A5" t="s">
        <v>1367</v>
      </c>
    </row>
    <row spans="1:3" r="6">
      <c s="3" r="A6" t="s">
        <v>1365</v>
      </c>
    </row>
    <row spans="1:3" r="7">
      <c s="4" r="A7" t="s">
        <v>1368</v>
      </c>
      <c s="7" r="B7" t="n">
        <v>160000</v>
      </c>
    </row>
    <row spans="1:3" r="8">
      <c s="4" r="A8" t="s">
        <v>1369</v>
      </c>
    </row>
    <row spans="1:3" r="9">
      <c s="3" r="A9" t="s">
        <v>1365</v>
      </c>
    </row>
    <row spans="1:3" r="10">
      <c s="4" r="A10" t="s">
        <v>1370</v>
      </c>
      <c s="6" r="C10" t="n">
        <v>500000</v>
      </c>
    </row>
    <row spans="1:3" r="11">
      <c s="4" r="A11" t="s">
        <v>1371</v>
      </c>
      <c s="7" r="C11" t="n">
        <v>11000000</v>
      </c>
    </row>
    <row spans="1:3" r="12">
      <c s="4" r="A12" t="s">
        <v>1372</v>
      </c>
      <c s="4" r="C12" t="s">
        <v>544</v>
      </c>
    </row>
    <row spans="1:3" r="13">
      <c s="4" r="A13" t="s">
        <v>1373</v>
      </c>
      <c s="7" r="C13" t="n">
        <v>1700000</v>
      </c>
    </row>
    <row spans="1:3" r="14">
      <c s="4" r="A14" t="s">
        <v>1374</v>
      </c>
    </row>
    <row spans="1:3" r="15">
      <c s="3" r="A15" t="s">
        <v>1365</v>
      </c>
    </row>
    <row spans="1:3" r="16">
      <c s="4" r="A16" t="s">
        <v>1370</v>
      </c>
      <c s="6" r="C16" t="n">
        <v>340000</v>
      </c>
    </row>
    <row spans="1:3" r="17">
      <c s="4" r="A17" t="s">
        <v>1371</v>
      </c>
      <c s="6" r="C17" t="n">
        <v>6400000</v>
      </c>
    </row>
    <row spans="1:3" r="18">
      <c s="4" r="A18" t="s">
        <v>1373</v>
      </c>
      <c s="6" r="C18" t="n">
        <v>12900000</v>
      </c>
    </row>
    <row spans="1:3" r="19">
      <c s="4" r="A19" t="s">
        <v>1375</v>
      </c>
    </row>
    <row spans="1:3" r="20">
      <c s="3" r="A20" t="s">
        <v>1365</v>
      </c>
    </row>
    <row spans="1:3" r="21">
      <c s="4" r="A21" t="s">
        <v>1368</v>
      </c>
      <c s="7" r="C21" t="n">
        <v>8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376</v>
      </c>
      <c s="2" r="B1" t="s">
        <v>1</v>
      </c>
    </row>
    <row spans="1:4" r="2">
      <c s="2" r="B2" t="s">
        <v>2</v>
      </c>
      <c s="2" r="C2" t="s">
        <v>30</v>
      </c>
      <c s="2" r="D2" t="s">
        <v>31</v>
      </c>
    </row>
    <row spans="1:4" r="3">
      <c s="3" r="A3" t="s">
        <v>1377</v>
      </c>
    </row>
    <row spans="1:4" r="4">
      <c s="6" r="A4" t="n">
        <v>2016</v>
      </c>
      <c s="10" r="B4" t="n">
        <v>52.3</v>
      </c>
    </row>
    <row spans="1:4" r="5">
      <c s="6" r="A5" t="n">
        <v>2017</v>
      </c>
      <c s="11" r="B5" t="n">
        <v>42.7</v>
      </c>
    </row>
    <row spans="1:4" r="6">
      <c s="6" r="A6" t="n">
        <v>2018</v>
      </c>
      <c s="11" r="B6" t="n">
        <v>35.5</v>
      </c>
    </row>
    <row spans="1:4" r="7">
      <c s="6" r="A7" t="n">
        <v>2019</v>
      </c>
      <c s="11" r="B7" t="n">
        <v>26.4</v>
      </c>
    </row>
    <row spans="1:4" r="8">
      <c s="6" r="A8" t="n">
        <v>2020</v>
      </c>
      <c s="11" r="B8" t="n">
        <v>15.9</v>
      </c>
    </row>
    <row spans="1:4" r="9">
      <c s="4" r="A9" t="s">
        <v>630</v>
      </c>
      <c s="11" r="B9" t="n">
        <v>76.90000000000001</v>
      </c>
    </row>
    <row spans="1:4" r="10">
      <c s="3" r="A10" t="s">
        <v>1378</v>
      </c>
    </row>
    <row spans="1:4" r="11">
      <c s="4" r="A11" t="s">
        <v>1378</v>
      </c>
      <c s="10" r="B11" t="n">
        <v>65.09999999999999</v>
      </c>
      <c s="10" r="C11" t="n">
        <v>48.5</v>
      </c>
      <c s="10" r="D11" t="n">
        <v>3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379</v>
      </c>
      <c s="2" r="B1" t="s">
        <v>1</v>
      </c>
    </row>
    <row spans="1:4" r="2">
      <c s="2" r="B2" t="s">
        <v>2</v>
      </c>
      <c s="2" r="C2" t="s">
        <v>30</v>
      </c>
      <c s="2" r="D2" t="s">
        <v>31</v>
      </c>
    </row>
    <row spans="1:4" r="3">
      <c s="3" r="A3" t="s">
        <v>269</v>
      </c>
    </row>
    <row spans="1:4" r="4">
      <c s="4" r="A4" t="s">
        <v>1380</v>
      </c>
      <c s="4" r="B4" t="s">
        <v>1381</v>
      </c>
    </row>
    <row spans="1:4" r="5">
      <c s="3" r="A5" t="s">
        <v>1382</v>
      </c>
    </row>
    <row spans="1:4" r="6">
      <c s="6" r="A6" t="n">
        <v>2016</v>
      </c>
      <c s="10" r="B6" t="n">
        <v>443.7</v>
      </c>
    </row>
    <row spans="1:4" r="7">
      <c s="6" r="A7" t="n">
        <v>2017</v>
      </c>
      <c s="6" r="B7" t="n">
        <v>228</v>
      </c>
    </row>
    <row spans="1:4" r="8">
      <c s="6" r="A8" t="n">
        <v>2018</v>
      </c>
      <c s="11" r="B8" t="n">
        <v>138.9</v>
      </c>
    </row>
    <row spans="1:4" r="9">
      <c s="6" r="A9" t="n">
        <v>2019</v>
      </c>
      <c s="11" r="B9" t="n">
        <v>112.9</v>
      </c>
    </row>
    <row spans="1:4" r="10">
      <c s="6" r="A10" t="n">
        <v>2020</v>
      </c>
      <c s="11" r="B10" t="n">
        <v>90.40000000000001</v>
      </c>
    </row>
    <row spans="1:4" r="11">
      <c s="4" r="A11" t="s">
        <v>630</v>
      </c>
      <c s="11" r="B11" t="n">
        <v>853.9</v>
      </c>
    </row>
    <row spans="1:4" r="12">
      <c s="4" r="A12" t="s">
        <v>1383</v>
      </c>
      <c s="10" r="B12" t="n">
        <v>861.4</v>
      </c>
      <c s="10" r="C12" t="n">
        <v>925.2</v>
      </c>
      <c s="10" r="D12" t="n">
        <v>86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spans="1:2" r="1">
      <c s="1" r="A1" t="s">
        <v>1384</v>
      </c>
      <c s="2" r="B1" t="s">
        <v>794</v>
      </c>
    </row>
    <row spans="1:2" r="2">
      <c s="3" r="A2" t="s">
        <v>269</v>
      </c>
    </row>
    <row spans="1:2" r="3">
      <c s="4" r="A3" t="s">
        <v>1385</v>
      </c>
      <c s="7" r="B3" t="n">
        <v>128600000</v>
      </c>
    </row>
    <row spans="1:2" r="4">
      <c s="4" r="A4" t="s">
        <v>1386</v>
      </c>
      <c s="6" r="B4" t="n">
        <v>33100000</v>
      </c>
    </row>
    <row spans="1:2" r="5">
      <c s="4" r="A5" t="s">
        <v>1387</v>
      </c>
      <c s="6" r="B5" t="n">
        <v>35000000</v>
      </c>
    </row>
    <row spans="1:2" r="6">
      <c s="4" r="A6" t="s">
        <v>1388</v>
      </c>
      <c s="6" r="B6" t="n">
        <v>600000</v>
      </c>
    </row>
    <row spans="1:2" r="7">
      <c s="4" r="A7" t="s">
        <v>1389</v>
      </c>
      <c s="6" r="B7" t="n">
        <v>54900000</v>
      </c>
    </row>
    <row spans="1:2" r="8">
      <c s="4" r="A8" t="s">
        <v>1390</v>
      </c>
      <c s="6" r="B8" t="n">
        <v>1000000</v>
      </c>
    </row>
    <row spans="1:2" r="9">
      <c s="4" r="A9" t="s">
        <v>1391</v>
      </c>
      <c s="6" r="B9" t="n">
        <v>4000000</v>
      </c>
    </row>
    <row spans="1:2" r="10">
      <c s="4" r="A10" t="s">
        <v>1392</v>
      </c>
      <c s="6" r="B10" t="n">
        <v>0</v>
      </c>
    </row>
    <row spans="1:2" r="11">
      <c s="4" r="A11" t="s">
        <v>796</v>
      </c>
      <c s="6" r="B11" t="n">
        <v>57300000</v>
      </c>
    </row>
    <row spans="1:2" r="12">
      <c s="4" r="A12" t="s">
        <v>1393</v>
      </c>
      <c s="6" r="B12" t="n">
        <v>4100000</v>
      </c>
    </row>
    <row spans="1:2" r="13">
      <c s="4" r="A13" t="s">
        <v>1394</v>
      </c>
      <c s="7" r="B13" t="n">
        <v>530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s="1" r="A1" t="s">
        <v>1395</v>
      </c>
      <c s="2" r="B1" t="s">
        <v>2</v>
      </c>
      <c s="2" r="C1" t="s">
        <v>511</v>
      </c>
      <c s="2" r="D1" t="s">
        <v>30</v>
      </c>
      <c s="2" r="E1" t="s">
        <v>766</v>
      </c>
    </row>
    <row spans="1:5" r="2">
      <c s="4" r="A2" t="s">
        <v>1396</v>
      </c>
    </row>
    <row spans="1:5" r="3">
      <c s="3" r="A3" t="s">
        <v>1397</v>
      </c>
    </row>
    <row spans="1:5" r="4">
      <c s="4" r="A4" t="s">
        <v>1398</v>
      </c>
      <c s="4" r="B4" t="s">
        <v>544</v>
      </c>
    </row>
    <row spans="1:5" r="5">
      <c s="4" r="A5" t="s">
        <v>1399</v>
      </c>
      <c s="7" r="B5" t="n">
        <v>300000000</v>
      </c>
    </row>
    <row spans="1:5" r="6">
      <c s="4" r="A6" t="s">
        <v>1400</v>
      </c>
      <c s="6" r="B6" t="n">
        <v>150000000</v>
      </c>
    </row>
    <row spans="1:5" r="7">
      <c s="4" r="A7" t="s">
        <v>1401</v>
      </c>
      <c s="6" r="B7" t="n">
        <v>75000000</v>
      </c>
    </row>
    <row spans="1:5" r="8">
      <c s="4" r="A8" t="s">
        <v>1402</v>
      </c>
      <c s="6" r="B8" t="n">
        <v>300000000</v>
      </c>
    </row>
    <row spans="1:5" r="9">
      <c s="4" r="A9" t="s">
        <v>1403</v>
      </c>
      <c s="6" r="B9" t="n">
        <v>75000000</v>
      </c>
    </row>
    <row spans="1:5" r="10">
      <c s="4" r="A10" t="s">
        <v>770</v>
      </c>
      <c s="7" r="C10" t="n">
        <v>75000000</v>
      </c>
      <c s="7" r="E10" t="n">
        <v>50000000</v>
      </c>
    </row>
    <row spans="1:5" r="11">
      <c s="4" r="A11" t="s">
        <v>1404</v>
      </c>
    </row>
    <row spans="1:5" r="12">
      <c s="3" r="A12" t="s">
        <v>1397</v>
      </c>
    </row>
    <row spans="1:5" r="13">
      <c s="4" r="A13" t="s">
        <v>1405</v>
      </c>
      <c s="6" r="B13" t="n">
        <v>40100000</v>
      </c>
    </row>
    <row spans="1:5" r="14">
      <c s="4" r="A14" t="s">
        <v>1406</v>
      </c>
    </row>
    <row spans="1:5" r="15">
      <c s="3" r="A15" t="s">
        <v>1397</v>
      </c>
    </row>
    <row spans="1:5" r="16">
      <c s="4" r="A16" t="s">
        <v>1407</v>
      </c>
      <c s="4" r="C16" t="s">
        <v>544</v>
      </c>
    </row>
    <row spans="1:5" r="17">
      <c s="4" r="A17" t="s">
        <v>1408</v>
      </c>
    </row>
    <row spans="1:5" r="18">
      <c s="3" r="A18" t="s">
        <v>1397</v>
      </c>
    </row>
    <row spans="1:5" r="19">
      <c s="4" r="A19" t="s">
        <v>1409</v>
      </c>
      <c s="6" r="B19" t="n">
        <v>230400000</v>
      </c>
    </row>
    <row spans="1:5" r="20">
      <c s="4" r="A20" t="s">
        <v>1410</v>
      </c>
    </row>
    <row spans="1:5" r="21">
      <c s="3" r="A21" t="s">
        <v>1397</v>
      </c>
    </row>
    <row spans="1:5" r="22">
      <c s="4" r="A22" t="s">
        <v>1409</v>
      </c>
      <c s="6" r="B22" t="n">
        <v>163600000</v>
      </c>
    </row>
    <row spans="1:5" r="23">
      <c s="4" r="A23" t="s">
        <v>1407</v>
      </c>
      <c s="4" r="C23" t="s">
        <v>544</v>
      </c>
    </row>
    <row spans="1:5" r="24">
      <c s="4" r="A24" t="s">
        <v>1411</v>
      </c>
    </row>
    <row spans="1:5" r="25">
      <c s="3" r="A25" t="s">
        <v>1397</v>
      </c>
    </row>
    <row spans="1:5" r="26">
      <c s="4" r="A26" t="s">
        <v>1412</v>
      </c>
      <c s="6" r="B26" t="n">
        <v>851000</v>
      </c>
      <c s="7" r="D26" t="n">
        <v>21376000</v>
      </c>
    </row>
    <row spans="1:5" r="27">
      <c s="4" r="A27" t="s">
        <v>1413</v>
      </c>
    </row>
    <row spans="1:5" r="28">
      <c s="3" r="A28" t="s">
        <v>1397</v>
      </c>
    </row>
    <row spans="1:5" r="29">
      <c s="4" r="A29" t="s">
        <v>1412</v>
      </c>
      <c s="6" r="B29" t="n">
        <v>7693000</v>
      </c>
      <c s="6" r="D29" t="n">
        <v>2759000</v>
      </c>
    </row>
    <row spans="1:5" r="30">
      <c s="4" r="A30" t="s">
        <v>1414</v>
      </c>
    </row>
    <row spans="1:5" r="31">
      <c s="3" r="A31" t="s">
        <v>1397</v>
      </c>
    </row>
    <row spans="1:5" r="32">
      <c s="4" r="A32" t="s">
        <v>1412</v>
      </c>
      <c s="6" r="B32" t="n">
        <v>13176000</v>
      </c>
      <c s="6" r="D32" t="n">
        <v>5311000</v>
      </c>
    </row>
    <row spans="1:5" r="33">
      <c s="4" r="A33" t="s">
        <v>1415</v>
      </c>
    </row>
    <row spans="1:5" r="34">
      <c s="3" r="A34" t="s">
        <v>1397</v>
      </c>
    </row>
    <row spans="1:5" r="35">
      <c s="4" r="A35" t="s">
        <v>1412</v>
      </c>
      <c s="6" r="B35" t="n">
        <v>6215000</v>
      </c>
      <c s="6" r="D35" t="n">
        <v>4019000</v>
      </c>
    </row>
    <row spans="1:5" r="36">
      <c s="4" r="A36" t="s">
        <v>1416</v>
      </c>
    </row>
    <row spans="1:5" r="37">
      <c s="3" r="A37" t="s">
        <v>1397</v>
      </c>
    </row>
    <row spans="1:5" r="38">
      <c s="4" r="A38" t="s">
        <v>1412</v>
      </c>
      <c s="6" r="B38" t="n">
        <v>27935000</v>
      </c>
      <c s="6" r="D38" t="n">
        <v>33465000</v>
      </c>
    </row>
    <row spans="1:5" r="39">
      <c s="4" r="A39" t="s">
        <v>1417</v>
      </c>
    </row>
    <row spans="1:5" r="40">
      <c s="3" r="A40" t="s">
        <v>1397</v>
      </c>
    </row>
    <row spans="1:5" r="41">
      <c s="4" r="A41" t="s">
        <v>1412</v>
      </c>
      <c s="6" r="B41" t="n">
        <v>425123000</v>
      </c>
      <c s="6" r="D41" t="n">
        <v>398984000</v>
      </c>
    </row>
    <row spans="1:5" r="42">
      <c s="4" r="A42" t="s">
        <v>1418</v>
      </c>
    </row>
    <row spans="1:5" r="43">
      <c s="3" r="A43" t="s">
        <v>1397</v>
      </c>
    </row>
    <row spans="1:5" r="44">
      <c s="4" r="A44" t="s">
        <v>1412</v>
      </c>
      <c s="6" r="B44" t="n">
        <v>9626000</v>
      </c>
      <c s="6" r="D44" t="n">
        <v>3400000</v>
      </c>
    </row>
    <row spans="1:5" r="45">
      <c s="4" r="A45" t="s">
        <v>1419</v>
      </c>
    </row>
    <row spans="1:5" r="46">
      <c s="3" r="A46" t="s">
        <v>1397</v>
      </c>
    </row>
    <row spans="1:5" r="47">
      <c s="4" r="A47" t="s">
        <v>1412</v>
      </c>
      <c s="6" r="B47" t="n">
        <v>9626000</v>
      </c>
      <c s="6" r="D47" t="n">
        <v>3400000</v>
      </c>
    </row>
    <row spans="1:5" r="48">
      <c s="4" r="A48" t="s">
        <v>1420</v>
      </c>
    </row>
    <row spans="1:5" r="49">
      <c s="3" r="A49" t="s">
        <v>1397</v>
      </c>
    </row>
    <row spans="1:5" r="50">
      <c s="4" r="A50" t="s">
        <v>1412</v>
      </c>
      <c s="6" r="B50" t="n">
        <v>462684000</v>
      </c>
      <c s="6" r="D50" t="n">
        <v>435849000</v>
      </c>
    </row>
    <row spans="1:5" r="51">
      <c s="4" r="A51" t="s">
        <v>1421</v>
      </c>
    </row>
    <row spans="1:5" r="52">
      <c s="3" r="A52" t="s">
        <v>1397</v>
      </c>
    </row>
    <row spans="1:5" r="53">
      <c s="4" r="A53" t="s">
        <v>1422</v>
      </c>
      <c s="6" r="B53" t="n">
        <v>45500000</v>
      </c>
      <c s="6" r="D53" t="n">
        <v>0</v>
      </c>
    </row>
    <row spans="1:5" r="54">
      <c s="4" r="A54" t="s">
        <v>1423</v>
      </c>
    </row>
    <row spans="1:5" r="55">
      <c s="3" r="A55" t="s">
        <v>1397</v>
      </c>
    </row>
    <row spans="1:5" r="56">
      <c s="4" r="A56" t="s">
        <v>1422</v>
      </c>
      <c s="6" r="B56" t="n">
        <v>5250000</v>
      </c>
      <c s="6" r="D56" t="n">
        <v>3000000</v>
      </c>
    </row>
    <row spans="1:5" r="57">
      <c s="4" r="A57" t="s">
        <v>1424</v>
      </c>
    </row>
    <row spans="1:5" r="58">
      <c s="3" r="A58" t="s">
        <v>1397</v>
      </c>
    </row>
    <row spans="1:5" r="59">
      <c s="4" r="A59" t="s">
        <v>1422</v>
      </c>
      <c s="6" r="B59" t="n">
        <v>24766000</v>
      </c>
      <c s="6" r="D59" t="n">
        <v>55089000</v>
      </c>
    </row>
    <row spans="1:5" r="60">
      <c s="4" r="A60" t="s">
        <v>1425</v>
      </c>
    </row>
    <row spans="1:5" r="61">
      <c s="3" r="A61" t="s">
        <v>1397</v>
      </c>
    </row>
    <row spans="1:5" r="62">
      <c s="4" r="A62" t="s">
        <v>1422</v>
      </c>
      <c s="6" r="B62" t="n">
        <v>1391000</v>
      </c>
      <c s="6" r="D62" t="n">
        <v>648000</v>
      </c>
    </row>
    <row spans="1:5" r="63">
      <c s="4" r="A63" t="s">
        <v>1426</v>
      </c>
    </row>
    <row spans="1:5" r="64">
      <c s="3" r="A64" t="s">
        <v>1397</v>
      </c>
    </row>
    <row spans="1:5" r="65">
      <c s="4" r="A65" t="s">
        <v>1422</v>
      </c>
      <c s="6" r="B65" t="n">
        <v>938000</v>
      </c>
      <c s="6" r="D65" t="n">
        <v>727000</v>
      </c>
    </row>
    <row spans="1:5" r="66">
      <c s="4" r="A66" t="s">
        <v>1427</v>
      </c>
    </row>
    <row spans="1:5" r="67">
      <c s="3" r="A67" t="s">
        <v>1397</v>
      </c>
    </row>
    <row spans="1:5" r="68">
      <c s="4" r="A68" t="s">
        <v>1422</v>
      </c>
      <c s="6" r="B68" t="n">
        <v>4953000</v>
      </c>
      <c s="6" r="D68" t="n">
        <v>899000</v>
      </c>
    </row>
    <row spans="1:5" r="69">
      <c s="4" r="A69" t="s">
        <v>1428</v>
      </c>
    </row>
    <row spans="1:5" r="70">
      <c s="3" r="A70" t="s">
        <v>1397</v>
      </c>
    </row>
    <row spans="1:5" r="71">
      <c s="4" r="A71" t="s">
        <v>1422</v>
      </c>
      <c s="6" r="B71" t="n">
        <v>82798000</v>
      </c>
      <c s="6" r="D71" t="n">
        <v>60363000</v>
      </c>
    </row>
    <row spans="1:5" r="72">
      <c s="4" r="A72" t="s">
        <v>1429</v>
      </c>
    </row>
    <row spans="1:5" r="73">
      <c s="3" r="A73" t="s">
        <v>1397</v>
      </c>
    </row>
    <row spans="1:5" r="74">
      <c s="4" r="A74" t="s">
        <v>1422</v>
      </c>
      <c s="6" r="B74" t="n">
        <v>63750000</v>
      </c>
      <c s="6" r="D74" t="n">
        <v>69000000</v>
      </c>
    </row>
    <row spans="1:5" r="75">
      <c s="4" r="A75" t="s">
        <v>1430</v>
      </c>
    </row>
    <row spans="1:5" r="76">
      <c s="3" r="A76" t="s">
        <v>1397</v>
      </c>
    </row>
    <row spans="1:5" r="77">
      <c s="4" r="A77" t="s">
        <v>1422</v>
      </c>
      <c s="7" r="B77" t="n">
        <v>146548000</v>
      </c>
      <c s="7" r="D77" t="n">
        <v>129363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31</v>
      </c>
      <c s="2" r="B1" t="s">
        <v>510</v>
      </c>
      <c s="2" r="K1" t="s">
        <v>1</v>
      </c>
    </row>
    <row spans="1:13" r="2">
      <c s="2" r="B2" t="s">
        <v>2</v>
      </c>
      <c s="2" r="C2" t="s">
        <v>511</v>
      </c>
      <c s="2" r="D2" t="s">
        <v>4</v>
      </c>
      <c s="2" r="E2" t="s">
        <v>546</v>
      </c>
      <c s="2" r="F2" t="s">
        <v>30</v>
      </c>
      <c s="2" r="G2" t="s">
        <v>547</v>
      </c>
      <c s="2" r="H2" t="s">
        <v>548</v>
      </c>
      <c s="2" r="I2" t="s">
        <v>549</v>
      </c>
      <c s="2" r="J2" t="s">
        <v>512</v>
      </c>
      <c s="2" r="K2" t="s">
        <v>2</v>
      </c>
      <c s="2" r="L2" t="s">
        <v>30</v>
      </c>
      <c s="2" r="M2" t="s">
        <v>31</v>
      </c>
    </row>
    <row spans="1:13" r="3">
      <c s="4" r="A3" t="s">
        <v>614</v>
      </c>
      <c s="7" r="B3" t="n">
        <v>1062485</v>
      </c>
      <c s="7" r="C3" t="n">
        <v>1280500</v>
      </c>
      <c s="7" r="D3" t="n">
        <v>986215</v>
      </c>
      <c s="7" r="E3" t="n">
        <v>862349</v>
      </c>
      <c s="7" r="F3" t="n">
        <v>1048288</v>
      </c>
      <c s="7" r="G3" t="n">
        <v>1213203</v>
      </c>
      <c s="7" r="H3" t="n">
        <v>952564</v>
      </c>
      <c s="7" r="I3" t="n">
        <v>900761</v>
      </c>
      <c s="7" r="K3" t="n">
        <v>4191549</v>
      </c>
      <c s="7" r="L3" t="n">
        <v>4114816</v>
      </c>
      <c s="7" r="M3" t="n">
        <v>3920171</v>
      </c>
    </row>
    <row spans="1:13" r="4">
      <c s="4" r="A4" t="s">
        <v>615</v>
      </c>
      <c s="6" r="B4" t="n">
        <v>1007092</v>
      </c>
      <c s="6" r="C4" t="n">
        <v>1170757</v>
      </c>
      <c s="6" r="D4" t="n">
        <v>940887</v>
      </c>
      <c s="6" r="E4" t="n">
        <v>818680</v>
      </c>
      <c s="6" r="F4" t="n">
        <v>973720</v>
      </c>
      <c s="6" r="G4" t="n">
        <v>1094310</v>
      </c>
      <c s="6" r="H4" t="n">
        <v>890210</v>
      </c>
      <c s="6" r="I4" t="n">
        <v>837153</v>
      </c>
      <c s="6" r="K4" t="n">
        <v>3937416</v>
      </c>
      <c s="6" r="L4" t="n">
        <v>3795393</v>
      </c>
      <c s="6" r="M4" t="n">
        <v>3599469</v>
      </c>
    </row>
    <row spans="1:13" r="5">
      <c s="4" r="A5" t="s">
        <v>44</v>
      </c>
      <c s="6" r="B5" t="n">
        <v>55393</v>
      </c>
      <c s="6" r="C5" t="n">
        <v>109743</v>
      </c>
      <c s="6" r="D5" t="n">
        <v>45328</v>
      </c>
      <c s="6" r="E5" t="n">
        <v>43669</v>
      </c>
      <c s="6" r="F5" t="n">
        <v>74568</v>
      </c>
      <c s="6" r="G5" t="n">
        <v>118893</v>
      </c>
      <c s="6" r="H5" t="n">
        <v>62354</v>
      </c>
      <c s="6" r="I5" t="n">
        <v>63608</v>
      </c>
      <c s="6" r="K5" t="n">
        <v>254133</v>
      </c>
      <c s="6" r="L5" t="n">
        <v>319423</v>
      </c>
      <c s="6" r="M5" t="n">
        <v>320702</v>
      </c>
    </row>
    <row spans="1:13" r="6">
      <c s="4" r="A6" t="s">
        <v>49</v>
      </c>
      <c s="6" r="B6" t="n">
        <v>32077</v>
      </c>
      <c s="6" r="C6" t="n">
        <v>53400</v>
      </c>
      <c s="6" r="D6" t="n">
        <v>14057</v>
      </c>
      <c s="6" r="E6" t="n">
        <v>15160</v>
      </c>
      <c s="6" r="F6" t="n">
        <v>55051</v>
      </c>
      <c s="6" r="G6" t="n">
        <v>63639</v>
      </c>
      <c s="6" r="H6" t="n">
        <v>29446</v>
      </c>
      <c s="6" r="I6" t="n">
        <v>31027</v>
      </c>
      <c s="6" r="K6" t="n">
        <v>114694</v>
      </c>
      <c s="6" r="L6" t="n">
        <v>179163</v>
      </c>
      <c s="6" r="M6" t="n">
        <v>168691</v>
      </c>
    </row>
    <row spans="1:13" r="7">
      <c s="4" r="A7" t="s">
        <v>185</v>
      </c>
      <c s="6" r="B7" t="n">
        <v>6261</v>
      </c>
      <c s="6" r="C7" t="n">
        <v>-202626</v>
      </c>
      <c s="6" r="D7" t="n">
        <v>-251415</v>
      </c>
      <c s="6" r="E7" t="n">
        <v>-324605</v>
      </c>
      <c s="6" r="F7" t="n">
        <v>27700</v>
      </c>
      <c s="6" r="G7" t="n">
        <v>38482</v>
      </c>
      <c s="6" r="H7" t="n">
        <v>23881</v>
      </c>
      <c s="6" r="I7" t="n">
        <v>25112</v>
      </c>
      <c s="7" r="K7" t="n">
        <v>-772385</v>
      </c>
      <c s="7" r="L7" t="n">
        <v>115175</v>
      </c>
      <c s="7" r="M7" t="n">
        <v>109879</v>
      </c>
    </row>
    <row spans="1:13" r="8">
      <c s="4" r="A8" t="s">
        <v>165</v>
      </c>
      <c s="7" r="B8" t="n">
        <v>52534</v>
      </c>
      <c s="7" r="C8" t="n">
        <v>-139448</v>
      </c>
      <c s="7" r="D8" t="n">
        <v>-229604</v>
      </c>
      <c s="7" r="E8" t="n">
        <v>-305917</v>
      </c>
      <c s="7" r="F8" t="n">
        <v>84256</v>
      </c>
      <c s="7" r="G8" t="n">
        <v>103209</v>
      </c>
      <c s="7" r="H8" t="n">
        <v>54106</v>
      </c>
      <c s="7" r="I8" t="n">
        <v>56662</v>
      </c>
    </row>
    <row spans="1:13" r="9">
      <c s="3" r="A9" t="s">
        <v>1432</v>
      </c>
    </row>
    <row spans="1:13" r="10">
      <c s="4" r="A10" t="s">
        <v>56</v>
      </c>
      <c s="8" r="B10" t="n">
        <v>0.24</v>
      </c>
      <c s="8" r="C10" t="n">
        <v>0.32</v>
      </c>
      <c s="8" r="D10" t="n">
        <v>0.11</v>
      </c>
      <c s="8" r="E10" t="n">
        <v>0.1</v>
      </c>
      <c s="8" r="F10" t="n">
        <v>0.29</v>
      </c>
      <c s="8" r="G10" t="n">
        <v>0.33</v>
      </c>
      <c s="8" r="H10" t="n">
        <v>0.16</v>
      </c>
      <c s="8" r="I10" t="n">
        <v>0.17</v>
      </c>
      <c s="8" r="K10" t="n">
        <v>0.77</v>
      </c>
      <c s="8" r="L10" t="n">
        <v>0.95</v>
      </c>
      <c s="8" r="M10" t="n">
        <v>0.89</v>
      </c>
    </row>
    <row spans="1:13" r="11">
      <c s="4" r="A11" t="s">
        <v>57</v>
      </c>
      <c s="9" r="B11" t="n">
        <v>0.03</v>
      </c>
      <c s="9" r="C11" t="n">
        <v>-1.04</v>
      </c>
      <c s="9" r="D11" t="n">
        <v>-1.29</v>
      </c>
      <c s="9" r="E11" t="n">
        <v>-1.67</v>
      </c>
      <c s="9" r="F11" t="n">
        <v>0.14</v>
      </c>
      <c s="9" r="G11" t="n">
        <v>0.2</v>
      </c>
      <c s="9" r="H11" t="n">
        <v>0.12</v>
      </c>
      <c s="9" r="I11" t="n">
        <v>0.13</v>
      </c>
      <c s="9" r="K11" t="n">
        <v>-3.97</v>
      </c>
      <c s="9" r="L11" t="n">
        <v>0.6</v>
      </c>
      <c s="9" r="M11" t="n">
        <v>0.58</v>
      </c>
    </row>
    <row spans="1:13" r="12">
      <c s="4" r="A12" t="s">
        <v>58</v>
      </c>
      <c s="8" r="B12" t="n">
        <v>0.27</v>
      </c>
      <c s="8" r="C12" t="n">
        <v>-0.72</v>
      </c>
      <c s="8" r="D12" t="n">
        <v>-1.18</v>
      </c>
      <c s="8" r="E12" t="n">
        <v>-1.57</v>
      </c>
      <c s="8" r="F12" t="n">
        <v>0.43</v>
      </c>
      <c s="8" r="G12" t="n">
        <v>0.53</v>
      </c>
      <c s="8" r="H12" t="n">
        <v>0.28</v>
      </c>
      <c s="8" r="I12" t="n">
        <v>0.3</v>
      </c>
      <c s="8" r="K12" t="n">
        <v>-3.2</v>
      </c>
      <c s="8" r="L12" t="n">
        <v>1.55</v>
      </c>
      <c s="8" r="M12" t="n">
        <v>1.47</v>
      </c>
    </row>
    <row spans="1:13" r="13">
      <c s="4" r="A13" t="s">
        <v>61</v>
      </c>
      <c s="6" r="B13" t="n">
        <v>195266</v>
      </c>
      <c s="6" r="C13" t="n">
        <v>195151</v>
      </c>
      <c s="6" r="D13" t="n">
        <v>194805</v>
      </c>
      <c s="6" r="E13" t="n">
        <v>194479</v>
      </c>
      <c s="6" r="F13" t="n">
        <v>194136</v>
      </c>
      <c s="6" r="G13" t="n">
        <v>193949</v>
      </c>
      <c s="6" r="H13" t="n">
        <v>192060</v>
      </c>
      <c s="6" r="I13" t="n">
        <v>189820</v>
      </c>
      <c s="6" r="K13" t="n">
        <v>194928</v>
      </c>
      <c s="6" r="L13" t="n">
        <v>192507</v>
      </c>
      <c s="6" r="M13" t="n">
        <v>188855</v>
      </c>
    </row>
    <row spans="1:13" r="14">
      <c s="3" r="A14" t="s">
        <v>1433</v>
      </c>
    </row>
    <row spans="1:13" r="15">
      <c s="4" r="A15" t="s">
        <v>56</v>
      </c>
      <c s="8" r="B15" t="n">
        <v>0.24</v>
      </c>
      <c s="8" r="C15" t="n">
        <v>0.32</v>
      </c>
      <c s="8" r="D15" t="n">
        <v>0.11</v>
      </c>
      <c s="8" r="E15" t="n">
        <v>0.1</v>
      </c>
      <c s="8" r="F15" t="n">
        <v>0.29</v>
      </c>
      <c s="8" r="G15" t="n">
        <v>0.33</v>
      </c>
      <c s="8" r="H15" t="n">
        <v>0.16</v>
      </c>
      <c s="8" r="I15" t="n">
        <v>0.16</v>
      </c>
      <c s="8" r="K15" t="n">
        <v>0.77</v>
      </c>
      <c s="8" r="L15" t="n">
        <v>0.95</v>
      </c>
      <c s="8" r="M15" t="n">
        <v>0.89</v>
      </c>
    </row>
    <row spans="1:13" r="16">
      <c s="4" r="A16" t="s">
        <v>57</v>
      </c>
      <c s="9" r="B16" t="n">
        <v>0.03</v>
      </c>
      <c s="9" r="C16" t="n">
        <v>-1.04</v>
      </c>
      <c s="9" r="D16" t="n">
        <v>-1.29</v>
      </c>
      <c s="9" r="E16" t="n">
        <v>-1.67</v>
      </c>
      <c s="9" r="F16" t="n">
        <v>0.14</v>
      </c>
      <c s="9" r="G16" t="n">
        <v>0.2</v>
      </c>
      <c s="9" r="H16" t="n">
        <v>0.12</v>
      </c>
      <c s="9" r="I16" t="n">
        <v>0.14</v>
      </c>
      <c s="9" r="K16" t="n">
        <v>-3.97</v>
      </c>
      <c s="9" r="L16" t="n">
        <v>0.6</v>
      </c>
      <c s="9" r="M16" t="n">
        <v>0.58</v>
      </c>
    </row>
    <row spans="1:13" r="17">
      <c s="4" r="A17" t="s">
        <v>60</v>
      </c>
      <c s="8" r="B17" t="n">
        <v>0.27</v>
      </c>
      <c s="8" r="C17" t="n">
        <v>-0.72</v>
      </c>
      <c s="8" r="D17" t="n">
        <v>-1.18</v>
      </c>
      <c s="8" r="E17" t="n">
        <v>-1.57</v>
      </c>
      <c s="8" r="F17" t="n">
        <v>0.43</v>
      </c>
      <c s="8" r="G17" t="n">
        <v>0.53</v>
      </c>
      <c s="8" r="H17" t="n">
        <v>0.28</v>
      </c>
      <c s="8" r="I17" t="n">
        <v>0.3</v>
      </c>
      <c s="8" r="K17" t="n">
        <v>-3.2</v>
      </c>
      <c s="8" r="L17" t="n">
        <v>1.55</v>
      </c>
      <c s="8" r="M17" t="n">
        <v>1.47</v>
      </c>
    </row>
    <row spans="1:13" r="18">
      <c s="4" r="A18" t="s">
        <v>62</v>
      </c>
      <c s="6" r="B18" t="n">
        <v>195324</v>
      </c>
      <c s="6" r="C18" t="n">
        <v>195169</v>
      </c>
      <c s="6" r="D18" t="n">
        <v>194838</v>
      </c>
      <c s="6" r="E18" t="n">
        <v>194566</v>
      </c>
      <c s="6" r="F18" t="n">
        <v>194219</v>
      </c>
      <c s="6" r="G18" t="n">
        <v>194300</v>
      </c>
      <c s="6" r="H18" t="n">
        <v>192659</v>
      </c>
      <c s="6" r="I18" t="n">
        <v>190432</v>
      </c>
      <c s="6" r="K18" t="n">
        <v>194986</v>
      </c>
      <c s="6" r="L18" t="n">
        <v>192587</v>
      </c>
      <c s="6" r="M18" t="n">
        <v>189693</v>
      </c>
    </row>
    <row spans="1:13" r="19">
      <c s="3" r="A19" t="s">
        <v>1434</v>
      </c>
    </row>
    <row spans="1:13" r="20">
      <c s="4" r="A20" t="s">
        <v>513</v>
      </c>
      <c s="7" r="C20" t="n">
        <v>14100</v>
      </c>
      <c s="7" r="D20" t="n">
        <v>3000</v>
      </c>
      <c s="7" r="J20" t="n">
        <v>14500</v>
      </c>
    </row>
    <row spans="1:13" r="21">
      <c s="4" r="A21" t="s">
        <v>1435</v>
      </c>
    </row>
    <row spans="1:13" r="22">
      <c s="3" r="A22" t="s">
        <v>1434</v>
      </c>
    </row>
    <row spans="1:13" r="23">
      <c s="4" r="A23" t="s">
        <v>1436</v>
      </c>
      <c s="7" r="E23" t="n">
        <v>2400</v>
      </c>
      <c s="7" r="F23" t="n">
        <v>14000</v>
      </c>
    </row>
  </sheetData>
  <mergeCells count="3">
    <mergeCell ref="A1:A2"/>
    <mergeCell ref="B1:J1"/>
    <mergeCell ref="K1:M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1437</v>
      </c>
      <c s="2" r="B1" t="s">
        <v>1</v>
      </c>
    </row>
    <row spans="1:2" r="2">
      <c s="2" r="B2" t="s">
        <v>30</v>
      </c>
    </row>
    <row spans="1:2" r="3">
      <c s="4" r="A3" t="s">
        <v>429</v>
      </c>
    </row>
    <row spans="1:2" r="4">
      <c s="3" r="A4" t="s">
        <v>1438</v>
      </c>
    </row>
    <row spans="1:2" r="5">
      <c s="4" r="A5" t="s">
        <v>430</v>
      </c>
      <c s="4" r="B5" t="s">
        <v>43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spans="1:5" r="1">
      <c s="1" r="A1" t="s">
        <v>1439</v>
      </c>
      <c s="2" r="B1" t="s">
        <v>2</v>
      </c>
      <c s="2" r="C1" t="s">
        <v>112</v>
      </c>
      <c s="2" r="D1" t="s">
        <v>30</v>
      </c>
      <c s="2" r="E1" t="s">
        <v>31</v>
      </c>
    </row>
    <row spans="1:5" r="2">
      <c s="3" r="A2" t="s">
        <v>276</v>
      </c>
      <c r="B2" t="n"/>
    </row>
    <row spans="1:5" r="3">
      <c s="4" r="A3" t="s">
        <v>1440</v>
      </c>
      <c s="7" r="B3" t="n">
        <v>0</v>
      </c>
      <c s="7" r="D3" t="n">
        <v>3205036</v>
      </c>
      <c s="7" r="E3" t="n">
        <v>2893010</v>
      </c>
    </row>
    <row spans="1:5" r="4">
      <c s="4" r="A4" t="s">
        <v>1441</v>
      </c>
      <c s="6" r="B4" t="n">
        <v>0</v>
      </c>
      <c s="6" r="D4" t="n">
        <v>132141</v>
      </c>
      <c s="6" r="E4" t="n">
        <v>124869</v>
      </c>
    </row>
    <row spans="1:5" r="5">
      <c s="4" r="A5" t="s">
        <v>1442</v>
      </c>
      <c s="6" r="B5" t="n">
        <v>0</v>
      </c>
      <c s="6" r="D5" t="n">
        <v>3337177</v>
      </c>
      <c s="6" r="E5" t="n">
        <v>3017879</v>
      </c>
    </row>
    <row spans="1:5" r="6">
      <c s="4" r="A6" t="s">
        <v>108</v>
      </c>
      <c s="6" r="B6" t="n">
        <v>0</v>
      </c>
      <c s="6" r="D6" t="n">
        <v>1752566</v>
      </c>
      <c s="6" r="E6" t="n">
        <v>1562116</v>
      </c>
    </row>
    <row spans="1:5" r="7">
      <c s="4" r="A7" t="s">
        <v>1443</v>
      </c>
      <c s="7" r="B7" t="n">
        <v>0</v>
      </c>
      <c s="7" r="D7" t="n">
        <v>1584611</v>
      </c>
      <c s="7" r="E7" t="n">
        <v>1455763</v>
      </c>
    </row>
    <row spans="1:5" r="8">
      <c r="A8" t="n"/>
    </row>
    <row spans="1:5" r="9">
      <c s="4" r="A9" t="s">
        <v>112</v>
      </c>
      <c s="4" r="B9" t="s">
        <v>1444</v>
      </c>
    </row>
  </sheetData>
  <mergeCells count="8">
    <mergeCell ref="B2:C2"/>
    <mergeCell ref="B3:C3"/>
    <mergeCell ref="B4:C4"/>
    <mergeCell ref="B5:C5"/>
    <mergeCell ref="B6:C6"/>
    <mergeCell ref="B7:C7"/>
    <mergeCell ref="A8:E8"/>
    <mergeCell ref="B9:E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1445</v>
      </c>
      <c s="2" r="B1" t="s">
        <v>1</v>
      </c>
    </row>
    <row spans="1:7" r="2">
      <c s="2" r="B2" t="s">
        <v>2</v>
      </c>
      <c s="2" r="C2" t="s">
        <v>112</v>
      </c>
      <c s="2" r="D2" t="s">
        <v>30</v>
      </c>
      <c s="2" r="F2" t="s">
        <v>31</v>
      </c>
    </row>
    <row spans="1:7" r="3">
      <c s="3" r="A3" t="s">
        <v>1446</v>
      </c>
      <c r="B3" t="n"/>
    </row>
    <row spans="1:7" r="4">
      <c s="4" r="A4" t="s">
        <v>1447</v>
      </c>
      <c s="7" r="B4" t="n">
        <v>0</v>
      </c>
      <c s="7" r="D4" t="n">
        <v>87919</v>
      </c>
      <c s="4" r="E4" t="s">
        <v>494</v>
      </c>
      <c s="7" r="F4" t="n">
        <v>1817</v>
      </c>
      <c s="4" r="G4" t="s">
        <v>494</v>
      </c>
    </row>
    <row spans="1:7" r="5">
      <c s="4" r="A5" t="s">
        <v>1448</v>
      </c>
      <c s="6" r="B5" t="n">
        <v>0</v>
      </c>
      <c s="6" r="D5" t="n">
        <v>138683</v>
      </c>
      <c s="4" r="E5" t="s">
        <v>494</v>
      </c>
      <c s="6" r="F5" t="n">
        <v>4608</v>
      </c>
      <c s="4" r="G5" t="s">
        <v>494</v>
      </c>
    </row>
    <row spans="1:7" r="6">
      <c s="4" r="A6" t="s">
        <v>1449</v>
      </c>
      <c s="6" r="B6" t="n">
        <v>0</v>
      </c>
      <c s="6" r="D6" t="n">
        <v>16879</v>
      </c>
      <c s="4" r="E6" t="s">
        <v>494</v>
      </c>
      <c s="6" r="F6" t="n">
        <v>26975</v>
      </c>
      <c s="4" r="G6" t="s">
        <v>494</v>
      </c>
    </row>
    <row spans="1:7" r="7">
      <c s="4" r="A7" t="s">
        <v>1450</v>
      </c>
      <c s="6" r="B7" t="n">
        <v>0</v>
      </c>
      <c s="6" r="D7" t="n">
        <v>331400</v>
      </c>
      <c s="4" r="E7" t="s">
        <v>494</v>
      </c>
      <c s="6" r="F7" t="n">
        <v>355421</v>
      </c>
      <c s="4" r="G7" t="s">
        <v>494</v>
      </c>
    </row>
    <row spans="1:7" r="8">
      <c s="4" r="A8" t="s">
        <v>1451</v>
      </c>
      <c s="7" r="B8" t="n">
        <v>0</v>
      </c>
      <c s="6" r="D8" t="n">
        <v>574881</v>
      </c>
      <c s="4" r="E8" t="s">
        <v>494</v>
      </c>
      <c s="6" r="F8" t="n">
        <v>388821</v>
      </c>
      <c s="4" r="G8" t="s">
        <v>494</v>
      </c>
    </row>
    <row spans="1:7" r="9">
      <c s="4" r="A9" t="s">
        <v>1452</v>
      </c>
      <c r="B9" t="n"/>
      <c s="6" r="D9" t="n">
        <v>-9000</v>
      </c>
      <c s="6" r="F9" t="n">
        <v>-10700</v>
      </c>
    </row>
    <row spans="1:7" r="10">
      <c s="4" r="A10" t="s">
        <v>1453</v>
      </c>
      <c r="B10" t="n"/>
      <c s="7" r="D10" t="n">
        <v>246600</v>
      </c>
      <c s="7" r="F10" t="n">
        <v>83600</v>
      </c>
    </row>
    <row spans="1:7" r="11">
      <c r="A11" t="n"/>
    </row>
    <row spans="1:7" r="12">
      <c s="4" r="A12" t="s">
        <v>112</v>
      </c>
      <c s="4" r="B12" t="s">
        <v>1454</v>
      </c>
    </row>
    <row spans="1:7" r="13">
      <c s="4" r="A13" t="s">
        <v>494</v>
      </c>
      <c s="4" r="B13" t="s">
        <v>1455</v>
      </c>
    </row>
  </sheetData>
  <mergeCells count="15">
    <mergeCell ref="A1:A2"/>
    <mergeCell ref="B1:G1"/>
    <mergeCell ref="D2:E2"/>
    <mergeCell ref="F2:G2"/>
    <mergeCell ref="B3:C3"/>
    <mergeCell ref="B4:C4"/>
    <mergeCell ref="B5:C5"/>
    <mergeCell ref="B6:C6"/>
    <mergeCell ref="B7:C7"/>
    <mergeCell ref="B8:C8"/>
    <mergeCell ref="B9:C9"/>
    <mergeCell ref="B10:C10"/>
    <mergeCell ref="A11:G11"/>
    <mergeCell ref="B12:G12"/>
    <mergeCell ref="B13:G1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56</v>
      </c>
      <c s="2" r="B1" t="s">
        <v>510</v>
      </c>
      <c s="2" r="J1" t="s">
        <v>1</v>
      </c>
    </row>
    <row spans="1:12" r="2">
      <c s="2" r="B2" t="s">
        <v>2</v>
      </c>
      <c s="2" r="C2" t="s">
        <v>511</v>
      </c>
      <c s="2" r="D2" t="s">
        <v>4</v>
      </c>
      <c s="2" r="E2" t="s">
        <v>546</v>
      </c>
      <c s="2" r="F2" t="s">
        <v>30</v>
      </c>
      <c s="2" r="G2" t="s">
        <v>547</v>
      </c>
      <c s="2" r="H2" t="s">
        <v>548</v>
      </c>
      <c s="2" r="I2" t="s">
        <v>549</v>
      </c>
      <c s="2" r="J2" t="s">
        <v>2</v>
      </c>
      <c s="2" r="K2" t="s">
        <v>30</v>
      </c>
      <c s="2" r="L2" t="s">
        <v>31</v>
      </c>
    </row>
    <row spans="1:12" r="3">
      <c s="3" r="A3" t="s">
        <v>329</v>
      </c>
    </row>
    <row spans="1:12" r="4">
      <c s="4" r="A4" t="s">
        <v>185</v>
      </c>
      <c s="7" r="B4" t="n">
        <v>6261</v>
      </c>
      <c s="7" r="C4" t="n">
        <v>-202626</v>
      </c>
      <c s="7" r="D4" t="n">
        <v>-251415</v>
      </c>
      <c s="7" r="E4" t="n">
        <v>-324605</v>
      </c>
      <c s="7" r="F4" t="n">
        <v>27700</v>
      </c>
      <c s="7" r="G4" t="n">
        <v>38482</v>
      </c>
      <c s="7" r="H4" t="n">
        <v>23881</v>
      </c>
      <c s="7" r="I4" t="n">
        <v>25112</v>
      </c>
      <c s="7" r="J4" t="n">
        <v>-772385</v>
      </c>
      <c s="7" r="K4" t="n">
        <v>115175</v>
      </c>
      <c s="7" r="L4" t="n">
        <v>109879</v>
      </c>
    </row>
    <row spans="1:12" r="5">
      <c s="4" r="A5" t="s">
        <v>429</v>
      </c>
    </row>
    <row spans="1:12" r="6">
      <c s="3" r="A6" t="s">
        <v>329</v>
      </c>
    </row>
    <row spans="1:12" r="7">
      <c s="4" r="A7" t="s">
        <v>185</v>
      </c>
      <c s="7" r="J7" t="n">
        <v>-772385</v>
      </c>
      <c s="7" r="K7" t="n">
        <v>111998</v>
      </c>
      <c s="7" r="L7" t="n">
        <v>11019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2"/>
    <col customWidth="1" max="2" min="2" width="27"/>
    <col customWidth="1" max="3" min="3" width="27"/>
    <col customWidth="1" max="4" min="4" width="27"/>
  </cols>
  <sheetData>
    <row spans="1:4" r="1">
      <c s="1" r="A1" t="s">
        <v>1457</v>
      </c>
      <c s="2" r="B1" t="s">
        <v>1</v>
      </c>
    </row>
    <row spans="1:4" r="2">
      <c s="2" r="B2" t="s">
        <v>1458</v>
      </c>
      <c s="2" r="C2" t="s">
        <v>1459</v>
      </c>
      <c s="2" r="D2" t="s">
        <v>1460</v>
      </c>
    </row>
    <row spans="1:4" r="3">
      <c s="3" r="A3" t="s">
        <v>1461</v>
      </c>
    </row>
    <row spans="1:4" r="4">
      <c s="4" r="A4" t="s">
        <v>1462</v>
      </c>
      <c s="6" r="B4" t="n">
        <v>91940</v>
      </c>
      <c s="6" r="C4" t="n">
        <v>80695</v>
      </c>
      <c s="6" r="D4" t="n">
        <v>80486</v>
      </c>
    </row>
    <row spans="1:4" r="5">
      <c s="4" r="A5" t="s">
        <v>1463</v>
      </c>
      <c s="6" r="B5" t="n">
        <v>-6471</v>
      </c>
      <c s="6" r="C5" t="n">
        <v>-8998</v>
      </c>
      <c s="6" r="D5" t="n">
        <v>-10264</v>
      </c>
    </row>
    <row spans="1:4" r="6">
      <c s="4" r="A6" t="s">
        <v>1464</v>
      </c>
      <c s="6" r="B6" t="n">
        <v>888</v>
      </c>
      <c s="6" r="C6" t="n">
        <v>24025</v>
      </c>
      <c s="6" r="D6" t="n">
        <v>19050</v>
      </c>
    </row>
    <row spans="1:4" r="7">
      <c s="4" r="A7" t="s">
        <v>1465</v>
      </c>
      <c s="6" r="B7" t="n">
        <v>0</v>
      </c>
      <c s="6" r="C7" t="n">
        <v>0</v>
      </c>
      <c s="6" r="D7" t="n">
        <v>0</v>
      </c>
    </row>
    <row spans="1:4" r="8">
      <c s="4" r="A8" t="s">
        <v>1466</v>
      </c>
      <c s="6" r="B8" t="n">
        <v>0</v>
      </c>
      <c s="6" r="C8" t="n">
        <v>6748</v>
      </c>
      <c s="6" r="D8" t="n">
        <v>0</v>
      </c>
    </row>
    <row spans="1:4" r="9">
      <c s="4" r="A9" t="s">
        <v>1467</v>
      </c>
      <c s="6" r="B9" t="n">
        <v>-57097</v>
      </c>
      <c s="6" r="C9" t="n">
        <v>-14796</v>
      </c>
      <c s="6" r="D9" t="n">
        <v>-7987</v>
      </c>
    </row>
    <row spans="1:4" r="10">
      <c s="4" r="A10" t="s">
        <v>1468</v>
      </c>
      <c s="6" r="B10" t="n">
        <v>-15939</v>
      </c>
      <c s="6" r="C10" t="n">
        <v>4266</v>
      </c>
      <c s="6" r="D10" t="n">
        <v>-590</v>
      </c>
    </row>
    <row spans="1:4" r="11">
      <c s="4" r="A11" t="s">
        <v>1469</v>
      </c>
      <c s="6" r="B11" t="n">
        <v>13321</v>
      </c>
      <c s="6" r="C11" t="n">
        <v>91940</v>
      </c>
      <c s="6" r="D11" t="n">
        <v>80695</v>
      </c>
    </row>
    <row spans="1:4" r="12">
      <c s="4" r="A12" t="s">
        <v>1470</v>
      </c>
    </row>
    <row spans="1:4" r="13">
      <c s="3" r="A13" t="s">
        <v>1461</v>
      </c>
    </row>
    <row spans="1:4" r="14">
      <c s="4" r="A14" t="s">
        <v>994</v>
      </c>
      <c s="6" r="B14" t="n">
        <v>43918</v>
      </c>
      <c s="6" r="C14" t="n">
        <v>41019</v>
      </c>
      <c s="6" r="D14" t="n">
        <v>33453</v>
      </c>
    </row>
    <row spans="1:4" r="15">
      <c s="4" r="A15" t="s">
        <v>1471</v>
      </c>
      <c s="6" r="B15" t="n">
        <v>-3286</v>
      </c>
      <c s="6" r="C15" t="n">
        <v>-4919</v>
      </c>
      <c s="6" r="D15" t="n">
        <v>-4815</v>
      </c>
    </row>
    <row spans="1:4" r="16">
      <c s="4" r="A16" t="s">
        <v>1472</v>
      </c>
      <c s="6" r="B16" t="n">
        <v>744</v>
      </c>
      <c s="6" r="C16" t="n">
        <v>9654</v>
      </c>
      <c s="6" r="D16" t="n">
        <v>13313</v>
      </c>
    </row>
    <row spans="1:4" r="17">
      <c s="4" r="A17" t="s">
        <v>1473</v>
      </c>
      <c s="6" r="B17" t="n">
        <v>0</v>
      </c>
      <c s="6" r="C17" t="n">
        <v>0</v>
      </c>
      <c s="6" r="D17" t="n">
        <v>0</v>
      </c>
    </row>
    <row spans="1:4" r="18">
      <c s="4" r="A18" t="s">
        <v>1474</v>
      </c>
      <c s="6" r="B18" t="n">
        <v>0</v>
      </c>
      <c s="6" r="C18" t="n">
        <v>5463</v>
      </c>
      <c s="6" r="D18" t="n">
        <v>0</v>
      </c>
    </row>
    <row spans="1:4" r="19">
      <c s="4" r="A19" t="s">
        <v>1475</v>
      </c>
      <c s="6" r="B19" t="n">
        <v>-16474</v>
      </c>
      <c s="6" r="C19" t="n">
        <v>-4945</v>
      </c>
      <c s="6" r="D19" t="n">
        <v>-1286</v>
      </c>
    </row>
    <row spans="1:4" r="20">
      <c s="4" r="A20" t="s">
        <v>1476</v>
      </c>
      <c s="6" r="B20" t="n">
        <v>-12215</v>
      </c>
      <c s="6" r="C20" t="n">
        <v>-2354</v>
      </c>
      <c s="6" r="D20" t="n">
        <v>354</v>
      </c>
    </row>
    <row spans="1:4" r="21">
      <c s="4" r="A21" t="s">
        <v>997</v>
      </c>
      <c s="6" r="B21" t="n">
        <v>12687</v>
      </c>
      <c s="6" r="C21" t="n">
        <v>43918</v>
      </c>
      <c s="6" r="D21" t="n">
        <v>41019</v>
      </c>
    </row>
    <row spans="1:4" r="22">
      <c s="4" r="A22" t="s">
        <v>1477</v>
      </c>
    </row>
    <row spans="1:4" r="23">
      <c s="3" r="A23" t="s">
        <v>1461</v>
      </c>
    </row>
    <row spans="1:4" r="24">
      <c s="4" r="A24" t="s">
        <v>994</v>
      </c>
      <c s="6" r="B24" t="n">
        <v>7187</v>
      </c>
      <c s="6" r="C24" t="n">
        <v>6602</v>
      </c>
      <c s="6" r="D24" t="n">
        <v>7153</v>
      </c>
    </row>
    <row spans="1:4" r="25">
      <c s="4" r="A25" t="s">
        <v>1471</v>
      </c>
      <c s="6" r="B25" t="n">
        <v>-393</v>
      </c>
      <c s="6" r="C25" t="n">
        <v>-609</v>
      </c>
      <c s="6" r="D25" t="n">
        <v>-781</v>
      </c>
    </row>
    <row spans="1:4" r="26">
      <c s="4" r="A26" t="s">
        <v>1472</v>
      </c>
      <c s="6" r="B26" t="n">
        <v>29</v>
      </c>
      <c s="6" r="C26" t="n">
        <v>3634</v>
      </c>
      <c s="6" r="D26" t="n">
        <v>1333</v>
      </c>
    </row>
    <row spans="1:4" r="27">
      <c s="4" r="A27" t="s">
        <v>1473</v>
      </c>
      <c s="6" r="B27" t="n">
        <v>0</v>
      </c>
      <c s="6" r="C27" t="n">
        <v>0</v>
      </c>
      <c s="6" r="D27" t="n">
        <v>0</v>
      </c>
    </row>
    <row spans="1:4" r="28">
      <c s="4" r="A28" t="s">
        <v>1474</v>
      </c>
      <c s="6" r="B28" t="n">
        <v>0</v>
      </c>
      <c s="6" r="C28" t="n">
        <v>0</v>
      </c>
      <c s="6" r="D28" t="n">
        <v>0</v>
      </c>
    </row>
    <row spans="1:4" r="29">
      <c s="4" r="A29" t="s">
        <v>1475</v>
      </c>
      <c s="6" r="B29" t="n">
        <v>-6864</v>
      </c>
      <c s="6" r="C29" t="n">
        <v>-3109</v>
      </c>
      <c s="6" r="D29" t="n">
        <v>-25</v>
      </c>
    </row>
    <row spans="1:4" r="30">
      <c s="4" r="A30" t="s">
        <v>1476</v>
      </c>
      <c s="6" r="B30" t="n">
        <v>252</v>
      </c>
      <c s="6" r="C30" t="n">
        <v>669</v>
      </c>
      <c s="6" r="D30" t="n">
        <v>-1078</v>
      </c>
    </row>
    <row spans="1:4" r="31">
      <c s="4" r="A31" t="s">
        <v>997</v>
      </c>
      <c s="6" r="B31" t="n">
        <v>211</v>
      </c>
      <c s="6" r="C31" t="n">
        <v>7187</v>
      </c>
      <c s="6" r="D31" t="n">
        <v>6602</v>
      </c>
    </row>
    <row spans="1:4" r="32">
      <c s="4" r="A32" t="s">
        <v>1478</v>
      </c>
    </row>
    <row spans="1:4" r="33">
      <c s="3" r="A33" t="s">
        <v>1461</v>
      </c>
    </row>
    <row spans="1:4" r="34">
      <c s="4" r="A34" t="s">
        <v>1479</v>
      </c>
      <c s="6" r="B34" t="n">
        <v>245011</v>
      </c>
      <c s="6" r="C34" t="n">
        <v>198445</v>
      </c>
      <c s="6" r="D34" t="n">
        <v>239278</v>
      </c>
    </row>
    <row spans="1:4" r="35">
      <c s="4" r="A35" t="s">
        <v>1480</v>
      </c>
      <c s="6" r="B35" t="n">
        <v>-16747</v>
      </c>
      <c s="6" r="C35" t="n">
        <v>-20822</v>
      </c>
      <c s="6" r="D35" t="n">
        <v>-28008</v>
      </c>
    </row>
    <row spans="1:4" r="36">
      <c s="4" r="A36" t="s">
        <v>1481</v>
      </c>
      <c s="6" r="B36" t="n">
        <v>681</v>
      </c>
      <c s="6" r="C36" t="n">
        <v>64420</v>
      </c>
      <c s="6" r="D36" t="n">
        <v>26428</v>
      </c>
    </row>
    <row spans="1:4" r="37">
      <c s="4" r="A37" t="s">
        <v>1482</v>
      </c>
      <c s="6" r="B37" t="n">
        <v>0</v>
      </c>
      <c s="6" r="C37" t="n">
        <v>0</v>
      </c>
      <c s="6" r="D37" t="n">
        <v>0</v>
      </c>
    </row>
    <row spans="1:4" r="38">
      <c s="4" r="A38" t="s">
        <v>1483</v>
      </c>
      <c s="6" r="B38" t="n">
        <v>0</v>
      </c>
      <c s="6" r="C38" t="n">
        <v>7711</v>
      </c>
      <c s="6" r="D38" t="n">
        <v>0</v>
      </c>
    </row>
    <row spans="1:4" r="39">
      <c s="4" r="A39" t="s">
        <v>1484</v>
      </c>
      <c s="6" r="B39" t="n">
        <v>-202560</v>
      </c>
      <c s="6" r="C39" t="n">
        <v>-40451</v>
      </c>
      <c s="6" r="D39" t="n">
        <v>-40055</v>
      </c>
    </row>
    <row spans="1:4" r="40">
      <c s="4" r="A40" t="s">
        <v>1485</v>
      </c>
      <c s="6" r="B40" t="n">
        <v>-23854</v>
      </c>
      <c s="6" r="C40" t="n">
        <v>35708</v>
      </c>
      <c s="6" r="D40" t="n">
        <v>802</v>
      </c>
    </row>
    <row spans="1:4" r="41">
      <c s="4" r="A41" t="s">
        <v>1486</v>
      </c>
      <c s="6" r="B41" t="n">
        <v>2531</v>
      </c>
      <c s="6" r="C41" t="n">
        <v>245011</v>
      </c>
      <c s="6" r="D41" t="n">
        <v>1984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4"/>
    <col customWidth="1" max="2" min="2" width="27"/>
    <col customWidth="1" max="3" min="3" width="27"/>
    <col customWidth="1" max="4" min="4" width="27"/>
    <col customWidth="1" max="5" min="5" width="27"/>
  </cols>
  <sheetData>
    <row spans="1:5" r="1">
      <c s="1" r="A1" t="s">
        <v>1487</v>
      </c>
      <c s="2" r="B1" t="s">
        <v>1458</v>
      </c>
      <c s="2" r="C1" t="s">
        <v>1459</v>
      </c>
      <c s="2" r="D1" t="s">
        <v>1460</v>
      </c>
      <c s="2" r="E1" t="s">
        <v>1488</v>
      </c>
    </row>
    <row spans="1:5" r="2">
      <c s="3" r="A2" t="s">
        <v>1489</v>
      </c>
    </row>
    <row spans="1:5" r="3">
      <c s="4" r="A3" t="s">
        <v>1490</v>
      </c>
      <c s="6" r="B3" t="n">
        <v>11865</v>
      </c>
      <c s="6" r="C3" t="n">
        <v>65086</v>
      </c>
      <c s="6" r="D3" t="n">
        <v>66140</v>
      </c>
    </row>
    <row spans="1:5" r="4">
      <c s="4" r="A4" t="s">
        <v>1491</v>
      </c>
      <c s="6" r="B4" t="n">
        <v>1456</v>
      </c>
      <c s="6" r="C4" t="n">
        <v>26854</v>
      </c>
      <c s="6" r="D4" t="n">
        <v>14555</v>
      </c>
    </row>
    <row spans="1:5" r="5">
      <c s="4" r="A5" t="s">
        <v>1492</v>
      </c>
      <c s="6" r="B5" t="n">
        <v>13321</v>
      </c>
      <c s="6" r="C5" t="n">
        <v>91940</v>
      </c>
      <c s="6" r="D5" t="n">
        <v>80695</v>
      </c>
      <c s="6" r="E5" t="n">
        <v>80486</v>
      </c>
    </row>
    <row spans="1:5" r="6">
      <c s="3" r="A6" t="s">
        <v>1493</v>
      </c>
    </row>
    <row spans="1:5" r="7">
      <c s="4" r="A7" t="s">
        <v>1494</v>
      </c>
      <c s="6" r="B7" t="n">
        <v>-25400</v>
      </c>
    </row>
    <row spans="1:5" r="8">
      <c s="4" r="A8" t="s">
        <v>1470</v>
      </c>
    </row>
    <row spans="1:5" r="9">
      <c s="3" r="A9" t="s">
        <v>1489</v>
      </c>
    </row>
    <row spans="1:5" r="10">
      <c s="4" r="A10" t="s">
        <v>1495</v>
      </c>
      <c s="6" r="B10" t="n">
        <v>11380</v>
      </c>
      <c s="6" r="C10" t="n">
        <v>30130</v>
      </c>
      <c s="6" r="D10" t="n">
        <v>31394</v>
      </c>
    </row>
    <row spans="1:5" r="11">
      <c s="4" r="A11" t="s">
        <v>1496</v>
      </c>
      <c s="6" r="B11" t="n">
        <v>1307</v>
      </c>
      <c s="6" r="C11" t="n">
        <v>13788</v>
      </c>
      <c s="6" r="D11" t="n">
        <v>9625</v>
      </c>
    </row>
    <row spans="1:5" r="12">
      <c s="4" r="A12" t="s">
        <v>1497</v>
      </c>
      <c s="6" r="B12" t="n">
        <v>12687</v>
      </c>
      <c s="6" r="C12" t="n">
        <v>43918</v>
      </c>
      <c s="6" r="D12" t="n">
        <v>41019</v>
      </c>
      <c s="6" r="E12" t="n">
        <v>33453</v>
      </c>
    </row>
    <row spans="1:5" r="13">
      <c s="4" r="A13" t="s">
        <v>1477</v>
      </c>
    </row>
    <row spans="1:5" r="14">
      <c s="3" r="A14" t="s">
        <v>1489</v>
      </c>
    </row>
    <row spans="1:5" r="15">
      <c s="4" r="A15" t="s">
        <v>1495</v>
      </c>
      <c s="6" r="B15" t="n">
        <v>144</v>
      </c>
      <c s="6" r="C15" t="n">
        <v>4217</v>
      </c>
      <c s="6" r="D15" t="n">
        <v>5322</v>
      </c>
    </row>
    <row spans="1:5" r="16">
      <c s="4" r="A16" t="s">
        <v>1496</v>
      </c>
      <c s="6" r="B16" t="n">
        <v>67</v>
      </c>
      <c s="6" r="C16" t="n">
        <v>2970</v>
      </c>
      <c s="6" r="D16" t="n">
        <v>1280</v>
      </c>
    </row>
    <row spans="1:5" r="17">
      <c s="4" r="A17" t="s">
        <v>1497</v>
      </c>
      <c s="6" r="B17" t="n">
        <v>211</v>
      </c>
      <c s="6" r="C17" t="n">
        <v>7187</v>
      </c>
      <c s="6" r="D17" t="n">
        <v>6602</v>
      </c>
      <c s="6" r="E17" t="n">
        <v>7153</v>
      </c>
    </row>
    <row spans="1:5" r="18">
      <c s="4" r="A18" t="s">
        <v>1478</v>
      </c>
    </row>
    <row spans="1:5" r="19">
      <c s="3" r="A19" t="s">
        <v>1489</v>
      </c>
    </row>
    <row spans="1:5" r="20">
      <c s="4" r="A20" t="s">
        <v>1498</v>
      </c>
      <c s="6" r="B20" t="n">
        <v>2033</v>
      </c>
      <c s="6" r="C20" t="n">
        <v>184437</v>
      </c>
      <c s="6" r="D20" t="n">
        <v>176546</v>
      </c>
    </row>
    <row spans="1:5" r="21">
      <c s="4" r="A21" t="s">
        <v>1499</v>
      </c>
      <c s="6" r="B21" t="n">
        <v>498</v>
      </c>
      <c s="6" r="C21" t="n">
        <v>60574</v>
      </c>
      <c s="6" r="D21" t="n">
        <v>21899</v>
      </c>
    </row>
    <row spans="1:5" r="22">
      <c s="4" r="A22" t="s">
        <v>1500</v>
      </c>
      <c s="6" r="B22" t="n">
        <v>2531</v>
      </c>
      <c s="6" r="C22" t="n">
        <v>245011</v>
      </c>
      <c s="6" r="D22" t="n">
        <v>198445</v>
      </c>
      <c s="6" r="E22" t="n">
        <v>23927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01</v>
      </c>
      <c s="2" r="B1" t="s">
        <v>30</v>
      </c>
      <c s="2" r="C1" t="s">
        <v>31</v>
      </c>
      <c s="2" r="D1" t="s">
        <v>1502</v>
      </c>
    </row>
    <row spans="1:4" r="2">
      <c s="3" r="A2" t="s">
        <v>276</v>
      </c>
    </row>
    <row spans="1:4" r="3">
      <c s="4" r="A3" t="s">
        <v>1503</v>
      </c>
      <c s="7" r="B3" t="n">
        <v>5185500</v>
      </c>
      <c s="7" r="C3" t="n">
        <v>4507000</v>
      </c>
    </row>
    <row spans="1:4" r="4">
      <c s="4" r="A4" t="s">
        <v>1504</v>
      </c>
      <c s="6" r="B4" t="n">
        <v>1856900</v>
      </c>
      <c s="6" r="C4" t="n">
        <v>1734800</v>
      </c>
    </row>
    <row spans="1:4" r="5">
      <c s="4" r="A5" t="s">
        <v>1505</v>
      </c>
      <c s="6" r="B5" t="n">
        <v>570200</v>
      </c>
      <c s="6" r="C5" t="n">
        <v>403000</v>
      </c>
    </row>
    <row spans="1:4" r="6">
      <c s="4" r="A6" t="s">
        <v>1506</v>
      </c>
      <c s="6" r="B6" t="n">
        <v>2758400</v>
      </c>
      <c s="6" r="C6" t="n">
        <v>2369200</v>
      </c>
    </row>
    <row spans="1:4" r="7">
      <c s="4" r="A7" t="s">
        <v>1507</v>
      </c>
      <c s="6" r="B7" t="n">
        <v>686100</v>
      </c>
      <c s="6" r="C7" t="n">
        <v>545200</v>
      </c>
    </row>
    <row spans="1:4" r="8">
      <c s="4" r="A8" t="s">
        <v>1508</v>
      </c>
      <c s="6" r="B8" t="n">
        <v>2072300</v>
      </c>
      <c s="6" r="C8" t="n">
        <v>1824000</v>
      </c>
    </row>
    <row spans="1:4" r="9">
      <c s="4" r="A9" t="s">
        <v>1509</v>
      </c>
      <c s="6" r="B9" t="n">
        <v>997400</v>
      </c>
      <c s="6" r="C9" t="n">
        <v>810000</v>
      </c>
    </row>
    <row spans="1:4" r="10">
      <c s="4" r="A10" t="s">
        <v>1510</v>
      </c>
      <c s="7" r="B10" t="n">
        <v>1074900</v>
      </c>
      <c s="7" r="C10" t="n">
        <v>1014000</v>
      </c>
      <c s="7" r="D10" t="n">
        <v>8834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11</v>
      </c>
      <c s="2" r="B1" t="s">
        <v>1</v>
      </c>
    </row>
    <row spans="1:3" r="2">
      <c s="2" r="B2" t="s">
        <v>30</v>
      </c>
      <c s="2" r="C2" t="s">
        <v>31</v>
      </c>
    </row>
    <row spans="1:3" r="3">
      <c s="3" r="A3" t="s">
        <v>1512</v>
      </c>
    </row>
    <row spans="1:3" r="4">
      <c s="4" r="A4" t="s">
        <v>1513</v>
      </c>
      <c s="7" r="B4" t="n">
        <v>1014000</v>
      </c>
      <c s="7" r="C4" t="n">
        <v>883400</v>
      </c>
    </row>
    <row spans="1:3" r="5">
      <c s="4" r="A5" t="s">
        <v>1514</v>
      </c>
      <c s="6" r="B5" t="n">
        <v>-368900</v>
      </c>
      <c s="6" r="C5" t="n">
        <v>-398000</v>
      </c>
    </row>
    <row spans="1:3" r="6">
      <c s="4" r="A6" t="s">
        <v>1515</v>
      </c>
      <c s="6" r="B6" t="n">
        <v>86300</v>
      </c>
      <c s="6" r="C6" t="n">
        <v>162200</v>
      </c>
    </row>
    <row spans="1:3" r="7">
      <c s="4" r="A7" t="s">
        <v>1516</v>
      </c>
      <c s="6" r="B7" t="n">
        <v>231900</v>
      </c>
      <c s="6" r="C7" t="n">
        <v>366500</v>
      </c>
    </row>
    <row spans="1:3" r="8">
      <c s="4" r="A8" t="s">
        <v>1517</v>
      </c>
      <c s="6" r="B8" t="n">
        <v>0</v>
      </c>
      <c s="6" r="C8" t="n">
        <v>0</v>
      </c>
    </row>
    <row spans="1:3" r="9">
      <c s="4" r="A9" t="s">
        <v>1518</v>
      </c>
      <c s="6" r="B9" t="n">
        <v>103800</v>
      </c>
      <c s="6" r="C9" t="n">
        <v>0</v>
      </c>
    </row>
    <row spans="1:3" r="10">
      <c s="4" r="A10" t="s">
        <v>1475</v>
      </c>
      <c s="6" r="B10" t="n">
        <v>-219300</v>
      </c>
      <c s="6" r="C10" t="n">
        <v>-37800</v>
      </c>
    </row>
    <row spans="1:3" r="11">
      <c s="4" r="A11" t="s">
        <v>1519</v>
      </c>
      <c s="6" r="B11" t="n">
        <v>65100</v>
      </c>
      <c s="6" r="C11" t="n">
        <v>6700</v>
      </c>
    </row>
    <row spans="1:3" r="12">
      <c s="4" r="A12" t="s">
        <v>1520</v>
      </c>
      <c s="6" r="B12" t="n">
        <v>104600</v>
      </c>
      <c s="6" r="C12" t="n">
        <v>141500</v>
      </c>
    </row>
    <row spans="1:3" r="13">
      <c s="4" r="A13" t="s">
        <v>1521</v>
      </c>
      <c s="6" r="B13" t="n">
        <v>109400</v>
      </c>
      <c s="6" r="C13" t="n">
        <v>94600</v>
      </c>
    </row>
    <row spans="1:3" r="14">
      <c s="4" r="A14" t="s">
        <v>1522</v>
      </c>
      <c s="6" r="B14" t="n">
        <v>-33400</v>
      </c>
      <c s="6" r="C14" t="n">
        <v>-141400</v>
      </c>
    </row>
    <row spans="1:3" r="15">
      <c s="4" r="A15" t="s">
        <v>1476</v>
      </c>
      <c s="6" r="B15" t="n">
        <v>-16300</v>
      </c>
      <c s="6" r="C15" t="n">
        <v>-55800</v>
      </c>
    </row>
    <row spans="1:3" r="16">
      <c s="4" r="A16" t="s">
        <v>114</v>
      </c>
      <c s="6" r="B16" t="n">
        <v>-2300</v>
      </c>
      <c s="6" r="C16" t="n">
        <v>-7900</v>
      </c>
    </row>
    <row spans="1:3" r="17">
      <c s="4" r="A17" t="s">
        <v>1523</v>
      </c>
      <c s="6" r="B17" t="n">
        <v>60900</v>
      </c>
      <c s="6" r="C17" t="n">
        <v>130600</v>
      </c>
    </row>
    <row spans="1:3" r="18">
      <c s="4" r="A18" t="s">
        <v>1524</v>
      </c>
      <c s="7" r="B18" t="n">
        <v>1074900</v>
      </c>
      <c s="7" r="C18" t="n">
        <v>1014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25</v>
      </c>
      <c s="2" r="B1" t="s">
        <v>1</v>
      </c>
    </row>
    <row spans="1:2" r="2">
      <c s="2" r="B2" t="s">
        <v>2</v>
      </c>
    </row>
    <row spans="1:2" r="3">
      <c s="3" r="A3" t="s">
        <v>1526</v>
      </c>
    </row>
    <row spans="1:2" r="4">
      <c s="4" r="A4" t="s">
        <v>1527</v>
      </c>
      <c s="4" r="B4" t="s">
        <v>15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29</v>
      </c>
      <c s="2" r="B1" t="s">
        <v>510</v>
      </c>
      <c s="2" r="J1" t="s">
        <v>1</v>
      </c>
    </row>
    <row spans="1:12" r="2">
      <c s="2" r="B2" t="s">
        <v>2</v>
      </c>
      <c s="2" r="C2" t="s">
        <v>511</v>
      </c>
      <c s="2" r="D2" t="s">
        <v>4</v>
      </c>
      <c s="2" r="E2" t="s">
        <v>546</v>
      </c>
      <c s="2" r="F2" t="s">
        <v>30</v>
      </c>
      <c s="2" r="G2" t="s">
        <v>547</v>
      </c>
      <c s="2" r="H2" t="s">
        <v>548</v>
      </c>
      <c s="2" r="I2" t="s">
        <v>549</v>
      </c>
      <c s="2" r="J2" t="s">
        <v>2</v>
      </c>
      <c s="2" r="K2" t="s">
        <v>30</v>
      </c>
      <c s="2" r="L2" t="s">
        <v>31</v>
      </c>
    </row>
    <row spans="1:12" r="3">
      <c s="3" r="A3" t="s">
        <v>1530</v>
      </c>
    </row>
    <row spans="1:12" r="4">
      <c s="4" r="A4" t="s">
        <v>614</v>
      </c>
      <c s="7" r="B4" t="n">
        <v>1062485</v>
      </c>
      <c s="7" r="C4" t="n">
        <v>1280500</v>
      </c>
      <c s="7" r="D4" t="n">
        <v>986215</v>
      </c>
      <c s="7" r="E4" t="n">
        <v>862349</v>
      </c>
      <c s="7" r="F4" t="n">
        <v>1048288</v>
      </c>
      <c s="7" r="G4" t="n">
        <v>1213203</v>
      </c>
      <c s="7" r="H4" t="n">
        <v>952564</v>
      </c>
      <c s="7" r="I4" t="n">
        <v>900761</v>
      </c>
      <c s="7" r="J4" t="n">
        <v>4191549</v>
      </c>
      <c s="7" r="K4" t="n">
        <v>4114816</v>
      </c>
      <c s="7" r="L4" t="n">
        <v>3920171</v>
      </c>
    </row>
    <row spans="1:12" r="5">
      <c s="4" r="A5" t="s">
        <v>615</v>
      </c>
      <c s="6" r="B5" t="n">
        <v>1007092</v>
      </c>
      <c s="6" r="C5" t="n">
        <v>1170757</v>
      </c>
      <c s="6" r="D5" t="n">
        <v>940887</v>
      </c>
      <c s="6" r="E5" t="n">
        <v>818680</v>
      </c>
      <c s="6" r="F5" t="n">
        <v>973720</v>
      </c>
      <c s="6" r="G5" t="n">
        <v>1094310</v>
      </c>
      <c s="6" r="H5" t="n">
        <v>890210</v>
      </c>
      <c s="6" r="I5" t="n">
        <v>837153</v>
      </c>
      <c s="6" r="J5" t="n">
        <v>3937416</v>
      </c>
      <c s="6" r="K5" t="n">
        <v>3795393</v>
      </c>
      <c s="6" r="L5" t="n">
        <v>3599469</v>
      </c>
    </row>
    <row spans="1:12" r="6">
      <c s="4" r="A6" t="s">
        <v>44</v>
      </c>
      <c s="7" r="B6" t="n">
        <v>55393</v>
      </c>
      <c s="7" r="C6" t="n">
        <v>109743</v>
      </c>
      <c s="7" r="D6" t="n">
        <v>45328</v>
      </c>
      <c s="7" r="E6" t="n">
        <v>43669</v>
      </c>
      <c s="7" r="F6" t="n">
        <v>74568</v>
      </c>
      <c s="7" r="G6" t="n">
        <v>118893</v>
      </c>
      <c s="7" r="H6" t="n">
        <v>62354</v>
      </c>
      <c s="7" r="I6" t="n">
        <v>63608</v>
      </c>
      <c s="6" r="J6" t="n">
        <v>254133</v>
      </c>
      <c s="6" r="K6" t="n">
        <v>319423</v>
      </c>
      <c s="6" r="L6" t="n">
        <v>320702</v>
      </c>
    </row>
    <row spans="1:12" r="7">
      <c s="4" r="A7" t="s">
        <v>45</v>
      </c>
      <c s="6" r="J7" t="n">
        <v>19232</v>
      </c>
      <c s="6" r="K7" t="n">
        <v>9873</v>
      </c>
      <c s="6" r="L7" t="n">
        <v>6086</v>
      </c>
    </row>
    <row spans="1:12" r="8">
      <c s="4" r="A8" t="s">
        <v>46</v>
      </c>
      <c s="6" r="J8" t="n">
        <v>93068</v>
      </c>
      <c s="6" r="K8" t="n">
        <v>86906</v>
      </c>
      <c s="6" r="L8" t="n">
        <v>83803</v>
      </c>
    </row>
    <row spans="1:12" r="9">
      <c s="4" r="A9" t="s">
        <v>47</v>
      </c>
      <c s="6" r="J9" t="n">
        <v>180297</v>
      </c>
      <c s="6" r="K9" t="n">
        <v>242390</v>
      </c>
      <c s="6" r="L9" t="n">
        <v>242985</v>
      </c>
    </row>
    <row spans="1:12" r="10">
      <c s="4" r="A10" t="s">
        <v>48</v>
      </c>
      <c s="6" r="J10" t="n">
        <v>65603</v>
      </c>
      <c s="6" r="K10" t="n">
        <v>63227</v>
      </c>
      <c s="6" r="L10" t="n">
        <v>74294</v>
      </c>
    </row>
    <row spans="1:12" r="11">
      <c s="4" r="A11" t="s">
        <v>54</v>
      </c>
      <c s="6" r="J11" t="n">
        <v>-623120</v>
      </c>
      <c s="6" r="K11" t="n">
        <v>297548</v>
      </c>
      <c s="6" r="L11" t="n">
        <v>278248</v>
      </c>
    </row>
    <row spans="1:12" r="12">
      <c s="4" r="A12" t="s">
        <v>83</v>
      </c>
      <c s="6" r="J12" t="n">
        <v>-617480</v>
      </c>
      <c s="6" r="K12" t="n">
        <v>294335</v>
      </c>
      <c s="6" r="L12" t="n">
        <v>289449</v>
      </c>
    </row>
    <row spans="1:12" r="13">
      <c s="4" r="A13" t="s">
        <v>873</v>
      </c>
    </row>
    <row spans="1:12" r="14">
      <c s="3" r="A14" t="s">
        <v>1530</v>
      </c>
    </row>
    <row spans="1:12" r="15">
      <c s="4" r="A15" t="s">
        <v>614</v>
      </c>
      <c s="6" r="J15" t="n">
        <v>556112</v>
      </c>
      <c s="6" r="K15" t="n">
        <v>628578</v>
      </c>
      <c s="6" r="L15" t="n">
        <v>549239</v>
      </c>
    </row>
    <row spans="1:12" r="16">
      <c s="4" r="A16" t="s">
        <v>615</v>
      </c>
      <c s="6" r="J16" t="n">
        <v>478198</v>
      </c>
      <c s="6" r="K16" t="n">
        <v>547820</v>
      </c>
      <c s="6" r="L16" t="n">
        <v>473917</v>
      </c>
    </row>
    <row spans="1:12" r="17">
      <c s="4" r="A17" t="s">
        <v>44</v>
      </c>
      <c s="6" r="J17" t="n">
        <v>77914</v>
      </c>
      <c s="6" r="K17" t="n">
        <v>80758</v>
      </c>
      <c s="6" r="L17" t="n">
        <v>75322</v>
      </c>
    </row>
    <row spans="1:12" r="18">
      <c s="4" r="A18" t="s">
        <v>45</v>
      </c>
      <c s="6" r="J18" t="n">
        <v>8318</v>
      </c>
      <c s="6" r="K18" t="n">
        <v>5271</v>
      </c>
      <c s="6" r="L18" t="n">
        <v>3709</v>
      </c>
    </row>
    <row spans="1:12" r="19">
      <c s="4" r="A19" t="s">
        <v>46</v>
      </c>
      <c s="6" r="J19" t="n">
        <v>23562</v>
      </c>
      <c s="6" r="K19" t="n">
        <v>21055</v>
      </c>
      <c s="6" r="L19" t="n">
        <v>17386</v>
      </c>
    </row>
    <row spans="1:12" r="20">
      <c s="4" r="A20" t="s">
        <v>47</v>
      </c>
      <c s="6" r="J20" t="n">
        <v>62670</v>
      </c>
      <c s="6" r="K20" t="n">
        <v>64974</v>
      </c>
      <c s="6" r="L20" t="n">
        <v>61645</v>
      </c>
    </row>
    <row spans="1:12" r="21">
      <c s="4" r="A21" t="s">
        <v>48</v>
      </c>
      <c s="6" r="J21" t="n">
        <v>15882</v>
      </c>
      <c s="6" r="K21" t="n">
        <v>16819</v>
      </c>
      <c s="6" r="L21" t="n">
        <v>13520</v>
      </c>
    </row>
    <row spans="1:12" r="22">
      <c s="4" r="A22" t="s">
        <v>1531</v>
      </c>
      <c s="6" r="J22" t="n">
        <v>103162</v>
      </c>
      <c s="6" r="K22" t="n">
        <v>134903</v>
      </c>
      <c s="6" r="L22" t="n">
        <v>120929</v>
      </c>
    </row>
    <row spans="1:12" r="23">
      <c s="4" r="A23" t="s">
        <v>1532</v>
      </c>
      <c s="6" r="J23" t="n">
        <v>149950</v>
      </c>
      <c s="6" r="K23" t="n">
        <v>183058</v>
      </c>
      <c s="6" r="L23" t="n">
        <v>169054</v>
      </c>
    </row>
    <row spans="1:12" r="24">
      <c s="4" r="A24" t="s">
        <v>1533</v>
      </c>
      <c s="6" r="J24" t="n">
        <v>-772385</v>
      </c>
      <c s="6" r="K24" t="n">
        <v>115175</v>
      </c>
      <c s="6" r="L24" t="n">
        <v>109879</v>
      </c>
    </row>
    <row spans="1:12" r="25">
      <c s="4" r="A25" t="s">
        <v>53</v>
      </c>
      <c s="6" r="J25" t="n">
        <v>685</v>
      </c>
      <c s="6" r="K25" t="n">
        <v>685</v>
      </c>
      <c s="6" r="L25" t="n">
        <v>685</v>
      </c>
    </row>
    <row spans="1:12" r="26">
      <c s="4" r="A26" t="s">
        <v>54</v>
      </c>
      <c s="6" r="J26" t="n">
        <v>-623120</v>
      </c>
      <c s="6" r="K26" t="n">
        <v>297548</v>
      </c>
      <c s="6" r="L26" t="n">
        <v>278248</v>
      </c>
    </row>
    <row spans="1:12" r="27">
      <c s="4" r="A27" t="s">
        <v>83</v>
      </c>
      <c s="7" r="J27" t="n">
        <v>-617480</v>
      </c>
      <c s="7" r="K27" t="n">
        <v>294335</v>
      </c>
      <c s="7" r="L27" t="n">
        <v>28944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534</v>
      </c>
      <c s="2" r="C1" t="s">
        <v>2</v>
      </c>
      <c s="2" r="D1" t="s">
        <v>30</v>
      </c>
      <c s="2" r="E1" t="s">
        <v>31</v>
      </c>
      <c s="2" r="F1" t="s">
        <v>1502</v>
      </c>
    </row>
    <row spans="1:6" r="2">
      <c s="3" r="A2" t="s">
        <v>98</v>
      </c>
    </row>
    <row spans="1:6" r="3">
      <c s="4" r="A3" t="s">
        <v>99</v>
      </c>
      <c s="7" r="C3" t="n">
        <v>84591</v>
      </c>
      <c s="7" r="D3" t="n">
        <v>81855</v>
      </c>
      <c s="7" r="E3" t="n">
        <v>57340</v>
      </c>
      <c s="7" r="F3" t="n">
        <v>49042</v>
      </c>
    </row>
    <row spans="1:6" r="4">
      <c s="4" r="A4" t="s">
        <v>100</v>
      </c>
      <c s="6" r="C4" t="n">
        <v>590105</v>
      </c>
      <c s="6" r="D4" t="n">
        <v>599186</v>
      </c>
    </row>
    <row spans="1:6" r="5">
      <c s="4" r="A5" t="s">
        <v>101</v>
      </c>
      <c s="6" r="C5" t="n">
        <v>253727</v>
      </c>
      <c s="6" r="D5" t="n">
        <v>289410</v>
      </c>
    </row>
    <row spans="1:6" r="6">
      <c s="4" r="A6" t="s">
        <v>102</v>
      </c>
      <c s="6" r="C6" t="n">
        <v>32849</v>
      </c>
      <c s="6" r="D6" t="n">
        <v>32012</v>
      </c>
    </row>
    <row spans="1:6" r="7">
      <c s="4" r="A7" t="s">
        <v>103</v>
      </c>
      <c s="6" r="C7" t="n">
        <v>35189</v>
      </c>
      <c s="6" r="D7" t="n">
        <v>83763</v>
      </c>
    </row>
    <row spans="1:6" r="8">
      <c s="4" r="A8" t="s">
        <v>105</v>
      </c>
      <c s="6" r="C8" t="n">
        <v>1021042</v>
      </c>
      <c s="6" r="D8" t="n">
        <v>1217403</v>
      </c>
    </row>
    <row spans="1:6" r="9">
      <c s="4" r="A9" t="s">
        <v>106</v>
      </c>
      <c s="6" r="C9" t="n">
        <v>119704</v>
      </c>
      <c s="6" r="D9" t="n">
        <v>117883</v>
      </c>
    </row>
    <row spans="1:6" r="10">
      <c s="4" r="A10" t="s">
        <v>288</v>
      </c>
      <c s="6" r="C10" t="n">
        <v>6817668</v>
      </c>
      <c s="6" r="D10" t="n">
        <v>6294778</v>
      </c>
    </row>
    <row spans="1:6" r="11">
      <c s="4" r="A11" t="s">
        <v>108</v>
      </c>
      <c s="6" r="C11" t="n">
        <v>2506571</v>
      </c>
      <c s="6" r="D11" t="n">
        <v>2386113</v>
      </c>
      <c s="6" r="E11" t="n">
        <v>2284169</v>
      </c>
    </row>
    <row spans="1:6" r="12">
      <c s="4" r="A12" t="s">
        <v>109</v>
      </c>
      <c s="6" r="C12" t="n">
        <v>4311097</v>
      </c>
      <c s="6" r="D12" t="n">
        <v>3908665</v>
      </c>
      <c s="6" r="E12" t="n">
        <v>3461553</v>
      </c>
    </row>
    <row spans="1:6" r="13">
      <c s="3" r="A13" t="s">
        <v>110</v>
      </c>
    </row>
    <row spans="1:6" r="14">
      <c s="4" r="A14" t="s">
        <v>292</v>
      </c>
      <c s="4" r="B14" t="s">
        <v>112</v>
      </c>
      <c s="6" r="C14" t="n">
        <v>635204</v>
      </c>
      <c s="6" r="D14" t="n">
        <v>635204</v>
      </c>
      <c s="6" r="E14" t="n">
        <v>636039</v>
      </c>
    </row>
    <row spans="1:6" r="15">
      <c s="4" r="A15" t="s">
        <v>114</v>
      </c>
      <c s="6" r="C15" t="n">
        <v>366485</v>
      </c>
      <c s="6" r="D15" t="n">
        <v>322943</v>
      </c>
    </row>
    <row spans="1:6" r="16">
      <c s="4" r="A16" t="s">
        <v>116</v>
      </c>
      <c s="6" r="C16" t="n">
        <v>1175765</v>
      </c>
      <c s="6" r="D16" t="n">
        <v>2588457</v>
      </c>
    </row>
    <row spans="1:6" r="17">
      <c s="4" r="A17" t="s">
        <v>117</v>
      </c>
      <c s="6" r="C17" t="n">
        <v>6627608</v>
      </c>
      <c s="6" r="D17" t="n">
        <v>7832408</v>
      </c>
      <c s="6" r="E17" t="n">
        <v>7073447</v>
      </c>
    </row>
    <row spans="1:6" r="18">
      <c s="3" r="A18" t="s">
        <v>118</v>
      </c>
    </row>
    <row spans="1:6" r="19">
      <c s="4" r="A19" t="s">
        <v>120</v>
      </c>
      <c s="6" r="C19" t="n">
        <v>243789</v>
      </c>
      <c s="6" r="D19" t="n">
        <v>268552</v>
      </c>
    </row>
    <row spans="1:6" r="20">
      <c s="4" r="A20" t="s">
        <v>121</v>
      </c>
      <c s="6" r="C20" t="n">
        <v>310466</v>
      </c>
      <c s="6" r="D20" t="n">
        <v>279115</v>
      </c>
    </row>
    <row spans="1:6" r="21">
      <c s="4" r="A21" t="s">
        <v>122</v>
      </c>
      <c s="6" r="C21" t="n">
        <v>45775</v>
      </c>
      <c s="6" r="D21" t="n">
        <v>39955</v>
      </c>
    </row>
    <row spans="1:6" r="22">
      <c s="4" r="A22" t="s">
        <v>123</v>
      </c>
      <c s="6" r="C22" t="n">
        <v>36784</v>
      </c>
      <c s="6" r="D22" t="n">
        <v>35607</v>
      </c>
    </row>
    <row spans="1:6" r="23">
      <c s="4" r="A23" t="s">
        <v>124</v>
      </c>
      <c s="6" r="C23" t="n">
        <v>46130</v>
      </c>
      <c s="6" r="D23" t="n">
        <v>57402</v>
      </c>
    </row>
    <row spans="1:6" r="24">
      <c s="4" r="A24" t="s">
        <v>125</v>
      </c>
      <c s="6" r="C24" t="n">
        <v>171592</v>
      </c>
      <c s="6" r="D24" t="n">
        <v>155765</v>
      </c>
    </row>
    <row spans="1:6" r="25">
      <c s="4" r="A25" t="s">
        <v>127</v>
      </c>
      <c s="6" r="C25" t="n">
        <v>947639</v>
      </c>
      <c s="6" r="D25" t="n">
        <v>991124</v>
      </c>
    </row>
    <row spans="1:6" r="26">
      <c s="4" r="A26" t="s">
        <v>762</v>
      </c>
      <c s="6" r="C26" t="n">
        <v>1627443</v>
      </c>
      <c s="6" r="D26" t="n">
        <v>1825278</v>
      </c>
    </row>
    <row spans="1:6" r="27">
      <c s="3" r="A27" t="s">
        <v>129</v>
      </c>
    </row>
    <row spans="1:6" r="28">
      <c s="4" r="A28" t="s">
        <v>102</v>
      </c>
      <c s="6" r="C28" t="n">
        <v>720319</v>
      </c>
      <c s="6" r="D28" t="n">
        <v>714022</v>
      </c>
    </row>
    <row spans="1:6" r="29">
      <c s="4" r="A29" t="s">
        <v>130</v>
      </c>
      <c s="6" r="C29" t="n">
        <v>811659</v>
      </c>
      <c s="6" r="D29" t="n">
        <v>756759</v>
      </c>
    </row>
    <row spans="1:6" r="30">
      <c s="4" r="A30" t="s">
        <v>132</v>
      </c>
      <c s="6" r="C30" t="n">
        <v>1531978</v>
      </c>
      <c s="6" r="D30" t="n">
        <v>1766222</v>
      </c>
    </row>
    <row spans="1:6" r="31">
      <c s="3" r="A31" t="s">
        <v>133</v>
      </c>
    </row>
    <row spans="1:6" r="32">
      <c s="4" r="A32" t="s">
        <v>247</v>
      </c>
      <c s="6" r="C32" t="n">
        <v>15000</v>
      </c>
      <c s="6" r="D32" t="n">
        <v>15000</v>
      </c>
    </row>
    <row spans="1:6" r="33">
      <c s="3" r="A33" t="s">
        <v>1535</v>
      </c>
    </row>
    <row spans="1:6" r="34">
      <c s="4" r="A34" t="s">
        <v>1536</v>
      </c>
      <c s="6" r="C34" t="n">
        <v>195805</v>
      </c>
      <c s="6" r="D34" t="n">
        <v>194755</v>
      </c>
    </row>
    <row spans="1:6" r="35">
      <c s="4" r="A35" t="s">
        <v>137</v>
      </c>
      <c s="6" r="C35" t="n">
        <v>1230119</v>
      </c>
      <c s="6" r="D35" t="n">
        <v>1207188</v>
      </c>
    </row>
    <row spans="1:6" r="36">
      <c s="4" r="A36" t="s">
        <v>138</v>
      </c>
      <c s="6" r="C36" t="n">
        <v>996355</v>
      </c>
      <c s="6" r="D36" t="n">
        <v>1762827</v>
      </c>
    </row>
    <row spans="1:6" r="37">
      <c s="4" r="A37" t="s">
        <v>139</v>
      </c>
      <c s="6" r="C37" t="n">
        <v>-37148</v>
      </c>
      <c s="6" r="D37" t="n">
        <v>-42103</v>
      </c>
    </row>
    <row spans="1:6" r="38">
      <c s="4" r="A38" t="s">
        <v>140</v>
      </c>
      <c s="6" r="C38" t="n">
        <v>-3626</v>
      </c>
      <c s="6" r="D38" t="n">
        <v>-3626</v>
      </c>
    </row>
    <row spans="1:6" r="39">
      <c s="4" r="A39" t="s">
        <v>141</v>
      </c>
      <c s="6" r="C39" t="n">
        <v>2381505</v>
      </c>
      <c s="6" r="D39" t="n">
        <v>3119041</v>
      </c>
    </row>
    <row spans="1:6" r="40">
      <c s="4" r="A40" t="s">
        <v>142</v>
      </c>
      <c s="6" r="C40" t="n">
        <v>2396505</v>
      </c>
      <c s="6" r="D40" t="n">
        <v>3134041</v>
      </c>
    </row>
    <row spans="1:6" r="41">
      <c s="4" r="A41" t="s">
        <v>145</v>
      </c>
      <c s="7" r="C41" t="n">
        <v>6627608</v>
      </c>
      <c s="7" r="D41" t="n">
        <v>7832408</v>
      </c>
    </row>
    <row spans="1:6" r="42">
      <c s="3" r="A42" t="s">
        <v>1537</v>
      </c>
    </row>
    <row spans="1:6" r="43">
      <c s="4" r="A43" t="s">
        <v>149</v>
      </c>
      <c s="6" r="C43" t="n">
        <v>500000000</v>
      </c>
      <c s="6" r="D43" t="n">
        <v>500000000</v>
      </c>
    </row>
    <row spans="1:6" r="44">
      <c s="4" r="A44" t="s">
        <v>150</v>
      </c>
      <c s="7" r="C44" t="n">
        <v>1</v>
      </c>
      <c s="7" r="D44" t="n">
        <v>1</v>
      </c>
    </row>
    <row spans="1:6" r="45">
      <c s="4" r="A45" t="s">
        <v>151</v>
      </c>
      <c s="6" r="C45" t="n">
        <v>195804665</v>
      </c>
      <c s="6" r="D45" t="n">
        <v>194754812</v>
      </c>
    </row>
    <row spans="1:6" r="46">
      <c s="4" r="A46" t="s">
        <v>152</v>
      </c>
      <c s="6" r="C46" t="n">
        <v>538921</v>
      </c>
      <c s="6" r="D46" t="n">
        <v>538921</v>
      </c>
    </row>
    <row spans="1:6" r="47">
      <c s="4" r="A47" t="s">
        <v>873</v>
      </c>
    </row>
    <row spans="1:6" r="48">
      <c s="3" r="A48" t="s">
        <v>98</v>
      </c>
    </row>
    <row spans="1:6" r="49">
      <c s="4" r="A49" t="s">
        <v>99</v>
      </c>
      <c s="7" r="C49" t="n">
        <v>2921</v>
      </c>
      <c s="7" r="D49" t="n">
        <v>6120</v>
      </c>
      <c s="7" r="E49" t="n">
        <v>5051</v>
      </c>
      <c s="7" r="F49" t="n">
        <v>3596</v>
      </c>
    </row>
    <row spans="1:6" r="50">
      <c s="4" r="A50" t="s">
        <v>100</v>
      </c>
      <c s="6" r="C50" t="n">
        <v>70511</v>
      </c>
      <c s="6" r="D50" t="n">
        <v>91493</v>
      </c>
    </row>
    <row spans="1:6" r="51">
      <c s="4" r="A51" t="s">
        <v>1538</v>
      </c>
      <c s="6" r="C51" t="n">
        <v>33129</v>
      </c>
      <c s="6" r="D51" t="n">
        <v>32691</v>
      </c>
    </row>
    <row spans="1:6" r="52">
      <c s="4" r="A52" t="s">
        <v>101</v>
      </c>
      <c s="6" r="C52" t="n">
        <v>16883</v>
      </c>
      <c s="6" r="D52" t="n">
        <v>33584</v>
      </c>
    </row>
    <row spans="1:6" r="53">
      <c s="4" r="A53" t="s">
        <v>102</v>
      </c>
      <c s="6" r="C53" t="n">
        <v>2846</v>
      </c>
      <c s="6" r="D53" t="n">
        <v>547</v>
      </c>
    </row>
    <row spans="1:6" r="54">
      <c s="4" r="A54" t="s">
        <v>103</v>
      </c>
      <c s="6" r="C54" t="n">
        <v>7876</v>
      </c>
      <c s="6" r="D54" t="n">
        <v>70852</v>
      </c>
    </row>
    <row spans="1:6" r="55">
      <c s="4" r="A55" t="s">
        <v>105</v>
      </c>
      <c s="6" r="C55" t="n">
        <v>134166</v>
      </c>
      <c s="6" r="D55" t="n">
        <v>235287</v>
      </c>
    </row>
    <row spans="1:6" r="56">
      <c s="4" r="A56" t="s">
        <v>106</v>
      </c>
      <c s="6" r="C56" t="n">
        <v>66784</v>
      </c>
      <c s="6" r="D56" t="n">
        <v>64446</v>
      </c>
    </row>
    <row spans="1:6" r="57">
      <c s="4" r="A57" t="s">
        <v>1539</v>
      </c>
      <c s="6" r="C57" t="n">
        <v>1722351</v>
      </c>
      <c s="6" r="D57" t="n">
        <v>2590283</v>
      </c>
    </row>
    <row spans="1:6" r="58">
      <c s="4" r="A58" t="s">
        <v>288</v>
      </c>
      <c s="6" r="C58" t="n">
        <v>2378994</v>
      </c>
      <c s="6" r="D58" t="n">
        <v>1984956</v>
      </c>
    </row>
    <row spans="1:6" r="59">
      <c s="4" r="A59" t="s">
        <v>108</v>
      </c>
      <c s="6" r="C59" t="n">
        <v>711209</v>
      </c>
      <c s="6" r="D59" t="n">
        <v>660026</v>
      </c>
    </row>
    <row spans="1:6" r="60">
      <c s="4" r="A60" t="s">
        <v>109</v>
      </c>
      <c s="6" r="C60" t="n">
        <v>1667785</v>
      </c>
      <c s="6" r="D60" t="n">
        <v>1324930</v>
      </c>
    </row>
    <row spans="1:6" r="61">
      <c s="3" r="A61" t="s">
        <v>110</v>
      </c>
    </row>
    <row spans="1:6" r="62">
      <c s="4" r="A62" t="s">
        <v>292</v>
      </c>
      <c s="6" r="C62" t="n">
        <v>4812</v>
      </c>
      <c s="6" r="D62" t="n">
        <v>4812</v>
      </c>
    </row>
    <row spans="1:6" r="63">
      <c s="4" r="A63" t="s">
        <v>114</v>
      </c>
      <c s="6" r="C63" t="n">
        <v>186187</v>
      </c>
      <c s="6" r="D63" t="n">
        <v>163408</v>
      </c>
    </row>
    <row spans="1:6" r="64">
      <c s="4" r="A64" t="s">
        <v>116</v>
      </c>
      <c s="6" r="C64" t="n">
        <v>190999</v>
      </c>
      <c s="6" r="D64" t="n">
        <v>168220</v>
      </c>
    </row>
    <row spans="1:6" r="65">
      <c s="4" r="A65" t="s">
        <v>117</v>
      </c>
      <c s="6" r="C65" t="n">
        <v>3782085</v>
      </c>
      <c s="6" r="D65" t="n">
        <v>4383166</v>
      </c>
    </row>
    <row spans="1:6" r="66">
      <c s="3" r="A66" t="s">
        <v>118</v>
      </c>
    </row>
    <row spans="1:6" r="67">
      <c s="4" r="A67" t="s">
        <v>120</v>
      </c>
      <c s="6" r="C67" t="n">
        <v>109</v>
      </c>
      <c s="6" r="D67" t="n">
        <v>109</v>
      </c>
    </row>
    <row spans="1:6" r="68">
      <c s="4" r="A68" t="s">
        <v>121</v>
      </c>
      <c s="6" r="C68" t="n">
        <v>54275</v>
      </c>
      <c s="6" r="D68" t="n">
        <v>48088</v>
      </c>
    </row>
    <row spans="1:6" r="69">
      <c s="4" r="A69" t="s">
        <v>1540</v>
      </c>
      <c s="6" r="C69" t="n">
        <v>6622</v>
      </c>
      <c s="6" r="D69" t="n">
        <v>30863</v>
      </c>
    </row>
    <row spans="1:6" r="70">
      <c s="4" r="A70" t="s">
        <v>122</v>
      </c>
      <c s="6" r="C70" t="n">
        <v>10995</v>
      </c>
      <c s="6" r="D70" t="n">
        <v>10583</v>
      </c>
    </row>
    <row spans="1:6" r="71">
      <c s="4" r="A71" t="s">
        <v>123</v>
      </c>
      <c s="6" r="C71" t="n">
        <v>36784</v>
      </c>
      <c s="6" r="D71" t="n">
        <v>35607</v>
      </c>
    </row>
    <row spans="1:6" r="72">
      <c s="4" r="A72" t="s">
        <v>124</v>
      </c>
      <c s="6" r="C72" t="n">
        <v>7539</v>
      </c>
      <c s="6" r="D72" t="n">
        <v>11227</v>
      </c>
    </row>
    <row spans="1:6" r="73">
      <c s="4" r="A73" t="s">
        <v>125</v>
      </c>
      <c s="6" r="C73" t="n">
        <v>40931</v>
      </c>
      <c s="6" r="D73" t="n">
        <v>36488</v>
      </c>
    </row>
    <row spans="1:6" r="74">
      <c s="4" r="A74" t="s">
        <v>127</v>
      </c>
      <c s="6" r="C74" t="n">
        <v>157255</v>
      </c>
      <c s="6" r="D74" t="n">
        <v>172965</v>
      </c>
    </row>
    <row spans="1:6" r="75">
      <c s="4" r="A75" t="s">
        <v>762</v>
      </c>
      <c s="6" r="C75" t="n">
        <v>625155</v>
      </c>
      <c s="6" r="D75" t="n">
        <v>508164</v>
      </c>
    </row>
    <row spans="1:6" r="76">
      <c s="3" r="A76" t="s">
        <v>129</v>
      </c>
    </row>
    <row spans="1:6" r="77">
      <c s="4" r="A77" t="s">
        <v>102</v>
      </c>
      <c s="6" r="C77" t="n">
        <v>257915</v>
      </c>
      <c s="6" r="D77" t="n">
        <v>251067</v>
      </c>
    </row>
    <row spans="1:6" r="78">
      <c s="4" r="A78" t="s">
        <v>130</v>
      </c>
      <c s="6" r="C78" t="n">
        <v>345255</v>
      </c>
      <c s="6" r="D78" t="n">
        <v>316929</v>
      </c>
    </row>
    <row spans="1:6" r="79">
      <c s="4" r="A79" t="s">
        <v>132</v>
      </c>
      <c s="6" r="C79" t="n">
        <v>603170</v>
      </c>
      <c s="6" r="D79" t="n">
        <v>567996</v>
      </c>
    </row>
    <row spans="1:6" r="80">
      <c s="3" r="A80" t="s">
        <v>133</v>
      </c>
    </row>
    <row spans="1:6" r="81">
      <c s="4" r="A81" t="s">
        <v>247</v>
      </c>
      <c s="6" r="C81" t="n">
        <v>15000</v>
      </c>
      <c s="6" r="D81" t="n">
        <v>15000</v>
      </c>
    </row>
    <row spans="1:6" r="82">
      <c s="3" r="A82" t="s">
        <v>1535</v>
      </c>
    </row>
    <row spans="1:6" r="83">
      <c s="4" r="A83" t="s">
        <v>1536</v>
      </c>
      <c s="6" r="C83" t="n">
        <v>195805</v>
      </c>
      <c s="6" r="D83" t="n">
        <v>194755</v>
      </c>
    </row>
    <row spans="1:6" r="84">
      <c s="4" r="A84" t="s">
        <v>137</v>
      </c>
      <c s="6" r="C84" t="n">
        <v>1230119</v>
      </c>
      <c s="6" r="D84" t="n">
        <v>1207188</v>
      </c>
    </row>
    <row spans="1:6" r="85">
      <c s="4" r="A85" t="s">
        <v>138</v>
      </c>
      <c s="6" r="C85" t="n">
        <v>996355</v>
      </c>
      <c s="6" r="D85" t="n">
        <v>1762827</v>
      </c>
    </row>
    <row spans="1:6" r="86">
      <c s="4" r="A86" t="s">
        <v>139</v>
      </c>
      <c s="6" r="C86" t="n">
        <v>-37148</v>
      </c>
      <c s="6" r="D86" t="n">
        <v>-42103</v>
      </c>
    </row>
    <row spans="1:6" r="87">
      <c s="4" r="A87" t="s">
        <v>140</v>
      </c>
      <c s="6" r="C87" t="n">
        <v>-3626</v>
      </c>
      <c s="6" r="D87" t="n">
        <v>-3626</v>
      </c>
    </row>
    <row spans="1:6" r="88">
      <c s="4" r="A88" t="s">
        <v>141</v>
      </c>
      <c s="6" r="C88" t="n">
        <v>2381505</v>
      </c>
      <c s="6" r="D88" t="n">
        <v>3119041</v>
      </c>
    </row>
    <row spans="1:6" r="89">
      <c s="4" r="A89" t="s">
        <v>142</v>
      </c>
      <c s="6" r="C89" t="n">
        <v>2396505</v>
      </c>
      <c s="6" r="D89" t="n">
        <v>3134041</v>
      </c>
    </row>
    <row spans="1:6" r="90">
      <c s="4" r="A90" t="s">
        <v>145</v>
      </c>
      <c s="7" r="C90" t="n">
        <v>3782085</v>
      </c>
      <c s="7" r="D90" t="n">
        <v>4383166</v>
      </c>
    </row>
    <row spans="1:6" r="91">
      <c s="3" r="A91" t="s">
        <v>1537</v>
      </c>
    </row>
    <row spans="1:6" r="92">
      <c s="4" r="A92" t="s">
        <v>149</v>
      </c>
      <c s="6" r="C92" t="n">
        <v>500000000</v>
      </c>
      <c s="6" r="D92" t="n">
        <v>500000000</v>
      </c>
    </row>
    <row spans="1:6" r="93">
      <c s="4" r="A93" t="s">
        <v>150</v>
      </c>
      <c s="7" r="C93" t="n">
        <v>1</v>
      </c>
      <c s="7" r="D93" t="n">
        <v>1</v>
      </c>
    </row>
    <row spans="1:6" r="94">
      <c s="4" r="A94" t="s">
        <v>151</v>
      </c>
      <c s="6" r="C94" t="n">
        <v>195804655</v>
      </c>
      <c s="6" r="D94" t="n">
        <v>194754812</v>
      </c>
    </row>
    <row spans="1:6" r="95">
      <c s="4" r="A95" t="s">
        <v>152</v>
      </c>
      <c s="6" r="C95" t="n">
        <v>538921</v>
      </c>
      <c s="6" r="D95" t="n">
        <v>538921</v>
      </c>
    </row>
    <row spans="1:6" r="96">
      <c r="A96" t="n"/>
    </row>
    <row spans="1:6" r="97">
      <c s="4" r="A97" t="s">
        <v>112</v>
      </c>
      <c s="4" r="B97" t="s">
        <v>146</v>
      </c>
    </row>
  </sheetData>
  <mergeCells count="3">
    <mergeCell ref="A1:B1"/>
    <mergeCell ref="A96:E96"/>
    <mergeCell ref="B97:E9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541</v>
      </c>
      <c s="2" r="B1" t="s">
        <v>1</v>
      </c>
    </row>
    <row spans="1:4" r="2">
      <c s="2" r="B2" t="s">
        <v>2</v>
      </c>
      <c s="2" r="C2" t="s">
        <v>30</v>
      </c>
      <c s="2" r="D2" t="s">
        <v>31</v>
      </c>
    </row>
    <row spans="1:4" r="3">
      <c s="3" r="A3" t="s">
        <v>1530</v>
      </c>
    </row>
    <row spans="1:4" r="4">
      <c s="4" r="A4" t="s">
        <v>194</v>
      </c>
      <c s="7" r="B4" t="n">
        <v>641144</v>
      </c>
      <c s="7" r="C4" t="n">
        <v>603667</v>
      </c>
      <c s="7" r="D4" t="n">
        <v>754308</v>
      </c>
    </row>
    <row spans="1:4" r="5">
      <c s="4" r="A5" t="s">
        <v>196</v>
      </c>
      <c s="6" r="B5" t="n">
        <v>-625375</v>
      </c>
      <c s="6" r="C5" t="n">
        <v>-608028</v>
      </c>
      <c s="6" r="D5" t="n">
        <v>-531332</v>
      </c>
    </row>
    <row spans="1:4" r="6">
      <c s="4" r="A6" t="s">
        <v>198</v>
      </c>
      <c s="6" r="B6" t="n">
        <v>54569</v>
      </c>
      <c s="6" r="C6" t="n">
        <v>29598</v>
      </c>
      <c s="6" r="D6" t="n">
        <v>40802</v>
      </c>
    </row>
    <row spans="1:4" r="7">
      <c s="4" r="A7" t="s">
        <v>106</v>
      </c>
      <c s="6" r="B7" t="n">
        <v>1515</v>
      </c>
      <c s="6" r="C7" t="n">
        <v>-1041</v>
      </c>
      <c s="6" r="D7" t="n">
        <v>302</v>
      </c>
    </row>
    <row spans="1:4" r="8">
      <c s="4" r="A8" t="s">
        <v>202</v>
      </c>
      <c s="6" r="B8" t="n">
        <v>-382453</v>
      </c>
      <c s="6" r="C8" t="n">
        <v>-904191</v>
      </c>
      <c s="6" r="D8" t="n">
        <v>-782661</v>
      </c>
    </row>
    <row spans="1:4" r="9">
      <c s="4" r="A9" t="s">
        <v>206</v>
      </c>
      <c s="6" r="B9" t="n">
        <v>345920</v>
      </c>
      <c s="6" r="C9" t="n">
        <v>606084</v>
      </c>
      <c s="6" r="D9" t="n">
        <v>507924</v>
      </c>
    </row>
    <row spans="1:4" r="10">
      <c s="4" r="A10" t="s">
        <v>207</v>
      </c>
      <c s="6" r="B10" t="n">
        <v>-569498</v>
      </c>
      <c s="6" r="C10" t="n">
        <v>-368249</v>
      </c>
      <c s="6" r="D10" t="n">
        <v>-423707</v>
      </c>
    </row>
    <row spans="1:4" r="11">
      <c s="4" r="A11" t="s">
        <v>208</v>
      </c>
      <c s="6" r="B11" t="n">
        <v>21898</v>
      </c>
      <c s="6" r="C11" t="n">
        <v>150060</v>
      </c>
      <c s="6" r="D11" t="n">
        <v>14554</v>
      </c>
    </row>
    <row spans="1:4" r="12">
      <c s="4" r="A12" t="s">
        <v>209</v>
      </c>
      <c s="6" r="B12" t="n">
        <v>-142835</v>
      </c>
      <c s="6" r="C12" t="n">
        <v>-136712</v>
      </c>
      <c s="6" r="D12" t="n">
        <v>-98405</v>
      </c>
    </row>
    <row spans="1:4" r="13">
      <c s="4" r="A13" t="s">
        <v>176</v>
      </c>
      <c s="6" r="B13" t="n">
        <v>0</v>
      </c>
      <c s="6" r="C13" t="n">
        <v>4729</v>
      </c>
      <c s="6" r="D13" t="n">
        <v>0</v>
      </c>
    </row>
    <row spans="1:4" r="14">
      <c s="4" r="A14" t="s">
        <v>210</v>
      </c>
      <c s="6" r="B14" t="n">
        <v>0</v>
      </c>
      <c s="6" r="C14" t="n">
        <v>-5564</v>
      </c>
      <c s="6" r="D14" t="n">
        <v>0</v>
      </c>
    </row>
    <row spans="1:4" r="15">
      <c s="4" r="A15" t="s">
        <v>215</v>
      </c>
      <c s="6" r="B15" t="n">
        <v>-255730</v>
      </c>
      <c s="6" r="C15" t="n">
        <v>325194</v>
      </c>
      <c s="6" r="D15" t="n">
        <v>36866</v>
      </c>
    </row>
    <row spans="1:4" r="16">
      <c s="4" r="A16" t="s">
        <v>217</v>
      </c>
      <c s="6" r="B16" t="n">
        <v>2736</v>
      </c>
      <c s="6" r="C16" t="n">
        <v>24515</v>
      </c>
      <c s="6" r="D16" t="n">
        <v>8298</v>
      </c>
    </row>
    <row spans="1:4" r="17">
      <c s="4" r="A17" t="s">
        <v>218</v>
      </c>
      <c s="6" r="B17" t="n">
        <v>81855</v>
      </c>
      <c s="6" r="C17" t="n">
        <v>57340</v>
      </c>
      <c s="6" r="D17" t="n">
        <v>49042</v>
      </c>
    </row>
    <row spans="1:4" r="18">
      <c s="4" r="A18" t="s">
        <v>219</v>
      </c>
      <c s="6" r="B18" t="n">
        <v>84591</v>
      </c>
      <c s="6" r="C18" t="n">
        <v>81855</v>
      </c>
      <c s="6" r="D18" t="n">
        <v>57340</v>
      </c>
    </row>
    <row spans="1:4" r="19">
      <c s="4" r="A19" t="s">
        <v>873</v>
      </c>
    </row>
    <row spans="1:4" r="20">
      <c s="3" r="A20" t="s">
        <v>1530</v>
      </c>
    </row>
    <row spans="1:4" r="21">
      <c s="4" r="A21" t="s">
        <v>194</v>
      </c>
      <c s="6" r="B21" t="n">
        <v>255273</v>
      </c>
      <c s="6" r="C21" t="n">
        <v>208208</v>
      </c>
      <c s="6" r="D21" t="n">
        <v>188259</v>
      </c>
    </row>
    <row spans="1:4" r="22">
      <c s="4" r="A22" t="s">
        <v>196</v>
      </c>
      <c s="6" r="B22" t="n">
        <v>-349985</v>
      </c>
      <c s="6" r="C22" t="n">
        <v>-223251</v>
      </c>
      <c s="6" r="D22" t="n">
        <v>-211013</v>
      </c>
    </row>
    <row spans="1:4" r="23">
      <c s="4" r="A23" t="s">
        <v>198</v>
      </c>
      <c s="6" r="B23" t="n">
        <v>3268</v>
      </c>
      <c s="6" r="C23" t="n">
        <v>1552</v>
      </c>
      <c s="6" r="D23" t="n">
        <v>20624</v>
      </c>
    </row>
    <row spans="1:4" r="24">
      <c s="4" r="A24" t="s">
        <v>1542</v>
      </c>
      <c s="6" r="B24" t="n">
        <v>-7000</v>
      </c>
      <c s="6" r="C24" t="n">
        <v>-134451</v>
      </c>
      <c s="6" r="D24" t="n">
        <v>-1016</v>
      </c>
    </row>
    <row spans="1:4" r="25">
      <c s="4" r="A25" t="s">
        <v>1543</v>
      </c>
      <c s="6" r="B25" t="n">
        <v>100000</v>
      </c>
      <c s="6" r="C25" t="n">
        <v>64500</v>
      </c>
      <c s="6" r="D25" t="n">
        <v>10000</v>
      </c>
    </row>
    <row spans="1:4" r="26">
      <c s="4" r="A26" t="s">
        <v>106</v>
      </c>
      <c s="6" r="B26" t="n">
        <v>5</v>
      </c>
      <c s="6" r="C26" t="n">
        <v>-794</v>
      </c>
      <c s="6" r="D26" t="n">
        <v>613</v>
      </c>
    </row>
    <row spans="1:4" r="27">
      <c s="4" r="A27" t="s">
        <v>202</v>
      </c>
      <c s="6" r="B27" t="n">
        <v>-253712</v>
      </c>
      <c s="6" r="C27" t="n">
        <v>-292444</v>
      </c>
      <c s="6" r="D27" t="n">
        <v>-180792</v>
      </c>
    </row>
    <row spans="1:4" r="28">
      <c s="4" r="A28" t="s">
        <v>206</v>
      </c>
      <c s="6" r="B28" t="n">
        <v>224185</v>
      </c>
      <c s="6" r="C28" t="n">
        <v>148959</v>
      </c>
      <c s="6" r="D28" t="n">
        <v>77924</v>
      </c>
    </row>
    <row spans="1:4" r="29">
      <c s="4" r="A29" t="s">
        <v>207</v>
      </c>
      <c s="6" r="B29" t="n">
        <v>-108008</v>
      </c>
      <c s="6" r="C29" t="n">
        <v>-76432</v>
      </c>
      <c s="6" r="D29" t="n">
        <v>-85</v>
      </c>
    </row>
    <row spans="1:4" r="30">
      <c s="4" r="A30" t="s">
        <v>208</v>
      </c>
      <c s="6" r="B30" t="n">
        <v>21898</v>
      </c>
      <c s="6" r="C30" t="n">
        <v>150060</v>
      </c>
      <c s="6" r="D30" t="n">
        <v>14554</v>
      </c>
    </row>
    <row spans="1:4" r="31">
      <c s="4" r="A31" t="s">
        <v>209</v>
      </c>
      <c s="6" r="B31" t="n">
        <v>-142835</v>
      </c>
      <c s="6" r="C31" t="n">
        <v>-136712</v>
      </c>
      <c s="6" r="D31" t="n">
        <v>-98405</v>
      </c>
    </row>
    <row spans="1:4" r="32">
      <c s="4" r="A32" t="s">
        <v>176</v>
      </c>
      <c s="6" r="B32" t="n">
        <v>0</v>
      </c>
      <c s="6" r="C32" t="n">
        <v>3326</v>
      </c>
      <c s="6" r="D32" t="n">
        <v>0</v>
      </c>
    </row>
    <row spans="1:4" r="33">
      <c s="4" r="A33" t="s">
        <v>210</v>
      </c>
      <c s="6" r="B33" t="n">
        <v>0</v>
      </c>
      <c s="6" r="C33" t="n">
        <v>-3896</v>
      </c>
      <c s="6" r="D33" t="n">
        <v>0</v>
      </c>
    </row>
    <row spans="1:4" r="34">
      <c s="4" r="A34" t="s">
        <v>215</v>
      </c>
      <c s="6" r="B34" t="n">
        <v>-4760</v>
      </c>
      <c s="6" r="C34" t="n">
        <v>85305</v>
      </c>
      <c s="6" r="D34" t="n">
        <v>-6012</v>
      </c>
    </row>
    <row spans="1:4" r="35">
      <c s="4" r="A35" t="s">
        <v>217</v>
      </c>
      <c s="6" r="B35" t="n">
        <v>-3199</v>
      </c>
      <c s="6" r="C35" t="n">
        <v>1069</v>
      </c>
      <c s="6" r="D35" t="n">
        <v>1455</v>
      </c>
    </row>
    <row spans="1:4" r="36">
      <c s="4" r="A36" t="s">
        <v>218</v>
      </c>
      <c s="6" r="B36" t="n">
        <v>6120</v>
      </c>
      <c s="6" r="C36" t="n">
        <v>5051</v>
      </c>
      <c s="6" r="D36" t="n">
        <v>3596</v>
      </c>
    </row>
    <row spans="1:4" r="37">
      <c s="4" r="A37" t="s">
        <v>219</v>
      </c>
      <c s="7" r="B37" t="n">
        <v>2921</v>
      </c>
      <c s="7" r="C37" t="n">
        <v>6120</v>
      </c>
      <c s="7" r="D37" t="n">
        <v>50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544</v>
      </c>
      <c s="2" r="B1" t="s">
        <v>1</v>
      </c>
    </row>
    <row spans="1:4" r="2">
      <c s="2" r="B2" t="s">
        <v>2</v>
      </c>
      <c s="2" r="C2" t="s">
        <v>30</v>
      </c>
      <c s="2" r="D2" t="s">
        <v>31</v>
      </c>
    </row>
    <row spans="1:4" r="3">
      <c s="3" r="A3" t="s">
        <v>1530</v>
      </c>
    </row>
    <row spans="1:4" r="4">
      <c s="6" r="A4" t="n">
        <v>2016</v>
      </c>
      <c s="7" r="B4" t="n">
        <v>243800000</v>
      </c>
    </row>
    <row spans="1:4" r="5">
      <c s="6" r="A5" t="n">
        <v>2017</v>
      </c>
      <c s="6" r="B5" t="n">
        <v>51000000</v>
      </c>
    </row>
    <row spans="1:4" r="6">
      <c s="6" r="A6" t="n">
        <v>2018</v>
      </c>
      <c s="6" r="B6" t="n">
        <v>175200000</v>
      </c>
    </row>
    <row spans="1:4" r="7">
      <c s="6" r="A7" t="n">
        <v>2019</v>
      </c>
      <c s="6" r="B7" t="n">
        <v>119700000</v>
      </c>
    </row>
    <row spans="1:4" r="8">
      <c s="4" r="A8" t="s">
        <v>1545</v>
      </c>
      <c s="6" r="B8" t="n">
        <v>1260500000</v>
      </c>
    </row>
    <row spans="1:4" r="9">
      <c s="4" r="A9" t="s">
        <v>873</v>
      </c>
    </row>
    <row spans="1:4" r="10">
      <c s="3" r="A10" t="s">
        <v>1530</v>
      </c>
    </row>
    <row spans="1:4" r="11">
      <c s="4" r="A11" t="s">
        <v>762</v>
      </c>
      <c s="6" r="B11" t="n">
        <v>625300000</v>
      </c>
    </row>
    <row spans="1:4" r="12">
      <c s="6" r="A12" t="n">
        <v>2016</v>
      </c>
      <c s="6" r="B12" t="n">
        <v>100000</v>
      </c>
    </row>
    <row spans="1:4" r="13">
      <c s="6" r="A13" t="n">
        <v>2017</v>
      </c>
      <c s="6" r="B13" t="n">
        <v>100000</v>
      </c>
    </row>
    <row spans="1:4" r="14">
      <c s="6" r="A14" t="n">
        <v>2018</v>
      </c>
      <c s="6" r="B14" t="n">
        <v>100100000</v>
      </c>
    </row>
    <row spans="1:4" r="15">
      <c s="6" r="A15" t="n">
        <v>2019</v>
      </c>
      <c s="6" r="B15" t="n">
        <v>44600000</v>
      </c>
    </row>
    <row spans="1:4" r="16">
      <c s="4" r="A16" t="s">
        <v>1545</v>
      </c>
      <c s="6" r="B16" t="n">
        <v>480400000</v>
      </c>
    </row>
    <row spans="1:4" r="17">
      <c s="4" r="A17" t="s">
        <v>1546</v>
      </c>
      <c s="7" r="B17" t="n">
        <v>110600000</v>
      </c>
      <c s="7" r="C17" t="n">
        <v>105600000</v>
      </c>
      <c s="7" r="D17" t="n">
        <v>776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47</v>
      </c>
      <c s="2" r="B1" t="s">
        <v>1</v>
      </c>
    </row>
    <row spans="1:2" r="2">
      <c s="2" r="B2" t="s">
        <v>2</v>
      </c>
    </row>
    <row spans="1:2" r="3">
      <c s="3" r="A3" t="s">
        <v>1548</v>
      </c>
    </row>
    <row spans="1:2" r="4">
      <c s="4" r="A4" t="s">
        <v>1549</v>
      </c>
      <c s="4" r="B4" t="s">
        <v>155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spans="1:5" r="1">
      <c s="1" r="A1" t="s">
        <v>1551</v>
      </c>
      <c s="2" r="C1" t="s">
        <v>1</v>
      </c>
    </row>
    <row spans="1:5" r="2">
      <c s="2" r="C2" t="s">
        <v>2</v>
      </c>
      <c s="2" r="D2" t="s">
        <v>30</v>
      </c>
      <c s="2" r="E2" t="s">
        <v>31</v>
      </c>
    </row>
    <row spans="1:5" r="3">
      <c s="3" r="A3" t="s">
        <v>1552</v>
      </c>
    </row>
    <row spans="1:5" r="4">
      <c s="4" r="A4" t="s">
        <v>846</v>
      </c>
      <c s="7" r="C4" t="n">
        <v>9511</v>
      </c>
      <c s="7" r="D4" t="n">
        <v>10085</v>
      </c>
      <c s="7" r="E4" t="n">
        <v>10818</v>
      </c>
    </row>
    <row spans="1:5" r="5">
      <c s="4" r="A5" t="s">
        <v>1553</v>
      </c>
      <c s="6" r="C5" t="n">
        <v>11343</v>
      </c>
      <c s="6" r="D5" t="n">
        <v>8548</v>
      </c>
      <c s="6" r="E5" t="n">
        <v>5725</v>
      </c>
    </row>
    <row spans="1:5" r="6">
      <c s="4" r="A6" t="s">
        <v>114</v>
      </c>
      <c s="4" r="B6" t="s">
        <v>112</v>
      </c>
      <c s="6" r="C6" t="n">
        <v>1012</v>
      </c>
      <c s="6" r="D6" t="n">
        <v>1335</v>
      </c>
      <c s="6" r="E6" t="n">
        <v>1395</v>
      </c>
    </row>
    <row spans="1:5" r="7">
      <c s="4" r="A7" t="s">
        <v>1554</v>
      </c>
      <c s="4" r="B7" t="s">
        <v>494</v>
      </c>
      <c s="6" r="C7" t="n">
        <v>12031</v>
      </c>
      <c s="6" r="D7" t="n">
        <v>10457</v>
      </c>
      <c s="6" r="E7" t="n">
        <v>7853</v>
      </c>
    </row>
    <row spans="1:5" r="8">
      <c s="4" r="A8" t="s">
        <v>851</v>
      </c>
      <c s="7" r="C8" t="n">
        <v>9835</v>
      </c>
      <c s="7" r="D8" t="n">
        <v>9511</v>
      </c>
      <c s="7" r="E8" t="n">
        <v>10085</v>
      </c>
    </row>
    <row spans="1:5" r="9">
      <c r="A9" t="n"/>
    </row>
    <row spans="1:5" r="10">
      <c s="4" r="A10" t="s">
        <v>112</v>
      </c>
      <c s="4" r="B10" t="s">
        <v>1555</v>
      </c>
    </row>
    <row spans="1:5" r="11">
      <c s="4" r="A11" t="s">
        <v>494</v>
      </c>
      <c s="4" r="B11" t="s">
        <v>1556</v>
      </c>
    </row>
  </sheetData>
  <mergeCells count="5">
    <mergeCell ref="A1:B2"/>
    <mergeCell ref="C1:E1"/>
    <mergeCell ref="A9:D9"/>
    <mergeCell ref="B10:D10"/>
    <mergeCell ref="B11:D1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246</v>
      </c>
    </row>
    <row spans="1:2" r="4">
      <c s="4" r="A4" t="s">
        <v>156</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167</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148272</v>
      </c>
      <c s="7" r="C4" t="n">
        <v>1246646</v>
      </c>
      <c s="7" r="D4" t="n">
        <v>1156838</v>
      </c>
    </row>
    <row spans="1:4" r="5">
      <c s="4" r="A5" t="s">
        <v>34</v>
      </c>
      <c s="6" r="B5" t="n">
        <v>3043277</v>
      </c>
      <c s="6" r="C5" t="n">
        <v>2868170</v>
      </c>
      <c s="6" r="D5" t="n">
        <v>2763333</v>
      </c>
    </row>
    <row spans="1:4" r="6">
      <c s="4" r="A6" t="s">
        <v>35</v>
      </c>
      <c s="6" r="B6" t="n">
        <v>4191549</v>
      </c>
      <c s="6" r="C6" t="n">
        <v>4114816</v>
      </c>
      <c s="6" r="D6" t="n">
        <v>3920171</v>
      </c>
    </row>
    <row spans="1:4" r="7">
      <c s="3" r="A7" t="s">
        <v>36</v>
      </c>
    </row>
    <row spans="1:4" r="8">
      <c s="4" r="A8" t="s">
        <v>37</v>
      </c>
      <c s="6" r="B8" t="n">
        <v>86238</v>
      </c>
      <c s="6" r="C8" t="n">
        <v>89312</v>
      </c>
      <c s="6" r="D8" t="n">
        <v>83528</v>
      </c>
    </row>
    <row spans="1:4" r="9">
      <c s="4" r="A9" t="s">
        <v>38</v>
      </c>
      <c s="6" r="B9" t="n">
        <v>450114</v>
      </c>
      <c s="6" r="C9" t="n">
        <v>558463</v>
      </c>
      <c s="6" r="D9" t="n">
        <v>495471</v>
      </c>
    </row>
    <row spans="1:4" r="10">
      <c s="4" r="A10" t="s">
        <v>39</v>
      </c>
      <c s="6" r="B10" t="n">
        <v>159811</v>
      </c>
      <c s="6" r="C10" t="n">
        <v>0</v>
      </c>
      <c s="6" r="D10" t="n">
        <v>0</v>
      </c>
    </row>
    <row spans="1:4" r="11">
      <c s="3" r="A11" t="s">
        <v>40</v>
      </c>
    </row>
    <row spans="1:4" r="12">
      <c s="4" r="A12" t="s">
        <v>33</v>
      </c>
      <c s="6" r="B12" t="n">
        <v>277638</v>
      </c>
      <c s="6" r="C12" t="n">
        <v>269225</v>
      </c>
      <c s="6" r="D12" t="n">
        <v>253214</v>
      </c>
    </row>
    <row spans="1:4" r="13">
      <c s="4" r="A13" t="s">
        <v>34</v>
      </c>
      <c s="6" r="B13" t="n">
        <v>2593300</v>
      </c>
      <c s="6" r="C13" t="n">
        <v>2529020</v>
      </c>
      <c s="6" r="D13" t="n">
        <v>2426145</v>
      </c>
    </row>
    <row spans="1:4" r="14">
      <c s="4" r="A14" t="s">
        <v>41</v>
      </c>
      <c s="6" r="B14" t="n">
        <v>227730</v>
      </c>
      <c s="6" r="C14" t="n">
        <v>203980</v>
      </c>
      <c s="6" r="D14" t="n">
        <v>200398</v>
      </c>
    </row>
    <row spans="1:4" r="15">
      <c s="4" r="A15" t="s">
        <v>42</v>
      </c>
      <c s="6" r="B15" t="n">
        <v>142585</v>
      </c>
      <c s="6" r="C15" t="n">
        <v>145393</v>
      </c>
      <c s="6" r="D15" t="n">
        <v>140713</v>
      </c>
    </row>
    <row spans="1:4" r="16">
      <c s="4" r="A16" t="s">
        <v>43</v>
      </c>
      <c s="6" r="B16" t="n">
        <v>3937416</v>
      </c>
      <c s="6" r="C16" t="n">
        <v>3795393</v>
      </c>
      <c s="6" r="D16" t="n">
        <v>3599469</v>
      </c>
    </row>
    <row spans="1:4" r="17">
      <c s="4" r="A17" t="s">
        <v>44</v>
      </c>
      <c s="6" r="B17" t="n">
        <v>254133</v>
      </c>
      <c s="6" r="C17" t="n">
        <v>319423</v>
      </c>
      <c s="6" r="D17" t="n">
        <v>320702</v>
      </c>
    </row>
    <row spans="1:4" r="18">
      <c s="4" r="A18" t="s">
        <v>45</v>
      </c>
      <c s="6" r="B18" t="n">
        <v>19232</v>
      </c>
      <c s="6" r="C18" t="n">
        <v>9873</v>
      </c>
      <c s="6" r="D18" t="n">
        <v>6086</v>
      </c>
    </row>
    <row spans="1:4" r="19">
      <c s="4" r="A19" t="s">
        <v>46</v>
      </c>
      <c s="6" r="B19" t="n">
        <v>93068</v>
      </c>
      <c s="6" r="C19" t="n">
        <v>86906</v>
      </c>
      <c s="6" r="D19" t="n">
        <v>83803</v>
      </c>
    </row>
    <row spans="1:4" r="20">
      <c s="4" r="A20" t="s">
        <v>47</v>
      </c>
      <c s="6" r="B20" t="n">
        <v>180297</v>
      </c>
      <c s="6" r="C20" t="n">
        <v>242390</v>
      </c>
      <c s="6" r="D20" t="n">
        <v>242985</v>
      </c>
    </row>
    <row spans="1:4" r="21">
      <c s="4" r="A21" t="s">
        <v>48</v>
      </c>
      <c s="6" r="B21" t="n">
        <v>65603</v>
      </c>
      <c s="6" r="C21" t="n">
        <v>63227</v>
      </c>
      <c s="6" r="D21" t="n">
        <v>74294</v>
      </c>
    </row>
    <row spans="1:4" r="22">
      <c s="4" r="A22" t="s">
        <v>49</v>
      </c>
      <c s="6" r="B22" t="n">
        <v>114694</v>
      </c>
      <c s="6" r="C22" t="n">
        <v>179163</v>
      </c>
      <c s="6" r="D22" t="n">
        <v>168691</v>
      </c>
    </row>
    <row spans="1:4" r="23">
      <c s="4" r="A23" t="s">
        <v>50</v>
      </c>
      <c s="6" r="B23" t="n">
        <v>-772385</v>
      </c>
      <c s="6" r="C23" t="n">
        <v>115175</v>
      </c>
      <c s="6" r="D23" t="n">
        <v>109879</v>
      </c>
    </row>
    <row spans="1:4" r="24">
      <c s="4" r="A24" t="s">
        <v>51</v>
      </c>
      <c s="6" r="B24" t="n">
        <v>-657691</v>
      </c>
      <c s="6" r="C24" t="n">
        <v>294338</v>
      </c>
      <c s="6" r="D24" t="n">
        <v>278570</v>
      </c>
    </row>
    <row spans="1:4" r="25">
      <c s="4" r="A25" t="s">
        <v>52</v>
      </c>
      <c s="6" r="B25" t="n">
        <v>-35256</v>
      </c>
      <c s="6" r="C25" t="n">
        <v>-3895</v>
      </c>
      <c s="6" r="D25" t="n">
        <v>-363</v>
      </c>
    </row>
    <row spans="1:4" r="26">
      <c s="4" r="A26" t="s">
        <v>53</v>
      </c>
      <c s="6" r="B26" t="n">
        <v>685</v>
      </c>
      <c s="6" r="C26" t="n">
        <v>685</v>
      </c>
      <c s="6" r="D26" t="n">
        <v>685</v>
      </c>
    </row>
    <row spans="1:4" r="27">
      <c s="4" r="A27" t="s">
        <v>54</v>
      </c>
      <c s="7" r="B27" t="n">
        <v>-623120</v>
      </c>
      <c s="7" r="C27" t="n">
        <v>297548</v>
      </c>
      <c s="7" r="D27" t="n">
        <v>278248</v>
      </c>
    </row>
    <row spans="1:4" r="28">
      <c s="3" r="A28" t="s">
        <v>55</v>
      </c>
    </row>
    <row spans="1:4" r="29">
      <c s="4" r="A29" t="s">
        <v>56</v>
      </c>
      <c s="8" r="B29" t="n">
        <v>0.77</v>
      </c>
      <c s="8" r="C29" t="n">
        <v>0.95</v>
      </c>
      <c s="8" r="D29" t="n">
        <v>0.89</v>
      </c>
    </row>
    <row spans="1:4" r="30">
      <c s="4" r="A30" t="s">
        <v>57</v>
      </c>
      <c s="9" r="B30" t="n">
        <v>-3.97</v>
      </c>
      <c s="9" r="C30" t="n">
        <v>0.6</v>
      </c>
      <c s="9" r="D30" t="n">
        <v>0.58</v>
      </c>
    </row>
    <row spans="1:4" r="31">
      <c s="4" r="A31" t="s">
        <v>58</v>
      </c>
      <c s="9" r="B31" t="n">
        <v>-3.2</v>
      </c>
      <c s="9" r="C31" t="n">
        <v>1.55</v>
      </c>
      <c s="9" r="D31" t="n">
        <v>1.47</v>
      </c>
    </row>
    <row spans="1:4" r="32">
      <c s="3" r="A32" t="s">
        <v>59</v>
      </c>
    </row>
    <row spans="1:4" r="33">
      <c s="4" r="A33" t="s">
        <v>56</v>
      </c>
      <c s="9" r="B33" t="n">
        <v>0.77</v>
      </c>
      <c s="9" r="C33" t="n">
        <v>0.95</v>
      </c>
      <c s="9" r="D33" t="n">
        <v>0.89</v>
      </c>
    </row>
    <row spans="1:4" r="34">
      <c s="4" r="A34" t="s">
        <v>57</v>
      </c>
      <c s="9" r="B34" t="n">
        <v>-3.97</v>
      </c>
      <c s="9" r="C34" t="n">
        <v>0.6</v>
      </c>
      <c s="9" r="D34" t="n">
        <v>0.58</v>
      </c>
    </row>
    <row spans="1:4" r="35">
      <c s="4" r="A35" t="s">
        <v>60</v>
      </c>
      <c s="8" r="B35" t="n">
        <v>-3.2</v>
      </c>
      <c s="8" r="C35" t="n">
        <v>1.55</v>
      </c>
      <c s="8" r="D35" t="n">
        <v>1.47</v>
      </c>
    </row>
    <row spans="1:4" r="36">
      <c s="4" r="A36" t="s">
        <v>61</v>
      </c>
      <c s="6" r="B36" t="n">
        <v>194928</v>
      </c>
      <c s="6" r="C36" t="n">
        <v>192507</v>
      </c>
      <c s="6" r="D36" t="n">
        <v>188855</v>
      </c>
    </row>
    <row spans="1:4" r="37">
      <c s="4" r="A37" t="s">
        <v>62</v>
      </c>
      <c s="6" r="B37" t="n">
        <v>194986</v>
      </c>
      <c s="6" r="C37" t="n">
        <v>192587</v>
      </c>
      <c s="6" r="D37" t="n">
        <v>1896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254</v>
      </c>
    </row>
    <row spans="1:2" r="4">
      <c s="4" r="A4" t="s">
        <v>48</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5</v>
      </c>
      <c s="2" r="B1" t="s">
        <v>1</v>
      </c>
    </row>
    <row spans="1:2" r="2">
      <c s="2" r="B2" t="s">
        <v>2</v>
      </c>
    </row>
    <row spans="1:2" r="3">
      <c s="3" r="A3" t="s">
        <v>263</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s="1" r="A1" t="s">
        <v>279</v>
      </c>
      <c s="2" r="B1" t="s">
        <v>1</v>
      </c>
    </row>
    <row spans="1:2" r="2">
      <c s="2" r="B2" t="s">
        <v>2</v>
      </c>
    </row>
    <row spans="1:2" r="3">
      <c s="3" r="A3" t="s">
        <v>221</v>
      </c>
    </row>
    <row spans="1:2" r="4">
      <c s="4" r="A4" t="s">
        <v>280</v>
      </c>
      <c s="4" r="B4" t="s">
        <v>281</v>
      </c>
    </row>
    <row spans="1:2" r="5">
      <c s="4" r="A5" t="s">
        <v>99</v>
      </c>
      <c s="4" r="B5" t="s">
        <v>282</v>
      </c>
    </row>
    <row spans="1:2" r="6">
      <c s="4" r="A6" t="s">
        <v>283</v>
      </c>
      <c s="4" r="B6" t="s">
        <v>284</v>
      </c>
    </row>
    <row spans="1:2" r="7">
      <c s="4" r="A7" t="s">
        <v>285</v>
      </c>
      <c s="4" r="B7" t="s">
        <v>286</v>
      </c>
    </row>
    <row spans="1:2" r="8">
      <c s="4" r="A8" t="s">
        <v>106</v>
      </c>
      <c s="4" r="B8" t="s">
        <v>287</v>
      </c>
    </row>
    <row spans="1:2" r="9">
      <c s="4" r="A9" t="s">
        <v>288</v>
      </c>
      <c s="4" r="B9" t="s">
        <v>289</v>
      </c>
    </row>
    <row spans="1:2" r="10">
      <c s="4" r="A10" t="s">
        <v>290</v>
      </c>
      <c s="4" r="B10" t="s">
        <v>291</v>
      </c>
    </row>
    <row spans="1:2" r="11">
      <c s="4" r="A11" t="s">
        <v>292</v>
      </c>
      <c s="4" r="B11" t="s">
        <v>293</v>
      </c>
    </row>
    <row spans="1:2" r="12">
      <c s="4" r="A12" t="s">
        <v>294</v>
      </c>
      <c s="4" r="B12" t="s">
        <v>295</v>
      </c>
    </row>
    <row spans="1:2" r="13">
      <c s="4" r="A13" t="s">
        <v>296</v>
      </c>
      <c s="4" r="B13" t="s">
        <v>297</v>
      </c>
    </row>
    <row spans="1:2" r="14">
      <c s="4" r="A14" t="s">
        <v>232</v>
      </c>
      <c s="4" r="B14" t="s">
        <v>298</v>
      </c>
    </row>
    <row spans="1:2" r="15">
      <c s="4" r="A15" t="s">
        <v>243</v>
      </c>
      <c s="4" r="B15" t="s">
        <v>299</v>
      </c>
    </row>
    <row spans="1:2" r="16">
      <c s="4" r="A16" t="s">
        <v>300</v>
      </c>
      <c s="4" r="B16" t="s">
        <v>301</v>
      </c>
    </row>
    <row spans="1:2" r="17">
      <c s="4" r="A17" t="s">
        <v>302</v>
      </c>
      <c s="4" r="B17" t="s">
        <v>303</v>
      </c>
    </row>
    <row spans="1:2" r="18">
      <c s="4" r="A18" t="s">
        <v>48</v>
      </c>
      <c s="4" r="B18" t="s">
        <v>304</v>
      </c>
    </row>
    <row spans="1:2" r="19">
      <c s="4" r="A19" t="s">
        <v>305</v>
      </c>
      <c s="4" r="B19" t="s">
        <v>306</v>
      </c>
    </row>
    <row spans="1:2" r="20">
      <c s="4" r="A20" t="s">
        <v>307</v>
      </c>
      <c s="4" r="B20" t="s">
        <v>308</v>
      </c>
    </row>
    <row spans="1:2" r="21">
      <c s="4" r="A21" t="s">
        <v>309</v>
      </c>
      <c s="4" r="B21" t="s">
        <v>310</v>
      </c>
    </row>
    <row spans="1:2" r="22">
      <c s="4" r="A22" t="s">
        <v>311</v>
      </c>
      <c s="4" r="B22" t="s">
        <v>312</v>
      </c>
    </row>
    <row spans="1:2" r="23">
      <c s="4" r="A23" t="s">
        <v>83</v>
      </c>
      <c s="4" r="B2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21</v>
      </c>
    </row>
    <row spans="1:2" r="4">
      <c s="4" r="A4" t="s">
        <v>101</v>
      </c>
      <c s="4" r="B4" t="s">
        <v>315</v>
      </c>
    </row>
    <row spans="1:2" r="5">
      <c s="4" r="A5" t="s">
        <v>316</v>
      </c>
      <c s="4" r="B5" t="s">
        <v>317</v>
      </c>
    </row>
    <row spans="1:2" r="6">
      <c s="4" r="A6" t="s">
        <v>288</v>
      </c>
      <c s="4" r="B6" t="s">
        <v>318</v>
      </c>
    </row>
    <row spans="1:2" r="7">
      <c s="4" r="A7" t="s">
        <v>296</v>
      </c>
      <c s="4" r="B7" t="s">
        <v>319</v>
      </c>
    </row>
    <row spans="1:2" r="8">
      <c s="4" r="A8" t="s">
        <v>320</v>
      </c>
      <c s="4" r="B8" t="s">
        <v>321</v>
      </c>
    </row>
    <row spans="1:2" r="9">
      <c s="4" r="A9" t="s">
        <v>322</v>
      </c>
      <c s="4" r="B9" t="s">
        <v>323</v>
      </c>
    </row>
    <row spans="1:2" r="10">
      <c s="4" r="A10" t="s">
        <v>324</v>
      </c>
      <c s="4" r="B10" t="s">
        <v>325</v>
      </c>
    </row>
    <row spans="1:2" r="11">
      <c s="4" r="A11" t="s">
        <v>326</v>
      </c>
      <c s="4" r="B11"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v>
      </c>
      <c s="2" r="B1" t="s">
        <v>1</v>
      </c>
    </row>
    <row spans="1:4" r="2">
      <c s="2" r="B2" t="s">
        <v>2</v>
      </c>
      <c s="2" r="C2" t="s">
        <v>30</v>
      </c>
      <c s="2" r="D2" t="s">
        <v>31</v>
      </c>
    </row>
    <row spans="1:4" r="3">
      <c s="4" r="A3" t="s">
        <v>51</v>
      </c>
      <c s="7" r="B3" t="n">
        <v>-657691</v>
      </c>
      <c s="7" r="C3" t="n">
        <v>294338</v>
      </c>
      <c s="7" r="D3" t="n">
        <v>278570</v>
      </c>
    </row>
    <row spans="1:4" r="4">
      <c s="3" r="A4" t="s">
        <v>64</v>
      </c>
    </row>
    <row spans="1:4" r="5">
      <c s="4" r="A5" t="s">
        <v>65</v>
      </c>
      <c s="6" r="B5" t="n">
        <v>0</v>
      </c>
      <c s="6" r="C5" t="n">
        <v>0</v>
      </c>
      <c s="6" r="D5" t="n">
        <v>-5594</v>
      </c>
    </row>
    <row spans="1:4" r="6">
      <c s="4" r="A6" t="s">
        <v>66</v>
      </c>
      <c s="6" r="B6" t="n">
        <v>404</v>
      </c>
      <c s="6" r="C6" t="n">
        <v>399</v>
      </c>
      <c s="6" r="D6" t="n">
        <v>727</v>
      </c>
    </row>
    <row spans="1:4" r="7">
      <c s="4" r="A7" t="s">
        <v>67</v>
      </c>
      <c s="6" r="B7" t="n">
        <v>0</v>
      </c>
      <c s="6" r="C7" t="n">
        <v>295</v>
      </c>
      <c s="6" r="D7" t="n">
        <v>-4916</v>
      </c>
    </row>
    <row spans="1:4" r="8">
      <c s="4" r="A8" t="s">
        <v>68</v>
      </c>
      <c s="6" r="B8" t="n">
        <v>404</v>
      </c>
      <c s="6" r="C8" t="n">
        <v>694</v>
      </c>
      <c s="6" r="D8" t="n">
        <v>-9783</v>
      </c>
    </row>
    <row spans="1:4" r="9">
      <c s="3" r="A9" t="s">
        <v>69</v>
      </c>
    </row>
    <row spans="1:4" r="10">
      <c s="4" r="A10" t="s">
        <v>70</v>
      </c>
      <c s="6" r="B10" t="n">
        <v>-88</v>
      </c>
      <c s="6" r="C10" t="n">
        <v>-12409</v>
      </c>
      <c s="6" r="D10" t="n">
        <v>18539</v>
      </c>
    </row>
    <row spans="1:4" r="11">
      <c s="4" r="A11" t="s">
        <v>71</v>
      </c>
      <c s="6" r="B11" t="n">
        <v>1794</v>
      </c>
      <c s="6" r="C11" t="n">
        <v>796</v>
      </c>
      <c s="6" r="D11" t="n">
        <v>2001</v>
      </c>
    </row>
    <row spans="1:4" r="12">
      <c s="4" r="A12" t="s">
        <v>72</v>
      </c>
      <c s="6" r="B12" t="n">
        <v>2255</v>
      </c>
      <c s="6" r="C12" t="n">
        <v>7202</v>
      </c>
      <c s="6" r="D12" t="n">
        <v>0</v>
      </c>
    </row>
    <row spans="1:4" r="13">
      <c s="4" r="A13" t="s">
        <v>73</v>
      </c>
      <c s="6" r="B13" t="n">
        <v>3961</v>
      </c>
      <c s="6" r="C13" t="n">
        <v>-4411</v>
      </c>
      <c s="6" r="D13" t="n">
        <v>20540</v>
      </c>
    </row>
    <row spans="1:4" r="14">
      <c s="3" r="A14" t="s">
        <v>74</v>
      </c>
    </row>
    <row spans="1:4" r="15">
      <c s="4" r="A15" t="s">
        <v>75</v>
      </c>
      <c s="6" r="B15" t="n">
        <v>-173</v>
      </c>
      <c s="6" r="C15" t="n">
        <v>-162</v>
      </c>
      <c s="6" r="D15" t="n">
        <v>-299</v>
      </c>
    </row>
    <row spans="1:4" r="16">
      <c s="4" r="A16" t="s">
        <v>76</v>
      </c>
      <c s="6" r="B16" t="n">
        <v>802</v>
      </c>
      <c s="6" r="C16" t="n">
        <v>0</v>
      </c>
      <c s="6" r="D16" t="n">
        <v>143</v>
      </c>
    </row>
    <row spans="1:4" r="17">
      <c s="4" r="A17" t="s">
        <v>77</v>
      </c>
      <c s="6" r="B17" t="n">
        <v>629</v>
      </c>
      <c s="6" r="C17" t="n">
        <v>-162</v>
      </c>
      <c s="6" r="D17" t="n">
        <v>-156</v>
      </c>
    </row>
    <row spans="1:4" r="18">
      <c s="3" r="A18" t="s">
        <v>78</v>
      </c>
    </row>
    <row spans="1:4" r="19">
      <c s="4" r="A19" t="s">
        <v>79</v>
      </c>
      <c s="6" r="B19" t="n">
        <v>-170</v>
      </c>
      <c s="6" r="C19" t="n">
        <v>-154</v>
      </c>
      <c s="6" r="D19" t="n">
        <v>-194</v>
      </c>
    </row>
    <row spans="1:4" r="20">
      <c s="4" r="A20" t="s">
        <v>80</v>
      </c>
      <c s="6" r="B20" t="n">
        <v>131</v>
      </c>
      <c s="6" r="C20" t="n">
        <v>135</v>
      </c>
      <c s="6" r="D20" t="n">
        <v>109</v>
      </c>
    </row>
    <row spans="1:4" r="21">
      <c s="4" r="A21" t="s">
        <v>81</v>
      </c>
      <c s="6" r="B21" t="n">
        <v>-39</v>
      </c>
      <c s="6" r="C21" t="n">
        <v>-19</v>
      </c>
      <c s="6" r="D21" t="n">
        <v>-85</v>
      </c>
    </row>
    <row spans="1:4" r="22">
      <c s="4" r="A22" t="s">
        <v>82</v>
      </c>
      <c s="6" r="B22" t="n">
        <v>4955</v>
      </c>
      <c s="6" r="C22" t="n">
        <v>-3898</v>
      </c>
      <c s="6" r="D22" t="n">
        <v>10516</v>
      </c>
    </row>
    <row spans="1:4" r="23">
      <c s="4" r="A23" t="s">
        <v>83</v>
      </c>
      <c s="6" r="B23" t="n">
        <v>-652736</v>
      </c>
      <c s="6" r="C23" t="n">
        <v>290440</v>
      </c>
      <c s="6" r="D23" t="n">
        <v>289086</v>
      </c>
    </row>
    <row spans="1:4" r="24">
      <c s="4" r="A24" t="s">
        <v>84</v>
      </c>
      <c s="6" r="B24" t="n">
        <v>-35256</v>
      </c>
      <c s="6" r="C24" t="n">
        <v>-3895</v>
      </c>
      <c s="6" r="D24" t="n">
        <v>-363</v>
      </c>
    </row>
    <row spans="1:4" r="25">
      <c s="4" r="A25" t="s">
        <v>85</v>
      </c>
      <c s="7" r="B25" t="n">
        <v>-617480</v>
      </c>
      <c s="7" r="C25" t="n">
        <v>294335</v>
      </c>
      <c s="7" r="D25" t="n">
        <v>2894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329</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4</v>
      </c>
      <c s="2" r="B1" t="s">
        <v>1</v>
      </c>
    </row>
    <row spans="1:2" r="2">
      <c s="2" r="B2" t="s">
        <v>2</v>
      </c>
    </row>
    <row spans="1:2" r="3">
      <c s="3" r="A3" t="s">
        <v>227</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9</v>
      </c>
      <c s="2" r="B1" t="s">
        <v>1</v>
      </c>
    </row>
    <row spans="1:2" r="2">
      <c s="2" r="B2" t="s">
        <v>2</v>
      </c>
    </row>
    <row spans="1:2" r="3">
      <c s="3" r="A3" t="s">
        <v>230</v>
      </c>
    </row>
    <row spans="1:2" r="4">
      <c s="4" r="A4" t="s">
        <v>340</v>
      </c>
      <c s="4" r="B4" t="s">
        <v>341</v>
      </c>
    </row>
    <row spans="1:2" r="5">
      <c s="4" r="A5" t="s">
        <v>342</v>
      </c>
      <c s="4" r="B5"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43</v>
      </c>
      <c s="2" r="B1" t="s">
        <v>1</v>
      </c>
    </row>
    <row spans="1:2" r="2">
      <c s="2" r="B2" t="s">
        <v>2</v>
      </c>
    </row>
    <row spans="1:2" r="3">
      <c s="3" r="A3" t="s">
        <v>233</v>
      </c>
    </row>
    <row spans="1:2" r="4">
      <c s="4" r="A4" t="s">
        <v>344</v>
      </c>
      <c s="4" r="B4" t="s">
        <v>345</v>
      </c>
    </row>
    <row spans="1:2" r="5">
      <c s="4" r="A5" t="s">
        <v>232</v>
      </c>
      <c s="4" r="B5" t="s">
        <v>346</v>
      </c>
    </row>
    <row spans="1:2" r="6">
      <c s="4" r="A6" t="s">
        <v>347</v>
      </c>
      <c s="4" r="B6"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49</v>
      </c>
      <c s="2" r="B1" t="s">
        <v>1</v>
      </c>
    </row>
    <row spans="1:2" r="2">
      <c s="2" r="B2" t="s">
        <v>2</v>
      </c>
    </row>
    <row spans="1:2" r="3">
      <c s="3" r="A3" t="s">
        <v>236</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356</v>
      </c>
      <c s="2" r="B1" t="s">
        <v>1</v>
      </c>
    </row>
    <row spans="1:2" r="2">
      <c s="2" r="B2" t="s">
        <v>2</v>
      </c>
    </row>
    <row spans="1:2" r="3">
      <c s="3" r="A3" t="s">
        <v>239</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61</v>
      </c>
      <c s="2" r="B1" t="s">
        <v>1</v>
      </c>
    </row>
    <row spans="1:2" r="2">
      <c s="2" r="B2" t="s">
        <v>2</v>
      </c>
    </row>
    <row spans="1:2" r="3">
      <c s="3" r="A3" t="s">
        <v>242</v>
      </c>
    </row>
    <row spans="1:2" r="4">
      <c s="4" r="A4" t="s">
        <v>362</v>
      </c>
      <c s="4" r="B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64</v>
      </c>
      <c s="2" r="B1" t="s">
        <v>1</v>
      </c>
    </row>
    <row spans="1:2" r="2">
      <c s="2" r="B2" t="s">
        <v>2</v>
      </c>
    </row>
    <row spans="1:2" r="3">
      <c s="3" r="A3" t="s">
        <v>246</v>
      </c>
    </row>
    <row spans="1:2" r="4">
      <c s="4" r="A4" t="s">
        <v>155</v>
      </c>
      <c s="4" r="B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51</v>
      </c>
    </row>
    <row spans="1:2" r="4">
      <c s="4" r="A4" t="s">
        <v>367</v>
      </c>
      <c s="4" r="B4" t="s">
        <v>368</v>
      </c>
    </row>
    <row spans="1:2" r="5">
      <c s="4" r="A5" t="s">
        <v>369</v>
      </c>
      <c s="4" r="B5" t="s">
        <v>370</v>
      </c>
    </row>
    <row spans="1:2" r="6">
      <c s="4" r="A6" t="s">
        <v>371</v>
      </c>
      <c s="4" r="B6"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54</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row spans="1:2" r="9">
      <c s="4" r="A9" t="s">
        <v>384</v>
      </c>
      <c s="4" r="B9"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0</v>
      </c>
      <c s="2" r="D2" t="s">
        <v>31</v>
      </c>
    </row>
    <row spans="1:4" r="3">
      <c s="4" r="A3" t="s">
        <v>87</v>
      </c>
      <c s="7" r="B3" t="n">
        <v>0</v>
      </c>
      <c s="7" r="C3" t="n">
        <v>0</v>
      </c>
      <c s="7" r="D3" t="n">
        <v>-3116</v>
      </c>
    </row>
    <row spans="1:4" r="4">
      <c s="4" r="A4" t="s">
        <v>88</v>
      </c>
      <c s="6" r="B4" t="n">
        <v>233</v>
      </c>
      <c s="6" r="C4" t="n">
        <v>240</v>
      </c>
      <c s="6" r="D4" t="n">
        <v>339</v>
      </c>
    </row>
    <row spans="1:4" r="5">
      <c s="4" r="A5" t="s">
        <v>89</v>
      </c>
      <c s="6" r="B5" t="n">
        <v>0</v>
      </c>
      <c s="6" r="C5" t="n">
        <v>173</v>
      </c>
      <c s="6" r="D5" t="n">
        <v>-2887</v>
      </c>
    </row>
    <row spans="1:4" r="6">
      <c s="4" r="A6" t="s">
        <v>90</v>
      </c>
      <c s="6" r="B6" t="n">
        <v>-55</v>
      </c>
      <c s="6" r="C6" t="n">
        <v>-7665</v>
      </c>
      <c s="6" r="D6" t="n">
        <v>11818</v>
      </c>
    </row>
    <row spans="1:4" r="7">
      <c s="4" r="A7" t="s">
        <v>91</v>
      </c>
      <c s="6" r="B7" t="n">
        <v>1128</v>
      </c>
      <c s="6" r="C7" t="n">
        <v>492</v>
      </c>
      <c s="6" r="D7" t="n">
        <v>1276</v>
      </c>
    </row>
    <row spans="1:4" r="8">
      <c s="4" r="A8" t="s">
        <v>92</v>
      </c>
      <c s="6" r="B8" t="n">
        <v>1416</v>
      </c>
      <c s="6" r="C8" t="n">
        <v>4509</v>
      </c>
      <c s="6" r="D8" t="n">
        <v>0</v>
      </c>
    </row>
    <row spans="1:4" r="9">
      <c s="4" r="A9" t="s">
        <v>93</v>
      </c>
      <c s="6" r="B9" t="n">
        <v>-105</v>
      </c>
      <c s="6" r="C9" t="n">
        <v>-99</v>
      </c>
      <c s="6" r="D9" t="n">
        <v>-177</v>
      </c>
    </row>
    <row spans="1:4" r="10">
      <c s="4" r="A10" t="s">
        <v>94</v>
      </c>
      <c s="6" r="B10" t="n">
        <v>490</v>
      </c>
      <c s="6" r="C10" t="n">
        <v>0</v>
      </c>
      <c s="6" r="D10" t="n">
        <v>70</v>
      </c>
    </row>
    <row spans="1:4" r="11">
      <c s="4" r="A11" t="s">
        <v>95</v>
      </c>
      <c s="6" r="B11" t="n">
        <v>-91</v>
      </c>
      <c s="6" r="C11" t="n">
        <v>-83</v>
      </c>
      <c s="6" r="D11" t="n">
        <v>-105</v>
      </c>
    </row>
    <row spans="1:4" r="12">
      <c s="4" r="A12" t="s">
        <v>96</v>
      </c>
      <c s="7" r="B12" t="n">
        <v>70</v>
      </c>
      <c s="7" r="C12" t="n">
        <v>73</v>
      </c>
      <c s="7" r="D12" t="n">
        <v>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86</v>
      </c>
      <c s="2" r="B1" t="s">
        <v>1</v>
      </c>
    </row>
    <row spans="1:2" r="2">
      <c s="2" r="B2" t="s">
        <v>2</v>
      </c>
    </row>
    <row spans="1:2" r="3">
      <c s="3" r="A3" t="s">
        <v>257</v>
      </c>
    </row>
    <row spans="1:2" r="4">
      <c s="4" r="A4" t="s">
        <v>387</v>
      </c>
      <c s="4" r="B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60</v>
      </c>
    </row>
    <row spans="1:2" r="4">
      <c s="4" r="A4" t="s">
        <v>390</v>
      </c>
      <c s="4" r="B4" t="s">
        <v>391</v>
      </c>
    </row>
    <row spans="1:2" r="5">
      <c s="4" r="A5" t="s">
        <v>392</v>
      </c>
      <c s="4" r="B5" t="s">
        <v>393</v>
      </c>
    </row>
    <row spans="1:2" r="6">
      <c s="4" r="A6" t="s">
        <v>394</v>
      </c>
      <c s="4" r="B6" t="s">
        <v>395</v>
      </c>
    </row>
    <row spans="1:2" r="7">
      <c s="4" r="A7" t="s">
        <v>396</v>
      </c>
      <c s="4" r="B7" t="s">
        <v>397</v>
      </c>
    </row>
    <row spans="1:2" r="8">
      <c s="4" r="A8" t="s">
        <v>398</v>
      </c>
      <c s="4" r="B8" t="s">
        <v>399</v>
      </c>
    </row>
    <row spans="1:2" r="9">
      <c s="4" r="A9" t="s">
        <v>400</v>
      </c>
      <c s="4" r="B9" t="s">
        <v>401</v>
      </c>
    </row>
    <row spans="1:2" r="10">
      <c s="4" r="A10" t="s">
        <v>402</v>
      </c>
      <c s="4" r="B10" t="s">
        <v>403</v>
      </c>
    </row>
    <row spans="1:2" r="11">
      <c s="4" r="A11" t="s">
        <v>404</v>
      </c>
      <c s="4" r="B11" t="s">
        <v>405</v>
      </c>
    </row>
    <row spans="1:2" r="12">
      <c s="4" r="A12" t="s">
        <v>406</v>
      </c>
      <c s="4" r="B12"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63</v>
      </c>
    </row>
    <row spans="1:2" r="4">
      <c s="4" r="A4" t="s">
        <v>409</v>
      </c>
      <c s="4" r="B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11</v>
      </c>
      <c s="2" r="B1" t="s">
        <v>1</v>
      </c>
    </row>
    <row spans="1:2" r="2">
      <c s="2" r="B2" t="s">
        <v>2</v>
      </c>
    </row>
    <row spans="1:2" r="3">
      <c s="3" r="A3" t="s">
        <v>269</v>
      </c>
    </row>
    <row spans="1:2" r="4">
      <c s="4" r="A4" t="s">
        <v>412</v>
      </c>
      <c s="4" r="B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14</v>
      </c>
      <c s="2" r="B1" t="s">
        <v>1</v>
      </c>
    </row>
    <row spans="1:2" r="2">
      <c s="2" r="B2" t="s">
        <v>2</v>
      </c>
    </row>
    <row spans="1:2" r="3">
      <c s="3" r="A3" t="s">
        <v>272</v>
      </c>
    </row>
    <row spans="1:2" r="4">
      <c s="4" r="A4" t="s">
        <v>415</v>
      </c>
      <c s="4" r="B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7</v>
      </c>
      <c s="2" r="B1" t="s">
        <v>1</v>
      </c>
    </row>
    <row spans="1:2" r="2">
      <c s="2" r="B2" t="s">
        <v>2</v>
      </c>
    </row>
    <row spans="1:2" r="3">
      <c s="3" r="A3" t="s">
        <v>276</v>
      </c>
    </row>
    <row spans="1:2" r="4">
      <c s="4" r="A4" t="s">
        <v>418</v>
      </c>
      <c s="4" r="B4" t="s">
        <v>419</v>
      </c>
    </row>
    <row spans="1:2" r="5">
      <c s="4" r="A5" t="s">
        <v>420</v>
      </c>
      <c s="4" r="B5" t="s">
        <v>421</v>
      </c>
    </row>
    <row spans="1:2" r="6">
      <c s="4" r="A6" t="s">
        <v>422</v>
      </c>
      <c s="4" r="B6" t="s">
        <v>423</v>
      </c>
    </row>
    <row spans="1:2" r="7">
      <c s="4" r="A7" t="s">
        <v>424</v>
      </c>
      <c s="4" r="B7" t="s">
        <v>425</v>
      </c>
    </row>
    <row spans="1:2" r="8">
      <c s="4" r="A8" t="s">
        <v>426</v>
      </c>
      <c s="4" r="B8"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428</v>
      </c>
      <c s="2" r="B1" t="s">
        <v>1</v>
      </c>
    </row>
    <row spans="1:2" r="2">
      <c s="2" r="B2" t="s">
        <v>30</v>
      </c>
    </row>
    <row spans="1:2" r="3">
      <c s="4" r="A3" t="s">
        <v>429</v>
      </c>
    </row>
    <row spans="1:2" r="4">
      <c s="3" r="A4" t="s">
        <v>329</v>
      </c>
    </row>
    <row spans="1:2" r="5">
      <c s="4" r="A5" t="s">
        <v>430</v>
      </c>
      <c s="4" r="B5"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0</v>
      </c>
    </row>
    <row spans="1:3" r="2">
      <c s="3" r="A2" t="s">
        <v>221</v>
      </c>
    </row>
    <row spans="1:3" r="3">
      <c s="4" r="A3" t="s">
        <v>433</v>
      </c>
      <c s="10" r="B3" t="n">
        <v>27.8</v>
      </c>
      <c s="10" r="C3" t="n">
        <v>29.4</v>
      </c>
    </row>
    <row spans="1:3" r="4">
      <c s="4" r="A4" t="s">
        <v>434</v>
      </c>
      <c s="10" r="B4" t="n">
        <v>9.800000000000001</v>
      </c>
      <c s="10" r="C4" t="n">
        <v>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35</v>
      </c>
      <c s="2" r="B1" t="s">
        <v>1</v>
      </c>
    </row>
    <row spans="1:3" r="2">
      <c s="2" r="B2" t="s">
        <v>2</v>
      </c>
      <c s="2" r="C2" t="s">
        <v>30</v>
      </c>
    </row>
    <row spans="1:3" r="3">
      <c s="3" r="A3" t="s">
        <v>436</v>
      </c>
    </row>
    <row spans="1:3" r="4">
      <c s="4" r="A4" t="s">
        <v>437</v>
      </c>
      <c s="7" r="B4" t="n">
        <v>115854</v>
      </c>
      <c s="7" r="C4" t="n">
        <v>108161</v>
      </c>
    </row>
    <row spans="1:3" r="5">
      <c s="4" r="A5" t="s">
        <v>438</v>
      </c>
      <c s="6" r="B5" t="n">
        <v>36498</v>
      </c>
      <c s="6" r="C5" t="n">
        <v>42135</v>
      </c>
    </row>
    <row spans="1:3" r="6">
      <c s="4" r="A6" t="s">
        <v>439</v>
      </c>
      <c s="6" r="B6" t="n">
        <v>16997</v>
      </c>
      <c s="6" r="C6" t="n">
        <v>54282</v>
      </c>
    </row>
    <row spans="1:3" r="7">
      <c s="4" r="A7" t="s">
        <v>440</v>
      </c>
      <c s="6" r="B7" t="n">
        <v>15318</v>
      </c>
      <c s="6" r="C7" t="n">
        <v>24420</v>
      </c>
    </row>
    <row spans="1:3" r="8">
      <c s="4" r="A8" t="s">
        <v>441</v>
      </c>
      <c s="6" r="B8" t="n">
        <v>8498</v>
      </c>
      <c s="6" r="C8" t="n">
        <v>0</v>
      </c>
    </row>
    <row spans="1:3" r="9">
      <c s="4" r="A9" t="s">
        <v>442</v>
      </c>
      <c s="6" r="B9" t="n">
        <v>21023</v>
      </c>
      <c s="6" r="C9" t="n">
        <v>19302</v>
      </c>
    </row>
    <row spans="1:3" r="10">
      <c s="4" r="A10" t="s">
        <v>443</v>
      </c>
      <c s="6" r="B10" t="n">
        <v>4678</v>
      </c>
      <c s="6" r="C10" t="n">
        <v>5045</v>
      </c>
    </row>
    <row spans="1:3" r="11">
      <c s="4" r="A11" t="s">
        <v>114</v>
      </c>
      <c s="6" r="B11" t="n">
        <v>34861</v>
      </c>
      <c s="6" r="C11" t="n">
        <v>36065</v>
      </c>
    </row>
    <row spans="1:3" r="12">
      <c s="4" r="A12" t="s">
        <v>154</v>
      </c>
      <c s="6" r="B12" t="n">
        <v>253727</v>
      </c>
      <c s="6" r="C12" t="n">
        <v>289410</v>
      </c>
    </row>
    <row spans="1:3" r="13">
      <c s="4" r="A13" t="s">
        <v>444</v>
      </c>
      <c s="6" r="B13" t="n">
        <v>12200</v>
      </c>
    </row>
    <row spans="1:3" r="14">
      <c s="4" r="A14" t="s">
        <v>445</v>
      </c>
      <c s="7" r="B14" t="n">
        <v>49100</v>
      </c>
      <c s="7" r="C14" t="n">
        <v>49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 customWidth="1" max="5" min="5" width="14"/>
  </cols>
  <sheetData>
    <row spans="1:5" r="1">
      <c s="1" r="A1" t="s">
        <v>446</v>
      </c>
      <c s="2" r="C1" t="s">
        <v>1</v>
      </c>
    </row>
    <row spans="1:5" r="2">
      <c s="2" r="C2" t="s">
        <v>2</v>
      </c>
      <c s="2" r="D2" t="s">
        <v>30</v>
      </c>
      <c s="2" r="E2" t="s">
        <v>31</v>
      </c>
    </row>
    <row spans="1:5" r="3">
      <c s="3" r="A3" t="s">
        <v>436</v>
      </c>
    </row>
    <row spans="1:5" r="4">
      <c s="4" r="A4" t="s">
        <v>447</v>
      </c>
      <c s="7" r="C4" t="n">
        <v>4902</v>
      </c>
      <c s="7" r="D4" t="n">
        <v>8586</v>
      </c>
      <c s="7" r="E4" t="n">
        <v>6033</v>
      </c>
    </row>
    <row spans="1:5" r="5">
      <c s="4" r="A5" t="s">
        <v>448</v>
      </c>
      <c s="6" r="C5" t="n">
        <v>4907</v>
      </c>
      <c s="6" r="D5" t="n">
        <v>3022</v>
      </c>
      <c s="6" r="E5" t="n">
        <v>2767</v>
      </c>
    </row>
    <row spans="1:5" r="6">
      <c s="4" r="A6" t="s">
        <v>449</v>
      </c>
      <c s="6" r="C6" t="n">
        <v>7971</v>
      </c>
      <c s="6" r="D6" t="n">
        <v>5803</v>
      </c>
      <c s="6" r="E6" t="n">
        <v>3322</v>
      </c>
    </row>
    <row spans="1:5" r="7">
      <c s="4" r="A7" t="s">
        <v>288</v>
      </c>
      <c s="6" r="C7" t="n">
        <v>6817668</v>
      </c>
      <c s="6" r="D7" t="n">
        <v>6294778</v>
      </c>
    </row>
    <row spans="1:5" r="8">
      <c s="4" r="A8" t="s">
        <v>108</v>
      </c>
      <c s="6" r="C8" t="n">
        <v>2506571</v>
      </c>
      <c s="6" r="D8" t="n">
        <v>2386113</v>
      </c>
      <c s="6" r="E8" t="n">
        <v>2284169</v>
      </c>
    </row>
    <row spans="1:5" r="9">
      <c s="4" r="A9" t="s">
        <v>109</v>
      </c>
      <c s="6" r="C9" t="n">
        <v>4311097</v>
      </c>
      <c s="6" r="D9" t="n">
        <v>3908665</v>
      </c>
      <c s="6" r="E9" t="n">
        <v>3461553</v>
      </c>
    </row>
    <row spans="1:5" r="10">
      <c s="4" r="A10" t="s">
        <v>450</v>
      </c>
    </row>
    <row spans="1:5" r="11">
      <c s="3" r="A11" t="s">
        <v>436</v>
      </c>
    </row>
    <row spans="1:5" r="12">
      <c s="4" r="A12" t="s">
        <v>288</v>
      </c>
      <c s="4" r="B12" t="s">
        <v>112</v>
      </c>
      <c s="6" r="C12" t="n">
        <v>1786148</v>
      </c>
      <c s="6" r="D12" t="n">
        <v>1457101</v>
      </c>
      <c s="6" r="E12" t="n">
        <v>1315822</v>
      </c>
    </row>
    <row spans="1:5" r="13">
      <c s="4" r="A13" t="s">
        <v>451</v>
      </c>
    </row>
    <row spans="1:5" r="14">
      <c s="3" r="A14" t="s">
        <v>436</v>
      </c>
    </row>
    <row spans="1:5" r="15">
      <c s="4" r="A15" t="s">
        <v>288</v>
      </c>
      <c s="4" r="B15" t="s">
        <v>112</v>
      </c>
      <c s="6" r="C15" t="n">
        <v>2076581</v>
      </c>
      <c s="6" r="D15" t="n">
        <v>1904759</v>
      </c>
      <c s="6" r="E15" t="n">
        <v>1776901</v>
      </c>
    </row>
    <row spans="1:5" r="16">
      <c s="4" r="A16" t="s">
        <v>452</v>
      </c>
    </row>
    <row spans="1:5" r="17">
      <c s="3" r="A17" t="s">
        <v>436</v>
      </c>
    </row>
    <row spans="1:5" r="18">
      <c s="4" r="A18" t="s">
        <v>288</v>
      </c>
      <c s="6" r="C18" t="n">
        <v>758729</v>
      </c>
      <c s="6" r="D18" t="n">
        <v>818388</v>
      </c>
      <c s="6" r="E18" t="n">
        <v>789569</v>
      </c>
    </row>
    <row spans="1:5" r="19">
      <c s="4" r="A19" t="s">
        <v>453</v>
      </c>
    </row>
    <row spans="1:5" r="20">
      <c s="3" r="A20" t="s">
        <v>436</v>
      </c>
    </row>
    <row spans="1:5" r="21">
      <c s="4" r="A21" t="s">
        <v>288</v>
      </c>
      <c s="6" r="C21" t="n">
        <v>1553428</v>
      </c>
      <c s="6" r="D21" t="n">
        <v>1529942</v>
      </c>
      <c s="6" r="E21" t="n">
        <v>1510355</v>
      </c>
    </row>
    <row spans="1:5" r="22">
      <c s="4" r="A22" t="s">
        <v>454</v>
      </c>
    </row>
    <row spans="1:5" r="23">
      <c s="3" r="A23" t="s">
        <v>436</v>
      </c>
    </row>
    <row spans="1:5" r="24">
      <c s="4" r="A24" t="s">
        <v>288</v>
      </c>
      <c s="6" r="C24" t="n">
        <v>163279</v>
      </c>
      <c s="6" r="D24" t="n">
        <v>144395</v>
      </c>
      <c s="6" r="E24" t="n">
        <v>134948</v>
      </c>
    </row>
    <row spans="1:5" r="25">
      <c s="4" r="A25" t="s">
        <v>455</v>
      </c>
    </row>
    <row spans="1:5" r="26">
      <c s="3" r="A26" t="s">
        <v>436</v>
      </c>
    </row>
    <row spans="1:5" r="27">
      <c s="4" r="A27" t="s">
        <v>288</v>
      </c>
      <c s="6" r="C27" t="n">
        <v>445333</v>
      </c>
      <c s="6" r="D27" t="n">
        <v>401845</v>
      </c>
      <c s="6" r="E27" t="n">
        <v>172603</v>
      </c>
    </row>
    <row spans="1:5" r="28">
      <c s="4" r="A28" t="s">
        <v>456</v>
      </c>
    </row>
    <row spans="1:5" r="29">
      <c s="3" r="A29" t="s">
        <v>436</v>
      </c>
    </row>
    <row spans="1:5" r="30">
      <c s="4" r="A30" t="s">
        <v>288</v>
      </c>
      <c s="6" r="C30" t="n">
        <v>49537</v>
      </c>
      <c s="6" r="D30" t="n">
        <v>50937</v>
      </c>
      <c s="7" r="E30" t="n">
        <v>49997</v>
      </c>
    </row>
    <row spans="1:5" r="31">
      <c s="4" r="A31" t="s">
        <v>457</v>
      </c>
    </row>
    <row spans="1:5" r="32">
      <c s="3" r="A32" t="s">
        <v>436</v>
      </c>
    </row>
    <row spans="1:5" r="33">
      <c s="4" r="A33" t="s">
        <v>288</v>
      </c>
      <c s="7" r="C33" t="n">
        <v>1003173</v>
      </c>
      <c s="6" r="D33" t="n">
        <v>627952</v>
      </c>
    </row>
    <row spans="1:5" r="34">
      <c s="4" r="A34" t="s">
        <v>458</v>
      </c>
      <c s="4" r="C34" t="s">
        <v>459</v>
      </c>
    </row>
    <row spans="1:5" r="35">
      <c s="4" r="A35" t="s">
        <v>460</v>
      </c>
    </row>
    <row spans="1:5" r="36">
      <c s="3" r="A36" t="s">
        <v>436</v>
      </c>
    </row>
    <row spans="1:5" r="37">
      <c s="4" r="A37" t="s">
        <v>288</v>
      </c>
      <c s="7" r="C37" t="n">
        <v>375612</v>
      </c>
      <c s="6" r="D37" t="n">
        <v>343692</v>
      </c>
    </row>
    <row spans="1:5" r="38">
      <c s="4" r="A38" t="s">
        <v>458</v>
      </c>
      <c s="4" r="C38" t="s">
        <v>461</v>
      </c>
    </row>
    <row spans="1:5" r="39">
      <c s="4" r="A39" t="s">
        <v>462</v>
      </c>
    </row>
    <row spans="1:5" r="40">
      <c s="3" r="A40" t="s">
        <v>436</v>
      </c>
    </row>
    <row spans="1:5" r="41">
      <c s="4" r="A41" t="s">
        <v>288</v>
      </c>
      <c s="7" r="C41" t="n">
        <v>255842</v>
      </c>
      <c s="6" r="D41" t="n">
        <v>229997</v>
      </c>
    </row>
    <row spans="1:5" r="42">
      <c s="4" r="A42" t="s">
        <v>458</v>
      </c>
      <c s="4" r="C42" t="s">
        <v>463</v>
      </c>
    </row>
    <row spans="1:5" r="43">
      <c s="4" r="A43" t="s">
        <v>464</v>
      </c>
    </row>
    <row spans="1:5" r="44">
      <c s="3" r="A44" t="s">
        <v>436</v>
      </c>
    </row>
    <row spans="1:5" r="45">
      <c s="4" r="A45" t="s">
        <v>288</v>
      </c>
      <c s="7" r="C45" t="n">
        <v>42436</v>
      </c>
      <c s="6" r="D45" t="n">
        <v>150445</v>
      </c>
    </row>
    <row spans="1:5" r="46">
      <c s="4" r="A46" t="s">
        <v>465</v>
      </c>
    </row>
    <row spans="1:5" r="47">
      <c s="3" r="A47" t="s">
        <v>436</v>
      </c>
    </row>
    <row spans="1:5" r="48">
      <c s="4" r="A48" t="s">
        <v>288</v>
      </c>
      <c s="7" r="C48" t="n">
        <v>109085</v>
      </c>
      <c s="6" r="D48" t="n">
        <v>105015</v>
      </c>
    </row>
    <row spans="1:5" r="49">
      <c s="4" r="A49" t="s">
        <v>458</v>
      </c>
      <c s="4" r="C49" t="s">
        <v>466</v>
      </c>
    </row>
    <row spans="1:5" r="50">
      <c s="4" r="A50" t="s">
        <v>467</v>
      </c>
    </row>
    <row spans="1:5" r="51">
      <c s="3" r="A51" t="s">
        <v>436</v>
      </c>
    </row>
    <row spans="1:5" r="52">
      <c s="4" r="A52" t="s">
        <v>288</v>
      </c>
      <c s="7" r="C52" t="n">
        <v>1624645</v>
      </c>
      <c s="6" r="D52" t="n">
        <v>1481390</v>
      </c>
    </row>
    <row spans="1:5" r="53">
      <c s="4" r="A53" t="s">
        <v>458</v>
      </c>
      <c s="4" r="C53" t="s">
        <v>468</v>
      </c>
    </row>
    <row spans="1:5" r="54">
      <c s="4" r="A54" t="s">
        <v>469</v>
      </c>
    </row>
    <row spans="1:5" r="55">
      <c s="3" r="A55" t="s">
        <v>436</v>
      </c>
    </row>
    <row spans="1:5" r="56">
      <c s="4" r="A56" t="s">
        <v>288</v>
      </c>
      <c s="7" r="C56" t="n">
        <v>20530</v>
      </c>
      <c s="6" r="D56" t="n">
        <v>59310</v>
      </c>
    </row>
    <row spans="1:5" r="57">
      <c s="4" r="A57" t="s">
        <v>470</v>
      </c>
    </row>
    <row spans="1:5" r="58">
      <c s="3" r="A58" t="s">
        <v>436</v>
      </c>
    </row>
    <row spans="1:5" r="59">
      <c s="4" r="A59" t="s">
        <v>288</v>
      </c>
      <c s="7" r="C59" t="n">
        <v>431406</v>
      </c>
      <c s="6" r="D59" t="n">
        <v>364059</v>
      </c>
    </row>
    <row spans="1:5" r="60">
      <c s="4" r="A60" t="s">
        <v>458</v>
      </c>
      <c s="4" r="C60" t="s">
        <v>471</v>
      </c>
    </row>
    <row spans="1:5" r="61">
      <c s="4" r="A61" t="s">
        <v>472</v>
      </c>
    </row>
    <row spans="1:5" r="62">
      <c s="3" r="A62" t="s">
        <v>436</v>
      </c>
    </row>
    <row spans="1:5" r="63">
      <c s="4" r="A63" t="s">
        <v>288</v>
      </c>
      <c s="7" r="C63" t="n">
        <v>460305</v>
      </c>
      <c s="6" r="D63" t="n">
        <v>449276</v>
      </c>
    </row>
    <row spans="1:5" r="64">
      <c s="4" r="A64" t="s">
        <v>458</v>
      </c>
      <c s="4" r="C64" t="s">
        <v>473</v>
      </c>
    </row>
    <row spans="1:5" r="65">
      <c s="4" r="A65" t="s">
        <v>474</v>
      </c>
    </row>
    <row spans="1:5" r="66">
      <c s="3" r="A66" t="s">
        <v>436</v>
      </c>
    </row>
    <row spans="1:5" r="67">
      <c s="4" r="A67" t="s">
        <v>288</v>
      </c>
      <c s="7" r="C67" t="n">
        <v>37831</v>
      </c>
      <c s="6" r="D67" t="n">
        <v>39595</v>
      </c>
    </row>
    <row spans="1:5" r="68">
      <c s="4" r="A68" t="s">
        <v>458</v>
      </c>
      <c s="4" r="C68" t="s">
        <v>475</v>
      </c>
    </row>
    <row spans="1:5" r="69">
      <c s="4" r="A69" t="s">
        <v>476</v>
      </c>
    </row>
    <row spans="1:5" r="70">
      <c s="3" r="A70" t="s">
        <v>436</v>
      </c>
    </row>
    <row spans="1:5" r="71">
      <c s="4" r="A71" t="s">
        <v>288</v>
      </c>
      <c s="7" r="C71" t="n">
        <v>44011</v>
      </c>
      <c s="6" r="D71" t="n">
        <v>43994</v>
      </c>
    </row>
    <row spans="1:5" r="72">
      <c s="4" r="A72" t="s">
        <v>458</v>
      </c>
      <c s="4" r="C72" t="s">
        <v>477</v>
      </c>
    </row>
    <row spans="1:5" r="73">
      <c s="4" r="A73" t="s">
        <v>478</v>
      </c>
    </row>
    <row spans="1:5" r="74">
      <c s="3" r="A74" t="s">
        <v>436</v>
      </c>
    </row>
    <row spans="1:5" r="75">
      <c s="4" r="A75" t="s">
        <v>288</v>
      </c>
      <c s="7" r="C75" t="n">
        <v>7549</v>
      </c>
      <c s="6" r="D75" t="n">
        <v>5386</v>
      </c>
    </row>
    <row spans="1:5" r="76">
      <c s="4" r="A76" t="s">
        <v>479</v>
      </c>
    </row>
    <row spans="1:5" r="77">
      <c s="3" r="A77" t="s">
        <v>436</v>
      </c>
    </row>
    <row spans="1:5" r="78">
      <c s="4" r="A78" t="s">
        <v>288</v>
      </c>
      <c s="7" r="C78" t="n">
        <v>40168</v>
      </c>
      <c s="6" r="D78" t="n">
        <v>39910</v>
      </c>
    </row>
    <row spans="1:5" r="79">
      <c s="4" r="A79" t="s">
        <v>458</v>
      </c>
      <c s="4" r="C79" t="s">
        <v>480</v>
      </c>
    </row>
    <row spans="1:5" r="80">
      <c s="4" r="A80" t="s">
        <v>481</v>
      </c>
    </row>
    <row spans="1:5" r="81">
      <c s="3" r="A81" t="s">
        <v>436</v>
      </c>
    </row>
    <row spans="1:5" r="82">
      <c s="4" r="A82" t="s">
        <v>288</v>
      </c>
      <c s="7" r="C82" t="n">
        <v>-15367</v>
      </c>
      <c s="6" r="D82" t="n">
        <v>-12589</v>
      </c>
    </row>
    <row spans="1:5" r="83">
      <c s="4" r="A83" t="s">
        <v>482</v>
      </c>
    </row>
    <row spans="1:5" r="84">
      <c s="3" r="A84" t="s">
        <v>436</v>
      </c>
    </row>
    <row spans="1:5" r="85">
      <c s="4" r="A85" t="s">
        <v>288</v>
      </c>
      <c s="7" r="C85" t="n">
        <v>158949</v>
      </c>
      <c s="6" r="D85" t="n">
        <v>227598</v>
      </c>
    </row>
    <row spans="1:5" r="86">
      <c s="4" r="A86" t="s">
        <v>458</v>
      </c>
      <c s="4" r="C86" t="s">
        <v>483</v>
      </c>
    </row>
    <row spans="1:5" r="87">
      <c s="4" r="A87" t="s">
        <v>484</v>
      </c>
    </row>
    <row spans="1:5" r="88">
      <c s="3" r="A88" t="s">
        <v>436</v>
      </c>
    </row>
    <row spans="1:5" r="89">
      <c s="4" r="A89" t="s">
        <v>288</v>
      </c>
      <c s="7" r="C89" t="n">
        <v>89</v>
      </c>
      <c s="6" r="D89" t="n">
        <v>691</v>
      </c>
    </row>
    <row spans="1:5" r="90">
      <c s="4" r="A90" t="s">
        <v>485</v>
      </c>
    </row>
    <row spans="1:5" r="91">
      <c s="3" r="A91" t="s">
        <v>436</v>
      </c>
    </row>
    <row spans="1:5" r="92">
      <c s="4" r="A92" t="s">
        <v>288</v>
      </c>
      <c s="7" r="C92" t="n">
        <v>9827</v>
      </c>
      <c s="6" r="D92" t="n">
        <v>11938</v>
      </c>
    </row>
    <row spans="1:5" r="93">
      <c s="4" r="A93" t="s">
        <v>458</v>
      </c>
      <c s="4" r="C93" t="s">
        <v>486</v>
      </c>
    </row>
    <row spans="1:5" r="94">
      <c s="4" r="A94" t="s">
        <v>487</v>
      </c>
    </row>
    <row spans="1:5" r="95">
      <c s="3" r="A95" t="s">
        <v>436</v>
      </c>
    </row>
    <row spans="1:5" r="96">
      <c s="4" r="A96" t="s">
        <v>288</v>
      </c>
      <c s="7" r="C96" t="n">
        <v>123723</v>
      </c>
      <c s="6" r="D96" t="n">
        <v>125372</v>
      </c>
    </row>
    <row spans="1:5" r="97">
      <c s="4" r="A97" t="s">
        <v>488</v>
      </c>
    </row>
    <row spans="1:5" r="98">
      <c s="3" r="A98" t="s">
        <v>436</v>
      </c>
    </row>
    <row spans="1:5" r="99">
      <c s="4" r="A99" t="s">
        <v>288</v>
      </c>
      <c s="7" r="C99" t="n">
        <v>69011</v>
      </c>
      <c s="6" r="D99" t="n">
        <v>70566</v>
      </c>
    </row>
    <row spans="1:5" r="100">
      <c s="4" r="A100" t="s">
        <v>458</v>
      </c>
      <c s="4" r="C100" t="s">
        <v>489</v>
      </c>
    </row>
    <row spans="1:5" r="101">
      <c s="4" r="A101" t="s">
        <v>490</v>
      </c>
    </row>
    <row spans="1:5" r="102">
      <c s="3" r="A102" t="s">
        <v>436</v>
      </c>
    </row>
    <row spans="1:5" r="103">
      <c s="4" r="A103" t="s">
        <v>288</v>
      </c>
      <c s="7" r="C103" t="n">
        <v>937084</v>
      </c>
      <c s="6" r="D103" t="n">
        <v>921564</v>
      </c>
    </row>
    <row spans="1:5" r="104">
      <c s="4" r="A104" t="s">
        <v>458</v>
      </c>
      <c s="4" r="C104" t="s">
        <v>491</v>
      </c>
    </row>
    <row spans="1:5" r="105">
      <c s="4" r="A105" t="s">
        <v>492</v>
      </c>
    </row>
    <row spans="1:5" r="106">
      <c s="3" r="A106" t="s">
        <v>436</v>
      </c>
    </row>
    <row spans="1:5" r="107">
      <c s="4" r="A107" t="s">
        <v>288</v>
      </c>
      <c s="7" r="C107" t="n">
        <v>18615</v>
      </c>
      <c s="6" r="D107" t="n">
        <v>8709</v>
      </c>
    </row>
    <row spans="1:5" r="108">
      <c s="4" r="A108" t="s">
        <v>493</v>
      </c>
    </row>
    <row spans="1:5" r="109">
      <c s="3" r="A109" t="s">
        <v>436</v>
      </c>
    </row>
    <row spans="1:5" r="110">
      <c s="4" r="A110" t="s">
        <v>288</v>
      </c>
      <c s="4" r="B110" t="s">
        <v>494</v>
      </c>
      <c s="6" r="C110" t="n">
        <v>404995</v>
      </c>
      <c s="6" r="D110" t="n">
        <v>403731</v>
      </c>
    </row>
    <row spans="1:5" r="111">
      <c s="4" r="A111" t="s">
        <v>495</v>
      </c>
    </row>
    <row spans="1:5" r="112">
      <c s="3" r="A112" t="s">
        <v>436</v>
      </c>
    </row>
    <row spans="1:5" r="113">
      <c s="4" r="A113" t="s">
        <v>288</v>
      </c>
      <c s="6" r="C113" t="n">
        <v>6460</v>
      </c>
      <c s="6" r="D113" t="n">
        <v>5265</v>
      </c>
    </row>
    <row spans="1:5" r="114">
      <c s="4" r="A114" t="s">
        <v>496</v>
      </c>
    </row>
    <row spans="1:5" r="115">
      <c s="3" r="A115" t="s">
        <v>436</v>
      </c>
    </row>
    <row spans="1:5" r="116">
      <c s="4" r="A116" t="s">
        <v>288</v>
      </c>
      <c s="7" r="C116" t="n">
        <v>23824</v>
      </c>
      <c s="6" r="D116" t="n">
        <v>17936</v>
      </c>
    </row>
    <row spans="1:5" r="117">
      <c s="4" r="A117" t="s">
        <v>458</v>
      </c>
      <c s="4" r="C117" t="s">
        <v>497</v>
      </c>
    </row>
    <row spans="1:5" r="118">
      <c s="4" r="A118" t="s">
        <v>498</v>
      </c>
    </row>
    <row spans="1:5" r="119">
      <c s="3" r="A119" t="s">
        <v>436</v>
      </c>
    </row>
    <row spans="1:5" r="120">
      <c s="4" r="A120" t="s">
        <v>288</v>
      </c>
      <c s="7" r="C120" t="n">
        <v>121940</v>
      </c>
      <c s="6" r="D120" t="n">
        <v>112973</v>
      </c>
    </row>
    <row spans="1:5" r="121">
      <c s="4" r="A121" t="s">
        <v>458</v>
      </c>
      <c s="4" r="C121" t="s">
        <v>499</v>
      </c>
    </row>
    <row spans="1:5" r="122">
      <c s="4" r="A122" t="s">
        <v>500</v>
      </c>
    </row>
    <row spans="1:5" r="123">
      <c s="3" r="A123" t="s">
        <v>436</v>
      </c>
    </row>
    <row spans="1:5" r="124">
      <c s="4" r="A124" t="s">
        <v>288</v>
      </c>
      <c s="7" r="C124" t="n">
        <v>11055</v>
      </c>
      <c s="6" r="D124" t="n">
        <v>8221</v>
      </c>
    </row>
    <row spans="1:5" r="125">
      <c s="4" r="A125" t="s">
        <v>458</v>
      </c>
      <c s="4" r="C125" t="s">
        <v>501</v>
      </c>
    </row>
    <row spans="1:5" r="126">
      <c s="4" r="A126" t="s">
        <v>502</v>
      </c>
    </row>
    <row spans="1:5" r="127">
      <c s="3" r="A127" t="s">
        <v>436</v>
      </c>
    </row>
    <row spans="1:5" r="128">
      <c s="4" r="A128" t="s">
        <v>288</v>
      </c>
      <c s="7" r="C128" t="n">
        <v>135</v>
      </c>
      <c s="6" r="D128" t="n">
        <v>313613</v>
      </c>
    </row>
    <row spans="1:5" r="129">
      <c s="4" r="A129" t="s">
        <v>503</v>
      </c>
    </row>
    <row spans="1:5" r="130">
      <c s="3" r="A130" t="s">
        <v>436</v>
      </c>
    </row>
    <row spans="1:5" r="131">
      <c s="4" r="A131" t="s">
        <v>288</v>
      </c>
      <c s="7" r="C131" t="n">
        <v>445198</v>
      </c>
      <c s="6" r="D131" t="n">
        <v>88232</v>
      </c>
    </row>
    <row spans="1:5" r="132">
      <c s="4" r="A132" t="s">
        <v>458</v>
      </c>
      <c s="4" r="C132" t="s">
        <v>475</v>
      </c>
    </row>
    <row spans="1:5" r="133">
      <c s="4" r="A133" t="s">
        <v>504</v>
      </c>
    </row>
    <row spans="1:5" r="134">
      <c s="3" r="A134" t="s">
        <v>436</v>
      </c>
    </row>
    <row spans="1:5" r="135">
      <c s="4" r="A135" t="s">
        <v>288</v>
      </c>
      <c s="7" r="C135" t="n">
        <v>2837</v>
      </c>
      <c s="6" r="D135" t="n">
        <v>2837</v>
      </c>
    </row>
    <row spans="1:5" r="136">
      <c s="4" r="A136" t="s">
        <v>505</v>
      </c>
    </row>
    <row spans="1:5" r="137">
      <c s="3" r="A137" t="s">
        <v>436</v>
      </c>
    </row>
    <row spans="1:5" r="138">
      <c s="4" r="A138" t="s">
        <v>288</v>
      </c>
      <c s="7" r="C138" t="n">
        <v>46700</v>
      </c>
      <c s="7" r="D138" t="n">
        <v>48100</v>
      </c>
    </row>
    <row spans="1:5" r="139">
      <c s="4" r="A139" t="s">
        <v>458</v>
      </c>
      <c s="4" r="C139" t="s">
        <v>506</v>
      </c>
    </row>
    <row spans="1:5" r="140">
      <c r="A140" t="n"/>
    </row>
    <row spans="1:5" r="141">
      <c s="4" r="A141" t="s">
        <v>112</v>
      </c>
      <c s="4" r="B141" t="s">
        <v>507</v>
      </c>
    </row>
    <row spans="1:5" r="142">
      <c s="4" r="A142" t="s">
        <v>494</v>
      </c>
      <c s="4" r="B142" t="s">
        <v>508</v>
      </c>
    </row>
  </sheetData>
  <mergeCells count="5">
    <mergeCell ref="A1:B2"/>
    <mergeCell ref="C1:E1"/>
    <mergeCell ref="A140:D140"/>
    <mergeCell ref="B141:D141"/>
    <mergeCell ref="B142:D1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v>
      </c>
      <c s="2" r="C1" t="s">
        <v>2</v>
      </c>
      <c s="2" r="D1" t="s">
        <v>30</v>
      </c>
    </row>
    <row spans="1:4" r="2">
      <c s="3" r="A2" t="s">
        <v>98</v>
      </c>
    </row>
    <row spans="1:4" r="3">
      <c s="4" r="A3" t="s">
        <v>99</v>
      </c>
      <c s="7" r="C3" t="n">
        <v>84591</v>
      </c>
      <c s="7" r="D3" t="n">
        <v>81855</v>
      </c>
    </row>
    <row spans="1:4" r="4">
      <c s="4" r="A4" t="s">
        <v>100</v>
      </c>
      <c s="6" r="C4" t="n">
        <v>590105</v>
      </c>
      <c s="6" r="D4" t="n">
        <v>599186</v>
      </c>
    </row>
    <row spans="1:4" r="5">
      <c s="4" r="A5" t="s">
        <v>101</v>
      </c>
      <c s="6" r="C5" t="n">
        <v>253727</v>
      </c>
      <c s="6" r="D5" t="n">
        <v>289410</v>
      </c>
    </row>
    <row spans="1:4" r="6">
      <c s="4" r="A6" t="s">
        <v>102</v>
      </c>
      <c s="6" r="C6" t="n">
        <v>32849</v>
      </c>
      <c s="6" r="D6" t="n">
        <v>32012</v>
      </c>
    </row>
    <row spans="1:4" r="7">
      <c s="4" r="A7" t="s">
        <v>103</v>
      </c>
      <c s="6" r="C7" t="n">
        <v>35189</v>
      </c>
      <c s="6" r="D7" t="n">
        <v>83763</v>
      </c>
    </row>
    <row spans="1:4" r="8">
      <c s="4" r="A8" t="s">
        <v>104</v>
      </c>
      <c s="6" r="C8" t="n">
        <v>24581</v>
      </c>
      <c s="6" r="D8" t="n">
        <v>131177</v>
      </c>
    </row>
    <row spans="1:4" r="9">
      <c s="4" r="A9" t="s">
        <v>105</v>
      </c>
      <c s="6" r="C9" t="n">
        <v>1021042</v>
      </c>
      <c s="6" r="D9" t="n">
        <v>1217403</v>
      </c>
    </row>
    <row spans="1:4" r="10">
      <c s="4" r="A10" t="s">
        <v>106</v>
      </c>
      <c s="6" r="C10" t="n">
        <v>119704</v>
      </c>
      <c s="6" r="D10" t="n">
        <v>117883</v>
      </c>
    </row>
    <row spans="1:4" r="11">
      <c s="4" r="A11" t="s">
        <v>107</v>
      </c>
      <c s="6" r="C11" t="n">
        <v>6817668</v>
      </c>
      <c s="6" r="D11" t="n">
        <v>6294778</v>
      </c>
    </row>
    <row spans="1:4" r="12">
      <c s="4" r="A12" t="s">
        <v>108</v>
      </c>
      <c s="6" r="C12" t="n">
        <v>2506571</v>
      </c>
      <c s="6" r="D12" t="n">
        <v>2386113</v>
      </c>
    </row>
    <row spans="1:4" r="13">
      <c s="4" r="A13" t="s">
        <v>109</v>
      </c>
      <c s="6" r="C13" t="n">
        <v>4311097</v>
      </c>
      <c s="6" r="D13" t="n">
        <v>3908665</v>
      </c>
    </row>
    <row spans="1:4" r="14">
      <c s="3" r="A14" t="s">
        <v>110</v>
      </c>
    </row>
    <row spans="1:4" r="15">
      <c s="4" r="A15" t="s">
        <v>111</v>
      </c>
      <c s="4" r="B15" t="s">
        <v>112</v>
      </c>
      <c s="6" r="C15" t="n">
        <v>635204</v>
      </c>
      <c s="6" r="D15" t="n">
        <v>635204</v>
      </c>
    </row>
    <row spans="1:4" r="16">
      <c s="4" r="A16" t="s">
        <v>113</v>
      </c>
      <c s="6" r="C16" t="n">
        <v>7342</v>
      </c>
      <c s="6" r="D16" t="n">
        <v>9840</v>
      </c>
    </row>
    <row spans="1:4" r="17">
      <c s="4" r="A17" t="s">
        <v>114</v>
      </c>
      <c s="6" r="C17" t="n">
        <v>366485</v>
      </c>
      <c s="6" r="D17" t="n">
        <v>322943</v>
      </c>
    </row>
    <row spans="1:4" r="18">
      <c s="4" r="A18" t="s">
        <v>115</v>
      </c>
      <c s="6" r="C18" t="n">
        <v>166734</v>
      </c>
      <c s="6" r="D18" t="n">
        <v>1620470</v>
      </c>
    </row>
    <row spans="1:4" r="19">
      <c s="4" r="A19" t="s">
        <v>116</v>
      </c>
      <c s="6" r="C19" t="n">
        <v>1175765</v>
      </c>
      <c s="6" r="D19" t="n">
        <v>2588457</v>
      </c>
    </row>
    <row spans="1:4" r="20">
      <c s="4" r="A20" t="s">
        <v>117</v>
      </c>
      <c s="6" r="C20" t="n">
        <v>6627608</v>
      </c>
      <c s="6" r="D20" t="n">
        <v>7832408</v>
      </c>
    </row>
    <row spans="1:4" r="21">
      <c s="3" r="A21" t="s">
        <v>118</v>
      </c>
    </row>
    <row spans="1:4" r="22">
      <c s="4" r="A22" t="s">
        <v>119</v>
      </c>
      <c s="6" r="C22" t="n">
        <v>45500</v>
      </c>
      <c s="6" r="D22" t="n">
        <v>0</v>
      </c>
    </row>
    <row spans="1:4" r="23">
      <c s="4" r="A23" t="s">
        <v>120</v>
      </c>
      <c s="6" r="C23" t="n">
        <v>243789</v>
      </c>
      <c s="6" r="D23" t="n">
        <v>268552</v>
      </c>
    </row>
    <row spans="1:4" r="24">
      <c s="4" r="A24" t="s">
        <v>121</v>
      </c>
      <c s="6" r="C24" t="n">
        <v>310466</v>
      </c>
      <c s="6" r="D24" t="n">
        <v>279115</v>
      </c>
    </row>
    <row spans="1:4" r="25">
      <c s="4" r="A25" t="s">
        <v>122</v>
      </c>
      <c s="6" r="C25" t="n">
        <v>45775</v>
      </c>
      <c s="6" r="D25" t="n">
        <v>39955</v>
      </c>
    </row>
    <row spans="1:4" r="26">
      <c s="4" r="A26" t="s">
        <v>123</v>
      </c>
      <c s="6" r="C26" t="n">
        <v>36784</v>
      </c>
      <c s="6" r="D26" t="n">
        <v>35607</v>
      </c>
    </row>
    <row spans="1:4" r="27">
      <c s="4" r="A27" t="s">
        <v>124</v>
      </c>
      <c s="6" r="C27" t="n">
        <v>46130</v>
      </c>
      <c s="6" r="D27" t="n">
        <v>57402</v>
      </c>
    </row>
    <row spans="1:4" r="28">
      <c s="4" r="A28" t="s">
        <v>125</v>
      </c>
      <c s="6" r="C28" t="n">
        <v>171592</v>
      </c>
      <c s="6" r="D28" t="n">
        <v>155765</v>
      </c>
    </row>
    <row spans="1:4" r="29">
      <c s="4" r="A29" t="s">
        <v>126</v>
      </c>
      <c s="6" r="C29" t="n">
        <v>47603</v>
      </c>
      <c s="6" r="D29" t="n">
        <v>154728</v>
      </c>
    </row>
    <row spans="1:4" r="30">
      <c s="4" r="A30" t="s">
        <v>127</v>
      </c>
      <c s="6" r="C30" t="n">
        <v>947639</v>
      </c>
      <c s="6" r="D30" t="n">
        <v>991124</v>
      </c>
    </row>
    <row spans="1:4" r="31">
      <c s="4" r="A31" t="s">
        <v>128</v>
      </c>
      <c s="6" r="C31" t="n">
        <v>1627443</v>
      </c>
      <c s="6" r="D31" t="n">
        <v>1825278</v>
      </c>
    </row>
    <row spans="1:4" r="32">
      <c s="3" r="A32" t="s">
        <v>129</v>
      </c>
    </row>
    <row spans="1:4" r="33">
      <c s="4" r="A33" t="s">
        <v>102</v>
      </c>
      <c s="6" r="C33" t="n">
        <v>720319</v>
      </c>
      <c s="6" r="D33" t="n">
        <v>714022</v>
      </c>
    </row>
    <row spans="1:4" r="34">
      <c s="4" r="A34" t="s">
        <v>130</v>
      </c>
      <c s="6" r="C34" t="n">
        <v>811659</v>
      </c>
      <c s="6" r="D34" t="n">
        <v>756759</v>
      </c>
    </row>
    <row spans="1:4" r="35">
      <c s="4" r="A35" t="s">
        <v>131</v>
      </c>
      <c s="6" r="C35" t="n">
        <v>0</v>
      </c>
      <c s="6" r="D35" t="n">
        <v>295441</v>
      </c>
    </row>
    <row spans="1:4" r="36">
      <c s="4" r="A36" t="s">
        <v>132</v>
      </c>
      <c s="6" r="C36" t="n">
        <v>1531978</v>
      </c>
      <c s="6" r="D36" t="n">
        <v>1766222</v>
      </c>
    </row>
    <row spans="1:4" r="37">
      <c s="3" r="A37" t="s">
        <v>133</v>
      </c>
    </row>
    <row spans="1:4" r="38">
      <c s="4" r="A38" t="s">
        <v>134</v>
      </c>
      <c s="6" r="C38" t="n">
        <v>15000</v>
      </c>
      <c s="6" r="D38" t="n">
        <v>15000</v>
      </c>
    </row>
    <row spans="1:4" r="39">
      <c s="3" r="A39" t="s">
        <v>135</v>
      </c>
    </row>
    <row spans="1:4" r="40">
      <c s="4" r="A40" t="s">
        <v>136</v>
      </c>
      <c s="6" r="C40" t="n">
        <v>195805</v>
      </c>
      <c s="6" r="D40" t="n">
        <v>194755</v>
      </c>
    </row>
    <row spans="1:4" r="41">
      <c s="4" r="A41" t="s">
        <v>137</v>
      </c>
      <c s="6" r="C41" t="n">
        <v>1230119</v>
      </c>
      <c s="6" r="D41" t="n">
        <v>1207188</v>
      </c>
    </row>
    <row spans="1:4" r="42">
      <c s="4" r="A42" t="s">
        <v>138</v>
      </c>
      <c s="6" r="C42" t="n">
        <v>996355</v>
      </c>
      <c s="6" r="D42" t="n">
        <v>1762827</v>
      </c>
    </row>
    <row spans="1:4" r="43">
      <c s="4" r="A43" t="s">
        <v>139</v>
      </c>
      <c s="6" r="C43" t="n">
        <v>-37148</v>
      </c>
      <c s="6" r="D43" t="n">
        <v>-42103</v>
      </c>
    </row>
    <row spans="1:4" r="44">
      <c s="4" r="A44" t="s">
        <v>140</v>
      </c>
      <c s="6" r="C44" t="n">
        <v>-3626</v>
      </c>
      <c s="6" r="D44" t="n">
        <v>-3626</v>
      </c>
    </row>
    <row spans="1:4" r="45">
      <c s="4" r="A45" t="s">
        <v>141</v>
      </c>
      <c s="6" r="C45" t="n">
        <v>2381505</v>
      </c>
      <c s="6" r="D45" t="n">
        <v>3119041</v>
      </c>
    </row>
    <row spans="1:4" r="46">
      <c s="4" r="A46" t="s">
        <v>142</v>
      </c>
      <c s="6" r="C46" t="n">
        <v>2396505</v>
      </c>
      <c s="6" r="D46" t="n">
        <v>3134041</v>
      </c>
    </row>
    <row spans="1:4" r="47">
      <c s="4" r="A47" t="s">
        <v>143</v>
      </c>
      <c s="6" r="C47" t="n">
        <v>124043</v>
      </c>
      <c s="6" r="D47" t="n">
        <v>115743</v>
      </c>
    </row>
    <row spans="1:4" r="48">
      <c s="4" r="A48" t="s">
        <v>144</v>
      </c>
      <c s="6" r="C48" t="n">
        <v>2520548</v>
      </c>
      <c s="6" r="D48" t="n">
        <v>3249784</v>
      </c>
    </row>
    <row spans="1:4" r="49">
      <c s="4" r="A49" t="s">
        <v>145</v>
      </c>
      <c s="7" r="C49" t="n">
        <v>6627608</v>
      </c>
      <c s="7" r="D49" t="n">
        <v>7832408</v>
      </c>
    </row>
    <row spans="1:4" r="50">
      <c r="A50" t="n"/>
    </row>
    <row spans="1:4" r="51">
      <c s="4" r="A51" t="s">
        <v>112</v>
      </c>
      <c s="4" r="B51" t="s">
        <v>146</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509</v>
      </c>
      <c s="2" r="B1" t="s">
        <v>510</v>
      </c>
    </row>
    <row spans="1:4" r="2">
      <c s="2" r="B2" t="s">
        <v>511</v>
      </c>
      <c s="2" r="C2" t="s">
        <v>4</v>
      </c>
      <c s="2" r="D2" t="s">
        <v>512</v>
      </c>
    </row>
    <row spans="1:4" r="3">
      <c s="3" r="A3" t="s">
        <v>221</v>
      </c>
    </row>
    <row spans="1:4" r="4">
      <c s="4" r="A4" t="s">
        <v>513</v>
      </c>
      <c s="10" r="B4" t="n">
        <v>14.1</v>
      </c>
      <c s="7" r="C4" t="n">
        <v>3</v>
      </c>
      <c s="10" r="D4" t="n">
        <v>1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5"/>
  </cols>
  <sheetData>
    <row spans="1:2" r="1">
      <c s="1" r="A1" t="s">
        <v>514</v>
      </c>
      <c s="2" r="B1" t="s">
        <v>510</v>
      </c>
    </row>
    <row spans="1:2" r="2">
      <c s="2" r="B2" t="s">
        <v>2</v>
      </c>
    </row>
    <row spans="1:2" r="3">
      <c s="3" r="A3" t="s">
        <v>221</v>
      </c>
    </row>
    <row spans="1:2" r="4">
      <c s="4" r="A4" t="s">
        <v>515</v>
      </c>
      <c s="4" r="B4" t="s">
        <v>516</v>
      </c>
    </row>
    <row spans="1:2" r="5">
      <c s="4" r="A5" t="s">
        <v>517</v>
      </c>
      <c s="4" r="B5" t="s">
        <v>518</v>
      </c>
    </row>
    <row spans="1:2" r="6">
      <c s="4" r="A6" t="s">
        <v>519</v>
      </c>
      <c s="4" r="B6"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21</v>
      </c>
      <c s="2" r="B1" t="s">
        <v>2</v>
      </c>
      <c s="2" r="C1" t="s">
        <v>30</v>
      </c>
    </row>
    <row spans="1:3" r="2">
      <c s="3" r="A2" t="s">
        <v>221</v>
      </c>
    </row>
    <row spans="1:3" r="3">
      <c s="4" r="A3" t="s">
        <v>522</v>
      </c>
      <c s="10" r="B3" t="n">
        <v>102.1</v>
      </c>
      <c s="10" r="C3" t="n">
        <v>9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78"/>
    <col customWidth="1" max="3" min="3" width="14"/>
    <col customWidth="1" max="4" min="4" width="14"/>
  </cols>
  <sheetData>
    <row spans="1:4" r="1">
      <c s="1" r="A1" t="s">
        <v>523</v>
      </c>
      <c s="2" r="C1" t="s">
        <v>2</v>
      </c>
      <c s="2" r="D1" t="s">
        <v>30</v>
      </c>
    </row>
    <row spans="1:4" r="2">
      <c s="3" r="A2" t="s">
        <v>221</v>
      </c>
    </row>
    <row spans="1:4" r="3">
      <c s="4" r="A3" t="s">
        <v>524</v>
      </c>
      <c s="7" r="C3" t="n">
        <v>64369</v>
      </c>
      <c s="7" r="D3" t="n">
        <v>58243</v>
      </c>
    </row>
    <row spans="1:4" r="4">
      <c s="4" r="A4" t="s">
        <v>525</v>
      </c>
      <c s="6" r="C4" t="n">
        <v>68048</v>
      </c>
      <c s="6" r="D4" t="n">
        <v>47011</v>
      </c>
    </row>
    <row spans="1:4" r="5">
      <c s="4" r="A5" t="s">
        <v>526</v>
      </c>
      <c s="4" r="B5" t="s">
        <v>112</v>
      </c>
      <c s="6" r="C5" t="n">
        <v>46207</v>
      </c>
      <c s="6" r="D5" t="n">
        <v>47551</v>
      </c>
    </row>
    <row spans="1:4" r="6">
      <c s="4" r="A6" t="s">
        <v>527</v>
      </c>
      <c s="4" r="B6" t="s">
        <v>494</v>
      </c>
      <c s="6" r="C6" t="n">
        <v>1605</v>
      </c>
      <c s="6" r="D6" t="n">
        <v>1053</v>
      </c>
    </row>
    <row spans="1:4" r="7">
      <c s="4" r="A7" t="s">
        <v>528</v>
      </c>
      <c s="7" r="C7" t="n">
        <v>47812</v>
      </c>
      <c s="7" r="D7" t="n">
        <v>48604</v>
      </c>
    </row>
    <row spans="1:4" r="8">
      <c r="A8" t="n"/>
    </row>
    <row spans="1:4" r="9">
      <c s="4" r="A9" t="s">
        <v>112</v>
      </c>
      <c s="4" r="B9" t="s">
        <v>529</v>
      </c>
    </row>
    <row spans="1:4" r="10">
      <c s="4" r="A10" t="s">
        <v>494</v>
      </c>
      <c s="4" r="B10" t="s">
        <v>530</v>
      </c>
    </row>
  </sheetData>
  <mergeCells count="4">
    <mergeCell ref="A1:B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6"/>
  </cols>
  <sheetData>
    <row spans="1:2" r="1">
      <c s="1" r="A1" t="s">
        <v>531</v>
      </c>
      <c s="2" r="B1" t="s">
        <v>1</v>
      </c>
    </row>
    <row spans="1:2" r="2">
      <c s="2" r="B2" t="s">
        <v>2</v>
      </c>
    </row>
    <row spans="1:2" r="3">
      <c s="3" r="A3" t="s">
        <v>221</v>
      </c>
    </row>
    <row spans="1:2" r="4">
      <c s="4" r="A4" t="s">
        <v>532</v>
      </c>
      <c s="4" r="B4" t="s">
        <v>533</v>
      </c>
    </row>
    <row spans="1:2" r="5">
      <c s="4" r="A5" t="s">
        <v>534</v>
      </c>
      <c s="4" r="B5" t="s">
        <v>535</v>
      </c>
    </row>
    <row spans="1:2" r="6">
      <c s="4" r="A6" t="s">
        <v>536</v>
      </c>
      <c s="4" r="B6" t="s">
        <v>501</v>
      </c>
    </row>
    <row spans="1:2" r="7">
      <c s="4" r="A7" t="s">
        <v>537</v>
      </c>
      <c s="4" r="B7"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30</v>
      </c>
    </row>
    <row spans="1:3" r="2">
      <c s="3" r="A2" t="s">
        <v>221</v>
      </c>
    </row>
    <row spans="1:3" r="3">
      <c s="4" r="A3" t="s">
        <v>540</v>
      </c>
      <c s="7" r="B3" t="n">
        <v>20900000</v>
      </c>
      <c s="7" r="C3" t="n">
        <v>13200000</v>
      </c>
    </row>
    <row spans="1:3" r="4">
      <c s="4" r="A4" t="s">
        <v>541</v>
      </c>
      <c s="7" r="B4" t="n">
        <v>547000</v>
      </c>
      <c s="7" r="C4" t="n">
        <v>19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542</v>
      </c>
      <c s="2" r="B1" t="s">
        <v>1</v>
      </c>
    </row>
    <row spans="1:2" r="2">
      <c s="2" r="B2" t="s">
        <v>2</v>
      </c>
    </row>
    <row spans="1:2" r="3">
      <c s="3" r="A3" t="s">
        <v>221</v>
      </c>
    </row>
    <row spans="1:2" r="4">
      <c s="4" r="A4" t="s">
        <v>543</v>
      </c>
      <c s="4" r="B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5</v>
      </c>
      <c s="2" r="B1" t="s">
        <v>510</v>
      </c>
      <c s="2" r="J1" t="s">
        <v>1</v>
      </c>
    </row>
    <row spans="1:12" r="2">
      <c s="2" r="B2" t="s">
        <v>2</v>
      </c>
      <c s="2" r="C2" t="s">
        <v>511</v>
      </c>
      <c s="2" r="D2" t="s">
        <v>4</v>
      </c>
      <c s="2" r="E2" t="s">
        <v>546</v>
      </c>
      <c s="2" r="F2" t="s">
        <v>30</v>
      </c>
      <c s="2" r="G2" t="s">
        <v>547</v>
      </c>
      <c s="2" r="H2" t="s">
        <v>548</v>
      </c>
      <c s="2" r="I2" t="s">
        <v>549</v>
      </c>
      <c s="2" r="J2" t="s">
        <v>2</v>
      </c>
      <c s="2" r="K2" t="s">
        <v>30</v>
      </c>
      <c s="2" r="L2" t="s">
        <v>31</v>
      </c>
    </row>
    <row spans="1:12" r="3">
      <c s="3" r="A3" t="s">
        <v>221</v>
      </c>
    </row>
    <row spans="1:12" r="4">
      <c s="4" r="A4" t="s">
        <v>61</v>
      </c>
      <c s="6" r="B4" t="n">
        <v>195266</v>
      </c>
      <c s="6" r="C4" t="n">
        <v>195151</v>
      </c>
      <c s="6" r="D4" t="n">
        <v>194805</v>
      </c>
      <c s="6" r="E4" t="n">
        <v>194479</v>
      </c>
      <c s="6" r="F4" t="n">
        <v>194136</v>
      </c>
      <c s="6" r="G4" t="n">
        <v>193949</v>
      </c>
      <c s="6" r="H4" t="n">
        <v>192060</v>
      </c>
      <c s="6" r="I4" t="n">
        <v>189820</v>
      </c>
      <c s="6" r="J4" t="n">
        <v>194928</v>
      </c>
      <c s="6" r="K4" t="n">
        <v>192507</v>
      </c>
      <c s="6" r="L4" t="n">
        <v>188855</v>
      </c>
    </row>
    <row spans="1:12" r="5">
      <c s="4" r="A5" t="s">
        <v>550</v>
      </c>
      <c s="6" r="J5" t="n">
        <v>58</v>
      </c>
      <c s="6" r="K5" t="n">
        <v>80</v>
      </c>
      <c s="6" r="L5" t="n">
        <v>838</v>
      </c>
    </row>
    <row spans="1:12" r="6">
      <c s="4" r="A6" t="s">
        <v>62</v>
      </c>
      <c s="6" r="B6" t="n">
        <v>195324</v>
      </c>
      <c s="6" r="C6" t="n">
        <v>195169</v>
      </c>
      <c s="6" r="D6" t="n">
        <v>194838</v>
      </c>
      <c s="6" r="E6" t="n">
        <v>194566</v>
      </c>
      <c s="6" r="F6" t="n">
        <v>194219</v>
      </c>
      <c s="6" r="G6" t="n">
        <v>194300</v>
      </c>
      <c s="6" r="H6" t="n">
        <v>192659</v>
      </c>
      <c s="6" r="I6" t="n">
        <v>190432</v>
      </c>
      <c s="6" r="J6" t="n">
        <v>194986</v>
      </c>
      <c s="6" r="K6" t="n">
        <v>192587</v>
      </c>
      <c s="6" r="L6" t="n">
        <v>189693</v>
      </c>
    </row>
    <row spans="1:12" r="7">
      <c s="4" r="A7" t="s">
        <v>551</v>
      </c>
      <c s="6" r="J7" t="n">
        <v>0</v>
      </c>
      <c s="6" r="K7" t="n">
        <v>0</v>
      </c>
      <c s="6" r="L7"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0</v>
      </c>
      <c s="2" r="D2" t="s">
        <v>31</v>
      </c>
    </row>
    <row spans="1:4" r="3">
      <c s="3" r="A3" t="s">
        <v>221</v>
      </c>
    </row>
    <row spans="1:4" r="4">
      <c s="4" r="A4" t="s">
        <v>553</v>
      </c>
      <c s="7" r="B4" t="n">
        <v>90386</v>
      </c>
      <c s="7" r="C4" t="n">
        <v>81241</v>
      </c>
      <c s="7" r="D4" t="n">
        <v>81575</v>
      </c>
    </row>
    <row spans="1:4" r="5">
      <c s="4" r="A5" t="s">
        <v>554</v>
      </c>
      <c s="6" r="B5" t="n">
        <v>33409</v>
      </c>
      <c s="6" r="C5" t="n">
        <v>64211</v>
      </c>
      <c s="6" r="D5" t="n">
        <v>52580</v>
      </c>
    </row>
    <row spans="1:4" r="6">
      <c s="4" r="A6" t="s">
        <v>555</v>
      </c>
      <c s="6" r="B6" t="n">
        <v>51702</v>
      </c>
      <c s="6" r="C6" t="n">
        <v>62453</v>
      </c>
      <c s="6" r="D6" t="n">
        <v>22832</v>
      </c>
    </row>
    <row spans="1:4" r="7">
      <c s="4" r="A7" t="s">
        <v>556</v>
      </c>
      <c s="7" r="B7" t="n">
        <v>9809</v>
      </c>
      <c s="7" r="C7" t="n">
        <v>11608</v>
      </c>
      <c s="7" r="D7" t="n">
        <v>8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0</v>
      </c>
      <c s="2" r="D2" t="s">
        <v>31</v>
      </c>
    </row>
    <row spans="1:4" r="3">
      <c s="3" r="A3" t="s">
        <v>558</v>
      </c>
    </row>
    <row spans="1:4" r="4">
      <c s="4" r="A4" t="s">
        <v>559</v>
      </c>
      <c s="7" r="B4" t="n">
        <v>3249784</v>
      </c>
      <c s="7" r="C4" t="n">
        <v>2855902</v>
      </c>
      <c s="7" r="D4" t="n">
        <v>2648248</v>
      </c>
    </row>
    <row spans="1:4" r="5">
      <c s="4" r="A5" t="s">
        <v>560</v>
      </c>
      <c s="6" r="B5" t="n">
        <v>-3131</v>
      </c>
      <c s="6" r="C5" t="n">
        <v>-1625</v>
      </c>
    </row>
    <row spans="1:4" r="6">
      <c s="4" r="A6" t="s">
        <v>561</v>
      </c>
      <c s="6" r="B6" t="n">
        <v>4955</v>
      </c>
      <c s="6" r="C6" t="n">
        <v>-3898</v>
      </c>
      <c s="6" r="D6" t="n">
        <v>10516</v>
      </c>
    </row>
    <row spans="1:4" r="7">
      <c s="4" r="A7" t="s">
        <v>559</v>
      </c>
      <c s="6" r="B7" t="n">
        <v>2520548</v>
      </c>
      <c s="6" r="C7" t="n">
        <v>3249784</v>
      </c>
      <c s="6" r="D7" t="n">
        <v>2855902</v>
      </c>
    </row>
    <row spans="1:4" r="8">
      <c s="4" r="A8" t="s">
        <v>68</v>
      </c>
    </row>
    <row spans="1:4" r="9">
      <c s="3" r="A9" t="s">
        <v>558</v>
      </c>
    </row>
    <row spans="1:4" r="10">
      <c s="4" r="A10" t="s">
        <v>559</v>
      </c>
      <c s="6" r="B10" t="n">
        <v>-3071</v>
      </c>
      <c s="6" r="C10" t="n">
        <v>-3765</v>
      </c>
    </row>
    <row spans="1:4" r="11">
      <c s="4" r="A11" t="s">
        <v>562</v>
      </c>
      <c s="6" r="B11" t="n">
        <v>0</v>
      </c>
      <c s="6" r="C11" t="n">
        <v>0</v>
      </c>
    </row>
    <row spans="1:4" r="12">
      <c s="4" r="A12" t="s">
        <v>560</v>
      </c>
      <c s="6" r="B12" t="n">
        <v>404</v>
      </c>
      <c s="6" r="C12" t="n">
        <v>694</v>
      </c>
    </row>
    <row spans="1:4" r="13">
      <c s="4" r="A13" t="s">
        <v>563</v>
      </c>
      <c s="6" r="B13" t="n">
        <v>0</v>
      </c>
      <c s="6" r="C13" t="n">
        <v>0</v>
      </c>
    </row>
    <row spans="1:4" r="14">
      <c s="4" r="A14" t="s">
        <v>561</v>
      </c>
      <c s="6" r="B14" t="n">
        <v>404</v>
      </c>
      <c s="6" r="C14" t="n">
        <v>694</v>
      </c>
    </row>
    <row spans="1:4" r="15">
      <c s="4" r="A15" t="s">
        <v>559</v>
      </c>
      <c s="6" r="B15" t="n">
        <v>-2667</v>
      </c>
      <c s="6" r="C15" t="n">
        <v>-3071</v>
      </c>
      <c s="6" r="D15" t="n">
        <v>-3765</v>
      </c>
    </row>
    <row spans="1:4" r="16">
      <c s="4" r="A16" t="s">
        <v>73</v>
      </c>
    </row>
    <row spans="1:4" r="17">
      <c s="3" r="A17" t="s">
        <v>558</v>
      </c>
    </row>
    <row spans="1:4" r="18">
      <c s="4" r="A18" t="s">
        <v>559</v>
      </c>
      <c s="6" r="B18" t="n">
        <v>-38218</v>
      </c>
      <c s="6" r="C18" t="n">
        <v>-33807</v>
      </c>
    </row>
    <row spans="1:4" r="19">
      <c s="4" r="A19" t="s">
        <v>562</v>
      </c>
      <c s="6" r="B19" t="n">
        <v>-88</v>
      </c>
      <c s="6" r="C19" t="n">
        <v>-12409</v>
      </c>
    </row>
    <row spans="1:4" r="20">
      <c s="4" r="A20" t="s">
        <v>560</v>
      </c>
      <c s="6" r="B20" t="n">
        <v>1794</v>
      </c>
      <c s="6" r="C20" t="n">
        <v>796</v>
      </c>
    </row>
    <row spans="1:4" r="21">
      <c s="4" r="A21" t="s">
        <v>563</v>
      </c>
      <c s="6" r="B21" t="n">
        <v>2255</v>
      </c>
      <c s="6" r="C21" t="n">
        <v>7202</v>
      </c>
    </row>
    <row spans="1:4" r="22">
      <c s="4" r="A22" t="s">
        <v>561</v>
      </c>
      <c s="6" r="B22" t="n">
        <v>3961</v>
      </c>
      <c s="6" r="C22" t="n">
        <v>-4411</v>
      </c>
    </row>
    <row spans="1:4" r="23">
      <c s="4" r="A23" t="s">
        <v>559</v>
      </c>
      <c s="6" r="B23" t="n">
        <v>-34257</v>
      </c>
      <c s="6" r="C23" t="n">
        <v>-38218</v>
      </c>
      <c s="6" r="D23" t="n">
        <v>-33807</v>
      </c>
    </row>
    <row spans="1:4" r="24">
      <c s="4" r="A24" t="s">
        <v>77</v>
      </c>
    </row>
    <row spans="1:4" r="25">
      <c s="3" r="A25" t="s">
        <v>558</v>
      </c>
    </row>
    <row spans="1:4" r="26">
      <c s="4" r="A26" t="s">
        <v>559</v>
      </c>
      <c s="6" r="B26" t="n">
        <v>-829</v>
      </c>
      <c s="6" r="C26" t="n">
        <v>-667</v>
      </c>
    </row>
    <row spans="1:4" r="27">
      <c s="4" r="A27" t="s">
        <v>562</v>
      </c>
      <c s="6" r="B27" t="n">
        <v>-173</v>
      </c>
      <c s="6" r="C27" t="n">
        <v>-162</v>
      </c>
    </row>
    <row spans="1:4" r="28">
      <c s="4" r="A28" t="s">
        <v>560</v>
      </c>
      <c s="6" r="B28" t="n">
        <v>802</v>
      </c>
      <c s="6" r="C28" t="n">
        <v>0</v>
      </c>
    </row>
    <row spans="1:4" r="29">
      <c s="4" r="A29" t="s">
        <v>563</v>
      </c>
      <c s="6" r="B29" t="n">
        <v>0</v>
      </c>
      <c s="6" r="C29" t="n">
        <v>0</v>
      </c>
    </row>
    <row spans="1:4" r="30">
      <c s="4" r="A30" t="s">
        <v>561</v>
      </c>
      <c s="6" r="B30" t="n">
        <v>629</v>
      </c>
      <c s="6" r="C30" t="n">
        <v>-162</v>
      </c>
    </row>
    <row spans="1:4" r="31">
      <c s="4" r="A31" t="s">
        <v>559</v>
      </c>
      <c s="6" r="B31" t="n">
        <v>-200</v>
      </c>
      <c s="6" r="C31" t="n">
        <v>-829</v>
      </c>
      <c s="6" r="D31" t="n">
        <v>-667</v>
      </c>
    </row>
    <row spans="1:4" r="32">
      <c s="4" r="A32" t="s">
        <v>564</v>
      </c>
    </row>
    <row spans="1:4" r="33">
      <c s="3" r="A33" t="s">
        <v>558</v>
      </c>
    </row>
    <row spans="1:4" r="34">
      <c s="4" r="A34" t="s">
        <v>559</v>
      </c>
      <c s="6" r="B34" t="n">
        <v>15</v>
      </c>
      <c s="6" r="C34" t="n">
        <v>34</v>
      </c>
    </row>
    <row spans="1:4" r="35">
      <c s="4" r="A35" t="s">
        <v>562</v>
      </c>
      <c s="6" r="B35" t="n">
        <v>-170</v>
      </c>
      <c s="6" r="C35" t="n">
        <v>-154</v>
      </c>
    </row>
    <row spans="1:4" r="36">
      <c s="4" r="A36" t="s">
        <v>560</v>
      </c>
      <c s="6" r="B36" t="n">
        <v>131</v>
      </c>
      <c s="6" r="C36" t="n">
        <v>135</v>
      </c>
    </row>
    <row spans="1:4" r="37">
      <c s="4" r="A37" t="s">
        <v>563</v>
      </c>
      <c s="6" r="B37" t="n">
        <v>0</v>
      </c>
      <c s="6" r="C37" t="n">
        <v>0</v>
      </c>
    </row>
    <row spans="1:4" r="38">
      <c s="4" r="A38" t="s">
        <v>561</v>
      </c>
      <c s="6" r="B38" t="n">
        <v>-39</v>
      </c>
      <c s="6" r="C38" t="n">
        <v>-19</v>
      </c>
    </row>
    <row spans="1:4" r="39">
      <c s="4" r="A39" t="s">
        <v>559</v>
      </c>
      <c s="6" r="B39" t="n">
        <v>-24</v>
      </c>
      <c s="6" r="C39" t="n">
        <v>15</v>
      </c>
      <c s="6" r="D39" t="n">
        <v>34</v>
      </c>
    </row>
    <row spans="1:4" r="40">
      <c s="4" r="A40" t="s">
        <v>139</v>
      </c>
    </row>
    <row spans="1:4" r="41">
      <c s="3" r="A41" t="s">
        <v>558</v>
      </c>
    </row>
    <row spans="1:4" r="42">
      <c s="4" r="A42" t="s">
        <v>559</v>
      </c>
      <c s="6" r="B42" t="n">
        <v>-42103</v>
      </c>
      <c s="6" r="C42" t="n">
        <v>-38205</v>
      </c>
      <c s="6" r="D42" t="n">
        <v>-48721</v>
      </c>
    </row>
    <row spans="1:4" r="43">
      <c s="4" r="A43" t="s">
        <v>562</v>
      </c>
      <c s="6" r="B43" t="n">
        <v>-431</v>
      </c>
      <c s="6" r="C43" t="n">
        <v>-12725</v>
      </c>
    </row>
    <row spans="1:4" r="44">
      <c s="4" r="A44" t="s">
        <v>560</v>
      </c>
      <c s="6" r="B44" t="n">
        <v>3131</v>
      </c>
      <c s="6" r="C44" t="n">
        <v>1625</v>
      </c>
    </row>
    <row spans="1:4" r="45">
      <c s="4" r="A45" t="s">
        <v>563</v>
      </c>
      <c s="6" r="B45" t="n">
        <v>2255</v>
      </c>
      <c s="6" r="C45" t="n">
        <v>7202</v>
      </c>
    </row>
    <row spans="1:4" r="46">
      <c s="4" r="A46" t="s">
        <v>561</v>
      </c>
      <c s="6" r="B46" t="n">
        <v>4955</v>
      </c>
      <c s="6" r="C46" t="n">
        <v>-3898</v>
      </c>
      <c s="6" r="D46" t="n">
        <v>10516</v>
      </c>
    </row>
    <row spans="1:4" r="47">
      <c s="4" r="A47" t="s">
        <v>559</v>
      </c>
      <c s="7" r="B47" t="n">
        <v>-37148</v>
      </c>
      <c s="7" r="C47" t="n">
        <v>-42103</v>
      </c>
      <c s="7" r="D47" t="n">
        <v>-38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47</v>
      </c>
      <c s="2" r="B1" t="s">
        <v>2</v>
      </c>
      <c s="2" r="C1" t="s">
        <v>30</v>
      </c>
    </row>
    <row spans="1:3" r="2">
      <c s="3" r="A2" t="s">
        <v>148</v>
      </c>
    </row>
    <row spans="1:3" r="3">
      <c s="4" r="A3" t="s">
        <v>149</v>
      </c>
      <c s="6" r="B3" t="n">
        <v>500000000</v>
      </c>
      <c s="6" r="C3" t="n">
        <v>500000000</v>
      </c>
    </row>
    <row spans="1:3" r="4">
      <c s="4" r="A4" t="s">
        <v>150</v>
      </c>
      <c s="7" r="B4" t="n">
        <v>1</v>
      </c>
      <c s="7" r="C4" t="n">
        <v>1</v>
      </c>
    </row>
    <row spans="1:3" r="5">
      <c s="4" r="A5" t="s">
        <v>151</v>
      </c>
      <c s="6" r="B5" t="n">
        <v>195804665</v>
      </c>
      <c s="6" r="C5" t="n">
        <v>194754812</v>
      </c>
    </row>
    <row spans="1:3" r="6">
      <c s="4" r="A6" t="s">
        <v>152</v>
      </c>
      <c s="6" r="B6" t="n">
        <v>538921</v>
      </c>
      <c s="6" r="C6" t="n">
        <v>538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5</v>
      </c>
      <c s="2" r="B1" t="s">
        <v>510</v>
      </c>
      <c s="2" r="J1" t="s">
        <v>1</v>
      </c>
    </row>
    <row spans="1:12" r="2">
      <c s="2" r="B2" t="s">
        <v>2</v>
      </c>
      <c s="2" r="C2" t="s">
        <v>511</v>
      </c>
      <c s="2" r="D2" t="s">
        <v>4</v>
      </c>
      <c s="2" r="E2" t="s">
        <v>546</v>
      </c>
      <c s="2" r="F2" t="s">
        <v>30</v>
      </c>
      <c s="2" r="G2" t="s">
        <v>547</v>
      </c>
      <c s="2" r="H2" t="s">
        <v>548</v>
      </c>
      <c s="2" r="I2" t="s">
        <v>549</v>
      </c>
      <c s="2" r="J2" t="s">
        <v>2</v>
      </c>
      <c s="2" r="K2" t="s">
        <v>30</v>
      </c>
      <c s="2" r="L2" t="s">
        <v>31</v>
      </c>
    </row>
    <row spans="1:12" r="3">
      <c s="3" r="A3" t="s">
        <v>566</v>
      </c>
    </row>
    <row spans="1:12" r="4">
      <c s="4" r="A4" t="s">
        <v>46</v>
      </c>
      <c s="7" r="J4" t="n">
        <v>-93068</v>
      </c>
      <c s="7" r="K4" t="n">
        <v>-86906</v>
      </c>
      <c s="7" r="L4" t="n">
        <v>-83803</v>
      </c>
    </row>
    <row spans="1:12" r="5">
      <c s="4" r="A5" t="s">
        <v>48</v>
      </c>
      <c s="6" r="J5" t="n">
        <v>-65603</v>
      </c>
      <c s="6" r="K5" t="n">
        <v>-63227</v>
      </c>
      <c s="6" r="L5" t="n">
        <v>-74294</v>
      </c>
    </row>
    <row spans="1:12" r="6">
      <c s="4" r="A6" t="s">
        <v>45</v>
      </c>
      <c s="6" r="J6" t="n">
        <v>19232</v>
      </c>
      <c s="6" r="K6" t="n">
        <v>9873</v>
      </c>
      <c s="6" r="L6" t="n">
        <v>6086</v>
      </c>
    </row>
    <row spans="1:12" r="7">
      <c s="4" r="A7" t="s">
        <v>49</v>
      </c>
      <c s="6" r="J7" t="n">
        <v>114694</v>
      </c>
      <c s="6" r="K7" t="n">
        <v>179163</v>
      </c>
      <c s="6" r="L7" t="n">
        <v>168691</v>
      </c>
    </row>
    <row spans="1:12" r="8">
      <c s="4" r="A8" t="s">
        <v>185</v>
      </c>
      <c s="7" r="B8" t="n">
        <v>6261</v>
      </c>
      <c s="7" r="C8" t="n">
        <v>-202626</v>
      </c>
      <c s="7" r="D8" t="n">
        <v>-251415</v>
      </c>
      <c s="7" r="E8" t="n">
        <v>-324605</v>
      </c>
      <c s="7" r="F8" t="n">
        <v>27700</v>
      </c>
      <c s="7" r="G8" t="n">
        <v>38482</v>
      </c>
      <c s="7" r="H8" t="n">
        <v>23881</v>
      </c>
      <c s="7" r="I8" t="n">
        <v>25112</v>
      </c>
      <c s="6" r="J8" t="n">
        <v>-772385</v>
      </c>
      <c s="6" r="K8" t="n">
        <v>115175</v>
      </c>
      <c s="6" r="L8" t="n">
        <v>109879</v>
      </c>
    </row>
    <row spans="1:12" r="9">
      <c s="4" r="A9" t="s">
        <v>51</v>
      </c>
      <c s="6" r="J9" t="n">
        <v>-657691</v>
      </c>
      <c s="6" r="K9" t="n">
        <v>294338</v>
      </c>
      <c s="7" r="L9" t="n">
        <v>278570</v>
      </c>
    </row>
    <row spans="1:12" r="10">
      <c s="4" r="A10" t="s">
        <v>567</v>
      </c>
      <c s="6" r="J10" t="n">
        <v>-3131</v>
      </c>
      <c s="6" r="K10" t="n">
        <v>-1625</v>
      </c>
    </row>
    <row spans="1:12" r="11">
      <c s="4" r="A11" t="s">
        <v>568</v>
      </c>
    </row>
    <row spans="1:12" r="12">
      <c s="3" r="A12" t="s">
        <v>566</v>
      </c>
    </row>
    <row spans="1:12" r="13">
      <c s="4" r="A13" t="s">
        <v>567</v>
      </c>
      <c s="6" r="J13" t="n">
        <v>404</v>
      </c>
      <c s="6" r="K13" t="n">
        <v>694</v>
      </c>
    </row>
    <row spans="1:12" r="14">
      <c s="4" r="A14" t="s">
        <v>569</v>
      </c>
    </row>
    <row spans="1:12" r="15">
      <c s="3" r="A15" t="s">
        <v>566</v>
      </c>
    </row>
    <row spans="1:12" r="16">
      <c s="4" r="A16" t="s">
        <v>51</v>
      </c>
      <c s="6" r="J16" t="n">
        <v>-404</v>
      </c>
      <c s="6" r="K16" t="n">
        <v>-694</v>
      </c>
    </row>
    <row spans="1:12" r="17">
      <c s="4" r="A17" t="s">
        <v>570</v>
      </c>
    </row>
    <row spans="1:12" r="18">
      <c s="3" r="A18" t="s">
        <v>566</v>
      </c>
    </row>
    <row spans="1:12" r="19">
      <c s="4" r="A19" t="s">
        <v>46</v>
      </c>
      <c s="6" r="J19" t="n">
        <v>-637</v>
      </c>
      <c s="6" r="K19" t="n">
        <v>-639</v>
      </c>
    </row>
    <row spans="1:12" r="20">
      <c s="4" r="A20" t="s">
        <v>48</v>
      </c>
      <c s="6" r="J20" t="n">
        <v>233</v>
      </c>
      <c s="6" r="K20" t="n">
        <v>240</v>
      </c>
    </row>
    <row spans="1:12" r="21">
      <c s="4" r="A21" t="s">
        <v>49</v>
      </c>
      <c s="6" r="J21" t="n">
        <v>-404</v>
      </c>
      <c s="6" r="K21" t="n">
        <v>-399</v>
      </c>
    </row>
    <row spans="1:12" r="22">
      <c s="4" r="A22" t="s">
        <v>571</v>
      </c>
    </row>
    <row spans="1:12" r="23">
      <c s="3" r="A23" t="s">
        <v>566</v>
      </c>
    </row>
    <row spans="1:12" r="24">
      <c s="4" r="A24" t="s">
        <v>185</v>
      </c>
      <c s="6" r="J24" t="n">
        <v>0</v>
      </c>
      <c s="6" r="K24" t="n">
        <v>-295</v>
      </c>
    </row>
    <row spans="1:12" r="25">
      <c s="4" r="A25" t="s">
        <v>572</v>
      </c>
    </row>
    <row spans="1:12" r="26">
      <c s="3" r="A26" t="s">
        <v>566</v>
      </c>
    </row>
    <row spans="1:12" r="27">
      <c s="4" r="A27" t="s">
        <v>567</v>
      </c>
      <c s="6" r="J27" t="n">
        <v>1794</v>
      </c>
      <c s="6" r="K27" t="n">
        <v>796</v>
      </c>
    </row>
    <row spans="1:12" r="28">
      <c s="4" r="A28" t="s">
        <v>573</v>
      </c>
    </row>
    <row spans="1:12" r="29">
      <c s="3" r="A29" t="s">
        <v>566</v>
      </c>
    </row>
    <row spans="1:12" r="30">
      <c s="4" r="A30" t="s">
        <v>48</v>
      </c>
      <c s="6" r="J30" t="n">
        <v>1128</v>
      </c>
      <c s="6" r="K30" t="n">
        <v>492</v>
      </c>
    </row>
    <row spans="1:12" r="31">
      <c s="4" r="A31" t="s">
        <v>574</v>
      </c>
      <c s="6" r="J31" t="n">
        <v>-2922</v>
      </c>
      <c s="6" r="K31" t="n">
        <v>-1288</v>
      </c>
    </row>
    <row spans="1:12" r="32">
      <c s="4" r="A32" t="s">
        <v>51</v>
      </c>
      <c s="6" r="J32" t="n">
        <v>-1794</v>
      </c>
      <c s="6" r="K32" t="n">
        <v>-796</v>
      </c>
    </row>
    <row spans="1:12" r="33">
      <c s="4" r="A33" t="s">
        <v>575</v>
      </c>
    </row>
    <row spans="1:12" r="34">
      <c s="3" r="A34" t="s">
        <v>566</v>
      </c>
    </row>
    <row spans="1:12" r="35">
      <c s="4" r="A35" t="s">
        <v>567</v>
      </c>
      <c s="6" r="J35" t="n">
        <v>802</v>
      </c>
      <c s="6" r="K35" t="n">
        <v>0</v>
      </c>
    </row>
    <row spans="1:12" r="36">
      <c s="4" r="A36" t="s">
        <v>576</v>
      </c>
    </row>
    <row spans="1:12" r="37">
      <c s="3" r="A37" t="s">
        <v>566</v>
      </c>
    </row>
    <row spans="1:12" r="38">
      <c s="4" r="A38" t="s">
        <v>48</v>
      </c>
      <c s="6" r="J38" t="n">
        <v>490</v>
      </c>
      <c s="6" r="K38" t="n">
        <v>0</v>
      </c>
    </row>
    <row spans="1:12" r="39">
      <c s="4" r="A39" t="s">
        <v>45</v>
      </c>
      <c s="6" r="J39" t="n">
        <v>-1292</v>
      </c>
      <c s="6" r="K39" t="n">
        <v>0</v>
      </c>
    </row>
    <row spans="1:12" r="40">
      <c s="4" r="A40" t="s">
        <v>51</v>
      </c>
      <c s="6" r="J40" t="n">
        <v>-802</v>
      </c>
      <c s="6" r="K40" t="n">
        <v>0</v>
      </c>
    </row>
    <row spans="1:12" r="41">
      <c s="4" r="A41" t="s">
        <v>577</v>
      </c>
    </row>
    <row spans="1:12" r="42">
      <c s="3" r="A42" t="s">
        <v>566</v>
      </c>
    </row>
    <row spans="1:12" r="43">
      <c s="4" r="A43" t="s">
        <v>567</v>
      </c>
      <c s="6" r="J43" t="n">
        <v>131</v>
      </c>
      <c s="6" r="K43" t="n">
        <v>135</v>
      </c>
    </row>
    <row spans="1:12" r="44">
      <c s="4" r="A44" t="s">
        <v>578</v>
      </c>
    </row>
    <row spans="1:12" r="45">
      <c s="3" r="A45" t="s">
        <v>566</v>
      </c>
    </row>
    <row spans="1:12" r="46">
      <c s="4" r="A46" t="s">
        <v>48</v>
      </c>
      <c s="6" r="J46" t="n">
        <v>70</v>
      </c>
      <c s="6" r="K46" t="n">
        <v>73</v>
      </c>
    </row>
    <row spans="1:12" r="47">
      <c s="4" r="A47" t="s">
        <v>45</v>
      </c>
      <c s="6" r="J47" t="n">
        <v>-201</v>
      </c>
      <c s="6" r="K47" t="n">
        <v>-208</v>
      </c>
    </row>
    <row spans="1:12" r="48">
      <c s="4" r="A48" t="s">
        <v>51</v>
      </c>
      <c s="7" r="J48" t="n">
        <v>-131</v>
      </c>
      <c s="7" r="K48" t="n">
        <v>-13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579</v>
      </c>
      <c s="2" r="B1" t="s">
        <v>1</v>
      </c>
    </row>
    <row spans="1:2" r="2">
      <c s="2" r="B2" t="s">
        <v>30</v>
      </c>
    </row>
    <row spans="1:2" r="3">
      <c s="4" r="A3" t="s">
        <v>429</v>
      </c>
    </row>
    <row spans="1:2" r="4">
      <c s="3" r="A4" t="s">
        <v>329</v>
      </c>
    </row>
    <row spans="1:2" r="5">
      <c s="4" r="A5" t="s">
        <v>430</v>
      </c>
      <c s="4" r="B5"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80</v>
      </c>
      <c s="2" r="B1" t="s">
        <v>2</v>
      </c>
      <c s="2" r="C1" t="s">
        <v>30</v>
      </c>
    </row>
    <row spans="1:3" r="2">
      <c s="3" r="A2" t="s">
        <v>98</v>
      </c>
    </row>
    <row spans="1:3" r="3">
      <c s="4" r="A3" t="s">
        <v>581</v>
      </c>
      <c s="7" r="B3" t="n">
        <v>24581</v>
      </c>
      <c s="7" r="C3" t="n">
        <v>131177</v>
      </c>
    </row>
    <row spans="1:3" r="4">
      <c s="3" r="A4" t="s">
        <v>582</v>
      </c>
    </row>
    <row spans="1:3" r="5">
      <c s="4" r="A5" t="s">
        <v>583</v>
      </c>
      <c s="6" r="B5" t="n">
        <v>166734</v>
      </c>
      <c s="6" r="C5" t="n">
        <v>1620470</v>
      </c>
    </row>
    <row spans="1:3" r="6">
      <c s="3" r="A6" t="s">
        <v>118</v>
      </c>
    </row>
    <row spans="1:3" r="7">
      <c s="4" r="A7" t="s">
        <v>584</v>
      </c>
      <c s="6" r="B7" t="n">
        <v>47603</v>
      </c>
      <c s="6" r="C7" t="n">
        <v>154728</v>
      </c>
    </row>
    <row spans="1:3" r="8">
      <c s="3" r="A8" t="s">
        <v>585</v>
      </c>
    </row>
    <row spans="1:3" r="9">
      <c s="4" r="A9" t="s">
        <v>586</v>
      </c>
      <c s="6" r="B9" t="n">
        <v>0</v>
      </c>
      <c s="6" r="C9" t="n">
        <v>295441</v>
      </c>
    </row>
    <row spans="1:3" r="10">
      <c s="4" r="A10" t="s">
        <v>587</v>
      </c>
    </row>
    <row spans="1:3" r="11">
      <c s="3" r="A11" t="s">
        <v>98</v>
      </c>
    </row>
    <row spans="1:3" r="12">
      <c s="4" r="A12" t="s">
        <v>100</v>
      </c>
      <c s="6" r="B12" t="n">
        <v>13387</v>
      </c>
      <c s="6" r="C12" t="n">
        <v>94132</v>
      </c>
    </row>
    <row spans="1:3" r="13">
      <c s="4" r="A13" t="s">
        <v>101</v>
      </c>
      <c s="6" r="B13" t="n">
        <v>1308</v>
      </c>
      <c s="6" r="C13" t="n">
        <v>11401</v>
      </c>
    </row>
    <row spans="1:3" r="14">
      <c s="4" r="A14" t="s">
        <v>588</v>
      </c>
      <c s="6" r="B14" t="n">
        <v>0</v>
      </c>
      <c s="6" r="C14" t="n">
        <v>18335</v>
      </c>
    </row>
    <row spans="1:3" r="15">
      <c s="4" r="A15" t="s">
        <v>103</v>
      </c>
      <c s="6" r="B15" t="n">
        <v>9886</v>
      </c>
      <c s="6" r="C15" t="n">
        <v>7309</v>
      </c>
    </row>
    <row spans="1:3" r="16">
      <c s="4" r="A16" t="s">
        <v>581</v>
      </c>
      <c s="6" r="B16" t="n">
        <v>24581</v>
      </c>
      <c s="6" r="C16" t="n">
        <v>131177</v>
      </c>
    </row>
    <row spans="1:3" r="17">
      <c s="3" r="A17" t="s">
        <v>582</v>
      </c>
    </row>
    <row spans="1:3" r="18">
      <c s="4" r="A18" t="s">
        <v>106</v>
      </c>
      <c s="6" r="B18" t="n">
        <v>37</v>
      </c>
      <c s="6" r="C18" t="n">
        <v>37</v>
      </c>
    </row>
    <row spans="1:3" r="19">
      <c s="4" r="A19" t="s">
        <v>109</v>
      </c>
      <c s="6" r="B19" t="n">
        <v>793422</v>
      </c>
      <c s="6" r="C19" t="n">
        <v>1618099</v>
      </c>
    </row>
    <row spans="1:3" r="20">
      <c s="4" r="A20" t="s">
        <v>102</v>
      </c>
      <c s="6" r="B20" t="n">
        <v>127655</v>
      </c>
      <c s="6" r="C20" t="n">
        <v>0</v>
      </c>
    </row>
    <row spans="1:3" r="21">
      <c s="4" r="A21" t="s">
        <v>114</v>
      </c>
      <c s="6" r="B21" t="n">
        <v>161</v>
      </c>
      <c s="6" r="C21" t="n">
        <v>2334</v>
      </c>
    </row>
    <row spans="1:3" r="22">
      <c s="4" r="A22" t="s">
        <v>589</v>
      </c>
      <c s="6" r="B22" t="n">
        <v>754541</v>
      </c>
      <c s="6" r="C22" t="n">
        <v>0</v>
      </c>
    </row>
    <row spans="1:3" r="23">
      <c s="4" r="A23" t="s">
        <v>583</v>
      </c>
      <c s="6" r="B23" t="n">
        <v>166734</v>
      </c>
      <c s="6" r="C23" t="n">
        <v>1620470</v>
      </c>
    </row>
    <row spans="1:3" r="24">
      <c s="4" r="A24" t="s">
        <v>590</v>
      </c>
      <c s="6" r="B24" t="n">
        <v>191315</v>
      </c>
      <c s="6" r="C24" t="n">
        <v>1751647</v>
      </c>
    </row>
    <row spans="1:3" r="25">
      <c s="3" r="A25" t="s">
        <v>118</v>
      </c>
    </row>
    <row spans="1:3" r="26">
      <c s="4" r="A26" t="s">
        <v>120</v>
      </c>
      <c s="6" r="B26" t="n">
        <v>0</v>
      </c>
      <c s="6" r="C26" t="n">
        <v>897</v>
      </c>
    </row>
    <row spans="1:3" r="27">
      <c s="4" r="A27" t="s">
        <v>121</v>
      </c>
      <c s="6" r="B27" t="n">
        <v>25013</v>
      </c>
      <c s="6" r="C27" t="n">
        <v>103556</v>
      </c>
    </row>
    <row spans="1:3" r="28">
      <c s="4" r="A28" t="s">
        <v>122</v>
      </c>
      <c s="6" r="B28" t="n">
        <v>1052</v>
      </c>
      <c s="6" r="C28" t="n">
        <v>19900</v>
      </c>
    </row>
    <row spans="1:3" r="29">
      <c s="4" r="A29" t="s">
        <v>102</v>
      </c>
      <c s="6" r="B29" t="n">
        <v>3620</v>
      </c>
      <c s="6" r="C29" t="n">
        <v>8206</v>
      </c>
    </row>
    <row spans="1:3" r="30">
      <c s="4" r="A30" t="s">
        <v>124</v>
      </c>
      <c s="6" r="B30" t="n">
        <v>13080</v>
      </c>
      <c s="6" r="C30" t="n">
        <v>5373</v>
      </c>
    </row>
    <row spans="1:3" r="31">
      <c s="4" r="A31" t="s">
        <v>125</v>
      </c>
      <c s="6" r="B31" t="n">
        <v>4838</v>
      </c>
      <c s="6" r="C31" t="n">
        <v>16796</v>
      </c>
    </row>
    <row spans="1:3" r="32">
      <c s="4" r="A32" t="s">
        <v>584</v>
      </c>
      <c s="6" r="B32" t="n">
        <v>47603</v>
      </c>
      <c s="6" r="C32" t="n">
        <v>154728</v>
      </c>
    </row>
    <row spans="1:3" r="33">
      <c s="3" r="A33" t="s">
        <v>585</v>
      </c>
    </row>
    <row spans="1:3" r="34">
      <c s="4" r="A34" t="s">
        <v>102</v>
      </c>
      <c s="6" r="B34" t="n">
        <v>0</v>
      </c>
      <c s="6" r="C34" t="n">
        <v>238391</v>
      </c>
    </row>
    <row spans="1:3" r="35">
      <c s="4" r="A35" t="s">
        <v>130</v>
      </c>
      <c s="6" r="B35" t="n">
        <v>0</v>
      </c>
      <c s="6" r="C35" t="n">
        <v>57050</v>
      </c>
    </row>
    <row spans="1:3" r="36">
      <c s="4" r="A36" t="s">
        <v>586</v>
      </c>
      <c s="6" r="B36" t="n">
        <v>0</v>
      </c>
      <c s="6" r="C36" t="n">
        <v>295441</v>
      </c>
    </row>
    <row spans="1:3" r="37">
      <c s="4" r="A37" t="s">
        <v>591</v>
      </c>
      <c s="7" r="B37" t="n">
        <v>47603</v>
      </c>
      <c s="7" r="C37" t="n">
        <v>4501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2</v>
      </c>
      <c s="2" r="B1" t="s">
        <v>2</v>
      </c>
      <c s="2" r="C1" t="s">
        <v>30</v>
      </c>
    </row>
    <row spans="1:3" r="2">
      <c s="3" r="A2" t="s">
        <v>329</v>
      </c>
    </row>
    <row spans="1:3" r="3">
      <c s="4" r="A3" t="s">
        <v>593</v>
      </c>
      <c s="7" r="B3" t="n">
        <v>791368000</v>
      </c>
      <c s="7" r="C3" t="n">
        <v>773160000</v>
      </c>
    </row>
    <row spans="1:3" r="4">
      <c s="4" r="A4" t="s">
        <v>594</v>
      </c>
      <c s="6" r="B4" t="n">
        <v>8694000</v>
      </c>
      <c s="6" r="C4" t="n">
        <v>7894000</v>
      </c>
    </row>
    <row spans="1:3" r="5">
      <c s="4" r="A5" t="s">
        <v>595</v>
      </c>
      <c s="6" r="B5" t="n">
        <v>8990000</v>
      </c>
      <c s="6" r="C5" t="n">
        <v>8852000</v>
      </c>
    </row>
    <row spans="1:3" r="6">
      <c s="4" r="A6" t="s">
        <v>587</v>
      </c>
    </row>
    <row spans="1:3" r="7">
      <c s="3" r="A7" t="s">
        <v>329</v>
      </c>
    </row>
    <row spans="1:3" r="8">
      <c s="4" r="A8" t="s">
        <v>596</v>
      </c>
      <c s="6" r="B8" t="n">
        <v>78900000</v>
      </c>
    </row>
    <row spans="1:3" r="9">
      <c s="4" r="A9" t="s">
        <v>597</v>
      </c>
      <c s="6" r="B9" t="n">
        <v>38100000</v>
      </c>
    </row>
    <row spans="1:3" r="10">
      <c s="4" r="A10" t="s">
        <v>593</v>
      </c>
      <c s="6" r="C10" t="n">
        <v>270000000</v>
      </c>
    </row>
    <row spans="1:3" r="11">
      <c s="4" r="A11" t="s">
        <v>594</v>
      </c>
      <c s="6" r="C11" t="n">
        <v>26400000</v>
      </c>
    </row>
    <row spans="1:3" r="12">
      <c s="4" r="A12" t="s">
        <v>598</v>
      </c>
    </row>
    <row spans="1:3" r="13">
      <c s="3" r="A13" t="s">
        <v>329</v>
      </c>
    </row>
    <row spans="1:3" r="14">
      <c s="4" r="A14" t="s">
        <v>599</v>
      </c>
      <c s="6" r="B14" t="n">
        <v>208200000</v>
      </c>
      <c s="6" r="C14" t="n">
        <v>0</v>
      </c>
    </row>
    <row spans="1:3" r="15">
      <c s="4" r="A15" t="s">
        <v>600</v>
      </c>
    </row>
    <row spans="1:3" r="16">
      <c s="3" r="A16" t="s">
        <v>329</v>
      </c>
    </row>
    <row spans="1:3" r="17">
      <c s="4" r="A17" t="s">
        <v>599</v>
      </c>
      <c s="6" r="B17" t="n">
        <v>116200000</v>
      </c>
      <c s="6" r="C17" t="n">
        <v>114300000</v>
      </c>
    </row>
    <row spans="1:3" r="18">
      <c s="4" r="A18" t="s">
        <v>601</v>
      </c>
    </row>
    <row spans="1:3" r="19">
      <c s="3" r="A19" t="s">
        <v>329</v>
      </c>
    </row>
    <row spans="1:3" r="20">
      <c s="4" r="A20" t="s">
        <v>599</v>
      </c>
      <c s="6" r="B20" t="n">
        <v>201400000</v>
      </c>
      <c s="6" r="C20" t="n">
        <v>5900000</v>
      </c>
    </row>
    <row spans="1:3" r="21">
      <c s="4" r="A21" t="s">
        <v>595</v>
      </c>
      <c s="7" r="B21" t="n">
        <v>300000</v>
      </c>
      <c s="7" r="C21" t="n">
        <v>25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s="1" r="A1" t="s">
        <v>602</v>
      </c>
      <c s="2" r="B1" t="s">
        <v>510</v>
      </c>
      <c s="2" r="F1" t="s">
        <v>1</v>
      </c>
    </row>
    <row spans="1:7" r="2">
      <c s="2" r="B2" t="s">
        <v>2</v>
      </c>
      <c s="2" r="C2" t="s">
        <v>511</v>
      </c>
      <c s="2" r="D2" t="s">
        <v>4</v>
      </c>
      <c s="2" r="E2" t="s">
        <v>546</v>
      </c>
      <c s="2" r="F2" t="s">
        <v>2</v>
      </c>
      <c s="2" r="G2" t="s">
        <v>30</v>
      </c>
    </row>
    <row spans="1:7" r="3">
      <c s="3" r="A3" t="s">
        <v>329</v>
      </c>
    </row>
    <row spans="1:7" r="4">
      <c s="4" r="A4" t="s">
        <v>603</v>
      </c>
      <c s="10" r="B4" t="n">
        <v>-1.6</v>
      </c>
      <c s="10" r="C4" t="n">
        <v>356.1</v>
      </c>
      <c s="7" r="D4" t="n">
        <v>400</v>
      </c>
    </row>
    <row spans="1:7" r="5">
      <c s="4" r="A5" t="s">
        <v>604</v>
      </c>
      <c s="6" r="B5" t="n">
        <v>-1</v>
      </c>
      <c s="10" r="C5" t="n">
        <v>224.4</v>
      </c>
      <c s="7" r="D5" t="n">
        <v>252</v>
      </c>
    </row>
    <row spans="1:7" r="6">
      <c s="4" r="A6" t="s">
        <v>605</v>
      </c>
      <c s="11" r="B6" t="n">
        <v>2.5</v>
      </c>
      <c s="10" r="F6" t="n">
        <v>2.5</v>
      </c>
    </row>
    <row spans="1:7" r="7">
      <c s="4" r="A7" t="s">
        <v>606</v>
      </c>
      <c s="11" r="F7" t="n">
        <v>4.9</v>
      </c>
    </row>
    <row spans="1:7" r="8">
      <c s="4" r="A8" t="s">
        <v>607</v>
      </c>
      <c s="11" r="B8" t="n">
        <v>6.1</v>
      </c>
      <c s="11" r="F8" t="n">
        <v>6.1</v>
      </c>
    </row>
    <row spans="1:7" r="9">
      <c s="4" r="A9" t="s">
        <v>608</v>
      </c>
      <c s="11" r="B9" t="n">
        <v>4.2</v>
      </c>
      <c s="10" r="F9" t="n">
        <v>4.2</v>
      </c>
    </row>
    <row spans="1:7" r="10">
      <c s="4" r="A10" t="s">
        <v>609</v>
      </c>
      <c s="10" r="B10" t="n">
        <v>3.3</v>
      </c>
    </row>
    <row spans="1:7" r="11">
      <c s="4" r="A11" t="s">
        <v>610</v>
      </c>
      <c s="10" r="E11" t="n">
        <v>500.4</v>
      </c>
    </row>
    <row spans="1:7" r="12">
      <c s="4" r="A12" t="s">
        <v>611</v>
      </c>
      <c s="10" r="E12" t="n">
        <v>315.3</v>
      </c>
    </row>
    <row spans="1:7" r="13">
      <c s="4" r="A13" t="s">
        <v>612</v>
      </c>
      <c s="10" r="G13" t="n">
        <v>209.2</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3</v>
      </c>
      <c s="2" r="B1" t="s">
        <v>510</v>
      </c>
      <c s="2" r="J1" t="s">
        <v>1</v>
      </c>
    </row>
    <row spans="1:12" r="2">
      <c s="2" r="B2" t="s">
        <v>2</v>
      </c>
      <c s="2" r="C2" t="s">
        <v>511</v>
      </c>
      <c s="2" r="D2" t="s">
        <v>4</v>
      </c>
      <c s="2" r="E2" t="s">
        <v>546</v>
      </c>
      <c s="2" r="F2" t="s">
        <v>30</v>
      </c>
      <c s="2" r="G2" t="s">
        <v>547</v>
      </c>
      <c s="2" r="H2" t="s">
        <v>548</v>
      </c>
      <c s="2" r="I2" t="s">
        <v>549</v>
      </c>
      <c s="2" r="J2" t="s">
        <v>2</v>
      </c>
      <c s="2" r="K2" t="s">
        <v>30</v>
      </c>
      <c s="2" r="L2" t="s">
        <v>31</v>
      </c>
    </row>
    <row spans="1:12" r="3">
      <c s="3" r="A3" t="s">
        <v>329</v>
      </c>
    </row>
    <row spans="1:12" r="4">
      <c s="4" r="A4" t="s">
        <v>185</v>
      </c>
      <c s="7" r="B4" t="n">
        <v>6261</v>
      </c>
      <c s="7" r="C4" t="n">
        <v>-202626</v>
      </c>
      <c s="7" r="D4" t="n">
        <v>-251415</v>
      </c>
      <c s="7" r="E4" t="n">
        <v>-324605</v>
      </c>
      <c s="7" r="F4" t="n">
        <v>27700</v>
      </c>
      <c s="7" r="G4" t="n">
        <v>38482</v>
      </c>
      <c s="7" r="H4" t="n">
        <v>23881</v>
      </c>
      <c s="7" r="I4" t="n">
        <v>25112</v>
      </c>
      <c s="7" r="J4" t="n">
        <v>-772385</v>
      </c>
      <c s="7" r="K4" t="n">
        <v>115175</v>
      </c>
      <c s="7" r="L4" t="n">
        <v>109879</v>
      </c>
    </row>
    <row spans="1:12" r="5">
      <c s="4" r="A5" t="s">
        <v>587</v>
      </c>
    </row>
    <row spans="1:12" r="6">
      <c s="3" r="A6" t="s">
        <v>329</v>
      </c>
    </row>
    <row spans="1:12" r="7">
      <c s="4" r="A7" t="s">
        <v>614</v>
      </c>
      <c s="6" r="J7" t="n">
        <v>184853</v>
      </c>
      <c s="6" r="K7" t="n">
        <v>547571</v>
      </c>
      <c s="6" r="L7" t="n">
        <v>536023</v>
      </c>
    </row>
    <row spans="1:12" r="8">
      <c s="4" r="A8" t="s">
        <v>615</v>
      </c>
      <c s="6" r="J8" t="n">
        <v>1423037</v>
      </c>
      <c s="6" r="K8" t="n">
        <v>378891</v>
      </c>
      <c s="6" r="L8" t="n">
        <v>364120</v>
      </c>
    </row>
    <row spans="1:12" r="9">
      <c s="4" r="A9" t="s">
        <v>616</v>
      </c>
      <c s="6" r="J9" t="n">
        <v>-1238184</v>
      </c>
      <c s="6" r="K9" t="n">
        <v>168680</v>
      </c>
      <c s="6" r="L9" t="n">
        <v>171903</v>
      </c>
    </row>
    <row spans="1:12" r="10">
      <c s="4" r="A10" t="s">
        <v>45</v>
      </c>
      <c s="6" r="J10" t="n">
        <v>2374</v>
      </c>
      <c s="6" r="K10" t="n">
        <v>1163</v>
      </c>
      <c s="6" r="L10" t="n">
        <v>549</v>
      </c>
    </row>
    <row spans="1:12" r="11">
      <c s="4" r="A11" t="s">
        <v>46</v>
      </c>
      <c s="6" r="J11" t="n">
        <v>235</v>
      </c>
      <c s="6" r="K11" t="n">
        <v>110</v>
      </c>
      <c s="6" r="L11" t="n">
        <v>114</v>
      </c>
    </row>
    <row spans="1:12" r="12">
      <c s="4" r="A12" t="s">
        <v>617</v>
      </c>
      <c s="6" r="J12" t="n">
        <v>-1236045</v>
      </c>
      <c s="6" r="K12" t="n">
        <v>169733</v>
      </c>
      <c s="6" r="L12" t="n">
        <v>172338</v>
      </c>
    </row>
    <row spans="1:12" r="13">
      <c s="4" r="A13" t="s">
        <v>48</v>
      </c>
      <c s="6" r="J13" t="n">
        <v>-463660</v>
      </c>
      <c s="6" r="K13" t="n">
        <v>54558</v>
      </c>
      <c s="6" r="L13" t="n">
        <v>62459</v>
      </c>
    </row>
    <row spans="1:12" r="14">
      <c s="4" r="A14" t="s">
        <v>185</v>
      </c>
      <c s="7" r="J14" t="n">
        <v>-772385</v>
      </c>
      <c s="7" r="K14" t="n">
        <v>115175</v>
      </c>
      <c s="7" r="L14" t="n">
        <v>10987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spans="1:4" r="1">
      <c s="1" r="A1" t="s">
        <v>618</v>
      </c>
      <c s="2" r="C1" t="s">
        <v>1</v>
      </c>
    </row>
    <row spans="1:4" r="2">
      <c s="2" r="C2" t="s">
        <v>2</v>
      </c>
      <c s="2" r="D2" t="s">
        <v>30</v>
      </c>
    </row>
    <row spans="1:4" r="3">
      <c s="3" r="A3" t="s">
        <v>619</v>
      </c>
    </row>
    <row spans="1:4" r="4">
      <c s="4" r="A4" t="s">
        <v>620</v>
      </c>
      <c s="4" r="B4" t="s">
        <v>112</v>
      </c>
      <c s="7" r="C4" t="n">
        <v>635204</v>
      </c>
      <c s="7" r="D4" t="n">
        <v>636039</v>
      </c>
    </row>
    <row spans="1:4" r="5">
      <c s="4" r="A5" t="s">
        <v>621</v>
      </c>
      <c s="6" r="C5" t="n">
        <v>0</v>
      </c>
    </row>
    <row spans="1:4" r="6">
      <c s="4" r="A6" t="s">
        <v>622</v>
      </c>
      <c s="6" r="D6" t="n">
        <v>-835</v>
      </c>
    </row>
    <row spans="1:4" r="7">
      <c s="4" r="A7" t="s">
        <v>623</v>
      </c>
      <c s="4" r="B7" t="s">
        <v>112</v>
      </c>
      <c s="6" r="C7" t="n">
        <v>635204</v>
      </c>
      <c s="6" r="D7" t="n">
        <v>635204</v>
      </c>
    </row>
    <row spans="1:4" r="8">
      <c s="4" r="A8" t="s">
        <v>451</v>
      </c>
    </row>
    <row spans="1:4" r="9">
      <c s="3" r="A9" t="s">
        <v>619</v>
      </c>
    </row>
    <row spans="1:4" r="10">
      <c s="4" r="A10" t="s">
        <v>620</v>
      </c>
      <c s="6" r="C10" t="n">
        <v>345736</v>
      </c>
      <c s="6" r="D10" t="n">
        <v>345736</v>
      </c>
    </row>
    <row spans="1:4" r="11">
      <c s="4" r="A11" t="s">
        <v>621</v>
      </c>
      <c s="6" r="C11" t="n">
        <v>0</v>
      </c>
    </row>
    <row spans="1:4" r="12">
      <c s="4" r="A12" t="s">
        <v>622</v>
      </c>
      <c s="6" r="D12" t="n">
        <v>0</v>
      </c>
    </row>
    <row spans="1:4" r="13">
      <c s="4" r="A13" t="s">
        <v>623</v>
      </c>
      <c s="6" r="C13" t="n">
        <v>345736</v>
      </c>
      <c s="6" r="D13" t="n">
        <v>345736</v>
      </c>
    </row>
    <row spans="1:4" r="14">
      <c s="4" r="A14" t="s">
        <v>452</v>
      </c>
    </row>
    <row spans="1:4" r="15">
      <c s="3" r="A15" t="s">
        <v>619</v>
      </c>
    </row>
    <row spans="1:4" r="16">
      <c s="4" r="A16" t="s">
        <v>620</v>
      </c>
      <c s="4" r="B16" t="s">
        <v>112</v>
      </c>
      <c s="6" r="C16" t="n">
        <v>9737</v>
      </c>
      <c s="6" r="D16" t="n">
        <v>9737</v>
      </c>
    </row>
    <row spans="1:4" r="17">
      <c s="4" r="A17" t="s">
        <v>621</v>
      </c>
      <c s="6" r="C17" t="n">
        <v>0</v>
      </c>
    </row>
    <row spans="1:4" r="18">
      <c s="4" r="A18" t="s">
        <v>622</v>
      </c>
      <c s="6" r="D18" t="n">
        <v>0</v>
      </c>
    </row>
    <row spans="1:4" r="19">
      <c s="4" r="A19" t="s">
        <v>623</v>
      </c>
      <c s="4" r="B19" t="s">
        <v>112</v>
      </c>
      <c s="6" r="C19" t="n">
        <v>9737</v>
      </c>
      <c s="6" r="D19" t="n">
        <v>9737</v>
      </c>
    </row>
    <row spans="1:4" r="20">
      <c s="4" r="A20" t="s">
        <v>624</v>
      </c>
      <c s="6" r="C20" t="n">
        <v>12300</v>
      </c>
      <c s="6" r="D20" t="n">
        <v>12300</v>
      </c>
    </row>
    <row spans="1:4" r="21">
      <c s="4" r="A21" t="s">
        <v>453</v>
      </c>
    </row>
    <row spans="1:4" r="22">
      <c s="3" r="A22" t="s">
        <v>619</v>
      </c>
    </row>
    <row spans="1:4" r="23">
      <c s="4" r="A23" t="s">
        <v>620</v>
      </c>
      <c s="6" r="C23" t="n">
        <v>176290</v>
      </c>
      <c s="6" r="D23" t="n">
        <v>176290</v>
      </c>
    </row>
    <row spans="1:4" r="24">
      <c s="4" r="A24" t="s">
        <v>621</v>
      </c>
      <c s="6" r="C24" t="n">
        <v>0</v>
      </c>
    </row>
    <row spans="1:4" r="25">
      <c s="4" r="A25" t="s">
        <v>622</v>
      </c>
      <c s="6" r="D25" t="n">
        <v>0</v>
      </c>
    </row>
    <row spans="1:4" r="26">
      <c s="4" r="A26" t="s">
        <v>623</v>
      </c>
      <c s="6" r="C26" t="n">
        <v>176290</v>
      </c>
      <c s="6" r="D26" t="n">
        <v>176290</v>
      </c>
    </row>
    <row spans="1:4" r="27">
      <c s="4" r="A27" t="s">
        <v>454</v>
      </c>
    </row>
    <row spans="1:4" r="28">
      <c s="3" r="A28" t="s">
        <v>619</v>
      </c>
    </row>
    <row spans="1:4" r="29">
      <c s="4" r="A29" t="s">
        <v>620</v>
      </c>
      <c s="6" r="C29" t="n">
        <v>103441</v>
      </c>
      <c s="6" r="D29" t="n">
        <v>104276</v>
      </c>
    </row>
    <row spans="1:4" r="30">
      <c s="4" r="A30" t="s">
        <v>621</v>
      </c>
      <c s="6" r="C30" t="n">
        <v>0</v>
      </c>
    </row>
    <row spans="1:4" r="31">
      <c s="4" r="A31" t="s">
        <v>622</v>
      </c>
      <c s="6" r="D31" t="n">
        <v>-835</v>
      </c>
    </row>
    <row spans="1:4" r="32">
      <c s="4" r="A32" t="s">
        <v>623</v>
      </c>
      <c s="7" r="C32" t="n">
        <v>103441</v>
      </c>
      <c s="7" r="D32" t="n">
        <v>103441</v>
      </c>
    </row>
    <row spans="1:4" r="33">
      <c r="A33" t="n"/>
    </row>
    <row spans="1:4" r="34">
      <c s="4" r="A34" t="s">
        <v>112</v>
      </c>
      <c s="4" r="B34" t="s">
        <v>146</v>
      </c>
    </row>
  </sheetData>
  <mergeCells count="4">
    <mergeCell ref="A1:B2"/>
    <mergeCell ref="C1:D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25</v>
      </c>
      <c s="2" r="B1" t="s">
        <v>1</v>
      </c>
    </row>
    <row spans="1:4" r="2">
      <c s="2" r="B2" t="s">
        <v>2</v>
      </c>
      <c s="2" r="C2" t="s">
        <v>30</v>
      </c>
      <c s="2" r="D2" t="s">
        <v>31</v>
      </c>
    </row>
    <row spans="1:4" r="3">
      <c s="3" r="A3" t="s">
        <v>626</v>
      </c>
    </row>
    <row spans="1:4" r="4">
      <c s="4" r="A4" t="s">
        <v>627</v>
      </c>
      <c s="7" r="B4" t="n">
        <v>7342000</v>
      </c>
      <c s="7" r="C4" t="n">
        <v>9840000</v>
      </c>
    </row>
    <row spans="1:4" r="5">
      <c s="4" r="A5" t="s">
        <v>628</v>
      </c>
      <c s="6" r="B5" t="n">
        <v>2500000</v>
      </c>
      <c s="6" r="C5" t="n">
        <v>3200000</v>
      </c>
      <c s="7" r="D5" t="n">
        <v>4000000</v>
      </c>
    </row>
    <row spans="1:4" r="6">
      <c s="3" r="A6" t="s">
        <v>629</v>
      </c>
    </row>
    <row spans="1:4" r="7">
      <c s="6" r="A7" t="n">
        <v>2016</v>
      </c>
      <c s="6" r="B7" t="n">
        <v>2200000</v>
      </c>
    </row>
    <row spans="1:4" r="8">
      <c s="6" r="A8" t="n">
        <v>2017</v>
      </c>
      <c s="6" r="B8" t="n">
        <v>1900000</v>
      </c>
    </row>
    <row spans="1:4" r="9">
      <c s="6" r="A9" t="n">
        <v>2018</v>
      </c>
      <c s="6" r="B9" t="n">
        <v>1000000</v>
      </c>
    </row>
    <row spans="1:4" r="10">
      <c s="6" r="A10" t="n">
        <v>2019</v>
      </c>
      <c s="6" r="B10" t="n">
        <v>900000</v>
      </c>
    </row>
    <row spans="1:4" r="11">
      <c s="6" r="A11" t="n">
        <v>2020</v>
      </c>
      <c s="6" r="B11" t="n">
        <v>300000</v>
      </c>
    </row>
    <row spans="1:4" r="12">
      <c s="4" r="A12" t="s">
        <v>630</v>
      </c>
      <c s="6" r="B12" t="n">
        <v>1000000</v>
      </c>
    </row>
    <row spans="1:4" r="13">
      <c s="4" r="A13" t="s">
        <v>631</v>
      </c>
    </row>
    <row spans="1:4" r="14">
      <c s="3" r="A14" t="s">
        <v>626</v>
      </c>
    </row>
    <row spans="1:4" r="15">
      <c s="4" r="A15" t="s">
        <v>337</v>
      </c>
      <c s="6" r="B15" t="n">
        <v>20975000</v>
      </c>
      <c s="6" r="C15" t="n">
        <v>21310000</v>
      </c>
    </row>
    <row spans="1:4" r="16">
      <c s="4" r="A16" t="s">
        <v>632</v>
      </c>
      <c s="6" r="B16" t="n">
        <v>-16845000</v>
      </c>
      <c s="6" r="C16" t="n">
        <v>-15556000</v>
      </c>
    </row>
    <row spans="1:4" r="17">
      <c s="4" r="A17" t="s">
        <v>627</v>
      </c>
      <c s="6" r="B17" t="n">
        <v>4130000</v>
      </c>
      <c s="6" r="C17" t="n">
        <v>5754000</v>
      </c>
    </row>
    <row spans="1:4" r="18">
      <c s="4" r="A18" t="s">
        <v>633</v>
      </c>
    </row>
    <row spans="1:4" r="19">
      <c s="3" r="A19" t="s">
        <v>626</v>
      </c>
    </row>
    <row spans="1:4" r="20">
      <c s="4" r="A20" t="s">
        <v>337</v>
      </c>
      <c s="6" r="B20" t="n">
        <v>4409000</v>
      </c>
      <c s="6" r="C20" t="n">
        <v>5080000</v>
      </c>
    </row>
    <row spans="1:4" r="21">
      <c s="4" r="A21" t="s">
        <v>632</v>
      </c>
      <c s="6" r="B21" t="n">
        <v>-3655000</v>
      </c>
      <c s="6" r="C21" t="n">
        <v>-4098000</v>
      </c>
    </row>
    <row spans="1:4" r="22">
      <c s="4" r="A22" t="s">
        <v>627</v>
      </c>
      <c s="6" r="B22" t="n">
        <v>754000</v>
      </c>
      <c s="6" r="C22" t="n">
        <v>982000</v>
      </c>
    </row>
    <row spans="1:4" r="23">
      <c s="4" r="A23" t="s">
        <v>634</v>
      </c>
    </row>
    <row spans="1:4" r="24">
      <c s="3" r="A24" t="s">
        <v>626</v>
      </c>
    </row>
    <row spans="1:4" r="25">
      <c s="4" r="A25" t="s">
        <v>337</v>
      </c>
      <c s="6" r="B25" t="n">
        <v>8304000</v>
      </c>
      <c s="6" r="C25" t="n">
        <v>10921000</v>
      </c>
    </row>
    <row spans="1:4" r="26">
      <c s="4" r="A26" t="s">
        <v>632</v>
      </c>
      <c s="6" r="B26" t="n">
        <v>-5846000</v>
      </c>
      <c s="6" r="C26" t="n">
        <v>-7817000</v>
      </c>
    </row>
    <row spans="1:4" r="27">
      <c s="4" r="A27" t="s">
        <v>627</v>
      </c>
      <c s="7" r="B27" t="n">
        <v>2458000</v>
      </c>
      <c s="7" r="C27" t="n">
        <v>310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9"/>
    <col customWidth="1" max="2" min="2" width="80"/>
    <col customWidth="1" max="3" min="3" width="26"/>
    <col customWidth="1" max="4" min="4" width="14"/>
  </cols>
  <sheetData>
    <row spans="1:4" r="1">
      <c s="1" r="A1" t="s">
        <v>635</v>
      </c>
      <c s="2" r="C1" t="s">
        <v>2</v>
      </c>
      <c s="2" r="D1" t="s">
        <v>30</v>
      </c>
    </row>
    <row spans="1:4" r="2">
      <c s="3" r="A2" t="s">
        <v>229</v>
      </c>
    </row>
    <row spans="1:4" r="3">
      <c s="4" r="A3" t="s">
        <v>636</v>
      </c>
      <c s="7" r="C3" t="n">
        <v>263258</v>
      </c>
      <c s="7" r="D3" t="n">
        <v>269586</v>
      </c>
    </row>
    <row spans="1:4" r="4">
      <c s="4" r="A4" t="s">
        <v>637</v>
      </c>
      <c s="6" r="C4" t="n">
        <v>243118</v>
      </c>
      <c s="6" r="D4" t="n">
        <v>386252</v>
      </c>
    </row>
    <row spans="1:4" r="5">
      <c s="4" r="A5" t="s">
        <v>638</v>
      </c>
      <c s="6" r="C5" t="n">
        <v>20140</v>
      </c>
      <c s="6" r="D5" t="n">
        <v>-116666</v>
      </c>
    </row>
    <row spans="1:4" r="6">
      <c s="4" r="A6" t="s">
        <v>639</v>
      </c>
      <c s="6" r="C6" t="n">
        <v>224700</v>
      </c>
      <c s="6" r="D6" t="n">
        <v>229600</v>
      </c>
    </row>
    <row spans="1:4" r="7">
      <c s="4" r="A7" t="s">
        <v>640</v>
      </c>
    </row>
    <row spans="1:4" r="8">
      <c s="3" r="A8" t="s">
        <v>229</v>
      </c>
    </row>
    <row spans="1:4" r="9">
      <c s="4" r="A9" t="s">
        <v>637</v>
      </c>
      <c s="4" r="B9" t="s">
        <v>112</v>
      </c>
      <c s="6" r="C9" t="n">
        <v>182981</v>
      </c>
      <c s="6" r="D9" t="n">
        <v>338641</v>
      </c>
    </row>
    <row spans="1:4" r="10">
      <c s="4" r="A10" t="s">
        <v>641</v>
      </c>
    </row>
    <row spans="1:4" r="11">
      <c s="3" r="A11" t="s">
        <v>229</v>
      </c>
    </row>
    <row spans="1:4" r="12">
      <c s="4" r="A12" t="s">
        <v>637</v>
      </c>
      <c s="4" r="B12" t="s">
        <v>112</v>
      </c>
      <c s="6" r="C12" t="n">
        <v>17060</v>
      </c>
      <c s="6" r="D12" t="n">
        <v>17772</v>
      </c>
    </row>
    <row spans="1:4" r="13">
      <c s="4" r="A13" t="s">
        <v>642</v>
      </c>
    </row>
    <row spans="1:4" r="14">
      <c s="3" r="A14" t="s">
        <v>229</v>
      </c>
    </row>
    <row spans="1:4" r="15">
      <c s="4" r="A15" t="s">
        <v>637</v>
      </c>
      <c s="4" r="B15" t="s">
        <v>494</v>
      </c>
      <c s="6" r="C15" t="n">
        <v>20884</v>
      </c>
      <c s="6" r="D15" t="n">
        <v>13238</v>
      </c>
    </row>
    <row spans="1:4" r="16">
      <c s="4" r="A16" t="s">
        <v>643</v>
      </c>
    </row>
    <row spans="1:4" r="17">
      <c s="3" r="A17" t="s">
        <v>229</v>
      </c>
    </row>
    <row spans="1:4" r="18">
      <c s="4" r="A18" t="s">
        <v>637</v>
      </c>
      <c s="4" r="B18" t="s">
        <v>644</v>
      </c>
      <c s="7" r="C18" t="n">
        <v>22193</v>
      </c>
      <c s="6" r="D18" t="n">
        <v>16601</v>
      </c>
    </row>
    <row spans="1:4" r="19">
      <c s="4" r="A19" t="s">
        <v>645</v>
      </c>
    </row>
    <row spans="1:4" r="20">
      <c s="3" r="A20" t="s">
        <v>229</v>
      </c>
    </row>
    <row spans="1:4" r="21">
      <c s="4" r="A21" t="s">
        <v>646</v>
      </c>
      <c s="4" r="B21" t="s">
        <v>647</v>
      </c>
      <c s="4" r="C21" t="s">
        <v>648</v>
      </c>
    </row>
    <row spans="1:4" r="22">
      <c s="4" r="A22" t="s">
        <v>636</v>
      </c>
      <c s="4" r="B22" t="s">
        <v>649</v>
      </c>
      <c s="7" r="C22" t="n">
        <v>185832</v>
      </c>
      <c s="6" r="D22" t="n">
        <v>182565</v>
      </c>
    </row>
    <row spans="1:4" r="23">
      <c s="4" r="A23" t="s">
        <v>650</v>
      </c>
    </row>
    <row spans="1:4" r="24">
      <c s="3" r="A24" t="s">
        <v>229</v>
      </c>
    </row>
    <row spans="1:4" r="25">
      <c s="4" r="A25" t="s">
        <v>646</v>
      </c>
      <c s="4" r="B25" t="s">
        <v>651</v>
      </c>
      <c s="4" r="C25" t="s">
        <v>652</v>
      </c>
    </row>
    <row spans="1:4" r="26">
      <c s="4" r="A26" t="s">
        <v>636</v>
      </c>
      <c s="4" r="B26" t="s">
        <v>649</v>
      </c>
      <c s="7" r="C26" t="n">
        <v>27682</v>
      </c>
      <c s="6" r="D26" t="n">
        <v>22910</v>
      </c>
    </row>
    <row spans="1:4" r="27">
      <c s="4" r="A27" t="s">
        <v>653</v>
      </c>
    </row>
    <row spans="1:4" r="28">
      <c s="3" r="A28" t="s">
        <v>229</v>
      </c>
    </row>
    <row spans="1:4" r="29">
      <c s="4" r="A29" t="s">
        <v>646</v>
      </c>
      <c s="4" r="B29" t="s">
        <v>651</v>
      </c>
      <c s="4" r="C29" t="s">
        <v>654</v>
      </c>
    </row>
    <row spans="1:4" r="30">
      <c s="4" r="A30" t="s">
        <v>636</v>
      </c>
      <c s="4" r="B30" t="s">
        <v>649</v>
      </c>
      <c s="7" r="C30" t="n">
        <v>18617</v>
      </c>
      <c s="6" r="D30" t="n">
        <v>17548</v>
      </c>
    </row>
    <row spans="1:4" r="31">
      <c s="4" r="A31" t="s">
        <v>655</v>
      </c>
    </row>
    <row spans="1:4" r="32">
      <c s="3" r="A32" t="s">
        <v>229</v>
      </c>
    </row>
    <row spans="1:4" r="33">
      <c s="4" r="A33" t="s">
        <v>646</v>
      </c>
      <c s="4" r="B33" t="s">
        <v>651</v>
      </c>
      <c s="4" r="C33" t="s">
        <v>656</v>
      </c>
    </row>
    <row spans="1:4" r="34">
      <c s="4" r="A34" t="s">
        <v>636</v>
      </c>
      <c s="4" r="B34" t="s">
        <v>649</v>
      </c>
      <c s="7" r="C34" t="n">
        <v>8000</v>
      </c>
      <c s="6" r="D34" t="n">
        <v>4551</v>
      </c>
    </row>
    <row spans="1:4" r="35">
      <c s="4" r="A35" t="s">
        <v>657</v>
      </c>
    </row>
    <row spans="1:4" r="36">
      <c s="3" r="A36" t="s">
        <v>229</v>
      </c>
    </row>
    <row spans="1:4" r="37">
      <c s="4" r="A37" t="s">
        <v>646</v>
      </c>
      <c s="4" r="B37" t="s">
        <v>651</v>
      </c>
      <c s="4" r="C37" t="s">
        <v>656</v>
      </c>
    </row>
    <row spans="1:4" r="38">
      <c s="4" r="A38" t="s">
        <v>636</v>
      </c>
      <c s="4" r="B38" t="s">
        <v>658</v>
      </c>
      <c s="7" r="C38" t="n">
        <v>547</v>
      </c>
      <c s="6" r="D38" t="n">
        <v>19575</v>
      </c>
    </row>
    <row spans="1:4" r="39">
      <c s="4" r="A39" t="s">
        <v>659</v>
      </c>
    </row>
    <row spans="1:4" r="40">
      <c s="3" r="A40" t="s">
        <v>229</v>
      </c>
    </row>
    <row spans="1:4" r="41">
      <c s="4" r="A41" t="s">
        <v>646</v>
      </c>
      <c s="4" r="B41" t="s">
        <v>651</v>
      </c>
      <c s="4" r="C41" t="s">
        <v>660</v>
      </c>
    </row>
    <row spans="1:4" r="42">
      <c s="4" r="A42" t="s">
        <v>636</v>
      </c>
      <c s="4" r="B42" t="s">
        <v>649</v>
      </c>
      <c s="7" r="C42" t="n">
        <v>7031</v>
      </c>
      <c s="6" r="D42" t="n">
        <v>7864</v>
      </c>
    </row>
    <row spans="1:4" r="43">
      <c s="4" r="A43" t="s">
        <v>661</v>
      </c>
    </row>
    <row spans="1:4" r="44">
      <c s="3" r="A44" t="s">
        <v>229</v>
      </c>
    </row>
    <row spans="1:4" r="45">
      <c s="4" r="A45" t="s">
        <v>646</v>
      </c>
      <c s="4" r="B45" t="s">
        <v>651</v>
      </c>
      <c s="4" r="C45" t="s">
        <v>662</v>
      </c>
    </row>
    <row spans="1:4" r="46">
      <c s="4" r="A46" t="s">
        <v>636</v>
      </c>
      <c s="4" r="B46" t="s">
        <v>649</v>
      </c>
      <c s="7" r="C46" t="n">
        <v>3808</v>
      </c>
      <c s="6" r="D46" t="n">
        <v>4165</v>
      </c>
    </row>
    <row spans="1:4" r="47">
      <c s="4" r="A47" t="s">
        <v>643</v>
      </c>
    </row>
    <row spans="1:4" r="48">
      <c s="3" r="A48" t="s">
        <v>229</v>
      </c>
    </row>
    <row spans="1:4" r="49">
      <c s="4" r="A49" t="s">
        <v>646</v>
      </c>
      <c s="4" r="B49" t="s">
        <v>651</v>
      </c>
      <c s="4" r="C49" t="s">
        <v>663</v>
      </c>
    </row>
    <row spans="1:4" r="50">
      <c s="4" r="A50" t="s">
        <v>636</v>
      </c>
      <c s="4" r="B50" t="s">
        <v>664</v>
      </c>
      <c s="7" r="C50" t="n">
        <v>11741</v>
      </c>
      <c s="7" r="D50" t="n">
        <v>10408</v>
      </c>
    </row>
    <row spans="1:4" r="51">
      <c r="A51" t="n"/>
    </row>
    <row spans="1:4" r="52">
      <c s="4" r="A52" t="s">
        <v>112</v>
      </c>
      <c s="4" r="B52" t="s">
        <v>665</v>
      </c>
    </row>
    <row spans="1:4" r="53">
      <c s="4" r="A53" t="s">
        <v>494</v>
      </c>
      <c s="4" r="B53" t="s">
        <v>666</v>
      </c>
    </row>
    <row spans="1:4" r="54">
      <c s="4" r="A54" t="s">
        <v>647</v>
      </c>
      <c s="4" r="B54" t="s">
        <v>667</v>
      </c>
    </row>
    <row spans="1:4" r="55">
      <c s="4" r="A55" t="s">
        <v>649</v>
      </c>
      <c s="4" r="B55" t="s">
        <v>668</v>
      </c>
    </row>
    <row spans="1:4" r="56">
      <c s="4" r="A56" t="s">
        <v>651</v>
      </c>
      <c s="4" r="B56" t="s">
        <v>669</v>
      </c>
    </row>
    <row spans="1:4" r="57">
      <c s="4" r="A57" t="s">
        <v>658</v>
      </c>
      <c s="4" r="B57" t="s">
        <v>670</v>
      </c>
    </row>
  </sheetData>
  <mergeCells count="8">
    <mergeCell ref="A1:B1"/>
    <mergeCell ref="A51:C51"/>
    <mergeCell ref="B52:C52"/>
    <mergeCell ref="B53:C53"/>
    <mergeCell ref="B54:C54"/>
    <mergeCell ref="B55:C55"/>
    <mergeCell ref="B56:C56"/>
    <mergeCell ref="B57:C5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spans="1:4" r="1">
      <c s="1" r="A1" t="s">
        <v>671</v>
      </c>
      <c s="2" r="B1" t="s">
        <v>1</v>
      </c>
    </row>
    <row spans="1:4" r="2">
      <c s="2" r="B2" t="s">
        <v>672</v>
      </c>
      <c s="2" r="C2" t="s">
        <v>673</v>
      </c>
      <c s="2" r="D2" t="s">
        <v>674</v>
      </c>
    </row>
    <row spans="1:4" r="3">
      <c s="3" r="A3" t="s">
        <v>675</v>
      </c>
    </row>
    <row spans="1:4" r="4">
      <c s="4" r="A4" t="s">
        <v>676</v>
      </c>
      <c s="7" r="D4" t="n">
        <v>1800000</v>
      </c>
    </row>
    <row spans="1:4" r="5">
      <c s="4" r="A5" t="s">
        <v>677</v>
      </c>
      <c s="7" r="B5" t="n">
        <v>-400000</v>
      </c>
    </row>
    <row spans="1:4" r="6">
      <c s="4" r="A6" t="s">
        <v>678</v>
      </c>
    </row>
    <row spans="1:4" r="7">
      <c s="3" r="A7" t="s">
        <v>675</v>
      </c>
    </row>
    <row spans="1:4" r="8">
      <c s="4" r="A8" t="s">
        <v>679</v>
      </c>
      <c s="6" r="B8" t="n">
        <v>0</v>
      </c>
      <c s="6" r="C8" t="n">
        <v>270000</v>
      </c>
    </row>
    <row spans="1:4" r="9">
      <c s="4" r="A9" t="s">
        <v>680</v>
      </c>
    </row>
    <row spans="1:4" r="10">
      <c s="3" r="A10" t="s">
        <v>675</v>
      </c>
    </row>
    <row spans="1:4" r="11">
      <c s="4" r="A11" t="s">
        <v>681</v>
      </c>
      <c s="6" r="B11" t="n">
        <v>0</v>
      </c>
      <c s="6" r="C11" t="n">
        <v>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2"/>
    <col customWidth="1" max="6" min="6" width="18"/>
    <col customWidth="1" max="7" min="7" width="43"/>
    <col customWidth="1" max="8" min="8" width="15"/>
    <col customWidth="1" max="9" min="9" width="24"/>
  </cols>
  <sheetData>
    <row spans="1:9" r="1">
      <c s="1" r="A1" t="s">
        <v>153</v>
      </c>
      <c s="2" r="B1" t="s">
        <v>154</v>
      </c>
      <c s="2" r="C1" t="s">
        <v>155</v>
      </c>
      <c s="2" r="D1" t="s">
        <v>156</v>
      </c>
      <c s="2" r="E1" t="s">
        <v>157</v>
      </c>
      <c s="2" r="F1" t="s">
        <v>158</v>
      </c>
      <c s="2" r="G1" t="s">
        <v>159</v>
      </c>
      <c s="2" r="H1" t="s">
        <v>160</v>
      </c>
      <c s="2" r="I1" t="s">
        <v>143</v>
      </c>
    </row>
    <row spans="1:9" r="2">
      <c s="4" r="A2" t="s">
        <v>161</v>
      </c>
      <c s="6" r="C2" t="n">
        <v>150000</v>
      </c>
    </row>
    <row spans="1:9" r="3">
      <c s="4" r="A3" t="s">
        <v>162</v>
      </c>
      <c s="6" r="D3" t="n">
        <v>189369450</v>
      </c>
    </row>
    <row spans="1:9" r="4">
      <c s="4" r="A4" t="s">
        <v>163</v>
      </c>
      <c s="6" r="H4" t="n">
        <v>-538921</v>
      </c>
    </row>
    <row spans="1:9" r="5">
      <c s="4" r="A5" t="s">
        <v>164</v>
      </c>
      <c s="7" r="B5" t="n">
        <v>2648248</v>
      </c>
      <c s="7" r="C5" t="n">
        <v>15000</v>
      </c>
      <c s="7" r="D5" t="n">
        <v>189369</v>
      </c>
      <c s="7" r="E5" t="n">
        <v>1039080</v>
      </c>
      <c s="7" r="F5" t="n">
        <v>1457146</v>
      </c>
      <c s="7" r="G5" t="n">
        <v>-48721</v>
      </c>
      <c s="7" r="H5" t="n">
        <v>-3626</v>
      </c>
    </row>
    <row spans="1:9" r="6">
      <c s="4" r="A6" t="s">
        <v>165</v>
      </c>
      <c s="6" r="F6" t="n">
        <v>278933</v>
      </c>
    </row>
    <row spans="1:9" r="7">
      <c s="4" r="A7" t="s">
        <v>52</v>
      </c>
      <c s="6" r="B7" t="n">
        <v>-363</v>
      </c>
      <c s="7" r="I7" t="n">
        <v>-363</v>
      </c>
    </row>
    <row spans="1:9" r="8">
      <c s="4" r="A8" t="s">
        <v>51</v>
      </c>
      <c s="6" r="B8" t="n">
        <v>278570</v>
      </c>
    </row>
    <row spans="1:9" r="9">
      <c s="4" r="A9" t="s">
        <v>82</v>
      </c>
      <c s="6" r="B9" t="n">
        <v>10516</v>
      </c>
      <c s="6" r="G9" t="n">
        <v>10516</v>
      </c>
    </row>
    <row spans="1:9" r="10">
      <c s="4" r="A10" t="s">
        <v>53</v>
      </c>
      <c s="6" r="B10" t="n">
        <v>-685</v>
      </c>
      <c s="6" r="F10" t="n">
        <v>-685</v>
      </c>
    </row>
    <row spans="1:9" r="11">
      <c s="4" r="A11" t="s">
        <v>166</v>
      </c>
      <c s="6" r="B11" t="n">
        <v>-132264</v>
      </c>
      <c s="6" r="F11" t="n">
        <v>-132264</v>
      </c>
    </row>
    <row spans="1:9" r="12">
      <c s="4" r="A12" t="s">
        <v>167</v>
      </c>
      <c s="6" r="B12" t="n">
        <v>5281</v>
      </c>
      <c s="6" r="E12" t="n">
        <v>5281</v>
      </c>
    </row>
    <row spans="1:9" r="13">
      <c s="4" r="A13" t="s">
        <v>168</v>
      </c>
      <c s="6" r="B13" t="n">
        <v>-1419</v>
      </c>
      <c s="6" r="E13" t="n">
        <v>-1419</v>
      </c>
    </row>
    <row spans="1:9" r="14">
      <c s="4" r="A14" t="s">
        <v>169</v>
      </c>
      <c s="6" r="D14" t="n">
        <v>499330</v>
      </c>
    </row>
    <row spans="1:9" r="15">
      <c s="4" r="A15" t="s">
        <v>170</v>
      </c>
      <c s="6" r="B15" t="n">
        <v>14554</v>
      </c>
      <c s="7" r="D15" t="n">
        <v>500</v>
      </c>
      <c s="6" r="E15" t="n">
        <v>14054</v>
      </c>
    </row>
    <row spans="1:9" r="16">
      <c s="4" r="A16" t="s">
        <v>171</v>
      </c>
      <c s="6" r="B16" t="n">
        <v>33101</v>
      </c>
      <c s="6" r="I16" t="n">
        <v>33101</v>
      </c>
    </row>
    <row spans="1:9" r="17">
      <c s="4" r="A17" t="s">
        <v>162</v>
      </c>
      <c s="6" r="C17" t="n">
        <v>150000</v>
      </c>
    </row>
    <row spans="1:9" r="18">
      <c s="4" r="A18" t="s">
        <v>161</v>
      </c>
      <c s="6" r="D18" t="n">
        <v>189868780</v>
      </c>
    </row>
    <row spans="1:9" r="19">
      <c s="4" r="A19" t="s">
        <v>172</v>
      </c>
      <c s="6" r="H19" t="n">
        <v>-538921</v>
      </c>
    </row>
    <row spans="1:9" r="20">
      <c s="4" r="A20" t="s">
        <v>173</v>
      </c>
      <c s="6" r="B20" t="n">
        <v>2855902</v>
      </c>
      <c s="7" r="C20" t="n">
        <v>15000</v>
      </c>
      <c s="7" r="D20" t="n">
        <v>189869</v>
      </c>
      <c s="6" r="E20" t="n">
        <v>1056996</v>
      </c>
      <c s="6" r="F20" t="n">
        <v>1603130</v>
      </c>
      <c s="6" r="G20" t="n">
        <v>-38205</v>
      </c>
      <c s="7" r="H20" t="n">
        <v>-3626</v>
      </c>
      <c s="6" r="I20" t="n">
        <v>32738</v>
      </c>
    </row>
    <row spans="1:9" r="21">
      <c s="4" r="A21" t="s">
        <v>174</v>
      </c>
      <c s="6" r="C21" t="n">
        <v>150000</v>
      </c>
    </row>
    <row spans="1:9" r="22">
      <c s="4" r="A22" t="s">
        <v>165</v>
      </c>
      <c s="6" r="F22" t="n">
        <v>298233</v>
      </c>
    </row>
    <row spans="1:9" r="23">
      <c s="4" r="A23" t="s">
        <v>52</v>
      </c>
      <c s="6" r="B23" t="n">
        <v>-3895</v>
      </c>
      <c s="6" r="I23" t="n">
        <v>-3895</v>
      </c>
    </row>
    <row spans="1:9" r="24">
      <c s="4" r="A24" t="s">
        <v>51</v>
      </c>
      <c s="6" r="B24" t="n">
        <v>294338</v>
      </c>
    </row>
    <row spans="1:9" r="25">
      <c s="4" r="A25" t="s">
        <v>82</v>
      </c>
      <c s="6" r="B25" t="n">
        <v>-3898</v>
      </c>
      <c s="6" r="G25" t="n">
        <v>-3898</v>
      </c>
    </row>
    <row spans="1:9" r="26">
      <c s="4" r="A26" t="s">
        <v>53</v>
      </c>
      <c s="6" r="B26" t="n">
        <v>-685</v>
      </c>
      <c s="6" r="F26" t="n">
        <v>-685</v>
      </c>
    </row>
    <row spans="1:9" r="27">
      <c s="4" r="A27" t="s">
        <v>166</v>
      </c>
      <c s="6" r="B27" t="n">
        <v>-137851</v>
      </c>
      <c s="6" r="F27" t="n">
        <v>-137851</v>
      </c>
    </row>
    <row spans="1:9" r="28">
      <c s="4" r="A28" t="s">
        <v>167</v>
      </c>
      <c s="6" r="B28" t="n">
        <v>6191</v>
      </c>
      <c s="6" r="E28" t="n">
        <v>6191</v>
      </c>
    </row>
    <row spans="1:9" r="29">
      <c s="4" r="A29" t="s">
        <v>175</v>
      </c>
      <c s="6" r="D29" t="n">
        <v>326122</v>
      </c>
    </row>
    <row spans="1:9" r="30">
      <c s="4" r="A30" t="s">
        <v>175</v>
      </c>
      <c s="6" r="B30" t="n">
        <v>-5564</v>
      </c>
      <c s="7" r="D30" t="n">
        <v>326</v>
      </c>
      <c s="6" r="E30" t="n">
        <v>-5890</v>
      </c>
    </row>
    <row spans="1:9" r="31">
      <c s="4" r="A31" t="s">
        <v>176</v>
      </c>
      <c s="6" r="B31" t="n">
        <v>4729</v>
      </c>
      <c s="6" r="E31" t="n">
        <v>4729</v>
      </c>
    </row>
    <row spans="1:9" r="32">
      <c s="4" r="A32" t="s">
        <v>169</v>
      </c>
      <c s="6" r="D32" t="n">
        <v>4559910</v>
      </c>
    </row>
    <row spans="1:9" r="33">
      <c s="4" r="A33" t="s">
        <v>170</v>
      </c>
      <c s="6" r="B33" t="n">
        <v>149722</v>
      </c>
      <c s="7" r="D33" t="n">
        <v>4560</v>
      </c>
      <c s="6" r="E33" t="n">
        <v>145162</v>
      </c>
    </row>
    <row spans="1:9" r="34">
      <c s="4" r="A34" t="s">
        <v>171</v>
      </c>
      <c s="7" r="B34" t="n">
        <v>86900</v>
      </c>
      <c s="6" r="I34" t="n">
        <v>86900</v>
      </c>
    </row>
    <row spans="1:9" r="35">
      <c s="4" r="A35" t="s">
        <v>161</v>
      </c>
      <c s="6" r="C35" t="n">
        <v>150000</v>
      </c>
    </row>
    <row spans="1:9" r="36">
      <c s="4" r="A36" t="s">
        <v>174</v>
      </c>
      <c s="6" r="B36" t="n">
        <v>194754812</v>
      </c>
      <c s="6" r="D36" t="n">
        <v>194754812</v>
      </c>
    </row>
    <row spans="1:9" r="37">
      <c s="4" r="A37" t="s">
        <v>177</v>
      </c>
      <c s="6" r="B37" t="n">
        <v>-538921</v>
      </c>
      <c s="6" r="H37" t="n">
        <v>-538921</v>
      </c>
    </row>
    <row spans="1:9" r="38">
      <c s="4" r="A38" t="s">
        <v>178</v>
      </c>
      <c s="7" r="B38" t="n">
        <v>3249784</v>
      </c>
      <c s="7" r="C38" t="n">
        <v>15000</v>
      </c>
      <c s="7" r="D38" t="n">
        <v>194755</v>
      </c>
      <c s="6" r="E38" t="n">
        <v>1207188</v>
      </c>
      <c s="6" r="F38" t="n">
        <v>1762827</v>
      </c>
      <c s="6" r="G38" t="n">
        <v>-42103</v>
      </c>
      <c s="7" r="H38" t="n">
        <v>-3626</v>
      </c>
      <c s="6" r="I38" t="n">
        <v>115743</v>
      </c>
    </row>
    <row spans="1:9" r="39">
      <c s="4" r="A39" t="s">
        <v>179</v>
      </c>
      <c s="6" r="C39" t="n">
        <v>150000</v>
      </c>
    </row>
    <row spans="1:9" r="40">
      <c s="4" r="A40" t="s">
        <v>165</v>
      </c>
      <c s="6" r="F40" t="n">
        <v>-622435</v>
      </c>
    </row>
    <row spans="1:9" r="41">
      <c s="4" r="A41" t="s">
        <v>52</v>
      </c>
      <c s="6" r="B41" t="n">
        <v>-35256</v>
      </c>
      <c s="6" r="I41" t="n">
        <v>-35256</v>
      </c>
    </row>
    <row spans="1:9" r="42">
      <c s="4" r="A42" t="s">
        <v>51</v>
      </c>
      <c s="6" r="B42" t="n">
        <v>-657691</v>
      </c>
    </row>
    <row spans="1:9" r="43">
      <c s="4" r="A43" t="s">
        <v>82</v>
      </c>
      <c s="6" r="B43" t="n">
        <v>4955</v>
      </c>
      <c s="6" r="G43" t="n">
        <v>4955</v>
      </c>
    </row>
    <row spans="1:9" r="44">
      <c s="4" r="A44" t="s">
        <v>53</v>
      </c>
      <c s="6" r="B44" t="n">
        <v>-685</v>
      </c>
      <c s="6" r="F44" t="n">
        <v>-685</v>
      </c>
    </row>
    <row spans="1:9" r="45">
      <c s="4" r="A45" t="s">
        <v>166</v>
      </c>
      <c s="6" r="B45" t="n">
        <v>-143352</v>
      </c>
      <c s="6" r="F45" t="n">
        <v>-143352</v>
      </c>
    </row>
    <row spans="1:9" r="46">
      <c s="4" r="A46" t="s">
        <v>167</v>
      </c>
      <c s="6" r="B46" t="n">
        <v>3689</v>
      </c>
      <c s="6" r="E46" t="n">
        <v>3689</v>
      </c>
    </row>
    <row spans="1:9" r="47">
      <c s="4" r="A47" t="s">
        <v>168</v>
      </c>
      <c s="6" r="B47" t="n">
        <v>-1606</v>
      </c>
      <c s="6" r="E47" t="n">
        <v>-1606</v>
      </c>
    </row>
    <row spans="1:9" r="48">
      <c s="4" r="A48" t="s">
        <v>169</v>
      </c>
      <c s="6" r="D48" t="n">
        <v>1049853</v>
      </c>
    </row>
    <row spans="1:9" r="49">
      <c s="4" r="A49" t="s">
        <v>170</v>
      </c>
      <c s="6" r="B49" t="n">
        <v>21898</v>
      </c>
      <c s="7" r="D49" t="n">
        <v>1050</v>
      </c>
      <c s="6" r="E49" t="n">
        <v>20848</v>
      </c>
    </row>
    <row spans="1:9" r="50">
      <c s="4" r="A50" t="s">
        <v>171</v>
      </c>
      <c s="6" r="B50" t="n">
        <v>52000</v>
      </c>
      <c s="6" r="I50" t="n">
        <v>52000</v>
      </c>
    </row>
    <row spans="1:9" r="51">
      <c s="4" r="A51" t="s">
        <v>180</v>
      </c>
      <c s="7" r="B51" t="n">
        <v>-8444</v>
      </c>
      <c s="6" r="I51" t="n">
        <v>-8444</v>
      </c>
    </row>
    <row spans="1:9" r="52">
      <c s="4" r="A52" t="s">
        <v>174</v>
      </c>
      <c s="6" r="C52" t="n">
        <v>150000</v>
      </c>
    </row>
    <row spans="1:9" r="53">
      <c s="4" r="A53" t="s">
        <v>179</v>
      </c>
      <c s="6" r="B53" t="n">
        <v>195804665</v>
      </c>
      <c s="6" r="D53" t="n">
        <v>195804665</v>
      </c>
    </row>
    <row spans="1:9" r="54">
      <c s="4" r="A54" t="s">
        <v>181</v>
      </c>
      <c s="6" r="B54" t="n">
        <v>-538921</v>
      </c>
      <c s="6" r="H54" t="n">
        <v>-538921</v>
      </c>
    </row>
    <row spans="1:9" r="55">
      <c s="4" r="A55" t="s">
        <v>182</v>
      </c>
      <c s="7" r="B55" t="n">
        <v>2520548</v>
      </c>
      <c s="7" r="C55" t="n">
        <v>15000</v>
      </c>
      <c s="7" r="D55" t="n">
        <v>195805</v>
      </c>
      <c s="7" r="E55" t="n">
        <v>1230119</v>
      </c>
      <c s="7" r="F55" t="n">
        <v>996355</v>
      </c>
      <c s="7" r="G55" t="n">
        <v>-37148</v>
      </c>
      <c s="7" r="H55" t="n">
        <v>-3626</v>
      </c>
      <c s="7" r="I55" t="n">
        <v>1240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0</v>
      </c>
      <c s="2" r="D2" t="s">
        <v>31</v>
      </c>
    </row>
    <row spans="1:4" r="3">
      <c s="3" r="A3" t="s">
        <v>675</v>
      </c>
    </row>
    <row spans="1:4" r="4">
      <c s="4" r="A4" t="s">
        <v>683</v>
      </c>
      <c s="7" r="B4" t="n">
        <v>0</v>
      </c>
      <c s="7" r="C4" t="n">
        <v>0</v>
      </c>
      <c s="7" r="D4" t="n">
        <v>-5594</v>
      </c>
    </row>
    <row spans="1:4" r="5">
      <c s="4" r="A5" t="s">
        <v>684</v>
      </c>
      <c s="6" r="B5" t="n">
        <v>0</v>
      </c>
      <c s="6" r="C5" t="n">
        <v>295</v>
      </c>
      <c s="6" r="D5" t="n">
        <v>-4916</v>
      </c>
    </row>
    <row spans="1:4" r="6">
      <c s="4" r="A6" t="s">
        <v>685</v>
      </c>
      <c s="6" r="B6" t="n">
        <v>404</v>
      </c>
      <c s="6" r="C6" t="n">
        <v>399</v>
      </c>
      <c s="6" r="D6" t="n">
        <v>727</v>
      </c>
    </row>
    <row spans="1:4" r="7">
      <c s="4" r="A7" t="s">
        <v>686</v>
      </c>
    </row>
    <row spans="1:4" r="8">
      <c s="3" r="A8" t="s">
        <v>675</v>
      </c>
    </row>
    <row spans="1:4" r="9">
      <c s="4" r="A9" t="s">
        <v>683</v>
      </c>
      <c s="6" r="B9" t="n">
        <v>0</v>
      </c>
      <c s="6" r="C9" t="n">
        <v>0</v>
      </c>
      <c s="6" r="D9" t="n">
        <v>-6153</v>
      </c>
    </row>
    <row spans="1:4" r="10">
      <c s="4" r="A10" t="s">
        <v>684</v>
      </c>
      <c s="6" r="B10" t="n">
        <v>0</v>
      </c>
      <c s="6" r="C10" t="n">
        <v>295</v>
      </c>
      <c s="6" r="D10" t="n">
        <v>-4916</v>
      </c>
    </row>
    <row spans="1:4" r="11">
      <c s="4" r="A11" t="s">
        <v>687</v>
      </c>
      <c s="6" r="B11" t="n">
        <v>0</v>
      </c>
      <c s="6" r="C11" t="n">
        <v>0</v>
      </c>
      <c s="6" r="D11" t="n">
        <v>-1422</v>
      </c>
    </row>
    <row spans="1:4" r="12">
      <c s="4" r="A12" t="s">
        <v>688</v>
      </c>
    </row>
    <row spans="1:4" r="13">
      <c s="3" r="A13" t="s">
        <v>675</v>
      </c>
    </row>
    <row spans="1:4" r="14">
      <c s="4" r="A14" t="s">
        <v>683</v>
      </c>
      <c s="6" r="B14" t="n">
        <v>0</v>
      </c>
      <c s="6" r="C14" t="n">
        <v>0</v>
      </c>
      <c s="6" r="D14" t="n">
        <v>559</v>
      </c>
    </row>
    <row spans="1:4" r="15">
      <c s="4" r="A15" t="s">
        <v>685</v>
      </c>
      <c s="6" r="B15" t="n">
        <v>404</v>
      </c>
      <c s="6" r="C15" t="n">
        <v>399</v>
      </c>
      <c s="6" r="D15" t="n">
        <v>727</v>
      </c>
    </row>
    <row spans="1:4" r="16">
      <c s="4" r="A16" t="s">
        <v>687</v>
      </c>
      <c s="6" r="B16" t="n">
        <v>0</v>
      </c>
      <c s="6" r="C16" t="n">
        <v>0</v>
      </c>
      <c s="6" r="D16" t="n">
        <v>-769</v>
      </c>
    </row>
    <row spans="1:4" r="17">
      <c s="4" r="A17" t="s">
        <v>689</v>
      </c>
    </row>
    <row spans="1:4" r="18">
      <c s="3" r="A18" t="s">
        <v>675</v>
      </c>
    </row>
    <row spans="1:4" r="19">
      <c s="4" r="A19" t="s">
        <v>690</v>
      </c>
      <c s="7" r="B19" t="n">
        <v>-18335</v>
      </c>
      <c s="7" r="C19" t="n">
        <v>23400</v>
      </c>
      <c s="7" r="D19" t="n">
        <v>-48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91</v>
      </c>
      <c s="2" r="B1" t="s">
        <v>692</v>
      </c>
    </row>
    <row spans="1:2" r="2">
      <c s="3" r="A2" t="s">
        <v>693</v>
      </c>
    </row>
    <row spans="1:2" r="3">
      <c s="4" r="A3" t="s">
        <v>694</v>
      </c>
      <c s="7" r="B3" t="n">
        <v>18335</v>
      </c>
    </row>
    <row spans="1:2" r="4">
      <c s="4" r="A4" t="s">
        <v>695</v>
      </c>
    </row>
    <row spans="1:2" r="5">
      <c s="3" r="A5" t="s">
        <v>693</v>
      </c>
    </row>
    <row spans="1:2" r="6">
      <c s="4" r="A6" t="s">
        <v>696</v>
      </c>
      <c s="7" r="B6" t="n">
        <v>183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697</v>
      </c>
      <c s="2" r="B1" t="s">
        <v>692</v>
      </c>
    </row>
    <row spans="1:2" r="2">
      <c s="3" r="A2" t="s">
        <v>675</v>
      </c>
    </row>
    <row spans="1:2" r="3">
      <c s="4" r="A3" t="s">
        <v>694</v>
      </c>
      <c s="7" r="B3" t="n">
        <v>18335</v>
      </c>
    </row>
    <row spans="1:2" r="4">
      <c s="4" r="A4" t="s">
        <v>698</v>
      </c>
    </row>
    <row spans="1:2" r="5">
      <c s="3" r="A5" t="s">
        <v>675</v>
      </c>
    </row>
    <row spans="1:2" r="6">
      <c s="4" r="A6" t="s">
        <v>694</v>
      </c>
      <c s="6" r="B6" t="n">
        <v>18335</v>
      </c>
    </row>
    <row spans="1:2" r="7">
      <c s="4" r="A7" t="s">
        <v>699</v>
      </c>
      <c s="6" r="B7" t="n">
        <v>0</v>
      </c>
    </row>
    <row spans="1:2" r="8">
      <c s="4" r="A8" t="s">
        <v>700</v>
      </c>
      <c s="6" r="B8" t="n">
        <v>18335</v>
      </c>
    </row>
    <row spans="1:2" r="9">
      <c s="4" r="A9" t="s">
        <v>701</v>
      </c>
    </row>
    <row spans="1:2" r="10">
      <c s="3" r="A10" t="s">
        <v>675</v>
      </c>
    </row>
    <row spans="1:2" r="11">
      <c s="4" r="A11" t="s">
        <v>694</v>
      </c>
      <c s="6" r="B11" t="n">
        <v>18335</v>
      </c>
    </row>
    <row spans="1:2" r="12">
      <c s="4" r="A12" t="s">
        <v>699</v>
      </c>
      <c s="6" r="B12" t="n">
        <v>0</v>
      </c>
    </row>
    <row spans="1:2" r="13">
      <c s="4" r="A13" t="s">
        <v>700</v>
      </c>
      <c s="7" r="B13" t="n">
        <v>183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0</v>
      </c>
      <c s="2" r="D2" t="s">
        <v>31</v>
      </c>
    </row>
    <row spans="1:4" r="3">
      <c s="3" r="A3" t="s">
        <v>703</v>
      </c>
    </row>
    <row spans="1:4" r="4">
      <c s="4" r="A4" t="s">
        <v>704</v>
      </c>
      <c s="7" r="B4" t="n">
        <v>67500</v>
      </c>
      <c s="7" r="C4" t="n">
        <v>65800</v>
      </c>
    </row>
    <row spans="1:4" r="5">
      <c s="4" r="A5" t="s">
        <v>705</v>
      </c>
      <c s="6" r="B5" t="n">
        <v>1700</v>
      </c>
      <c s="6" r="C5" t="n">
        <v>3400</v>
      </c>
      <c s="7" r="D5" t="n">
        <v>13500</v>
      </c>
    </row>
    <row spans="1:4" r="6">
      <c s="4" r="A6" t="s">
        <v>706</v>
      </c>
    </row>
    <row spans="1:4" r="7">
      <c s="3" r="A7" t="s">
        <v>707</v>
      </c>
    </row>
    <row spans="1:4" r="8">
      <c s="4" r="A8" t="s">
        <v>708</v>
      </c>
      <c s="6" r="B8" t="n">
        <v>10443</v>
      </c>
      <c s="6" r="C8" t="n">
        <v>10168</v>
      </c>
    </row>
    <row spans="1:4" r="9">
      <c s="4" r="A9" t="s">
        <v>709</v>
      </c>
      <c s="6" r="B9" t="n">
        <v>19</v>
      </c>
      <c s="6" r="C9" t="n">
        <v>60</v>
      </c>
    </row>
    <row spans="1:4" r="10">
      <c s="4" r="A10" t="s">
        <v>710</v>
      </c>
      <c s="6" r="B10" t="n">
        <v>-55</v>
      </c>
      <c s="6" r="C10" t="n">
        <v>-37</v>
      </c>
    </row>
    <row spans="1:4" r="11">
      <c s="4" r="A11" t="s">
        <v>350</v>
      </c>
      <c s="6" r="B11" t="n">
        <v>10407</v>
      </c>
      <c s="6" r="C11" t="n">
        <v>10191</v>
      </c>
    </row>
    <row spans="1:4" r="12">
      <c s="4" r="A12" t="s">
        <v>711</v>
      </c>
    </row>
    <row spans="1:4" r="13">
      <c s="3" r="A13" t="s">
        <v>707</v>
      </c>
    </row>
    <row spans="1:4" r="14">
      <c s="4" r="A14" t="s">
        <v>708</v>
      </c>
      <c s="6" r="B14" t="n">
        <v>9128</v>
      </c>
      <c s="6" r="C14" t="n">
        <v>6594</v>
      </c>
    </row>
    <row spans="1:4" r="15">
      <c s="4" r="A15" t="s">
        <v>709</v>
      </c>
      <c s="6" r="B15" t="n">
        <v>19</v>
      </c>
      <c s="6" r="C15" t="n">
        <v>60</v>
      </c>
    </row>
    <row spans="1:4" r="16">
      <c s="4" r="A16" t="s">
        <v>710</v>
      </c>
      <c s="6" r="B16" t="n">
        <v>-49</v>
      </c>
      <c s="6" r="C16" t="n">
        <v>-18</v>
      </c>
    </row>
    <row spans="1:4" r="17">
      <c s="4" r="A17" t="s">
        <v>350</v>
      </c>
      <c s="6" r="B17" t="n">
        <v>9098</v>
      </c>
      <c s="6" r="C17" t="n">
        <v>6636</v>
      </c>
    </row>
    <row spans="1:4" r="18">
      <c s="4" r="A18" t="s">
        <v>712</v>
      </c>
    </row>
    <row spans="1:4" r="19">
      <c s="3" r="A19" t="s">
        <v>707</v>
      </c>
    </row>
    <row spans="1:4" r="20">
      <c s="4" r="A20" t="s">
        <v>708</v>
      </c>
      <c s="6" r="B20" t="n">
        <v>1315</v>
      </c>
      <c s="6" r="C20" t="n">
        <v>3574</v>
      </c>
    </row>
    <row spans="1:4" r="21">
      <c s="4" r="A21" t="s">
        <v>709</v>
      </c>
      <c s="6" r="B21" t="n">
        <v>0</v>
      </c>
      <c s="6" r="C21" t="n">
        <v>0</v>
      </c>
    </row>
    <row spans="1:4" r="22">
      <c s="4" r="A22" t="s">
        <v>710</v>
      </c>
      <c s="6" r="B22" t="n">
        <v>-6</v>
      </c>
      <c s="6" r="C22" t="n">
        <v>-19</v>
      </c>
    </row>
    <row spans="1:4" r="23">
      <c s="4" r="A23" t="s">
        <v>350</v>
      </c>
      <c s="7" r="B23" t="n">
        <v>1309</v>
      </c>
      <c s="7" r="C23" t="n">
        <v>35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s>
  <sheetData>
    <row spans="1:7" r="1">
      <c s="1" r="A1" t="s">
        <v>713</v>
      </c>
      <c s="2" r="B1" t="s">
        <v>2</v>
      </c>
      <c s="2" r="D1" t="s">
        <v>511</v>
      </c>
      <c s="2" r="E1" t="s">
        <v>4</v>
      </c>
      <c s="2" r="F1" t="s">
        <v>30</v>
      </c>
    </row>
    <row spans="1:7" r="2">
      <c s="3" r="A2" t="s">
        <v>714</v>
      </c>
    </row>
    <row spans="1:7" r="3">
      <c s="4" r="A3" t="s">
        <v>715</v>
      </c>
      <c s="4" r="B3" t="s">
        <v>518</v>
      </c>
      <c s="4" r="F3" t="s">
        <v>716</v>
      </c>
    </row>
    <row spans="1:7" r="4">
      <c s="4" r="A4" t="s">
        <v>717</v>
      </c>
      <c s="4" r="B4" t="s">
        <v>718</v>
      </c>
      <c s="4" r="F4" t="s">
        <v>719</v>
      </c>
    </row>
    <row spans="1:7" r="5">
      <c s="4" r="A5" t="s">
        <v>720</v>
      </c>
      <c s="4" r="B5" t="s">
        <v>721</v>
      </c>
      <c s="4" r="F5" t="s">
        <v>722</v>
      </c>
    </row>
    <row spans="1:7" r="6">
      <c s="4" r="A6" t="s">
        <v>723</v>
      </c>
      <c s="4" r="B6" t="s">
        <v>724</v>
      </c>
      <c s="4" r="F6" t="s">
        <v>725</v>
      </c>
    </row>
    <row spans="1:7" r="7">
      <c s="4" r="A7" t="s">
        <v>726</v>
      </c>
      <c s="4" r="B7" t="s">
        <v>727</v>
      </c>
    </row>
    <row spans="1:7" r="8">
      <c s="4" r="A8" t="s">
        <v>728</v>
      </c>
      <c s="4" r="B8" t="s">
        <v>727</v>
      </c>
      <c s="4" r="F8" t="s">
        <v>727</v>
      </c>
    </row>
    <row spans="1:7" r="9">
      <c s="4" r="A9" t="s">
        <v>729</v>
      </c>
      <c s="7" r="D9" t="n">
        <v>10800</v>
      </c>
      <c s="7" r="E9" t="n">
        <v>1100</v>
      </c>
    </row>
    <row spans="1:7" r="10">
      <c s="4" r="A10" t="s">
        <v>730</v>
      </c>
    </row>
    <row spans="1:7" r="11">
      <c s="3" r="A11" t="s">
        <v>731</v>
      </c>
    </row>
    <row spans="1:7" r="12">
      <c s="4" r="A12" t="s">
        <v>732</v>
      </c>
      <c s="7" r="B12" t="n">
        <v>79286</v>
      </c>
      <c s="7" r="F12" t="n">
        <v>76912</v>
      </c>
    </row>
    <row spans="1:7" r="13">
      <c s="4" r="A13" t="s">
        <v>733</v>
      </c>
      <c s="6" r="B13" t="n">
        <v>3052</v>
      </c>
    </row>
    <row spans="1:7" r="14">
      <c s="4" r="A14" t="s">
        <v>734</v>
      </c>
    </row>
    <row spans="1:7" r="15">
      <c s="3" r="A15" t="s">
        <v>731</v>
      </c>
    </row>
    <row spans="1:7" r="16">
      <c s="4" r="A16" t="s">
        <v>733</v>
      </c>
      <c s="6" r="B16" t="n">
        <v>3052</v>
      </c>
    </row>
    <row spans="1:7" r="17">
      <c s="4" r="A17" t="s">
        <v>735</v>
      </c>
    </row>
    <row spans="1:7" r="18">
      <c s="3" r="A18" t="s">
        <v>731</v>
      </c>
    </row>
    <row spans="1:7" r="19">
      <c s="4" r="A19" t="s">
        <v>732</v>
      </c>
      <c s="6" r="B19" t="n">
        <v>1420</v>
      </c>
      <c s="6" r="F19" t="n">
        <v>890</v>
      </c>
    </row>
    <row spans="1:7" r="20">
      <c s="4" r="A20" t="s">
        <v>736</v>
      </c>
    </row>
    <row spans="1:7" r="21">
      <c s="3" r="A21" t="s">
        <v>731</v>
      </c>
    </row>
    <row spans="1:7" r="22">
      <c s="4" r="A22" t="s">
        <v>732</v>
      </c>
      <c s="6" r="B22" t="n">
        <v>67459</v>
      </c>
      <c s="4" r="C22" t="s">
        <v>112</v>
      </c>
      <c s="6" r="F22" t="n">
        <v>65831</v>
      </c>
      <c s="4" r="G22" t="s">
        <v>494</v>
      </c>
    </row>
    <row spans="1:7" r="23">
      <c s="4" r="A23" t="s">
        <v>737</v>
      </c>
    </row>
    <row spans="1:7" r="24">
      <c s="3" r="A24" t="s">
        <v>731</v>
      </c>
    </row>
    <row spans="1:7" r="25">
      <c s="4" r="A25" t="s">
        <v>732</v>
      </c>
      <c s="6" r="B25" t="n">
        <v>9098</v>
      </c>
      <c s="6" r="F25" t="n">
        <v>6636</v>
      </c>
    </row>
    <row spans="1:7" r="26">
      <c s="4" r="A26" t="s">
        <v>738</v>
      </c>
    </row>
    <row spans="1:7" r="27">
      <c s="3" r="A27" t="s">
        <v>731</v>
      </c>
    </row>
    <row spans="1:7" r="28">
      <c s="4" r="A28" t="s">
        <v>732</v>
      </c>
      <c s="6" r="B28" t="n">
        <v>1309</v>
      </c>
      <c s="6" r="F28" t="n">
        <v>3555</v>
      </c>
    </row>
    <row spans="1:7" r="29">
      <c s="4" r="A29" t="s">
        <v>739</v>
      </c>
    </row>
    <row spans="1:7" r="30">
      <c s="3" r="A30" t="s">
        <v>731</v>
      </c>
    </row>
    <row spans="1:7" r="31">
      <c s="4" r="A31" t="s">
        <v>732</v>
      </c>
      <c s="6" r="B31" t="n">
        <v>0</v>
      </c>
      <c s="6" r="F31" t="n">
        <v>0</v>
      </c>
    </row>
    <row spans="1:7" r="32">
      <c s="4" r="A32" t="s">
        <v>733</v>
      </c>
      <c s="6" r="B32" t="n">
        <v>0</v>
      </c>
    </row>
    <row spans="1:7" r="33">
      <c s="4" r="A33" t="s">
        <v>740</v>
      </c>
    </row>
    <row spans="1:7" r="34">
      <c s="3" r="A34" t="s">
        <v>731</v>
      </c>
    </row>
    <row spans="1:7" r="35">
      <c s="4" r="A35" t="s">
        <v>733</v>
      </c>
      <c s="6" r="B35" t="n">
        <v>0</v>
      </c>
    </row>
    <row spans="1:7" r="36">
      <c s="4" r="A36" t="s">
        <v>741</v>
      </c>
    </row>
    <row spans="1:7" r="37">
      <c s="3" r="A37" t="s">
        <v>731</v>
      </c>
    </row>
    <row spans="1:7" r="38">
      <c s="4" r="A38" t="s">
        <v>732</v>
      </c>
      <c s="6" r="B38" t="n">
        <v>0</v>
      </c>
      <c s="6" r="F38" t="n">
        <v>0</v>
      </c>
    </row>
    <row spans="1:7" r="39">
      <c s="4" r="A39" t="s">
        <v>742</v>
      </c>
    </row>
    <row spans="1:7" r="40">
      <c s="3" r="A40" t="s">
        <v>731</v>
      </c>
    </row>
    <row spans="1:7" r="41">
      <c s="4" r="A41" t="s">
        <v>732</v>
      </c>
      <c s="6" r="B41" t="n">
        <v>0</v>
      </c>
      <c s="4" r="C41" t="s">
        <v>112</v>
      </c>
      <c s="6" r="F41" t="n">
        <v>0</v>
      </c>
      <c s="4" r="G41" t="s">
        <v>494</v>
      </c>
    </row>
    <row spans="1:7" r="42">
      <c s="4" r="A42" t="s">
        <v>743</v>
      </c>
    </row>
    <row spans="1:7" r="43">
      <c s="3" r="A43" t="s">
        <v>731</v>
      </c>
    </row>
    <row spans="1:7" r="44">
      <c s="4" r="A44" t="s">
        <v>732</v>
      </c>
      <c s="6" r="B44" t="n">
        <v>0</v>
      </c>
      <c s="6" r="F44" t="n">
        <v>0</v>
      </c>
    </row>
    <row spans="1:7" r="45">
      <c s="4" r="A45" t="s">
        <v>744</v>
      </c>
    </row>
    <row spans="1:7" r="46">
      <c s="3" r="A46" t="s">
        <v>731</v>
      </c>
    </row>
    <row spans="1:7" r="47">
      <c s="4" r="A47" t="s">
        <v>732</v>
      </c>
      <c s="6" r="B47" t="n">
        <v>0</v>
      </c>
      <c s="6" r="F47" t="n">
        <v>0</v>
      </c>
    </row>
    <row spans="1:7" r="48">
      <c s="4" r="A48" t="s">
        <v>745</v>
      </c>
    </row>
    <row spans="1:7" r="49">
      <c s="3" r="A49" t="s">
        <v>731</v>
      </c>
    </row>
    <row spans="1:7" r="50">
      <c s="4" r="A50" t="s">
        <v>732</v>
      </c>
      <c s="6" r="B50" t="n">
        <v>79286</v>
      </c>
      <c s="6" r="F50" t="n">
        <v>76912</v>
      </c>
    </row>
    <row spans="1:7" r="51">
      <c s="4" r="A51" t="s">
        <v>733</v>
      </c>
      <c s="6" r="B51" t="n">
        <v>3052</v>
      </c>
    </row>
    <row spans="1:7" r="52">
      <c s="4" r="A52" t="s">
        <v>746</v>
      </c>
    </row>
    <row spans="1:7" r="53">
      <c s="3" r="A53" t="s">
        <v>731</v>
      </c>
    </row>
    <row spans="1:7" r="54">
      <c s="4" r="A54" t="s">
        <v>733</v>
      </c>
      <c s="6" r="B54" t="n">
        <v>3052</v>
      </c>
    </row>
    <row spans="1:7" r="55">
      <c s="4" r="A55" t="s">
        <v>747</v>
      </c>
    </row>
    <row spans="1:7" r="56">
      <c s="3" r="A56" t="s">
        <v>731</v>
      </c>
    </row>
    <row spans="1:7" r="57">
      <c s="4" r="A57" t="s">
        <v>732</v>
      </c>
      <c s="6" r="B57" t="n">
        <v>1420</v>
      </c>
      <c s="6" r="F57" t="n">
        <v>890</v>
      </c>
    </row>
    <row spans="1:7" r="58">
      <c s="4" r="A58" t="s">
        <v>748</v>
      </c>
    </row>
    <row spans="1:7" r="59">
      <c s="3" r="A59" t="s">
        <v>731</v>
      </c>
    </row>
    <row spans="1:7" r="60">
      <c s="4" r="A60" t="s">
        <v>732</v>
      </c>
      <c s="6" r="B60" t="n">
        <v>67459</v>
      </c>
      <c s="4" r="C60" t="s">
        <v>112</v>
      </c>
      <c s="6" r="F60" t="n">
        <v>65831</v>
      </c>
      <c s="4" r="G60" t="s">
        <v>494</v>
      </c>
    </row>
    <row spans="1:7" r="61">
      <c s="4" r="A61" t="s">
        <v>749</v>
      </c>
    </row>
    <row spans="1:7" r="62">
      <c s="3" r="A62" t="s">
        <v>731</v>
      </c>
    </row>
    <row spans="1:7" r="63">
      <c s="4" r="A63" t="s">
        <v>732</v>
      </c>
      <c s="6" r="B63" t="n">
        <v>9098</v>
      </c>
      <c s="6" r="F63" t="n">
        <v>6636</v>
      </c>
    </row>
    <row spans="1:7" r="64">
      <c s="4" r="A64" t="s">
        <v>750</v>
      </c>
    </row>
    <row spans="1:7" r="65">
      <c s="3" r="A65" t="s">
        <v>731</v>
      </c>
    </row>
    <row spans="1:7" r="66">
      <c s="4" r="A66" t="s">
        <v>732</v>
      </c>
      <c s="6" r="B66" t="n">
        <v>1309</v>
      </c>
      <c s="6" r="F66" t="n">
        <v>3555</v>
      </c>
    </row>
    <row spans="1:7" r="67">
      <c s="4" r="A67" t="s">
        <v>751</v>
      </c>
    </row>
    <row spans="1:7" r="68">
      <c s="3" r="A68" t="s">
        <v>731</v>
      </c>
    </row>
    <row spans="1:7" r="69">
      <c s="4" r="A69" t="s">
        <v>732</v>
      </c>
      <c s="6" r="B69" t="n">
        <v>0</v>
      </c>
      <c s="6" r="F69" t="n">
        <v>0</v>
      </c>
    </row>
    <row spans="1:7" r="70">
      <c s="4" r="A70" t="s">
        <v>733</v>
      </c>
      <c s="6" r="B70" t="n">
        <v>0</v>
      </c>
    </row>
    <row spans="1:7" r="71">
      <c s="4" r="A71" t="s">
        <v>752</v>
      </c>
    </row>
    <row spans="1:7" r="72">
      <c s="3" r="A72" t="s">
        <v>731</v>
      </c>
    </row>
    <row spans="1:7" r="73">
      <c s="4" r="A73" t="s">
        <v>733</v>
      </c>
      <c s="6" r="B73" t="n">
        <v>0</v>
      </c>
    </row>
    <row spans="1:7" r="74">
      <c s="4" r="A74" t="s">
        <v>753</v>
      </c>
    </row>
    <row spans="1:7" r="75">
      <c s="3" r="A75" t="s">
        <v>731</v>
      </c>
    </row>
    <row spans="1:7" r="76">
      <c s="4" r="A76" t="s">
        <v>732</v>
      </c>
      <c s="6" r="B76" t="n">
        <v>0</v>
      </c>
      <c s="6" r="F76" t="n">
        <v>0</v>
      </c>
    </row>
    <row spans="1:7" r="77">
      <c s="4" r="A77" t="s">
        <v>754</v>
      </c>
    </row>
    <row spans="1:7" r="78">
      <c s="3" r="A78" t="s">
        <v>731</v>
      </c>
    </row>
    <row spans="1:7" r="79">
      <c s="4" r="A79" t="s">
        <v>732</v>
      </c>
      <c s="6" r="B79" t="n">
        <v>0</v>
      </c>
      <c s="4" r="C79" t="s">
        <v>112</v>
      </c>
      <c s="6" r="F79" t="n">
        <v>0</v>
      </c>
      <c s="4" r="G79" t="s">
        <v>494</v>
      </c>
    </row>
    <row spans="1:7" r="80">
      <c s="4" r="A80" t="s">
        <v>755</v>
      </c>
    </row>
    <row spans="1:7" r="81">
      <c s="3" r="A81" t="s">
        <v>731</v>
      </c>
    </row>
    <row spans="1:7" r="82">
      <c s="4" r="A82" t="s">
        <v>732</v>
      </c>
      <c s="6" r="B82" t="n">
        <v>0</v>
      </c>
      <c s="6" r="F82" t="n">
        <v>0</v>
      </c>
    </row>
    <row spans="1:7" r="83">
      <c s="4" r="A83" t="s">
        <v>756</v>
      </c>
    </row>
    <row spans="1:7" r="84">
      <c s="3" r="A84" t="s">
        <v>731</v>
      </c>
    </row>
    <row spans="1:7" r="85">
      <c s="4" r="A85" t="s">
        <v>732</v>
      </c>
      <c s="7" r="B85" t="n">
        <v>0</v>
      </c>
      <c s="7" r="F85" t="n">
        <v>0</v>
      </c>
    </row>
    <row spans="1:7" r="86">
      <c r="A86" t="n"/>
    </row>
    <row spans="1:7" r="87">
      <c s="4" r="A87" t="s">
        <v>112</v>
      </c>
      <c s="4" r="B87" t="s">
        <v>757</v>
      </c>
    </row>
    <row spans="1:7" r="88">
      <c s="4" r="A88" t="s">
        <v>494</v>
      </c>
      <c s="4" r="B88" t="s">
        <v>758</v>
      </c>
    </row>
  </sheetData>
  <mergeCells count="5">
    <mergeCell ref="B1:C1"/>
    <mergeCell ref="F1:G1"/>
    <mergeCell ref="A86:G86"/>
    <mergeCell ref="B87:G87"/>
    <mergeCell ref="B88:G8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59</v>
      </c>
      <c s="2" r="B1" t="s">
        <v>2</v>
      </c>
      <c s="2" r="C1" t="s">
        <v>30</v>
      </c>
    </row>
    <row spans="1:3" r="2">
      <c s="4" r="A2" t="s">
        <v>760</v>
      </c>
    </row>
    <row spans="1:3" r="3">
      <c s="3" r="A3" t="s">
        <v>761</v>
      </c>
    </row>
    <row spans="1:3" r="4">
      <c s="4" r="A4" t="s">
        <v>762</v>
      </c>
      <c s="7" r="B4" t="n">
        <v>1871232</v>
      </c>
      <c s="7" r="C4" t="n">
        <v>2093830</v>
      </c>
    </row>
    <row spans="1:3" r="5">
      <c s="4" r="A5" t="s">
        <v>763</v>
      </c>
    </row>
    <row spans="1:3" r="6">
      <c s="3" r="A6" t="s">
        <v>761</v>
      </c>
    </row>
    <row spans="1:3" r="7">
      <c s="4" r="A7" t="s">
        <v>764</v>
      </c>
      <c s="7" r="B7" t="n">
        <v>1893442</v>
      </c>
      <c s="7" r="C7" t="n">
        <v>22385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765</v>
      </c>
      <c s="2" r="C1" t="s">
        <v>1</v>
      </c>
    </row>
    <row spans="1:6" r="2">
      <c s="2" r="C2" t="s">
        <v>2</v>
      </c>
      <c s="2" r="D2" t="s">
        <v>511</v>
      </c>
      <c s="2" r="E2" t="s">
        <v>30</v>
      </c>
      <c s="2" r="F2" t="s">
        <v>766</v>
      </c>
    </row>
    <row spans="1:6" r="3">
      <c s="3" r="A3" t="s">
        <v>767</v>
      </c>
    </row>
    <row spans="1:6" r="4">
      <c s="4" r="A4" t="s">
        <v>768</v>
      </c>
      <c s="10" r="C4" t="n">
        <v>57.3</v>
      </c>
    </row>
    <row spans="1:6" r="5">
      <c s="4" r="A5" t="s">
        <v>769</v>
      </c>
    </row>
    <row spans="1:6" r="6">
      <c s="3" r="A6" t="s">
        <v>767</v>
      </c>
    </row>
    <row spans="1:6" r="7">
      <c s="4" r="A7" t="s">
        <v>770</v>
      </c>
      <c s="6" r="C7" t="n">
        <v>175</v>
      </c>
    </row>
    <row spans="1:6" r="8">
      <c s="4" r="A8" t="s">
        <v>771</v>
      </c>
      <c s="4" r="B8" t="s">
        <v>112</v>
      </c>
      <c s="10" r="C8" t="n">
        <v>44.5</v>
      </c>
      <c s="10" r="E8" t="n">
        <v>77.5</v>
      </c>
    </row>
    <row spans="1:6" r="9">
      <c s="4" r="A9" t="s">
        <v>772</v>
      </c>
      <c s="4" r="C9" t="s">
        <v>773</v>
      </c>
    </row>
    <row spans="1:6" r="10">
      <c s="4" r="A10" t="s">
        <v>774</v>
      </c>
    </row>
    <row spans="1:6" r="11">
      <c s="3" r="A11" t="s">
        <v>767</v>
      </c>
    </row>
    <row spans="1:6" r="12">
      <c s="4" r="A12" t="s">
        <v>770</v>
      </c>
      <c s="7" r="C12" t="n">
        <v>650</v>
      </c>
    </row>
    <row spans="1:6" r="13">
      <c s="4" r="A13" t="s">
        <v>771</v>
      </c>
      <c s="4" r="B13" t="s">
        <v>112</v>
      </c>
      <c s="7" r="C13" t="n">
        <v>18</v>
      </c>
      <c s="6" r="E13" t="n">
        <v>211</v>
      </c>
    </row>
    <row spans="1:6" r="14">
      <c s="4" r="A14" t="s">
        <v>772</v>
      </c>
      <c s="4" r="C14" t="s">
        <v>773</v>
      </c>
    </row>
    <row spans="1:6" r="15">
      <c s="4" r="A15" t="s">
        <v>775</v>
      </c>
    </row>
    <row spans="1:6" r="16">
      <c s="3" r="A16" t="s">
        <v>767</v>
      </c>
    </row>
    <row spans="1:6" r="17">
      <c s="4" r="A17" t="s">
        <v>768</v>
      </c>
      <c s="7" r="C17" t="n">
        <v>0</v>
      </c>
    </row>
    <row spans="1:6" r="18">
      <c s="4" r="A18" t="s">
        <v>776</v>
      </c>
      <c s="6" r="C18" t="n">
        <v>225</v>
      </c>
    </row>
    <row spans="1:6" r="19">
      <c s="4" r="A19" t="s">
        <v>777</v>
      </c>
    </row>
    <row spans="1:6" r="20">
      <c s="3" r="A20" t="s">
        <v>767</v>
      </c>
    </row>
    <row spans="1:6" r="21">
      <c s="4" r="A21" t="s">
        <v>770</v>
      </c>
      <c s="4" r="B21" t="s">
        <v>494</v>
      </c>
      <c s="6" r="C21" t="n">
        <v>50</v>
      </c>
    </row>
    <row spans="1:6" r="22">
      <c s="4" r="A22" t="s">
        <v>771</v>
      </c>
      <c s="6" r="C22" t="n">
        <v>0</v>
      </c>
      <c s="6" r="E22" t="n">
        <v>0</v>
      </c>
    </row>
    <row spans="1:6" r="23">
      <c s="4" r="A23" t="s">
        <v>768</v>
      </c>
      <c s="4" r="B23" t="s">
        <v>647</v>
      </c>
      <c s="10" r="C23" t="n">
        <v>2.2</v>
      </c>
    </row>
    <row spans="1:6" r="24">
      <c s="4" r="A24" t="s">
        <v>772</v>
      </c>
      <c s="4" r="C24" t="s">
        <v>778</v>
      </c>
    </row>
    <row spans="1:6" r="25">
      <c s="4" r="A25" t="s">
        <v>776</v>
      </c>
      <c s="7" r="C25" t="n">
        <v>75</v>
      </c>
    </row>
    <row spans="1:6" r="26">
      <c s="4" r="A26" t="s">
        <v>779</v>
      </c>
    </row>
    <row spans="1:6" r="27">
      <c s="3" r="A27" t="s">
        <v>767</v>
      </c>
    </row>
    <row spans="1:6" r="28">
      <c s="4" r="A28" t="s">
        <v>770</v>
      </c>
      <c s="4" r="B28" t="s">
        <v>649</v>
      </c>
      <c s="6" r="C28" t="n">
        <v>65</v>
      </c>
    </row>
    <row spans="1:6" r="29">
      <c s="4" r="A29" t="s">
        <v>771</v>
      </c>
      <c s="11" r="C29" t="n">
        <v>47.9</v>
      </c>
      <c s="6" r="E29" t="n">
        <v>21</v>
      </c>
    </row>
    <row spans="1:6" r="30">
      <c s="4" r="A30" t="s">
        <v>768</v>
      </c>
      <c s="7" r="C30" t="n">
        <v>0</v>
      </c>
    </row>
    <row spans="1:6" r="31">
      <c s="4" r="A31" t="s">
        <v>772</v>
      </c>
      <c s="4" r="C31" t="s">
        <v>780</v>
      </c>
    </row>
    <row spans="1:6" r="32">
      <c s="4" r="A32" t="s">
        <v>776</v>
      </c>
      <c s="7" r="C32" t="n">
        <v>90</v>
      </c>
    </row>
    <row spans="1:6" r="33">
      <c s="4" r="A33" t="s">
        <v>781</v>
      </c>
    </row>
    <row spans="1:6" r="34">
      <c s="3" r="A34" t="s">
        <v>767</v>
      </c>
    </row>
    <row spans="1:6" r="35">
      <c s="4" r="A35" t="s">
        <v>768</v>
      </c>
      <c s="11" r="C35" t="n">
        <v>39.4</v>
      </c>
    </row>
    <row spans="1:6" r="36">
      <c s="4" r="A36" t="s">
        <v>776</v>
      </c>
      <c s="6" r="C36" t="n">
        <v>800</v>
      </c>
    </row>
    <row spans="1:6" r="37">
      <c s="4" r="A37" t="s">
        <v>782</v>
      </c>
    </row>
    <row spans="1:6" r="38">
      <c s="3" r="A38" t="s">
        <v>767</v>
      </c>
    </row>
    <row spans="1:6" r="39">
      <c s="4" r="A39" t="s">
        <v>770</v>
      </c>
      <c s="6" r="C39" t="n">
        <v>75</v>
      </c>
      <c s="7" r="D39" t="n">
        <v>75</v>
      </c>
      <c s="7" r="F39" t="n">
        <v>50</v>
      </c>
    </row>
    <row spans="1:6" r="40">
      <c s="4" r="A40" t="s">
        <v>771</v>
      </c>
      <c s="11" r="C40" t="n">
        <v>45.5</v>
      </c>
      <c s="7" r="E40" t="n">
        <v>0</v>
      </c>
    </row>
    <row spans="1:6" r="41">
      <c s="4" r="A41" t="s">
        <v>768</v>
      </c>
      <c s="4" r="B41" t="s">
        <v>647</v>
      </c>
      <c s="10" r="C41" t="n">
        <v>18.3</v>
      </c>
    </row>
    <row spans="1:6" r="42">
      <c s="4" r="A42" t="s">
        <v>772</v>
      </c>
      <c s="4" r="C42" t="s">
        <v>783</v>
      </c>
    </row>
    <row spans="1:6" r="43">
      <c r="A43" t="n"/>
    </row>
    <row spans="1:6" r="44">
      <c s="4" r="A44" t="s">
        <v>112</v>
      </c>
      <c s="4" r="B44" t="s">
        <v>784</v>
      </c>
    </row>
    <row spans="1:6" r="45">
      <c s="4" r="A45" t="s">
        <v>494</v>
      </c>
      <c s="4" r="B45" t="s">
        <v>785</v>
      </c>
    </row>
    <row spans="1:6" r="46">
      <c s="4" r="A46" t="s">
        <v>647</v>
      </c>
      <c s="4" r="B46" t="s">
        <v>786</v>
      </c>
    </row>
    <row spans="1:6" r="47">
      <c s="4" r="A47" t="s">
        <v>649</v>
      </c>
      <c s="4" r="B47" t="s">
        <v>787</v>
      </c>
    </row>
  </sheetData>
  <mergeCells count="6">
    <mergeCell ref="A1:B2"/>
    <mergeCell ref="A43:E43"/>
    <mergeCell ref="B44:E44"/>
    <mergeCell ref="B45:E45"/>
    <mergeCell ref="B46:E46"/>
    <mergeCell ref="B47:E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8</v>
      </c>
      <c s="2" r="B1" t="s">
        <v>2</v>
      </c>
      <c s="2" r="C1" t="s">
        <v>511</v>
      </c>
      <c s="2" r="D1" t="s">
        <v>766</v>
      </c>
    </row>
    <row spans="1:4" r="2">
      <c s="3" r="A2" t="s">
        <v>789</v>
      </c>
    </row>
    <row spans="1:4" r="3">
      <c s="4" r="A3" t="s">
        <v>770</v>
      </c>
      <c s="7" r="B3" t="n">
        <v>75</v>
      </c>
      <c s="7" r="C3" t="n">
        <v>75</v>
      </c>
      <c s="7" r="D3" t="n">
        <v>50</v>
      </c>
    </row>
    <row spans="1:4" r="4">
      <c s="4" r="A4" t="s">
        <v>790</v>
      </c>
      <c s="4" r="B4" t="s">
        <v>791</v>
      </c>
    </row>
    <row spans="1:4" r="5">
      <c s="4" r="A5" t="s">
        <v>792</v>
      </c>
      <c s="4" r="B5" t="s">
        <v>7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93</v>
      </c>
      <c s="2" r="B1" t="s">
        <v>794</v>
      </c>
    </row>
    <row spans="1:3" r="2">
      <c s="3" r="A2" t="s">
        <v>795</v>
      </c>
    </row>
    <row spans="1:3" r="3">
      <c s="4" r="A3" t="s">
        <v>796</v>
      </c>
      <c s="10" r="B3" t="n">
        <v>57.3</v>
      </c>
    </row>
    <row spans="1:3" r="4">
      <c s="4" r="A4" t="s">
        <v>797</v>
      </c>
    </row>
    <row spans="1:3" r="5">
      <c s="3" r="A5" t="s">
        <v>795</v>
      </c>
    </row>
    <row spans="1:3" r="6">
      <c s="4" r="A6" t="s">
        <v>770</v>
      </c>
      <c s="7" r="B6" t="n">
        <v>175</v>
      </c>
    </row>
    <row spans="1:3" r="7">
      <c s="4" r="A7" t="s">
        <v>798</v>
      </c>
      <c s="4" r="B7" t="s">
        <v>791</v>
      </c>
    </row>
    <row spans="1:3" r="8">
      <c s="4" r="A8" t="s">
        <v>799</v>
      </c>
      <c s="4" r="B8" t="s">
        <v>791</v>
      </c>
    </row>
    <row spans="1:3" r="9">
      <c s="4" r="A9" t="s">
        <v>800</v>
      </c>
    </row>
    <row spans="1:3" r="10">
      <c s="3" r="A10" t="s">
        <v>795</v>
      </c>
    </row>
    <row spans="1:3" r="11">
      <c s="4" r="A11" t="s">
        <v>796</v>
      </c>
      <c s="7" r="B11" t="n">
        <v>0</v>
      </c>
    </row>
    <row spans="1:3" r="12">
      <c s="4" r="A12" t="s">
        <v>801</v>
      </c>
    </row>
    <row spans="1:3" r="13">
      <c s="3" r="A13" t="s">
        <v>795</v>
      </c>
    </row>
    <row spans="1:3" r="14">
      <c s="4" r="A14" t="s">
        <v>802</v>
      </c>
      <c s="4" r="B14" t="s">
        <v>803</v>
      </c>
    </row>
    <row spans="1:3" r="15">
      <c s="4" r="A15" t="s">
        <v>804</v>
      </c>
      <c s="4" r="B15" t="s">
        <v>791</v>
      </c>
    </row>
    <row spans="1:3" r="16">
      <c s="4" r="A16" t="s">
        <v>790</v>
      </c>
      <c s="4" r="B16" t="s">
        <v>791</v>
      </c>
    </row>
    <row spans="1:3" r="17">
      <c s="4" r="A17" t="s">
        <v>805</v>
      </c>
      <c s="4" r="B17" t="s">
        <v>806</v>
      </c>
    </row>
    <row spans="1:3" r="18">
      <c s="4" r="A18" t="s">
        <v>807</v>
      </c>
    </row>
    <row spans="1:3" r="19">
      <c s="3" r="A19" t="s">
        <v>795</v>
      </c>
    </row>
    <row spans="1:3" r="20">
      <c s="4" r="A20" t="s">
        <v>770</v>
      </c>
      <c s="7" r="B20" t="n">
        <v>50</v>
      </c>
      <c s="4" r="C20" t="s">
        <v>112</v>
      </c>
    </row>
    <row spans="1:3" r="21">
      <c s="4" r="A21" t="s">
        <v>790</v>
      </c>
      <c s="4" r="B21" t="s">
        <v>791</v>
      </c>
    </row>
    <row spans="1:3" r="22">
      <c s="4" r="A22" t="s">
        <v>796</v>
      </c>
      <c s="10" r="B22" t="n">
        <v>2.2</v>
      </c>
      <c s="4" r="C22" t="s">
        <v>494</v>
      </c>
    </row>
    <row spans="1:3" r="23">
      <c s="4" r="A23" t="s">
        <v>808</v>
      </c>
    </row>
    <row spans="1:3" r="24">
      <c s="3" r="A24" t="s">
        <v>795</v>
      </c>
    </row>
    <row spans="1:3" r="25">
      <c s="4" r="A25" t="s">
        <v>770</v>
      </c>
      <c s="7" r="B25" t="n">
        <v>65</v>
      </c>
      <c s="4" r="C25" t="s">
        <v>647</v>
      </c>
    </row>
    <row spans="1:3" r="26">
      <c s="4" r="A26" t="s">
        <v>790</v>
      </c>
      <c s="4" r="B26" t="s">
        <v>791</v>
      </c>
    </row>
    <row spans="1:3" r="27">
      <c s="4" r="A27" t="s">
        <v>796</v>
      </c>
      <c s="7" r="B27" t="n">
        <v>0</v>
      </c>
    </row>
    <row spans="1:3" r="28">
      <c s="4" r="A28" t="s">
        <v>809</v>
      </c>
    </row>
    <row spans="1:3" r="29">
      <c s="3" r="A29" t="s">
        <v>795</v>
      </c>
    </row>
    <row spans="1:3" r="30">
      <c s="4" r="A30" t="s">
        <v>770</v>
      </c>
      <c s="7" r="B30" t="n">
        <v>650</v>
      </c>
    </row>
    <row spans="1:3" r="31">
      <c s="4" r="A31" t="s">
        <v>810</v>
      </c>
    </row>
    <row spans="1:3" r="32">
      <c s="3" r="A32" t="s">
        <v>795</v>
      </c>
    </row>
    <row spans="1:3" r="33">
      <c s="4" r="A33" t="s">
        <v>790</v>
      </c>
      <c s="4" r="B33" t="s">
        <v>811</v>
      </c>
    </row>
    <row spans="1:3" r="34">
      <c s="4" r="A34" t="s">
        <v>812</v>
      </c>
      <c s="4" r="B34" t="s">
        <v>813</v>
      </c>
    </row>
    <row spans="1:3" r="35">
      <c s="4" r="A35" t="s">
        <v>814</v>
      </c>
    </row>
    <row spans="1:3" r="36">
      <c s="3" r="A36" t="s">
        <v>795</v>
      </c>
    </row>
    <row spans="1:3" r="37">
      <c s="4" r="A37" t="s">
        <v>790</v>
      </c>
      <c s="4" r="B37" t="s">
        <v>791</v>
      </c>
    </row>
    <row spans="1:3" r="38">
      <c s="4" r="A38" t="s">
        <v>796</v>
      </c>
      <c s="10" r="B38" t="n">
        <v>39.4</v>
      </c>
    </row>
    <row spans="1:3" r="39">
      <c s="4" r="A39" t="s">
        <v>815</v>
      </c>
    </row>
    <row spans="1:3" r="40">
      <c s="3" r="A40" t="s">
        <v>795</v>
      </c>
    </row>
    <row spans="1:3" r="41">
      <c s="4" r="A41" t="s">
        <v>790</v>
      </c>
      <c s="4" r="B41" t="s">
        <v>816</v>
      </c>
    </row>
    <row spans="1:3" r="42">
      <c s="4" r="A42" t="s">
        <v>817</v>
      </c>
      <c s="7" r="B42" t="n">
        <v>175</v>
      </c>
    </row>
    <row spans="1:3" r="43">
      <c s="4" r="A43" t="s">
        <v>818</v>
      </c>
      <c s="7" r="B43" t="n">
        <v>100</v>
      </c>
    </row>
    <row spans="1:3" r="44">
      <c r="A44" t="n"/>
    </row>
    <row spans="1:3" r="45">
      <c s="4" r="A45" t="s">
        <v>112</v>
      </c>
      <c s="4" r="B45" t="s">
        <v>785</v>
      </c>
    </row>
    <row spans="1:3" r="46">
      <c s="4" r="A46" t="s">
        <v>494</v>
      </c>
      <c s="4" r="B46" t="s">
        <v>786</v>
      </c>
    </row>
    <row spans="1:3" r="47">
      <c s="4" r="A47" t="s">
        <v>647</v>
      </c>
      <c s="4" r="B47" t="s">
        <v>787</v>
      </c>
    </row>
  </sheetData>
  <mergeCells count="5">
    <mergeCell ref="B1:C1"/>
    <mergeCell ref="A44:C44"/>
    <mergeCell ref="B45:C45"/>
    <mergeCell ref="B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19</v>
      </c>
      <c s="2" r="B1" t="s">
        <v>2</v>
      </c>
      <c s="2" r="C1" t="s">
        <v>30</v>
      </c>
    </row>
    <row spans="1:3" r="2">
      <c s="3" r="A2" t="s">
        <v>820</v>
      </c>
    </row>
    <row spans="1:3" r="3">
      <c s="6" r="A3" t="n">
        <v>2016</v>
      </c>
      <c s="7" r="B3" t="n">
        <v>243800</v>
      </c>
    </row>
    <row spans="1:3" r="4">
      <c s="6" r="A4" t="n">
        <v>2017</v>
      </c>
      <c s="6" r="B4" t="n">
        <v>51000</v>
      </c>
    </row>
    <row spans="1:3" r="5">
      <c s="6" r="A5" t="n">
        <v>2018</v>
      </c>
      <c s="6" r="B5" t="n">
        <v>175200</v>
      </c>
    </row>
    <row spans="1:3" r="6">
      <c s="6" r="A6" t="n">
        <v>2019</v>
      </c>
      <c s="6" r="B6" t="n">
        <v>119700</v>
      </c>
    </row>
    <row spans="1:3" r="7">
      <c s="6" r="A7" t="n">
        <v>2020</v>
      </c>
      <c s="6" r="B7" t="n">
        <v>21000</v>
      </c>
    </row>
    <row spans="1:3" r="8">
      <c s="4" r="A8" t="s">
        <v>630</v>
      </c>
      <c s="7" r="B8" t="n">
        <v>1260500</v>
      </c>
    </row>
    <row spans="1:3" r="9">
      <c s="4" r="A9" t="s">
        <v>821</v>
      </c>
    </row>
    <row spans="1:3" r="10">
      <c s="3" r="A10" t="s">
        <v>822</v>
      </c>
    </row>
    <row spans="1:3" r="11">
      <c s="4" r="A11" t="s">
        <v>823</v>
      </c>
      <c s="4" r="B11" t="s">
        <v>824</v>
      </c>
    </row>
    <row spans="1:3" r="12">
      <c s="4" r="A12" t="s">
        <v>825</v>
      </c>
    </row>
    <row spans="1:3" r="13">
      <c s="3" r="A13" t="s">
        <v>822</v>
      </c>
    </row>
    <row spans="1:3" r="14">
      <c s="4" r="A14" t="s">
        <v>823</v>
      </c>
      <c s="4" r="B14" t="s">
        <v>826</v>
      </c>
    </row>
    <row spans="1:3" r="15">
      <c s="4" r="A15" t="s">
        <v>827</v>
      </c>
    </row>
    <row spans="1:3" r="16">
      <c s="3" r="A16" t="s">
        <v>822</v>
      </c>
    </row>
    <row spans="1:3" r="17">
      <c s="4" r="A17" t="s">
        <v>823</v>
      </c>
      <c s="4" r="B17" t="s">
        <v>828</v>
      </c>
    </row>
    <row spans="1:3" r="18">
      <c s="4" r="A18" t="s">
        <v>829</v>
      </c>
    </row>
    <row spans="1:3" r="19">
      <c s="3" r="A19" t="s">
        <v>822</v>
      </c>
    </row>
    <row spans="1:3" r="20">
      <c s="4" r="A20" t="s">
        <v>823</v>
      </c>
      <c s="4" r="B20" t="s">
        <v>830</v>
      </c>
    </row>
    <row spans="1:3" r="21">
      <c s="4" r="A21" t="s">
        <v>831</v>
      </c>
    </row>
    <row spans="1:3" r="22">
      <c s="3" r="A22" t="s">
        <v>822</v>
      </c>
    </row>
    <row spans="1:3" r="23">
      <c s="4" r="A23" t="s">
        <v>823</v>
      </c>
      <c s="4" r="B23" t="s">
        <v>832</v>
      </c>
    </row>
    <row spans="1:3" r="24">
      <c s="4" r="A24" t="s">
        <v>833</v>
      </c>
    </row>
    <row spans="1:3" r="25">
      <c s="3" r="A25" t="s">
        <v>822</v>
      </c>
    </row>
    <row spans="1:3" r="26">
      <c s="4" r="A26" t="s">
        <v>823</v>
      </c>
      <c s="4" r="B26" t="s">
        <v>834</v>
      </c>
    </row>
    <row spans="1:3" r="27">
      <c s="4" r="A27" t="s">
        <v>835</v>
      </c>
    </row>
    <row spans="1:3" r="28">
      <c s="3" r="A28" t="s">
        <v>822</v>
      </c>
    </row>
    <row spans="1:3" r="29">
      <c s="4" r="A29" t="s">
        <v>762</v>
      </c>
      <c s="7" r="B29" t="n">
        <v>1871232</v>
      </c>
      <c s="7" r="C29" t="n">
        <v>2093830</v>
      </c>
    </row>
    <row spans="1:3" r="30">
      <c s="4" r="A30" t="s">
        <v>836</v>
      </c>
      <c s="6" r="B30" t="n">
        <v>243789</v>
      </c>
      <c s="6" r="C30" t="n">
        <v>268552</v>
      </c>
    </row>
    <row spans="1:3" r="31">
      <c s="4" r="A31" t="s">
        <v>762</v>
      </c>
      <c s="6" r="B31" t="n">
        <v>1627443</v>
      </c>
      <c s="6" r="C31" t="n">
        <v>1825278</v>
      </c>
    </row>
    <row spans="1:3" r="32">
      <c s="4" r="A32" t="s">
        <v>837</v>
      </c>
    </row>
    <row spans="1:3" r="33">
      <c s="3" r="A33" t="s">
        <v>822</v>
      </c>
    </row>
    <row spans="1:3" r="34">
      <c s="4" r="A34" t="s">
        <v>762</v>
      </c>
      <c s="6" r="B34" t="n">
        <v>1616246</v>
      </c>
      <c s="6" r="C34" t="n">
        <v>1636662</v>
      </c>
    </row>
    <row spans="1:3" r="35">
      <c s="4" r="A35" t="s">
        <v>838</v>
      </c>
    </row>
    <row spans="1:3" r="36">
      <c s="3" r="A36" t="s">
        <v>822</v>
      </c>
    </row>
    <row spans="1:3" r="37">
      <c s="4" r="A37" t="s">
        <v>762</v>
      </c>
      <c s="6" r="B37" t="n">
        <v>62500</v>
      </c>
      <c s="6" r="C37" t="n">
        <v>288500</v>
      </c>
    </row>
    <row spans="1:3" r="38">
      <c s="4" r="A38" t="s">
        <v>839</v>
      </c>
    </row>
    <row spans="1:3" r="39">
      <c s="3" r="A39" t="s">
        <v>822</v>
      </c>
    </row>
    <row spans="1:3" r="40">
      <c s="4" r="A40" t="s">
        <v>762</v>
      </c>
      <c s="6" r="B40" t="n">
        <v>69000</v>
      </c>
      <c s="6" r="C40" t="n">
        <v>72000</v>
      </c>
    </row>
    <row spans="1:3" r="41">
      <c s="4" r="A41" t="s">
        <v>840</v>
      </c>
    </row>
    <row spans="1:3" r="42">
      <c s="3" r="A42" t="s">
        <v>822</v>
      </c>
    </row>
    <row spans="1:3" r="43">
      <c s="4" r="A43" t="s">
        <v>762</v>
      </c>
      <c s="6" r="B43" t="n">
        <v>50000</v>
      </c>
      <c s="6" r="C43" t="n">
        <v>35000</v>
      </c>
    </row>
    <row spans="1:3" r="44">
      <c s="4" r="A44" t="s">
        <v>841</v>
      </c>
    </row>
    <row spans="1:3" r="45">
      <c s="3" r="A45" t="s">
        <v>822</v>
      </c>
    </row>
    <row spans="1:3" r="46">
      <c s="4" r="A46" t="s">
        <v>762</v>
      </c>
      <c s="6" r="B46" t="n">
        <v>24589</v>
      </c>
      <c s="6" r="C46" t="n">
        <v>39662</v>
      </c>
    </row>
    <row spans="1:3" r="47">
      <c s="4" r="A47" t="s">
        <v>842</v>
      </c>
    </row>
    <row spans="1:3" r="48">
      <c s="3" r="A48" t="s">
        <v>822</v>
      </c>
    </row>
    <row spans="1:3" r="49">
      <c s="4" r="A49" t="s">
        <v>762</v>
      </c>
      <c s="6" r="B49" t="n">
        <v>48906</v>
      </c>
      <c s="6" r="C49" t="n">
        <v>22042</v>
      </c>
    </row>
    <row spans="1:3" r="50">
      <c s="4" r="A50" t="s">
        <v>843</v>
      </c>
    </row>
    <row spans="1:3" r="51">
      <c s="3" r="A51" t="s">
        <v>822</v>
      </c>
    </row>
    <row spans="1:3" r="52">
      <c s="4" r="A52" t="s">
        <v>762</v>
      </c>
      <c s="7" r="B52" t="n">
        <v>-9</v>
      </c>
      <c s="7" r="C52" t="n">
        <v>-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3</v>
      </c>
      <c s="2" r="B1" t="s">
        <v>1</v>
      </c>
    </row>
    <row spans="1:4" r="2">
      <c s="2" r="B2" t="s">
        <v>2</v>
      </c>
      <c s="2" r="C2" t="s">
        <v>30</v>
      </c>
      <c s="2" r="D2" t="s">
        <v>31</v>
      </c>
    </row>
    <row spans="1:4" r="3">
      <c s="3" r="A3" t="s">
        <v>184</v>
      </c>
    </row>
    <row spans="1:4" r="4">
      <c s="4" r="A4" t="s">
        <v>51</v>
      </c>
      <c s="7" r="B4" t="n">
        <v>-657691</v>
      </c>
      <c s="7" r="C4" t="n">
        <v>294338</v>
      </c>
      <c s="7" r="D4" t="n">
        <v>278570</v>
      </c>
    </row>
    <row spans="1:4" r="5">
      <c s="4" r="A5" t="s">
        <v>185</v>
      </c>
      <c s="6" r="B5" t="n">
        <v>-772385</v>
      </c>
      <c s="6" r="C5" t="n">
        <v>115175</v>
      </c>
      <c s="6" r="D5" t="n">
        <v>109879</v>
      </c>
    </row>
    <row spans="1:4" r="6">
      <c s="4" r="A6" t="s">
        <v>49</v>
      </c>
      <c s="6" r="B6" t="n">
        <v>114694</v>
      </c>
      <c s="6" r="C6" t="n">
        <v>179163</v>
      </c>
      <c s="6" r="D6" t="n">
        <v>168691</v>
      </c>
    </row>
    <row spans="1:4" r="7">
      <c s="3" r="A7" t="s">
        <v>186</v>
      </c>
    </row>
    <row spans="1:4" r="8">
      <c s="4" r="A8" t="s">
        <v>41</v>
      </c>
      <c s="6" r="B8" t="n">
        <v>227730</v>
      </c>
      <c s="6" r="C8" t="n">
        <v>203980</v>
      </c>
      <c s="6" r="D8" t="n">
        <v>200398</v>
      </c>
    </row>
    <row spans="1:4" r="9">
      <c s="4" r="A9" t="s">
        <v>102</v>
      </c>
      <c s="6" r="B9" t="n">
        <v>301</v>
      </c>
      <c s="6" r="C9" t="n">
        <v>58990</v>
      </c>
      <c s="6" r="D9" t="n">
        <v>28551</v>
      </c>
    </row>
    <row spans="1:4" r="10">
      <c s="4" r="A10" t="s">
        <v>176</v>
      </c>
      <c s="6" r="B10" t="n">
        <v>0</v>
      </c>
      <c s="6" r="C10" t="n">
        <v>-4729</v>
      </c>
      <c s="6" r="D10" t="n">
        <v>0</v>
      </c>
    </row>
    <row spans="1:4" r="11">
      <c s="3" r="A11" t="s">
        <v>187</v>
      </c>
    </row>
    <row spans="1:4" r="12">
      <c s="4" r="A12" t="s">
        <v>188</v>
      </c>
      <c s="6" r="B12" t="n">
        <v>-313</v>
      </c>
      <c s="6" r="C12" t="n">
        <v>4010</v>
      </c>
      <c s="6" r="D12" t="n">
        <v>-25635</v>
      </c>
    </row>
    <row spans="1:4" r="13">
      <c s="4" r="A13" t="s">
        <v>101</v>
      </c>
      <c s="6" r="B13" t="n">
        <v>-17100</v>
      </c>
      <c s="6" r="C13" t="n">
        <v>-22795</v>
      </c>
      <c s="6" r="D13" t="n">
        <v>28292</v>
      </c>
    </row>
    <row spans="1:4" r="14">
      <c s="4" r="A14" t="s">
        <v>189</v>
      </c>
      <c s="6" r="B14" t="n">
        <v>50097</v>
      </c>
      <c s="6" r="C14" t="n">
        <v>-40617</v>
      </c>
      <c s="6" r="D14" t="n">
        <v>-13569</v>
      </c>
    </row>
    <row spans="1:4" r="15">
      <c s="4" r="A15" t="s">
        <v>121</v>
      </c>
      <c s="6" r="B15" t="n">
        <v>49117</v>
      </c>
      <c s="6" r="C15" t="n">
        <v>-42138</v>
      </c>
      <c s="6" r="D15" t="n">
        <v>26285</v>
      </c>
    </row>
    <row spans="1:4" r="16">
      <c s="4" r="A16" t="s">
        <v>190</v>
      </c>
      <c s="6" r="B16" t="n">
        <v>6325</v>
      </c>
      <c s="6" r="C16" t="n">
        <v>-15988</v>
      </c>
      <c s="6" r="D16" t="n">
        <v>-26360</v>
      </c>
    </row>
    <row spans="1:4" r="17">
      <c s="4" r="A17" t="s">
        <v>191</v>
      </c>
      <c s="6" r="B17" t="n">
        <v>10256</v>
      </c>
      <c s="6" r="C17" t="n">
        <v>-21450</v>
      </c>
      <c s="6" r="D17" t="n">
        <v>-30786</v>
      </c>
    </row>
    <row spans="1:4" r="18">
      <c s="4" r="A18" t="s">
        <v>192</v>
      </c>
      <c s="6" r="B18" t="n">
        <v>441107</v>
      </c>
      <c s="6" r="C18" t="n">
        <v>298426</v>
      </c>
      <c s="6" r="D18" t="n">
        <v>355867</v>
      </c>
    </row>
    <row spans="1:4" r="19">
      <c s="4" r="A19" t="s">
        <v>193</v>
      </c>
      <c s="6" r="B19" t="n">
        <v>200037</v>
      </c>
      <c s="6" r="C19" t="n">
        <v>305241</v>
      </c>
      <c s="6" r="D19" t="n">
        <v>398441</v>
      </c>
    </row>
    <row spans="1:4" r="20">
      <c s="4" r="A20" t="s">
        <v>194</v>
      </c>
      <c s="6" r="B20" t="n">
        <v>641144</v>
      </c>
      <c s="6" r="C20" t="n">
        <v>603667</v>
      </c>
      <c s="6" r="D20" t="n">
        <v>754308</v>
      </c>
    </row>
    <row spans="1:4" r="21">
      <c s="3" r="A21" t="s">
        <v>195</v>
      </c>
    </row>
    <row spans="1:4" r="22">
      <c s="4" r="A22" t="s">
        <v>196</v>
      </c>
      <c s="6" r="B22" t="n">
        <v>-625375</v>
      </c>
      <c s="6" r="C22" t="n">
        <v>-608028</v>
      </c>
      <c s="6" r="D22" t="n">
        <v>-531332</v>
      </c>
    </row>
    <row spans="1:4" r="23">
      <c s="4" r="A23" t="s">
        <v>197</v>
      </c>
      <c s="6" r="B23" t="n">
        <v>0</v>
      </c>
      <c s="6" r="C23" t="n">
        <v>-269</v>
      </c>
      <c s="6" r="D23" t="n">
        <v>0</v>
      </c>
    </row>
    <row spans="1:4" r="24">
      <c s="4" r="A24" t="s">
        <v>198</v>
      </c>
      <c s="6" r="B24" t="n">
        <v>54569</v>
      </c>
      <c s="6" r="C24" t="n">
        <v>29598</v>
      </c>
      <c s="6" r="D24" t="n">
        <v>40802</v>
      </c>
    </row>
    <row spans="1:4" r="25">
      <c s="4" r="A25" t="s">
        <v>106</v>
      </c>
      <c s="6" r="B25" t="n">
        <v>1515</v>
      </c>
      <c s="6" r="C25" t="n">
        <v>-1041</v>
      </c>
      <c s="6" r="D25" t="n">
        <v>302</v>
      </c>
    </row>
    <row spans="1:4" r="26">
      <c s="4" r="A26" t="s">
        <v>199</v>
      </c>
      <c s="6" r="B26" t="n">
        <v>0</v>
      </c>
      <c s="6" r="C26" t="n">
        <v>0</v>
      </c>
      <c s="6" r="D26" t="n">
        <v>1896</v>
      </c>
    </row>
    <row spans="1:4" r="27">
      <c s="4" r="A27" t="s">
        <v>200</v>
      </c>
      <c s="6" r="B27" t="n">
        <v>-569291</v>
      </c>
      <c s="6" r="C27" t="n">
        <v>-579740</v>
      </c>
      <c s="6" r="D27" t="n">
        <v>-488332</v>
      </c>
    </row>
    <row spans="1:4" r="28">
      <c s="4" r="A28" t="s">
        <v>201</v>
      </c>
      <c s="6" r="B28" t="n">
        <v>186838</v>
      </c>
      <c s="6" r="C28" t="n">
        <v>-324451</v>
      </c>
      <c s="6" r="D28" t="n">
        <v>-294329</v>
      </c>
    </row>
    <row spans="1:4" r="29">
      <c s="4" r="A29" t="s">
        <v>202</v>
      </c>
      <c s="6" r="B29" t="n">
        <v>-382453</v>
      </c>
      <c s="6" r="C29" t="n">
        <v>-904191</v>
      </c>
      <c s="6" r="D29" t="n">
        <v>-782661</v>
      </c>
    </row>
    <row spans="1:4" r="30">
      <c s="3" r="A30" t="s">
        <v>203</v>
      </c>
    </row>
    <row spans="1:4" r="31">
      <c s="4" r="A31" t="s">
        <v>204</v>
      </c>
      <c s="6" r="B31" t="n">
        <v>45500</v>
      </c>
      <c s="6" r="C31" t="n">
        <v>0</v>
      </c>
      <c s="6" r="D31" t="n">
        <v>9500</v>
      </c>
    </row>
    <row spans="1:4" r="32">
      <c s="4" r="A32" t="s">
        <v>205</v>
      </c>
      <c s="6" r="B32" t="n">
        <v>0</v>
      </c>
      <c s="6" r="C32" t="n">
        <v>-11500</v>
      </c>
      <c s="6" r="D32" t="n">
        <v>0</v>
      </c>
    </row>
    <row spans="1:4" r="33">
      <c s="4" r="A33" t="s">
        <v>206</v>
      </c>
      <c s="6" r="B33" t="n">
        <v>345920</v>
      </c>
      <c s="6" r="C33" t="n">
        <v>606084</v>
      </c>
      <c s="6" r="D33" t="n">
        <v>507924</v>
      </c>
    </row>
    <row spans="1:4" r="34">
      <c s="4" r="A34" t="s">
        <v>207</v>
      </c>
      <c s="6" r="B34" t="n">
        <v>-569498</v>
      </c>
      <c s="6" r="C34" t="n">
        <v>-368249</v>
      </c>
      <c s="6" r="D34" t="n">
        <v>-423707</v>
      </c>
    </row>
    <row spans="1:4" r="35">
      <c s="4" r="A35" t="s">
        <v>208</v>
      </c>
      <c s="6" r="B35" t="n">
        <v>21898</v>
      </c>
      <c s="6" r="C35" t="n">
        <v>150060</v>
      </c>
      <c s="6" r="D35" t="n">
        <v>14554</v>
      </c>
    </row>
    <row spans="1:4" r="36">
      <c s="4" r="A36" t="s">
        <v>209</v>
      </c>
      <c s="6" r="B36" t="n">
        <v>-142835</v>
      </c>
      <c s="6" r="C36" t="n">
        <v>-136712</v>
      </c>
      <c s="6" r="D36" t="n">
        <v>-98405</v>
      </c>
    </row>
    <row spans="1:4" r="37">
      <c s="4" r="A37" t="s">
        <v>176</v>
      </c>
      <c s="6" r="B37" t="n">
        <v>0</v>
      </c>
      <c s="6" r="C37" t="n">
        <v>4729</v>
      </c>
      <c s="6" r="D37" t="n">
        <v>0</v>
      </c>
    </row>
    <row spans="1:4" r="38">
      <c s="4" r="A38" t="s">
        <v>210</v>
      </c>
      <c s="6" r="B38" t="n">
        <v>0</v>
      </c>
      <c s="6" r="C38" t="n">
        <v>-5564</v>
      </c>
      <c s="6" r="D38" t="n">
        <v>0</v>
      </c>
    </row>
    <row spans="1:4" r="39">
      <c s="4" r="A39" t="s">
        <v>211</v>
      </c>
      <c s="6" r="B39" t="n">
        <v>52000</v>
      </c>
      <c s="6" r="C39" t="n">
        <v>86900</v>
      </c>
      <c s="6" r="D39" t="n">
        <v>27000</v>
      </c>
    </row>
    <row spans="1:4" r="40">
      <c s="4" r="A40" t="s">
        <v>212</v>
      </c>
      <c s="6" r="B40" t="n">
        <v>-8444</v>
      </c>
      <c s="6" r="C40" t="n">
        <v>0</v>
      </c>
      <c s="6" r="D40" t="n">
        <v>0</v>
      </c>
    </row>
    <row spans="1:4" r="41">
      <c s="4" r="A41" t="s">
        <v>213</v>
      </c>
      <c s="6" r="B41" t="n">
        <v>-255459</v>
      </c>
      <c s="6" r="C41" t="n">
        <v>325748</v>
      </c>
      <c s="6" r="D41" t="n">
        <v>36866</v>
      </c>
    </row>
    <row spans="1:4" r="42">
      <c s="4" r="A42" t="s">
        <v>214</v>
      </c>
      <c s="6" r="B42" t="n">
        <v>-271</v>
      </c>
      <c s="6" r="C42" t="n">
        <v>-554</v>
      </c>
      <c s="6" r="D42" t="n">
        <v>0</v>
      </c>
    </row>
    <row spans="1:4" r="43">
      <c s="4" r="A43" t="s">
        <v>215</v>
      </c>
      <c s="6" r="B43" t="n">
        <v>-255730</v>
      </c>
      <c s="6" r="C43" t="n">
        <v>325194</v>
      </c>
      <c s="6" r="D43" t="n">
        <v>36866</v>
      </c>
    </row>
    <row spans="1:4" r="44">
      <c s="4" r="A44" t="s">
        <v>216</v>
      </c>
      <c s="6" r="B44" t="n">
        <v>-225</v>
      </c>
      <c s="6" r="C44" t="n">
        <v>-155</v>
      </c>
      <c s="6" r="D44" t="n">
        <v>-215</v>
      </c>
    </row>
    <row spans="1:4" r="45">
      <c s="4" r="A45" t="s">
        <v>217</v>
      </c>
      <c s="6" r="B45" t="n">
        <v>2736</v>
      </c>
      <c s="6" r="C45" t="n">
        <v>24515</v>
      </c>
      <c s="6" r="D45" t="n">
        <v>8298</v>
      </c>
    </row>
    <row spans="1:4" r="46">
      <c s="4" r="A46" t="s">
        <v>218</v>
      </c>
      <c s="6" r="B46" t="n">
        <v>81855</v>
      </c>
      <c s="6" r="C46" t="n">
        <v>57340</v>
      </c>
      <c s="6" r="D46" t="n">
        <v>49042</v>
      </c>
    </row>
    <row spans="1:4" r="47">
      <c s="4" r="A47" t="s">
        <v>219</v>
      </c>
      <c s="7" r="B47" t="n">
        <v>84591</v>
      </c>
      <c s="7" r="C47" t="n">
        <v>81855</v>
      </c>
      <c s="7" r="D47" t="n">
        <v>573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844</v>
      </c>
      <c s="2" r="B1" t="s">
        <v>1</v>
      </c>
    </row>
    <row spans="1:3" r="2">
      <c s="2" r="B2" t="s">
        <v>2</v>
      </c>
      <c s="2" r="C2" t="s">
        <v>30</v>
      </c>
    </row>
    <row spans="1:3" r="3">
      <c s="3" r="A3" t="s">
        <v>845</v>
      </c>
    </row>
    <row spans="1:3" r="4">
      <c s="4" r="A4" t="s">
        <v>846</v>
      </c>
      <c s="7" r="B4" t="n">
        <v>27211</v>
      </c>
      <c s="7" r="C4" t="n">
        <v>27327</v>
      </c>
    </row>
    <row spans="1:3" r="5">
      <c s="4" r="A5" t="s">
        <v>847</v>
      </c>
      <c s="6" r="B5" t="n">
        <v>2751</v>
      </c>
      <c s="6" r="C5" t="n">
        <v>1697</v>
      </c>
    </row>
    <row spans="1:3" r="6">
      <c s="4" r="A6" t="s">
        <v>848</v>
      </c>
      <c s="6" r="B6" t="n">
        <v>-1708</v>
      </c>
      <c s="6" r="C6" t="n">
        <v>-3231</v>
      </c>
    </row>
    <row spans="1:3" r="7">
      <c s="4" r="A7" t="s">
        <v>849</v>
      </c>
      <c s="6" r="B7" t="n">
        <v>1163</v>
      </c>
      <c s="6" r="C7" t="n">
        <v>1112</v>
      </c>
    </row>
    <row spans="1:3" r="8">
      <c s="4" r="A8" t="s">
        <v>850</v>
      </c>
      <c s="6" r="B8" t="n">
        <v>211836</v>
      </c>
      <c s="6" r="C8" t="n">
        <v>-73</v>
      </c>
    </row>
    <row spans="1:3" r="9">
      <c s="4" r="A9" t="s">
        <v>114</v>
      </c>
      <c s="6" r="B9" t="n">
        <v>971</v>
      </c>
      <c s="6" r="C9" t="n">
        <v>379</v>
      </c>
    </row>
    <row spans="1:3" r="10">
      <c s="4" r="A10" t="s">
        <v>851</v>
      </c>
      <c s="7" r="B10" t="n">
        <v>242224</v>
      </c>
      <c s="7" r="C10" t="n">
        <v>272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52</v>
      </c>
      <c s="2" r="B1" t="s">
        <v>1</v>
      </c>
    </row>
    <row spans="1:4" r="2">
      <c s="2" r="B2" t="s">
        <v>2</v>
      </c>
      <c s="2" r="C2" t="s">
        <v>30</v>
      </c>
      <c s="2" r="D2" t="s">
        <v>31</v>
      </c>
    </row>
    <row spans="1:4" r="3">
      <c s="3" r="A3" t="s">
        <v>853</v>
      </c>
    </row>
    <row spans="1:4" r="4">
      <c s="4" r="A4" t="s">
        <v>247</v>
      </c>
      <c s="7" r="B4" t="n">
        <v>15000</v>
      </c>
      <c s="7" r="C4" t="n">
        <v>15000</v>
      </c>
    </row>
    <row spans="1:4" r="5">
      <c s="4" r="A5" t="s">
        <v>854</v>
      </c>
      <c s="7" r="B5" t="n">
        <v>100</v>
      </c>
    </row>
    <row spans="1:4" r="6">
      <c s="4" r="A6" t="s">
        <v>855</v>
      </c>
    </row>
    <row spans="1:4" r="7">
      <c s="3" r="A7" t="s">
        <v>853</v>
      </c>
    </row>
    <row spans="1:4" r="8">
      <c s="4" r="A8" t="s">
        <v>856</v>
      </c>
      <c s="6" r="B8" t="n">
        <v>500000</v>
      </c>
      <c s="6" r="C8" t="n">
        <v>500000</v>
      </c>
    </row>
    <row spans="1:4" r="9">
      <c s="4" r="A9" t="s">
        <v>857</v>
      </c>
      <c s="7" r="B9" t="n">
        <v>100</v>
      </c>
      <c s="7" r="C9" t="n">
        <v>100</v>
      </c>
    </row>
    <row spans="1:4" r="10">
      <c s="4" r="A10" t="s">
        <v>858</v>
      </c>
    </row>
    <row spans="1:4" r="11">
      <c s="3" r="A11" t="s">
        <v>853</v>
      </c>
    </row>
    <row spans="1:4" r="12">
      <c s="4" r="A12" t="s">
        <v>247</v>
      </c>
      <c s="7" r="B12" t="n">
        <v>10000</v>
      </c>
      <c s="7" r="C12" t="n">
        <v>10000</v>
      </c>
    </row>
    <row spans="1:4" r="13">
      <c s="4" r="A13" t="s">
        <v>859</v>
      </c>
      <c s="6" r="B13" t="n">
        <v>100000</v>
      </c>
      <c s="6" r="C13" t="n">
        <v>100000</v>
      </c>
    </row>
    <row spans="1:4" r="14">
      <c s="4" r="A14" t="s">
        <v>860</v>
      </c>
      <c s="4" r="B14" t="s">
        <v>861</v>
      </c>
      <c s="4" r="C14" t="s">
        <v>861</v>
      </c>
      <c s="4" r="D14" t="s">
        <v>861</v>
      </c>
    </row>
    <row spans="1:4" r="15">
      <c s="4" r="A15" t="s">
        <v>862</v>
      </c>
      <c s="8" r="B15" t="n">
        <v>4.5</v>
      </c>
      <c s="8" r="C15" t="n">
        <v>4.5</v>
      </c>
      <c s="8" r="D15" t="n">
        <v>4.5</v>
      </c>
    </row>
    <row spans="1:4" r="16">
      <c s="4" r="A16" t="s">
        <v>863</v>
      </c>
      <c s="7" r="B16" t="n">
        <v>105</v>
      </c>
    </row>
    <row spans="1:4" r="17">
      <c s="4" r="A17" t="s">
        <v>864</v>
      </c>
    </row>
    <row spans="1:4" r="18">
      <c s="3" r="A18" t="s">
        <v>853</v>
      </c>
    </row>
    <row spans="1:4" r="19">
      <c s="4" r="A19" t="s">
        <v>247</v>
      </c>
      <c s="7" r="B19" t="n">
        <v>5000</v>
      </c>
      <c s="7" r="C19" t="n">
        <v>5000</v>
      </c>
    </row>
    <row spans="1:4" r="20">
      <c s="4" r="A20" t="s">
        <v>859</v>
      </c>
      <c s="6" r="B20" t="n">
        <v>50000</v>
      </c>
      <c s="6" r="C20" t="n">
        <v>50000</v>
      </c>
    </row>
    <row spans="1:4" r="21">
      <c s="4" r="A21" t="s">
        <v>860</v>
      </c>
      <c s="4" r="B21" t="s">
        <v>865</v>
      </c>
      <c s="4" r="C21" t="s">
        <v>865</v>
      </c>
      <c s="4" r="D21" t="s">
        <v>865</v>
      </c>
    </row>
    <row spans="1:4" r="22">
      <c s="4" r="A22" t="s">
        <v>862</v>
      </c>
      <c s="8" r="B22" t="n">
        <v>4.7</v>
      </c>
      <c s="8" r="C22" t="n">
        <v>4.7</v>
      </c>
      <c s="8" r="D22" t="n">
        <v>4.7</v>
      </c>
    </row>
    <row spans="1:4" r="23">
      <c s="4" r="A23" t="s">
        <v>863</v>
      </c>
      <c s="7" r="B23" t="n">
        <v>102</v>
      </c>
    </row>
    <row spans="1:4" r="24">
      <c s="4" r="A24" t="s">
        <v>866</v>
      </c>
    </row>
    <row spans="1:4" r="25">
      <c s="3" r="A25" t="s">
        <v>853</v>
      </c>
    </row>
    <row spans="1:4" r="26">
      <c s="4" r="A26" t="s">
        <v>856</v>
      </c>
      <c s="6" r="B26" t="n">
        <v>1000000</v>
      </c>
      <c s="6" r="C26" t="n">
        <v>1000000</v>
      </c>
    </row>
    <row spans="1:4" r="27">
      <c s="4" r="A27" t="s">
        <v>867</v>
      </c>
    </row>
    <row spans="1:4" r="28">
      <c s="3" r="A28" t="s">
        <v>853</v>
      </c>
    </row>
    <row spans="1:4" r="29">
      <c s="4" r="A29" t="s">
        <v>856</v>
      </c>
      <c s="6" r="B29" t="n">
        <v>500000</v>
      </c>
      <c s="6" r="C29" t="n">
        <v>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0</v>
      </c>
      <c s="2" r="D2" t="s">
        <v>31</v>
      </c>
    </row>
    <row spans="1:4" r="3">
      <c s="4" r="A3" t="s">
        <v>869</v>
      </c>
      <c s="12" r="B3" t="n">
        <v>0.735</v>
      </c>
      <c s="12" r="C3" t="n">
        <v>0.715</v>
      </c>
      <c s="12" r="D3" t="n">
        <v>0.695</v>
      </c>
    </row>
    <row spans="1:4" r="4">
      <c s="4" r="A4" t="s">
        <v>870</v>
      </c>
      <c s="7" r="B4" t="n">
        <v>1600</v>
      </c>
    </row>
    <row spans="1:4" r="5">
      <c s="4" r="A5" t="s">
        <v>871</v>
      </c>
      <c s="4" r="B5" t="s">
        <v>791</v>
      </c>
    </row>
    <row spans="1:4" r="6">
      <c s="4" r="A6" t="s">
        <v>872</v>
      </c>
      <c s="7" r="B6" t="n">
        <v>322</v>
      </c>
    </row>
    <row spans="1:4" r="7">
      <c s="4" r="A7" t="s">
        <v>873</v>
      </c>
    </row>
    <row spans="1:4" r="8">
      <c s="4" r="A8" t="s">
        <v>874</v>
      </c>
      <c s="11" r="B8" t="n">
        <v>13.9</v>
      </c>
    </row>
    <row spans="1:4" r="9">
      <c s="4" r="A9" t="s">
        <v>875</v>
      </c>
    </row>
    <row spans="1:4" r="10">
      <c s="4" r="A10" t="s">
        <v>876</v>
      </c>
      <c s="4" r="B10" t="s">
        <v>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878</v>
      </c>
      <c s="2" r="B1" t="s">
        <v>1</v>
      </c>
    </row>
    <row spans="1:4" r="2">
      <c s="2" r="B2" t="s">
        <v>879</v>
      </c>
      <c s="2" r="C2" t="s">
        <v>692</v>
      </c>
      <c s="2" r="D2" t="s">
        <v>880</v>
      </c>
    </row>
    <row spans="1:4" r="3">
      <c s="3" r="A3" t="s">
        <v>251</v>
      </c>
    </row>
    <row spans="1:4" r="4">
      <c s="4" r="A4" t="s">
        <v>881</v>
      </c>
      <c s="11" r="B4" t="n">
        <v>5.6</v>
      </c>
    </row>
    <row spans="1:4" r="5">
      <c s="4" r="A5" t="s">
        <v>882</v>
      </c>
      <c s="10" r="B5" t="n">
        <v>2.9</v>
      </c>
      <c s="10" r="C5" t="n">
        <v>4.4</v>
      </c>
      <c s="10" r="D5" t="n">
        <v>3.9</v>
      </c>
    </row>
    <row spans="1:4" r="6">
      <c s="4" r="A6" t="s">
        <v>883</v>
      </c>
      <c s="10" r="B6" t="n">
        <v>5.6</v>
      </c>
    </row>
    <row spans="1:4" r="7">
      <c s="4" r="A7" t="s">
        <v>884</v>
      </c>
      <c s="11" r="B7"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5</v>
      </c>
      <c s="2" r="B1" t="s">
        <v>1</v>
      </c>
    </row>
    <row spans="1:4" r="2">
      <c s="2" r="B2" t="s">
        <v>2</v>
      </c>
      <c s="2" r="C2" t="s">
        <v>30</v>
      </c>
      <c s="2" r="D2" t="s">
        <v>31</v>
      </c>
    </row>
    <row spans="1:4" r="3">
      <c s="3" r="A3" t="s">
        <v>886</v>
      </c>
    </row>
    <row spans="1:4" r="4">
      <c s="4" r="A4" t="s">
        <v>887</v>
      </c>
      <c s="6" r="B4" t="n">
        <v>58181</v>
      </c>
      <c s="6" r="C4" t="n">
        <v>43088</v>
      </c>
      <c s="6" r="D4" t="n">
        <v>36713</v>
      </c>
    </row>
    <row spans="1:4" r="5">
      <c s="4" r="A5" t="s">
        <v>888</v>
      </c>
      <c s="10" r="B5" t="n">
        <v>1.1</v>
      </c>
      <c s="10" r="C5" t="n">
        <v>1.1</v>
      </c>
      <c s="10" r="D5"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v>
      </c>
      <c s="2" r="C2" t="s">
        <v>30</v>
      </c>
      <c s="2" r="D2" t="s">
        <v>31</v>
      </c>
    </row>
    <row spans="1:4" r="3">
      <c s="3" r="A3" t="s">
        <v>886</v>
      </c>
    </row>
    <row spans="1:4" r="4">
      <c s="4" r="A4" t="s">
        <v>890</v>
      </c>
      <c s="4" r="B4" t="s">
        <v>891</v>
      </c>
    </row>
    <row spans="1:4" r="5">
      <c s="4" r="A5" t="s">
        <v>892</v>
      </c>
      <c s="4" r="B5" t="s">
        <v>893</v>
      </c>
    </row>
    <row spans="1:4" r="6">
      <c s="4" r="A6" t="s">
        <v>894</v>
      </c>
      <c s="4" r="B6" t="s">
        <v>544</v>
      </c>
    </row>
    <row spans="1:4" r="7">
      <c s="4" r="A7" t="s">
        <v>895</v>
      </c>
      <c s="4" r="B7" t="s">
        <v>544</v>
      </c>
    </row>
    <row spans="1:4" r="8">
      <c s="4" r="A8" t="s">
        <v>896</v>
      </c>
      <c s="4" r="B8" t="s">
        <v>897</v>
      </c>
      <c s="4" r="C8" t="s">
        <v>898</v>
      </c>
      <c s="4" r="D8" t="s">
        <v>899</v>
      </c>
    </row>
    <row spans="1:4" r="9">
      <c s="4" r="A9" t="s">
        <v>900</v>
      </c>
      <c s="4" r="B9" t="s">
        <v>901</v>
      </c>
      <c s="4" r="C9" t="s">
        <v>902</v>
      </c>
      <c s="4" r="D9" t="s">
        <v>903</v>
      </c>
    </row>
    <row spans="1:4" r="10">
      <c s="4" r="A10" t="s">
        <v>904</v>
      </c>
      <c s="4" r="B10" t="s">
        <v>905</v>
      </c>
      <c s="4" r="C10" t="s">
        <v>906</v>
      </c>
      <c s="4" r="D10" t="s">
        <v>907</v>
      </c>
    </row>
    <row spans="1:4" r="11">
      <c s="4" r="A11" t="s">
        <v>908</v>
      </c>
      <c s="4" r="B11" t="s">
        <v>909</v>
      </c>
      <c s="4" r="C11" t="s">
        <v>910</v>
      </c>
      <c s="4" r="D11" t="s">
        <v>911</v>
      </c>
    </row>
    <row spans="1:4" r="12">
      <c s="4" r="A12" t="s">
        <v>912</v>
      </c>
      <c s="8" r="B12" t="n">
        <v>1.57</v>
      </c>
      <c s="8" r="C12" t="n">
        <v>2.15</v>
      </c>
      <c s="8" r="D12" t="n">
        <v>2.12</v>
      </c>
    </row>
    <row spans="1:4" r="13">
      <c s="4" r="A13" t="s">
        <v>888</v>
      </c>
      <c s="7" r="B13" t="n">
        <v>0</v>
      </c>
      <c s="7" r="C13" t="n">
        <v>16600000</v>
      </c>
      <c s="7" r="D13" t="n">
        <v>0</v>
      </c>
    </row>
    <row spans="1:4" r="14">
      <c s="3" r="A14" t="s">
        <v>913</v>
      </c>
    </row>
    <row spans="1:4" r="15">
      <c s="4" r="A15" t="s">
        <v>914</v>
      </c>
      <c s="6" r="B15" t="n">
        <v>688455</v>
      </c>
    </row>
    <row spans="1:4" r="16">
      <c s="4" r="A16" t="s">
        <v>914</v>
      </c>
      <c s="8" r="B16" t="n">
        <v>28.16</v>
      </c>
    </row>
    <row spans="1:4" r="17">
      <c s="4" r="A17" t="s">
        <v>915</v>
      </c>
      <c s="6" r="B17" t="n">
        <v>258454</v>
      </c>
    </row>
    <row spans="1:4" r="18">
      <c s="4" r="A18" t="s">
        <v>915</v>
      </c>
      <c s="8" r="B18" t="n">
        <v>18.98</v>
      </c>
      <c s="8" r="C18" t="n">
        <v>41.13</v>
      </c>
      <c s="8" r="D18" t="n">
        <v>29.01</v>
      </c>
    </row>
    <row spans="1:4" r="19">
      <c s="4" r="A19" t="s">
        <v>916</v>
      </c>
      <c s="6" r="B19" t="n">
        <v>0</v>
      </c>
    </row>
    <row spans="1:4" r="20">
      <c s="4" r="A20" t="s">
        <v>916</v>
      </c>
      <c s="7" r="B20" t="n">
        <v>0</v>
      </c>
    </row>
    <row spans="1:4" r="21">
      <c s="4" r="A21" t="s">
        <v>917</v>
      </c>
      <c s="6" r="B21" t="n">
        <v>-381013</v>
      </c>
    </row>
    <row spans="1:4" r="22">
      <c s="4" r="A22" t="s">
        <v>917</v>
      </c>
      <c s="8" r="B22" t="n">
        <v>22.31</v>
      </c>
    </row>
    <row spans="1:4" r="23">
      <c s="4" r="A23" t="s">
        <v>918</v>
      </c>
      <c s="6" r="B23" t="n">
        <v>565896</v>
      </c>
      <c s="6" r="C23" t="n">
        <v>688455</v>
      </c>
    </row>
    <row spans="1:4" r="24">
      <c s="4" r="A24" t="s">
        <v>918</v>
      </c>
      <c s="8" r="B24" t="n">
        <v>27.9</v>
      </c>
      <c s="8" r="C24" t="n">
        <v>28.16</v>
      </c>
    </row>
    <row spans="1:4" r="25">
      <c s="4" r="A25" t="s">
        <v>919</v>
      </c>
    </row>
    <row spans="1:4" r="26">
      <c s="3" r="A26" t="s">
        <v>886</v>
      </c>
    </row>
    <row spans="1:4" r="27">
      <c s="4" r="A27" t="s">
        <v>920</v>
      </c>
      <c s="6" r="B27" t="n">
        <v>188388</v>
      </c>
    </row>
    <row spans="1:4" r="28">
      <c s="4" r="A28" t="s">
        <v>921</v>
      </c>
    </row>
    <row spans="1:4" r="29">
      <c s="3" r="A29" t="s">
        <v>886</v>
      </c>
    </row>
    <row spans="1:4" r="30">
      <c s="4" r="A30" t="s">
        <v>920</v>
      </c>
      <c s="6" r="B30" t="n">
        <v>142989</v>
      </c>
    </row>
    <row spans="1:4" r="31">
      <c s="4" r="A31" t="s">
        <v>922</v>
      </c>
    </row>
    <row spans="1:4" r="32">
      <c s="3" r="A32" t="s">
        <v>886</v>
      </c>
    </row>
    <row spans="1:4" r="33">
      <c s="4" r="A33" t="s">
        <v>920</v>
      </c>
      <c s="6" r="B33" t="n">
        <v>220078</v>
      </c>
    </row>
    <row spans="1:4" r="34">
      <c s="4" r="A34" t="s">
        <v>923</v>
      </c>
    </row>
    <row spans="1:4" r="35">
      <c s="3" r="A35" t="s">
        <v>886</v>
      </c>
    </row>
    <row spans="1:4" r="36">
      <c s="4" r="A36" t="s">
        <v>920</v>
      </c>
      <c s="6" r="B36" t="n">
        <v>144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0</v>
      </c>
      <c s="2" r="D2" t="s">
        <v>31</v>
      </c>
    </row>
    <row spans="1:4" r="3">
      <c s="4" r="A3" t="s">
        <v>925</v>
      </c>
      <c s="7" r="B3" t="n">
        <v>181623</v>
      </c>
      <c s="7" r="C3" t="n">
        <v>242442</v>
      </c>
      <c s="7" r="D3" t="n">
        <v>242569</v>
      </c>
    </row>
    <row spans="1:4" r="4">
      <c s="4" r="A4" t="s">
        <v>926</v>
      </c>
      <c s="6" r="B4" t="n">
        <v>-1326</v>
      </c>
      <c s="6" r="C4" t="n">
        <v>-52</v>
      </c>
      <c s="6" r="D4" t="n">
        <v>416</v>
      </c>
    </row>
    <row spans="1:4" r="5">
      <c s="4" r="A5" t="s">
        <v>47</v>
      </c>
      <c s="7" r="B5" t="n">
        <v>180297</v>
      </c>
      <c s="7" r="C5" t="n">
        <v>242390</v>
      </c>
      <c s="7" r="D5" t="n">
        <v>2429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27</v>
      </c>
      <c s="2" r="B1" t="s">
        <v>1</v>
      </c>
    </row>
    <row spans="1:4" r="2">
      <c s="2" r="B2" t="s">
        <v>2</v>
      </c>
      <c s="2" r="C2" t="s">
        <v>30</v>
      </c>
      <c s="2" r="D2" t="s">
        <v>31</v>
      </c>
    </row>
    <row spans="1:4" r="3">
      <c s="3" r="A3" t="s">
        <v>928</v>
      </c>
    </row>
    <row spans="1:4" r="4">
      <c s="4" r="A4" t="s">
        <v>929</v>
      </c>
      <c s="7" r="B4" t="n">
        <v>59483</v>
      </c>
      <c s="7" r="C4" t="n">
        <v>4403</v>
      </c>
      <c s="7" r="D4" t="n">
        <v>41624</v>
      </c>
    </row>
    <row spans="1:4" r="5">
      <c s="4" r="A5" t="s">
        <v>930</v>
      </c>
      <c s="6" r="B5" t="n">
        <v>5789</v>
      </c>
      <c s="6" r="C5" t="n">
        <v>-166</v>
      </c>
      <c s="6" r="D5" t="n">
        <v>4148</v>
      </c>
    </row>
    <row spans="1:4" r="6">
      <c s="4" r="A6" t="s">
        <v>926</v>
      </c>
      <c s="6" r="B6" t="n">
        <v>30</v>
      </c>
      <c s="6" r="C6" t="n">
        <v>0</v>
      </c>
      <c s="6" r="D6" t="n">
        <v>-29</v>
      </c>
    </row>
    <row spans="1:4" r="7">
      <c s="4" r="A7" t="s">
        <v>931</v>
      </c>
      <c s="6" r="B7" t="n">
        <v>65302</v>
      </c>
      <c s="6" r="C7" t="n">
        <v>4237</v>
      </c>
      <c s="6" r="D7" t="n">
        <v>45743</v>
      </c>
    </row>
    <row spans="1:4" r="8">
      <c s="3" r="A8" t="s">
        <v>932</v>
      </c>
    </row>
    <row spans="1:4" r="9">
      <c s="4" r="A9" t="s">
        <v>929</v>
      </c>
      <c s="6" r="B9" t="n">
        <v>3199</v>
      </c>
      <c s="6" r="C9" t="n">
        <v>55514</v>
      </c>
      <c s="6" r="D9" t="n">
        <v>29616</v>
      </c>
    </row>
    <row spans="1:4" r="10">
      <c s="4" r="A10" t="s">
        <v>930</v>
      </c>
      <c s="6" r="B10" t="n">
        <v>-2478</v>
      </c>
      <c s="6" r="C10" t="n">
        <v>2467</v>
      </c>
      <c s="6" r="D10" t="n">
        <v>-859</v>
      </c>
    </row>
    <row spans="1:4" r="11">
      <c s="4" r="A11" t="s">
        <v>933</v>
      </c>
      <c s="6" r="B11" t="n">
        <v>-420</v>
      </c>
      <c s="6" r="C11" t="n">
        <v>1009</v>
      </c>
      <c s="6" r="D11" t="n">
        <v>-206</v>
      </c>
    </row>
    <row spans="1:4" r="12">
      <c s="4" r="A12" t="s">
        <v>102</v>
      </c>
      <c s="6" r="B12" t="n">
        <v>301</v>
      </c>
      <c s="6" r="C12" t="n">
        <v>58990</v>
      </c>
      <c s="6" r="D12" t="n">
        <v>28551</v>
      </c>
    </row>
    <row spans="1:4" r="13">
      <c s="4" r="A13" t="s">
        <v>934</v>
      </c>
      <c s="7" r="B13" t="n">
        <v>65603</v>
      </c>
      <c s="7" r="C13" t="n">
        <v>63227</v>
      </c>
      <c s="7" r="D13" t="n">
        <v>742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5</v>
      </c>
      <c s="2" r="B1" t="s">
        <v>2</v>
      </c>
      <c s="2" r="C1" t="s">
        <v>30</v>
      </c>
    </row>
    <row spans="1:3" r="2">
      <c s="3" r="A2" t="s">
        <v>936</v>
      </c>
    </row>
    <row spans="1:3" r="3">
      <c s="4" r="A3" t="s">
        <v>937</v>
      </c>
      <c s="7" r="B3" t="n">
        <v>97666</v>
      </c>
      <c s="7" r="C3" t="n">
        <v>99853</v>
      </c>
    </row>
    <row spans="1:3" r="4">
      <c s="4" r="A4" t="s">
        <v>938</v>
      </c>
      <c s="6" r="B4" t="n">
        <v>33844</v>
      </c>
      <c s="6" r="C4" t="n">
        <v>35669</v>
      </c>
    </row>
    <row spans="1:3" r="5">
      <c s="4" r="A5" t="s">
        <v>939</v>
      </c>
      <c s="6" r="B5" t="n">
        <v>28173</v>
      </c>
      <c s="6" r="C5" t="n">
        <v>23678</v>
      </c>
    </row>
    <row spans="1:3" r="6">
      <c s="4" r="A6" t="s">
        <v>940</v>
      </c>
      <c s="6" r="B6" t="n">
        <v>12623</v>
      </c>
      <c s="6" r="C6" t="n">
        <v>12245</v>
      </c>
    </row>
    <row spans="1:3" r="7">
      <c s="4" r="A7" t="s">
        <v>243</v>
      </c>
      <c s="6" r="B7" t="n">
        <v>8694</v>
      </c>
      <c s="6" r="C7" t="n">
        <v>7894</v>
      </c>
    </row>
    <row spans="1:3" r="8">
      <c s="4" r="A8" t="s">
        <v>941</v>
      </c>
      <c s="6" r="B8" t="n">
        <v>6377</v>
      </c>
      <c s="6" r="C8" t="n">
        <v>7890</v>
      </c>
    </row>
    <row spans="1:3" r="9">
      <c s="4" r="A9" t="s">
        <v>114</v>
      </c>
      <c s="6" r="B9" t="n">
        <v>58202</v>
      </c>
      <c s="6" r="C9" t="n">
        <v>52862</v>
      </c>
    </row>
    <row spans="1:3" r="10">
      <c s="4" r="A10" t="s">
        <v>942</v>
      </c>
      <c s="6" r="B10" t="n">
        <v>245579</v>
      </c>
      <c s="6" r="C10" t="n">
        <v>240091</v>
      </c>
    </row>
    <row spans="1:3" r="11">
      <c s="3" r="A11" t="s">
        <v>943</v>
      </c>
    </row>
    <row spans="1:3" r="12">
      <c s="4" r="A12" t="s">
        <v>944</v>
      </c>
      <c s="6" r="B12" t="n">
        <v>791368</v>
      </c>
      <c s="6" r="C12" t="n">
        <v>773160</v>
      </c>
    </row>
    <row spans="1:3" r="13">
      <c s="4" r="A13" t="s">
        <v>937</v>
      </c>
      <c s="6" r="B13" t="n">
        <v>71835</v>
      </c>
      <c s="6" r="C13" t="n">
        <v>70642</v>
      </c>
    </row>
    <row spans="1:3" r="14">
      <c s="4" r="A14" t="s">
        <v>945</v>
      </c>
      <c s="6" r="B14" t="n">
        <v>23950</v>
      </c>
      <c s="6" r="C14" t="n">
        <v>22810</v>
      </c>
    </row>
    <row spans="1:3" r="15">
      <c s="4" r="A15" t="s">
        <v>114</v>
      </c>
      <c s="6" r="B15" t="n">
        <v>36906</v>
      </c>
      <c s="6" r="C15" t="n">
        <v>46637</v>
      </c>
    </row>
    <row spans="1:3" r="16">
      <c s="4" r="A16" t="s">
        <v>946</v>
      </c>
      <c s="6" r="B16" t="n">
        <v>924059</v>
      </c>
      <c s="6" r="C16" t="n">
        <v>913249</v>
      </c>
    </row>
    <row spans="1:3" r="17">
      <c s="4" r="A17" t="s">
        <v>595</v>
      </c>
      <c s="6" r="B17" t="n">
        <v>8990</v>
      </c>
      <c s="6" r="C17" t="n">
        <v>8852</v>
      </c>
    </row>
    <row spans="1:3" r="18">
      <c s="4" r="A18" t="s">
        <v>947</v>
      </c>
      <c s="7" r="B18" t="n">
        <v>-687470</v>
      </c>
      <c s="7" r="C18" t="n">
        <v>-6820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948</v>
      </c>
      <c s="2" r="B1" t="s">
        <v>2</v>
      </c>
      <c s="2" r="C1" t="s">
        <v>30</v>
      </c>
    </row>
    <row spans="1:3" r="2">
      <c s="4" r="A2" t="s">
        <v>600</v>
      </c>
    </row>
    <row spans="1:3" r="3">
      <c s="3" r="A3" t="s">
        <v>949</v>
      </c>
    </row>
    <row spans="1:3" r="4">
      <c s="4" r="A4" t="s">
        <v>599</v>
      </c>
      <c s="10" r="B4" t="n">
        <v>116.2</v>
      </c>
      <c s="10" r="C4" t="n">
        <v>114.3</v>
      </c>
    </row>
    <row spans="1:3" r="5">
      <c s="4" r="A5" t="s">
        <v>950</v>
      </c>
    </row>
    <row spans="1:3" r="6">
      <c s="3" r="A6" t="s">
        <v>949</v>
      </c>
    </row>
    <row spans="1:3" r="7">
      <c s="4" r="A7" t="s">
        <v>951</v>
      </c>
      <c s="10" r="B7" t="n">
        <v>10.9</v>
      </c>
      <c s="10" r="C7" t="n">
        <v>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952</v>
      </c>
      <c s="2" r="B1" t="s">
        <v>1</v>
      </c>
    </row>
    <row spans="1:4" r="2">
      <c s="2" r="B2" t="s">
        <v>2</v>
      </c>
      <c s="2" r="C2" t="s">
        <v>30</v>
      </c>
      <c s="2" r="D2" t="s">
        <v>31</v>
      </c>
    </row>
    <row spans="1:4" r="3">
      <c s="3" r="A3" t="s">
        <v>254</v>
      </c>
    </row>
    <row spans="1:4" r="4">
      <c s="4" r="A4" t="s">
        <v>953</v>
      </c>
      <c s="7" r="B4" t="n">
        <v>5460</v>
      </c>
    </row>
    <row spans="1:4" r="5">
      <c s="4" r="A5" t="s">
        <v>954</v>
      </c>
      <c s="6" r="B5" t="n">
        <v>-3086</v>
      </c>
    </row>
    <row spans="1:4" r="6">
      <c s="4" r="A6" t="s">
        <v>114</v>
      </c>
      <c s="6" r="B6" t="n">
        <v>-2073</v>
      </c>
    </row>
    <row spans="1:4" r="7">
      <c s="4" r="A7" t="s">
        <v>102</v>
      </c>
      <c s="7" r="B7" t="n">
        <v>301</v>
      </c>
      <c s="7" r="C7" t="n">
        <v>58990</v>
      </c>
      <c s="7" r="D7" t="n">
        <v>285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0</v>
      </c>
      <c s="2" r="D2" t="s">
        <v>31</v>
      </c>
    </row>
    <row spans="1:4" r="3">
      <c s="3" r="A3" t="s">
        <v>956</v>
      </c>
    </row>
    <row spans="1:4" r="4">
      <c s="4" r="A4" t="s">
        <v>956</v>
      </c>
      <c s="7" r="B4" t="n">
        <v>63104000</v>
      </c>
      <c s="7" r="C4" t="n">
        <v>84836000</v>
      </c>
      <c s="7" r="D4" t="n">
        <v>85045000</v>
      </c>
    </row>
    <row spans="1:4" r="5">
      <c s="4" r="A5" t="s">
        <v>957</v>
      </c>
      <c s="4" r="B5" t="s">
        <v>958</v>
      </c>
      <c s="4" r="C5" t="s">
        <v>958</v>
      </c>
      <c s="4" r="D5" t="s">
        <v>958</v>
      </c>
    </row>
    <row spans="1:4" r="6">
      <c s="3" r="A6" t="s">
        <v>959</v>
      </c>
    </row>
    <row spans="1:4" r="7">
      <c s="4" r="A7" t="s">
        <v>960</v>
      </c>
      <c s="7" r="B7" t="n">
        <v>4903000</v>
      </c>
      <c s="7" r="C7" t="n">
        <v>7048000</v>
      </c>
      <c s="7" r="D7" t="n">
        <v>7379000</v>
      </c>
    </row>
    <row spans="1:4" r="8">
      <c s="4" r="A8" t="s">
        <v>961</v>
      </c>
      <c s="4" r="B8" t="s">
        <v>962</v>
      </c>
      <c s="4" r="C8" t="s">
        <v>963</v>
      </c>
      <c s="4" r="D8" t="s">
        <v>520</v>
      </c>
    </row>
    <row spans="1:4" r="9">
      <c s="4" r="A9" t="s">
        <v>143</v>
      </c>
      <c s="7" r="B9" t="n">
        <v>12340000</v>
      </c>
      <c s="7" r="C9" t="n">
        <v>1363000</v>
      </c>
      <c s="7" r="D9" t="n">
        <v>0</v>
      </c>
    </row>
    <row spans="1:4" r="10">
      <c s="4" r="A10" t="s">
        <v>964</v>
      </c>
      <c s="4" r="B10" t="s">
        <v>965</v>
      </c>
      <c s="4" r="C10" t="s">
        <v>966</v>
      </c>
      <c s="4" r="D10" t="s">
        <v>967</v>
      </c>
    </row>
    <row spans="1:4" r="11">
      <c s="4" r="A11" t="s">
        <v>968</v>
      </c>
      <c s="7" r="B11" t="n">
        <v>-3400000</v>
      </c>
      <c s="7" r="C11" t="n">
        <v>-3655000</v>
      </c>
      <c s="7" r="D11" t="n">
        <v>-3404000</v>
      </c>
    </row>
    <row spans="1:4" r="12">
      <c s="4" r="A12" t="s">
        <v>969</v>
      </c>
      <c s="4" r="B12" t="s">
        <v>970</v>
      </c>
      <c s="4" r="C12" t="s">
        <v>971</v>
      </c>
      <c s="4" r="D12" t="s">
        <v>972</v>
      </c>
    </row>
    <row spans="1:4" r="13">
      <c s="4" r="A13" t="s">
        <v>973</v>
      </c>
      <c s="7" r="B13" t="n">
        <v>-194000</v>
      </c>
      <c s="7" r="C13" t="n">
        <v>-8987000</v>
      </c>
      <c s="7" r="D13" t="n">
        <v>-3902000</v>
      </c>
    </row>
    <row spans="1:4" r="14">
      <c s="4" r="A14" t="s">
        <v>974</v>
      </c>
      <c s="4" r="B14" t="s">
        <v>975</v>
      </c>
      <c s="4" r="C14" t="s">
        <v>976</v>
      </c>
      <c s="4" r="D14" t="s">
        <v>977</v>
      </c>
    </row>
    <row spans="1:4" r="15">
      <c s="4" r="A15" t="s">
        <v>978</v>
      </c>
      <c s="7" r="B15" t="n">
        <v>0</v>
      </c>
      <c s="7" r="C15" t="n">
        <v>-3993000</v>
      </c>
      <c s="7" r="D15" t="n">
        <v>-666000</v>
      </c>
    </row>
    <row spans="1:4" r="16">
      <c s="4" r="A16" t="s">
        <v>979</v>
      </c>
      <c s="4" r="B16" t="s">
        <v>967</v>
      </c>
      <c s="4" r="C16" t="s">
        <v>977</v>
      </c>
      <c s="4" r="D16" t="s">
        <v>980</v>
      </c>
    </row>
    <row spans="1:4" r="17">
      <c s="4" r="A17" t="s">
        <v>114</v>
      </c>
      <c s="7" r="B17" t="n">
        <v>-11150000</v>
      </c>
      <c s="7" r="C17" t="n">
        <v>-13385000</v>
      </c>
      <c s="7" r="D17" t="n">
        <v>-10158000</v>
      </c>
    </row>
    <row spans="1:4" r="18">
      <c s="4" r="A18" t="s">
        <v>981</v>
      </c>
      <c s="4" r="B18" t="s">
        <v>982</v>
      </c>
      <c s="4" r="C18" t="s">
        <v>983</v>
      </c>
      <c s="4" r="D18" t="s">
        <v>984</v>
      </c>
    </row>
    <row spans="1:4" r="19">
      <c s="4" r="A19" t="s">
        <v>934</v>
      </c>
      <c s="7" r="B19" t="n">
        <v>65603000</v>
      </c>
      <c s="7" r="C19" t="n">
        <v>63227000</v>
      </c>
      <c s="7" r="D19" t="n">
        <v>74294000</v>
      </c>
    </row>
    <row spans="1:4" r="20">
      <c s="4" r="A20" t="s">
        <v>985</v>
      </c>
      <c s="4" r="B20" t="s">
        <v>986</v>
      </c>
      <c s="4" r="C20" t="s">
        <v>987</v>
      </c>
      <c s="4" r="D20" t="s">
        <v>988</v>
      </c>
    </row>
    <row spans="1:4" r="21">
      <c s="3" r="A21" t="s">
        <v>989</v>
      </c>
    </row>
    <row spans="1:4" r="22">
      <c s="4" r="A22" t="s">
        <v>990</v>
      </c>
      <c s="7" r="B22" t="n">
        <v>2400000</v>
      </c>
    </row>
    <row spans="1:4" r="23">
      <c s="4" r="A23" t="s">
        <v>991</v>
      </c>
      <c s="7" r="B23" t="n">
        <v>9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2</v>
      </c>
      <c s="2" r="B1" t="s">
        <v>1</v>
      </c>
    </row>
    <row spans="1:4" r="2">
      <c s="2" r="B2" t="s">
        <v>2</v>
      </c>
      <c s="2" r="C2" t="s">
        <v>30</v>
      </c>
      <c s="2" r="D2" t="s">
        <v>31</v>
      </c>
    </row>
    <row spans="1:4" r="3">
      <c s="3" r="A3" t="s">
        <v>993</v>
      </c>
    </row>
    <row spans="1:4" r="4">
      <c s="4" r="A4" t="s">
        <v>994</v>
      </c>
      <c s="7" r="B4" t="n">
        <v>105000</v>
      </c>
      <c s="7" r="C4" t="n">
        <v>7845000</v>
      </c>
      <c s="7" r="D4" t="n">
        <v>7845000</v>
      </c>
    </row>
    <row spans="1:4" r="5">
      <c s="4" r="A5" t="s">
        <v>995</v>
      </c>
      <c s="6" r="B5" t="n">
        <v>0</v>
      </c>
      <c s="6" r="C5" t="n">
        <v>-7740000</v>
      </c>
      <c s="6" r="D5" t="n">
        <v>0</v>
      </c>
    </row>
    <row spans="1:4" r="6">
      <c s="4" r="A6" t="s">
        <v>996</v>
      </c>
      <c s="6" r="B6" t="n">
        <v>-105000</v>
      </c>
      <c s="6" r="C6" t="n">
        <v>0</v>
      </c>
      <c s="6" r="D6" t="n">
        <v>0</v>
      </c>
    </row>
    <row spans="1:4" r="7">
      <c s="4" r="A7" t="s">
        <v>997</v>
      </c>
      <c s="6" r="B7" t="n">
        <v>0</v>
      </c>
      <c s="6" r="C7" t="n">
        <v>105000</v>
      </c>
      <c s="6" r="D7" t="n">
        <v>7845000</v>
      </c>
    </row>
    <row spans="1:4" r="8">
      <c s="4" r="A8" t="s">
        <v>998</v>
      </c>
      <c s="6" r="B8" t="n">
        <v>0</v>
      </c>
      <c s="6" r="C8" t="n">
        <v>0</v>
      </c>
    </row>
    <row spans="1:4" r="9">
      <c s="4" r="A9" t="s">
        <v>999</v>
      </c>
      <c s="6" r="C9" t="n">
        <v>119000</v>
      </c>
    </row>
    <row spans="1:4" r="10">
      <c s="4" r="A10" t="s">
        <v>1000</v>
      </c>
      <c s="6" r="C10" t="n">
        <v>14000</v>
      </c>
    </row>
    <row spans="1:4" r="11">
      <c s="4" r="A11" t="s">
        <v>1001</v>
      </c>
      <c s="6" r="B11" t="n">
        <v>122000</v>
      </c>
      <c s="6" r="C11" t="n">
        <v>387000</v>
      </c>
      <c s="6" r="D11" t="n">
        <v>107000</v>
      </c>
    </row>
    <row spans="1:4" r="12">
      <c s="4" r="A12" t="s">
        <v>46</v>
      </c>
      <c s="6" r="B12" t="n">
        <v>3400000</v>
      </c>
      <c s="6" r="C12" t="n">
        <v>1200000</v>
      </c>
      <c s="6" r="D12" t="n">
        <v>914000</v>
      </c>
    </row>
    <row spans="1:4" r="13">
      <c s="4" r="A13" t="s">
        <v>1002</v>
      </c>
      <c s="6" r="B13" t="n">
        <v>3700000</v>
      </c>
      <c s="6" r="C13" t="n">
        <v>469000</v>
      </c>
      <c s="7" r="D13" t="n">
        <v>655000</v>
      </c>
    </row>
    <row spans="1:4" r="14">
      <c s="4" r="A14" t="s">
        <v>1003</v>
      </c>
      <c s="7" r="B14" t="n">
        <v>94000</v>
      </c>
    </row>
    <row spans="1:4" r="15">
      <c s="4" r="A15" t="s">
        <v>1004</v>
      </c>
      <c s="7" r="C15" t="n">
        <v>36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05</v>
      </c>
      <c s="2" r="C1" t="s">
        <v>510</v>
      </c>
      <c s="2" r="K1" t="s">
        <v>1</v>
      </c>
    </row>
    <row spans="1:13" r="2">
      <c s="2" r="C2" t="s">
        <v>2</v>
      </c>
      <c s="2" r="D2" t="s">
        <v>511</v>
      </c>
      <c s="2" r="E2" t="s">
        <v>4</v>
      </c>
      <c s="2" r="F2" t="s">
        <v>546</v>
      </c>
      <c s="2" r="G2" t="s">
        <v>30</v>
      </c>
      <c s="2" r="H2" t="s">
        <v>547</v>
      </c>
      <c s="2" r="I2" t="s">
        <v>548</v>
      </c>
      <c s="2" r="J2" t="s">
        <v>549</v>
      </c>
      <c s="2" r="K2" t="s">
        <v>2</v>
      </c>
      <c s="2" r="L2" t="s">
        <v>30</v>
      </c>
      <c s="2" r="M2" t="s">
        <v>31</v>
      </c>
    </row>
    <row spans="1:13" r="3">
      <c s="3" r="A3" t="s">
        <v>1006</v>
      </c>
    </row>
    <row spans="1:13" r="4">
      <c s="4" r="A4" t="s">
        <v>1007</v>
      </c>
      <c s="7" r="C4" t="n">
        <v>1062485</v>
      </c>
      <c s="7" r="D4" t="n">
        <v>1280500</v>
      </c>
      <c s="7" r="E4" t="n">
        <v>986215</v>
      </c>
      <c s="7" r="F4" t="n">
        <v>862349</v>
      </c>
      <c s="7" r="G4" t="n">
        <v>1048288</v>
      </c>
      <c s="7" r="H4" t="n">
        <v>1213203</v>
      </c>
      <c s="7" r="I4" t="n">
        <v>952564</v>
      </c>
      <c s="7" r="J4" t="n">
        <v>900761</v>
      </c>
      <c s="7" r="K4" t="n">
        <v>4191549</v>
      </c>
      <c s="7" r="L4" t="n">
        <v>4114816</v>
      </c>
      <c s="7" r="M4" t="n">
        <v>3920171</v>
      </c>
    </row>
    <row spans="1:13" r="5">
      <c s="4" r="A5" t="s">
        <v>1008</v>
      </c>
      <c s="6" r="K5" t="n">
        <v>0</v>
      </c>
      <c s="6" r="L5" t="n">
        <v>0</v>
      </c>
      <c s="6" r="M5" t="n">
        <v>0</v>
      </c>
    </row>
    <row spans="1:13" r="6">
      <c s="4" r="A6" t="s">
        <v>41</v>
      </c>
      <c s="6" r="K6" t="n">
        <v>227730</v>
      </c>
      <c s="6" r="L6" t="n">
        <v>203980</v>
      </c>
      <c s="6" r="M6" t="n">
        <v>200398</v>
      </c>
    </row>
    <row spans="1:13" r="7">
      <c s="4" r="A7" t="s">
        <v>46</v>
      </c>
      <c s="6" r="K7" t="n">
        <v>93068</v>
      </c>
      <c s="6" r="L7" t="n">
        <v>86906</v>
      </c>
      <c s="6" r="M7" t="n">
        <v>83803</v>
      </c>
    </row>
    <row spans="1:13" r="8">
      <c s="4" r="A8" t="s">
        <v>48</v>
      </c>
      <c s="6" r="K8" t="n">
        <v>65603</v>
      </c>
      <c s="6" r="L8" t="n">
        <v>63227</v>
      </c>
      <c s="6" r="M8" t="n">
        <v>74294</v>
      </c>
    </row>
    <row spans="1:13" r="9">
      <c s="4" r="A9" t="s">
        <v>1009</v>
      </c>
      <c s="6" r="K9" t="n">
        <v>149265</v>
      </c>
      <c s="6" r="L9" t="n">
        <v>182373</v>
      </c>
      <c s="6" r="M9" t="n">
        <v>168369</v>
      </c>
    </row>
    <row spans="1:13" r="10">
      <c s="4" r="A10" t="s">
        <v>185</v>
      </c>
      <c s="6" r="C10" t="n">
        <v>6261</v>
      </c>
      <c s="7" r="D10" t="n">
        <v>-202626</v>
      </c>
      <c s="7" r="E10" t="n">
        <v>-251415</v>
      </c>
      <c s="7" r="F10" t="n">
        <v>-324605</v>
      </c>
      <c s="6" r="G10" t="n">
        <v>27700</v>
      </c>
      <c s="7" r="H10" t="n">
        <v>38482</v>
      </c>
      <c s="7" r="I10" t="n">
        <v>23881</v>
      </c>
      <c s="7" r="J10" t="n">
        <v>25112</v>
      </c>
      <c s="6" r="K10" t="n">
        <v>-772385</v>
      </c>
      <c s="6" r="L10" t="n">
        <v>115175</v>
      </c>
      <c s="6" r="M10" t="n">
        <v>109879</v>
      </c>
    </row>
    <row spans="1:13" r="11">
      <c s="4" r="A11" t="s">
        <v>1010</v>
      </c>
      <c s="6" r="K11" t="n">
        <v>-623120</v>
      </c>
      <c s="6" r="L11" t="n">
        <v>297548</v>
      </c>
      <c s="6" r="M11" t="n">
        <v>278248</v>
      </c>
    </row>
    <row spans="1:13" r="12">
      <c s="4" r="A12" t="s">
        <v>198</v>
      </c>
      <c s="6" r="K12" t="n">
        <v>-63831</v>
      </c>
      <c s="6" r="L12" t="n">
        <v>-60177</v>
      </c>
      <c s="6" r="M12" t="n">
        <v>-28392</v>
      </c>
    </row>
    <row spans="1:13" r="13">
      <c s="4" r="A13" t="s">
        <v>1011</v>
      </c>
      <c s="6" r="K13" t="n">
        <v>530355</v>
      </c>
      <c s="6" r="L13" t="n">
        <v>489935</v>
      </c>
      <c s="6" r="M13" t="n">
        <v>420494</v>
      </c>
    </row>
    <row spans="1:13" r="14">
      <c s="4" r="A14" t="s">
        <v>117</v>
      </c>
      <c s="6" r="C14" t="n">
        <v>6627608</v>
      </c>
      <c s="6" r="G14" t="n">
        <v>7832408</v>
      </c>
      <c s="6" r="K14" t="n">
        <v>6627608</v>
      </c>
      <c s="6" r="L14" t="n">
        <v>7832408</v>
      </c>
      <c s="6" r="M14" t="n">
        <v>7073447</v>
      </c>
    </row>
    <row spans="1:13" r="15">
      <c s="4" r="A15" t="s">
        <v>288</v>
      </c>
      <c s="6" r="C15" t="n">
        <v>6817668</v>
      </c>
      <c s="6" r="G15" t="n">
        <v>6294778</v>
      </c>
      <c s="6" r="K15" t="n">
        <v>6817668</v>
      </c>
      <c s="6" r="L15" t="n">
        <v>6294778</v>
      </c>
    </row>
    <row spans="1:13" r="16">
      <c s="4" r="A16" t="s">
        <v>108</v>
      </c>
      <c s="6" r="C16" t="n">
        <v>2506571</v>
      </c>
      <c s="6" r="G16" t="n">
        <v>2386113</v>
      </c>
      <c s="6" r="K16" t="n">
        <v>2506571</v>
      </c>
      <c s="6" r="L16" t="n">
        <v>2386113</v>
      </c>
      <c s="6" r="M16" t="n">
        <v>2284169</v>
      </c>
    </row>
    <row spans="1:13" r="17">
      <c s="4" r="A17" t="s">
        <v>109</v>
      </c>
      <c s="6" r="C17" t="n">
        <v>4311097</v>
      </c>
      <c s="6" r="G17" t="n">
        <v>3908665</v>
      </c>
      <c s="6" r="K17" t="n">
        <v>4311097</v>
      </c>
      <c s="6" r="L17" t="n">
        <v>3908665</v>
      </c>
      <c s="6" r="M17" t="n">
        <v>3461553</v>
      </c>
    </row>
    <row spans="1:13" r="18">
      <c s="3" r="A18" t="s">
        <v>1012</v>
      </c>
    </row>
    <row spans="1:13" r="19">
      <c s="4" r="A19" t="s">
        <v>1013</v>
      </c>
      <c s="6" r="K19" t="n">
        <v>-40500</v>
      </c>
      <c s="7" r="L19" t="n">
        <v>-88800</v>
      </c>
      <c s="6" r="M19" t="n">
        <v>-70000</v>
      </c>
    </row>
    <row spans="1:13" r="20">
      <c s="4" r="A20" t="s">
        <v>429</v>
      </c>
    </row>
    <row spans="1:13" r="21">
      <c s="3" r="A21" t="s">
        <v>1006</v>
      </c>
    </row>
    <row spans="1:13" r="22">
      <c s="4" r="A22" t="s">
        <v>430</v>
      </c>
      <c s="4" r="L22" t="s">
        <v>431</v>
      </c>
    </row>
    <row spans="1:13" r="23">
      <c s="4" r="A23" t="s">
        <v>450</v>
      </c>
    </row>
    <row spans="1:13" r="24">
      <c s="3" r="A24" t="s">
        <v>1006</v>
      </c>
    </row>
    <row spans="1:13" r="25">
      <c s="4" r="A25" t="s">
        <v>1008</v>
      </c>
      <c s="6" r="K25" t="n">
        <v>0</v>
      </c>
      <c s="7" r="L25" t="n">
        <v>0</v>
      </c>
      <c s="6" r="M25" t="n">
        <v>0</v>
      </c>
    </row>
    <row spans="1:13" r="26">
      <c s="4" r="A26" t="s">
        <v>41</v>
      </c>
      <c s="6" r="K26" t="n">
        <v>37583</v>
      </c>
      <c s="6" r="L26" t="n">
        <v>35008</v>
      </c>
      <c s="6" r="M26" t="n">
        <v>32789</v>
      </c>
    </row>
    <row spans="1:13" r="27">
      <c s="4" r="A27" t="s">
        <v>46</v>
      </c>
      <c s="6" r="K27" t="n">
        <v>17421</v>
      </c>
      <c s="6" r="L27" t="n">
        <v>15595</v>
      </c>
      <c s="6" r="M27" t="n">
        <v>12590</v>
      </c>
    </row>
    <row spans="1:13" r="28">
      <c s="4" r="A28" t="s">
        <v>48</v>
      </c>
      <c s="6" r="K28" t="n">
        <v>11523</v>
      </c>
      <c s="6" r="L28" t="n">
        <v>12442</v>
      </c>
      <c s="6" r="M28" t="n">
        <v>9683</v>
      </c>
    </row>
    <row spans="1:13" r="29">
      <c s="4" r="A29" t="s">
        <v>196</v>
      </c>
      <c s="6" r="K29" t="n">
        <v>332876</v>
      </c>
      <c s="6" r="L29" t="n">
        <v>185121</v>
      </c>
      <c s="6" r="M29" t="n">
        <v>168557</v>
      </c>
    </row>
    <row spans="1:13" r="30">
      <c s="4" r="A30" t="s">
        <v>117</v>
      </c>
      <c s="4" r="B30" t="s">
        <v>112</v>
      </c>
      <c s="6" r="C30" t="n">
        <v>1327258</v>
      </c>
      <c s="6" r="G30" t="n">
        <v>1030611</v>
      </c>
      <c s="6" r="K30" t="n">
        <v>1327258</v>
      </c>
      <c s="6" r="L30" t="n">
        <v>1030611</v>
      </c>
      <c s="6" r="M30" t="n">
        <v>884283</v>
      </c>
    </row>
    <row spans="1:13" r="31">
      <c s="4" r="A31" t="s">
        <v>288</v>
      </c>
      <c s="4" r="B31" t="s">
        <v>112</v>
      </c>
      <c s="6" r="C31" t="n">
        <v>1786148</v>
      </c>
      <c s="6" r="G31" t="n">
        <v>1457101</v>
      </c>
      <c s="6" r="K31" t="n">
        <v>1786148</v>
      </c>
      <c s="6" r="L31" t="n">
        <v>1457101</v>
      </c>
      <c s="6" r="M31" t="n">
        <v>1315822</v>
      </c>
    </row>
    <row spans="1:13" r="32">
      <c s="4" r="A32" t="s">
        <v>451</v>
      </c>
    </row>
    <row spans="1:13" r="33">
      <c s="3" r="A33" t="s">
        <v>1006</v>
      </c>
    </row>
    <row spans="1:13" r="34">
      <c s="4" r="A34" t="s">
        <v>1008</v>
      </c>
      <c s="6" r="K34" t="n">
        <v>0</v>
      </c>
      <c s="6" r="L34" t="n">
        <v>0</v>
      </c>
      <c s="6" r="M34" t="n">
        <v>0</v>
      </c>
    </row>
    <row spans="1:13" r="35">
      <c s="4" r="A35" t="s">
        <v>41</v>
      </c>
      <c s="6" r="K35" t="n">
        <v>64756</v>
      </c>
      <c s="6" r="L35" t="n">
        <v>54700</v>
      </c>
      <c s="6" r="M35" t="n">
        <v>50031</v>
      </c>
    </row>
    <row spans="1:13" r="36">
      <c s="4" r="A36" t="s">
        <v>46</v>
      </c>
      <c s="6" r="K36" t="n">
        <v>29471</v>
      </c>
      <c s="6" r="L36" t="n">
        <v>27217</v>
      </c>
      <c s="6" r="M36" t="n">
        <v>25123</v>
      </c>
    </row>
    <row spans="1:13" r="37">
      <c s="4" r="A37" t="s">
        <v>48</v>
      </c>
      <c s="6" r="K37" t="n">
        <v>11377</v>
      </c>
      <c s="6" r="L37" t="n">
        <v>11350</v>
      </c>
      <c s="6" r="M37" t="n">
        <v>16633</v>
      </c>
    </row>
    <row spans="1:13" r="38">
      <c s="4" r="A38" t="s">
        <v>196</v>
      </c>
      <c s="6" r="K38" t="n">
        <v>130793</v>
      </c>
      <c s="6" r="L38" t="n">
        <v>120613</v>
      </c>
      <c s="6" r="M38" t="n">
        <v>101279</v>
      </c>
    </row>
    <row spans="1:13" r="39">
      <c s="4" r="A39" t="s">
        <v>117</v>
      </c>
      <c s="4" r="B39" t="s">
        <v>112</v>
      </c>
      <c s="6" r="C39" t="n">
        <v>2042925</v>
      </c>
      <c s="6" r="G39" t="n">
        <v>1931908</v>
      </c>
      <c s="6" r="K39" t="n">
        <v>2042925</v>
      </c>
      <c s="6" r="L39" t="n">
        <v>1931908</v>
      </c>
      <c s="6" r="M39" t="n">
        <v>1786068</v>
      </c>
    </row>
    <row spans="1:13" r="40">
      <c s="4" r="A40" t="s">
        <v>288</v>
      </c>
      <c s="4" r="B40" t="s">
        <v>112</v>
      </c>
      <c s="6" r="C40" t="n">
        <v>2076581</v>
      </c>
      <c s="6" r="G40" t="n">
        <v>1904759</v>
      </c>
      <c s="6" r="K40" t="n">
        <v>2076581</v>
      </c>
      <c s="6" r="L40" t="n">
        <v>1904759</v>
      </c>
      <c s="6" r="M40" t="n">
        <v>1776901</v>
      </c>
    </row>
    <row spans="1:13" r="41">
      <c s="4" r="A41" t="s">
        <v>452</v>
      </c>
    </row>
    <row spans="1:13" r="42">
      <c s="3" r="A42" t="s">
        <v>1006</v>
      </c>
    </row>
    <row spans="1:13" r="43">
      <c s="4" r="A43" t="s">
        <v>1008</v>
      </c>
      <c s="6" r="K43" t="n">
        <v>51716</v>
      </c>
      <c s="6" r="L43" t="n">
        <v>46085</v>
      </c>
      <c s="6" r="M43" t="n">
        <v>40511</v>
      </c>
    </row>
    <row spans="1:13" r="44">
      <c s="4" r="A44" t="s">
        <v>41</v>
      </c>
      <c s="6" r="K44" t="n">
        <v>27981</v>
      </c>
      <c s="6" r="L44" t="n">
        <v>29749</v>
      </c>
      <c s="6" r="M44" t="n">
        <v>29105</v>
      </c>
    </row>
    <row spans="1:13" r="45">
      <c s="4" r="A45" t="s">
        <v>46</v>
      </c>
      <c s="6" r="K45" t="n">
        <v>9895</v>
      </c>
      <c s="6" r="L45" t="n">
        <v>9946</v>
      </c>
      <c s="6" r="M45" t="n">
        <v>10148</v>
      </c>
    </row>
    <row spans="1:13" r="46">
      <c s="4" r="A46" t="s">
        <v>48</v>
      </c>
      <c s="6" r="K46" t="n">
        <v>7505</v>
      </c>
      <c s="6" r="L46" t="n">
        <v>12232</v>
      </c>
      <c s="6" r="M46" t="n">
        <v>3466</v>
      </c>
    </row>
    <row spans="1:13" r="47">
      <c s="4" r="A47" t="s">
        <v>196</v>
      </c>
      <c s="6" r="K47" t="n">
        <v>18315</v>
      </c>
      <c s="6" r="L47" t="n">
        <v>61754</v>
      </c>
      <c s="6" r="M47" t="n">
        <v>40533</v>
      </c>
    </row>
    <row spans="1:13" r="48">
      <c s="4" r="A48" t="s">
        <v>117</v>
      </c>
      <c s="6" r="C48" t="n">
        <v>593025</v>
      </c>
      <c s="6" r="G48" t="n">
        <v>655735</v>
      </c>
      <c s="6" r="K48" t="n">
        <v>593025</v>
      </c>
      <c s="6" r="L48" t="n">
        <v>655735</v>
      </c>
      <c s="6" r="M48" t="n">
        <v>620639</v>
      </c>
    </row>
    <row spans="1:13" r="49">
      <c s="4" r="A49" t="s">
        <v>288</v>
      </c>
      <c s="6" r="C49" t="n">
        <v>758729</v>
      </c>
      <c s="6" r="G49" t="n">
        <v>818388</v>
      </c>
      <c s="6" r="K49" t="n">
        <v>758729</v>
      </c>
      <c s="6" r="L49" t="n">
        <v>818388</v>
      </c>
      <c s="6" r="M49" t="n">
        <v>789569</v>
      </c>
    </row>
    <row spans="1:13" r="50">
      <c s="4" r="A50" t="s">
        <v>453</v>
      </c>
    </row>
    <row spans="1:13" r="51">
      <c s="3" r="A51" t="s">
        <v>1006</v>
      </c>
    </row>
    <row spans="1:13" r="52">
      <c s="4" r="A52" t="s">
        <v>1008</v>
      </c>
      <c s="6" r="K52" t="n">
        <v>2752</v>
      </c>
      <c s="6" r="L52" t="n">
        <v>25241</v>
      </c>
      <c s="6" r="M52" t="n">
        <v>36693</v>
      </c>
    </row>
    <row spans="1:13" r="53">
      <c s="4" r="A53" t="s">
        <v>41</v>
      </c>
      <c s="6" r="K53" t="n">
        <v>65937</v>
      </c>
      <c s="6" r="L53" t="n">
        <v>68557</v>
      </c>
      <c s="6" r="M53" t="n">
        <v>74470</v>
      </c>
    </row>
    <row spans="1:13" r="54">
      <c s="4" r="A54" t="s">
        <v>46</v>
      </c>
      <c s="6" r="K54" t="n">
        <v>15183</v>
      </c>
      <c s="6" r="L54" t="n">
        <v>16368</v>
      </c>
      <c s="6" r="M54" t="n">
        <v>17394</v>
      </c>
    </row>
    <row spans="1:13" r="55">
      <c s="4" r="A55" t="s">
        <v>48</v>
      </c>
      <c s="6" r="K55" t="n">
        <v>41619</v>
      </c>
      <c s="6" r="L55" t="n">
        <v>18586</v>
      </c>
      <c s="6" r="M55" t="n">
        <v>24765</v>
      </c>
    </row>
    <row spans="1:13" r="56">
      <c s="4" r="A56" t="s">
        <v>196</v>
      </c>
      <c s="6" r="K56" t="n">
        <v>48126</v>
      </c>
      <c s="6" r="L56" t="n">
        <v>37896</v>
      </c>
      <c s="6" r="M56" t="n">
        <v>34607</v>
      </c>
    </row>
    <row spans="1:13" r="57">
      <c s="4" r="A57" t="s">
        <v>117</v>
      </c>
      <c s="6" r="C57" t="n">
        <v>1279057</v>
      </c>
      <c s="6" r="G57" t="n">
        <v>1272231</v>
      </c>
      <c s="6" r="K57" t="n">
        <v>1279057</v>
      </c>
      <c s="6" r="L57" t="n">
        <v>1272231</v>
      </c>
      <c s="6" r="M57" t="n">
        <v>1305808</v>
      </c>
    </row>
    <row spans="1:13" r="58">
      <c s="4" r="A58" t="s">
        <v>288</v>
      </c>
      <c s="6" r="C58" t="n">
        <v>1553428</v>
      </c>
      <c s="6" r="G58" t="n">
        <v>1529942</v>
      </c>
      <c s="6" r="K58" t="n">
        <v>1553428</v>
      </c>
      <c s="6" r="L58" t="n">
        <v>1529942</v>
      </c>
      <c s="6" r="M58" t="n">
        <v>1510355</v>
      </c>
    </row>
    <row spans="1:13" r="59">
      <c s="4" r="A59" t="s">
        <v>454</v>
      </c>
    </row>
    <row spans="1:13" r="60">
      <c s="3" r="A60" t="s">
        <v>1006</v>
      </c>
    </row>
    <row spans="1:13" r="61">
      <c s="4" r="A61" t="s">
        <v>1008</v>
      </c>
      <c s="6" r="K61" t="n">
        <v>18660</v>
      </c>
      <c s="6" r="L61" t="n">
        <v>57474</v>
      </c>
      <c s="6" r="M61" t="n">
        <v>9930</v>
      </c>
    </row>
    <row spans="1:13" r="62">
      <c s="4" r="A62" t="s">
        <v>41</v>
      </c>
      <c s="6" r="K62" t="n">
        <v>13420</v>
      </c>
      <c s="6" r="L62" t="n">
        <v>12874</v>
      </c>
      <c s="6" r="M62" t="n">
        <v>11939</v>
      </c>
    </row>
    <row spans="1:13" r="63">
      <c s="4" r="A63" t="s">
        <v>46</v>
      </c>
      <c s="6" r="K63" t="n">
        <v>3959</v>
      </c>
      <c s="6" r="L63" t="n">
        <v>4176</v>
      </c>
      <c s="6" r="M63" t="n">
        <v>4306</v>
      </c>
    </row>
    <row spans="1:13" r="64">
      <c s="4" r="A64" t="s">
        <v>48</v>
      </c>
      <c s="6" r="K64" t="n">
        <v>16432</v>
      </c>
      <c s="6" r="L64" t="n">
        <v>24753</v>
      </c>
      <c s="6" r="M64" t="n">
        <v>29504</v>
      </c>
    </row>
    <row spans="1:13" r="65">
      <c s="4" r="A65" t="s">
        <v>196</v>
      </c>
      <c s="6" r="K65" t="n">
        <v>38269</v>
      </c>
      <c s="6" r="L65" t="n">
        <v>26942</v>
      </c>
      <c s="6" r="M65" t="n">
        <v>15102</v>
      </c>
    </row>
    <row spans="1:13" r="66">
      <c s="4" r="A66" t="s">
        <v>117</v>
      </c>
      <c s="6" r="C66" t="n">
        <v>450896</v>
      </c>
      <c s="6" r="G66" t="n">
        <v>454602</v>
      </c>
      <c s="6" r="K66" t="n">
        <v>450896</v>
      </c>
      <c s="6" r="L66" t="n">
        <v>454602</v>
      </c>
      <c s="6" r="M66" t="n">
        <v>450614</v>
      </c>
    </row>
    <row spans="1:13" r="67">
      <c s="4" r="A67" t="s">
        <v>288</v>
      </c>
      <c s="6" r="C67" t="n">
        <v>163279</v>
      </c>
      <c s="6" r="G67" t="n">
        <v>144395</v>
      </c>
      <c s="6" r="K67" t="n">
        <v>163279</v>
      </c>
      <c s="6" r="L67" t="n">
        <v>144395</v>
      </c>
      <c s="6" r="M67" t="n">
        <v>134948</v>
      </c>
    </row>
    <row spans="1:13" r="68">
      <c s="4" r="A68" t="s">
        <v>455</v>
      </c>
    </row>
    <row spans="1:13" r="69">
      <c s="3" r="A69" t="s">
        <v>1006</v>
      </c>
    </row>
    <row spans="1:13" r="70">
      <c s="4" r="A70" t="s">
        <v>1008</v>
      </c>
      <c s="6" r="K70" t="n">
        <v>0</v>
      </c>
      <c s="6" r="L70" t="n">
        <v>0</v>
      </c>
      <c s="6" r="M70" t="n">
        <v>0</v>
      </c>
    </row>
    <row spans="1:13" r="71">
      <c s="4" r="A71" t="s">
        <v>41</v>
      </c>
      <c s="6" r="K71" t="n">
        <v>16463</v>
      </c>
      <c s="6" r="L71" t="n">
        <v>896</v>
      </c>
      <c s="6" r="M71" t="n">
        <v>14</v>
      </c>
    </row>
    <row spans="1:13" r="72">
      <c s="4" r="A72" t="s">
        <v>46</v>
      </c>
      <c s="6" r="K72" t="n">
        <v>3450</v>
      </c>
      <c s="6" r="L72" t="n">
        <v>119</v>
      </c>
      <c s="6" r="M72" t="n">
        <v>182</v>
      </c>
    </row>
    <row spans="1:13" r="73">
      <c s="4" r="A73" t="s">
        <v>48</v>
      </c>
      <c s="6" r="K73" t="n">
        <v>-13815</v>
      </c>
      <c s="6" r="L73" t="n">
        <v>-2533</v>
      </c>
      <c s="6" r="M73" t="n">
        <v>-76</v>
      </c>
    </row>
    <row spans="1:13" r="74">
      <c s="4" r="A74" t="s">
        <v>196</v>
      </c>
      <c s="6" r="K74" t="n">
        <v>22052</v>
      </c>
      <c s="6" r="L74" t="n">
        <v>115655</v>
      </c>
      <c s="6" r="M74" t="n">
        <v>86559</v>
      </c>
    </row>
    <row spans="1:13" r="75">
      <c s="4" r="A75" t="s">
        <v>117</v>
      </c>
      <c s="6" r="C75" t="n">
        <v>464699</v>
      </c>
      <c s="6" r="G75" t="n">
        <v>429102</v>
      </c>
      <c s="6" r="K75" t="n">
        <v>464699</v>
      </c>
      <c s="6" r="L75" t="n">
        <v>429102</v>
      </c>
      <c s="6" r="M75" t="n">
        <v>178062</v>
      </c>
    </row>
    <row spans="1:13" r="76">
      <c s="4" r="A76" t="s">
        <v>288</v>
      </c>
      <c s="6" r="C76" t="n">
        <v>445333</v>
      </c>
      <c s="6" r="G76" t="n">
        <v>401845</v>
      </c>
      <c s="6" r="K76" t="n">
        <v>445333</v>
      </c>
      <c s="6" r="L76" t="n">
        <v>401845</v>
      </c>
      <c s="6" r="M76" t="n">
        <v>172603</v>
      </c>
    </row>
    <row spans="1:13" r="77">
      <c s="4" r="A77" t="s">
        <v>114</v>
      </c>
    </row>
    <row spans="1:13" r="78">
      <c s="3" r="A78" t="s">
        <v>1006</v>
      </c>
    </row>
    <row spans="1:13" r="79">
      <c s="4" r="A79" t="s">
        <v>1008</v>
      </c>
      <c s="6" r="K79" t="n">
        <v>7755</v>
      </c>
      <c s="6" r="L79" t="n">
        <v>7832</v>
      </c>
      <c s="6" r="M79" t="n">
        <v>8067</v>
      </c>
    </row>
    <row spans="1:13" r="80">
      <c s="4" r="A80" t="s">
        <v>41</v>
      </c>
      <c s="6" r="K80" t="n">
        <v>2070</v>
      </c>
      <c s="6" r="L80" t="n">
        <v>2196</v>
      </c>
      <c s="6" r="M80" t="n">
        <v>2050</v>
      </c>
    </row>
    <row spans="1:13" r="81">
      <c s="4" r="A81" t="s">
        <v>46</v>
      </c>
      <c s="6" r="K81" t="n">
        <v>14292</v>
      </c>
      <c s="6" r="L81" t="n">
        <v>13739</v>
      </c>
      <c s="6" r="M81" t="n">
        <v>14216</v>
      </c>
    </row>
    <row spans="1:13" r="82">
      <c s="4" r="A82" t="s">
        <v>48</v>
      </c>
      <c s="6" r="K82" t="n">
        <v>-8107</v>
      </c>
      <c s="6" r="L82" t="n">
        <v>-9798</v>
      </c>
      <c s="6" r="M82" t="n">
        <v>-6812</v>
      </c>
    </row>
    <row spans="1:13" r="83">
      <c s="4" r="A83" t="s">
        <v>196</v>
      </c>
      <c s="6" r="K83" t="n">
        <v>3755</v>
      </c>
      <c s="6" r="L83" t="n">
        <v>2131</v>
      </c>
      <c s="6" r="M83" t="n">
        <v>2249</v>
      </c>
    </row>
    <row spans="1:13" r="84">
      <c s="4" r="A84" t="s">
        <v>117</v>
      </c>
      <c s="4" r="B84" t="s">
        <v>494</v>
      </c>
      <c s="6" r="C84" t="n">
        <v>278433</v>
      </c>
      <c s="6" r="G84" t="n">
        <v>306572</v>
      </c>
      <c s="6" r="K84" t="n">
        <v>278433</v>
      </c>
      <c s="6" r="L84" t="n">
        <v>306572</v>
      </c>
      <c s="6" r="M84" t="n">
        <v>236543</v>
      </c>
    </row>
    <row spans="1:13" r="85">
      <c s="4" r="A85" t="s">
        <v>288</v>
      </c>
      <c s="6" r="C85" t="n">
        <v>49537</v>
      </c>
      <c s="6" r="G85" t="n">
        <v>50937</v>
      </c>
      <c s="6" r="K85" t="n">
        <v>49537</v>
      </c>
      <c s="6" r="L85" t="n">
        <v>50937</v>
      </c>
      <c s="6" r="M85" t="n">
        <v>49997</v>
      </c>
    </row>
    <row spans="1:13" r="86">
      <c s="4" r="A86" t="s">
        <v>1014</v>
      </c>
    </row>
    <row spans="1:13" r="87">
      <c s="3" r="A87" t="s">
        <v>1006</v>
      </c>
    </row>
    <row spans="1:13" r="88">
      <c s="4" r="A88" t="s">
        <v>117</v>
      </c>
      <c s="6" r="C88" t="n">
        <v>191315</v>
      </c>
      <c s="6" r="G88" t="n">
        <v>1751647</v>
      </c>
      <c s="6" r="K88" t="n">
        <v>191315</v>
      </c>
      <c s="6" r="L88" t="n">
        <v>1751647</v>
      </c>
      <c s="6" r="M88" t="n">
        <v>1611430</v>
      </c>
    </row>
    <row spans="1:13" r="89">
      <c s="4" r="A89" t="s">
        <v>1015</v>
      </c>
    </row>
    <row spans="1:13" r="90">
      <c s="3" r="A90" t="s">
        <v>1006</v>
      </c>
    </row>
    <row spans="1:13" r="91">
      <c s="4" r="A91" t="s">
        <v>1008</v>
      </c>
      <c s="6" r="K91" t="n">
        <v>-80883</v>
      </c>
      <c s="6" r="L91" t="n">
        <v>-136632</v>
      </c>
      <c s="6" r="M91" t="n">
        <v>-95201</v>
      </c>
    </row>
    <row spans="1:13" r="92">
      <c s="4" r="A92" t="s">
        <v>41</v>
      </c>
      <c s="6" r="K92" t="n">
        <v>-480</v>
      </c>
      <c s="6" r="L92" t="n">
        <v>0</v>
      </c>
      <c s="6" r="M92" t="n">
        <v>0</v>
      </c>
    </row>
    <row spans="1:13" r="93">
      <c s="4" r="A93" t="s">
        <v>46</v>
      </c>
      <c s="6" r="K93" t="n">
        <v>-603</v>
      </c>
      <c s="6" r="L93" t="n">
        <v>-254</v>
      </c>
      <c s="6" r="M93" t="n">
        <v>-156</v>
      </c>
    </row>
    <row spans="1:13" r="94">
      <c s="4" r="A94" t="s">
        <v>48</v>
      </c>
      <c s="6" r="K94" t="n">
        <v>-931</v>
      </c>
      <c s="6" r="L94" t="n">
        <v>-3805</v>
      </c>
      <c s="6" r="M94" t="n">
        <v>-2869</v>
      </c>
    </row>
    <row spans="1:13" r="95">
      <c s="4" r="A95" t="s">
        <v>1009</v>
      </c>
      <c s="6" r="K95" t="n">
        <v>-1531</v>
      </c>
      <c s="6" r="L95" t="n">
        <v>-6095</v>
      </c>
      <c s="6" r="M95" t="n">
        <v>-4307</v>
      </c>
    </row>
    <row spans="1:13" r="96">
      <c s="4" r="A96" t="s">
        <v>288</v>
      </c>
      <c s="7" r="C96" t="n">
        <v>-15367</v>
      </c>
      <c s="7" r="G96" t="n">
        <v>-12589</v>
      </c>
      <c s="6" r="K96" t="n">
        <v>-15367</v>
      </c>
      <c s="6" r="L96" t="n">
        <v>-12589</v>
      </c>
      <c s="6" r="M96" t="n">
        <v>-4473</v>
      </c>
    </row>
    <row spans="1:13" r="97">
      <c s="4" r="A97" t="s">
        <v>1016</v>
      </c>
    </row>
    <row spans="1:13" r="98">
      <c s="3" r="A98" t="s">
        <v>1006</v>
      </c>
    </row>
    <row spans="1:13" r="99">
      <c s="4" r="A99" t="s">
        <v>1007</v>
      </c>
      <c s="6" r="K99" t="n">
        <v>1148272</v>
      </c>
      <c s="6" r="L99" t="n">
        <v>1246646</v>
      </c>
      <c s="6" r="M99" t="n">
        <v>1156838</v>
      </c>
    </row>
    <row spans="1:13" r="100">
      <c s="4" r="A100" t="s">
        <v>1009</v>
      </c>
      <c s="6" r="K100" t="n">
        <v>80201</v>
      </c>
      <c s="6" r="L100" t="n">
        <v>82655</v>
      </c>
      <c s="6" r="M100" t="n">
        <v>87881</v>
      </c>
    </row>
    <row spans="1:13" r="101">
      <c s="4" r="A101" t="s">
        <v>1017</v>
      </c>
    </row>
    <row spans="1:13" r="102">
      <c s="3" r="A102" t="s">
        <v>1006</v>
      </c>
    </row>
    <row spans="1:13" r="103">
      <c s="4" r="A103" t="s">
        <v>1007</v>
      </c>
      <c s="6" r="K103" t="n">
        <v>280615</v>
      </c>
      <c s="6" r="L103" t="n">
        <v>277874</v>
      </c>
      <c s="6" r="M103" t="n">
        <v>257260</v>
      </c>
    </row>
    <row spans="1:13" r="104">
      <c s="4" r="A104" t="s">
        <v>1009</v>
      </c>
      <c s="6" r="K104" t="n">
        <v>35914</v>
      </c>
      <c s="6" r="L104" t="n">
        <v>36731</v>
      </c>
      <c s="6" r="M104" t="n">
        <v>34837</v>
      </c>
    </row>
    <row spans="1:13" r="105">
      <c s="4" r="A105" t="s">
        <v>1018</v>
      </c>
    </row>
    <row spans="1:13" r="106">
      <c s="3" r="A106" t="s">
        <v>1006</v>
      </c>
    </row>
    <row spans="1:13" r="107">
      <c s="4" r="A107" t="s">
        <v>1007</v>
      </c>
      <c s="6" r="K107" t="n">
        <v>817419</v>
      </c>
      <c s="6" r="L107" t="n">
        <v>921986</v>
      </c>
      <c s="6" r="M107" t="n">
        <v>851945</v>
      </c>
    </row>
    <row spans="1:13" r="108">
      <c s="4" r="A108" t="s">
        <v>1009</v>
      </c>
      <c s="6" r="K108" t="n">
        <v>23607</v>
      </c>
      <c s="6" r="L108" t="n">
        <v>30484</v>
      </c>
      <c s="6" r="M108" t="n">
        <v>37656</v>
      </c>
    </row>
    <row spans="1:13" r="109">
      <c s="4" r="A109" t="s">
        <v>1019</v>
      </c>
    </row>
    <row spans="1:13" r="110">
      <c s="3" r="A110" t="s">
        <v>1006</v>
      </c>
    </row>
    <row spans="1:13" r="111">
      <c s="4" r="A111" t="s">
        <v>1007</v>
      </c>
      <c s="6" r="K111" t="n">
        <v>50238</v>
      </c>
      <c s="6" r="L111" t="n">
        <v>46786</v>
      </c>
      <c s="6" r="M111" t="n">
        <v>47633</v>
      </c>
    </row>
    <row spans="1:13" r="112">
      <c s="4" r="A112" t="s">
        <v>1009</v>
      </c>
      <c s="6" r="K112" t="n">
        <v>20680</v>
      </c>
      <c s="6" r="L112" t="n">
        <v>15440</v>
      </c>
      <c s="6" r="M112" t="n">
        <v>15388</v>
      </c>
    </row>
    <row spans="1:13" r="113">
      <c s="4" r="A113" t="s">
        <v>1020</v>
      </c>
    </row>
    <row spans="1:13" r="114">
      <c s="3" r="A114" t="s">
        <v>1006</v>
      </c>
    </row>
    <row spans="1:13" r="115">
      <c s="4" r="A115" t="s">
        <v>1007</v>
      </c>
      <c s="6" r="K115" t="n">
        <v>3043277</v>
      </c>
      <c s="6" r="L115" t="n">
        <v>2868170</v>
      </c>
      <c s="6" r="M115" t="n">
        <v>2763333</v>
      </c>
    </row>
    <row spans="1:13" r="116">
      <c s="4" r="A116" t="s">
        <v>1009</v>
      </c>
      <c s="6" r="K116" t="n">
        <v>70595</v>
      </c>
      <c s="6" r="L116" t="n">
        <v>105813</v>
      </c>
      <c s="6" r="M116" t="n">
        <v>84795</v>
      </c>
    </row>
    <row spans="1:13" r="117">
      <c s="4" r="A117" t="s">
        <v>1021</v>
      </c>
    </row>
    <row spans="1:13" r="118">
      <c s="3" r="A118" t="s">
        <v>1006</v>
      </c>
    </row>
    <row spans="1:13" r="119">
      <c s="4" r="A119" t="s">
        <v>1007</v>
      </c>
      <c s="6" r="K119" t="n">
        <v>54282</v>
      </c>
      <c s="6" r="L119" t="n">
        <v>64494</v>
      </c>
      <c s="6" r="M119" t="n">
        <v>56427</v>
      </c>
    </row>
    <row spans="1:13" r="120">
      <c s="4" r="A120" t="s">
        <v>1009</v>
      </c>
      <c s="6" r="K120" t="n">
        <v>-7430</v>
      </c>
      <c s="6" r="L120" t="n">
        <v>9226</v>
      </c>
      <c s="6" r="M120" t="n">
        <v>-7687</v>
      </c>
    </row>
    <row spans="1:13" r="121">
      <c s="4" r="A121" t="s">
        <v>1022</v>
      </c>
    </row>
    <row spans="1:13" r="122">
      <c s="3" r="A122" t="s">
        <v>1006</v>
      </c>
    </row>
    <row spans="1:13" r="123">
      <c s="4" r="A123" t="s">
        <v>1007</v>
      </c>
      <c s="6" r="K123" t="n">
        <v>1901530</v>
      </c>
      <c s="6" r="L123" t="n">
        <v>1740089</v>
      </c>
      <c s="6" r="M123" t="n">
        <v>1675444</v>
      </c>
    </row>
    <row spans="1:13" r="124">
      <c s="4" r="A124" t="s">
        <v>1009</v>
      </c>
      <c s="6" r="K124" t="n">
        <v>89096</v>
      </c>
      <c s="6" r="L124" t="n">
        <v>51510</v>
      </c>
      <c s="6" r="M124" t="n">
        <v>50946</v>
      </c>
    </row>
    <row spans="1:13" r="125">
      <c s="4" r="A125" t="s">
        <v>1023</v>
      </c>
    </row>
    <row spans="1:13" r="126">
      <c s="3" r="A126" t="s">
        <v>1006</v>
      </c>
    </row>
    <row spans="1:13" r="127">
      <c s="4" r="A127" t="s">
        <v>1007</v>
      </c>
      <c s="6" r="K127" t="n">
        <v>907767</v>
      </c>
      <c s="6" r="L127" t="n">
        <v>1062055</v>
      </c>
      <c s="6" r="M127" t="n">
        <v>1029909</v>
      </c>
    </row>
    <row spans="1:13" r="128">
      <c s="4" r="A128" t="s">
        <v>1009</v>
      </c>
      <c s="6" r="K128" t="n">
        <v>23762</v>
      </c>
      <c s="6" r="L128" t="n">
        <v>54432</v>
      </c>
      <c s="6" r="M128" t="n">
        <v>52213</v>
      </c>
    </row>
    <row spans="1:13" r="129">
      <c s="4" r="A129" t="s">
        <v>1024</v>
      </c>
    </row>
    <row spans="1:13" r="130">
      <c s="3" r="A130" t="s">
        <v>1006</v>
      </c>
    </row>
    <row spans="1:13" r="131">
      <c s="4" r="A131" t="s">
        <v>1007</v>
      </c>
      <c s="6" r="K131" t="n">
        <v>178262</v>
      </c>
      <c s="6" r="L131" t="n">
        <v>0</v>
      </c>
      <c s="6" r="M131" t="n">
        <v>0</v>
      </c>
    </row>
    <row spans="1:13" r="132">
      <c s="4" r="A132" t="s">
        <v>1009</v>
      </c>
      <c s="6" r="K132" t="n">
        <v>-22457</v>
      </c>
      <c s="6" r="L132" t="n">
        <v>-2038</v>
      </c>
      <c s="6" r="M132" t="n">
        <v>-72</v>
      </c>
    </row>
    <row spans="1:13" r="133">
      <c s="4" r="A133" t="s">
        <v>1025</v>
      </c>
    </row>
    <row spans="1:13" r="134">
      <c s="3" r="A134" t="s">
        <v>1006</v>
      </c>
    </row>
    <row spans="1:13" r="135">
      <c s="4" r="A135" t="s">
        <v>1007</v>
      </c>
      <c s="6" r="K135" t="n">
        <v>1436</v>
      </c>
      <c s="6" r="L135" t="n">
        <v>1532</v>
      </c>
      <c s="6" r="M135" t="n">
        <v>1553</v>
      </c>
    </row>
    <row spans="1:13" r="136">
      <c s="4" r="A136" t="s">
        <v>1009</v>
      </c>
      <c s="7" r="K136" t="n">
        <v>-12376</v>
      </c>
      <c s="7" r="L136" t="n">
        <v>-7317</v>
      </c>
      <c s="7" r="M136" t="n">
        <v>-10605</v>
      </c>
    </row>
    <row spans="1:13" r="137">
      <c r="A137" t="n"/>
    </row>
    <row spans="1:13" r="138">
      <c s="4" r="A138" t="s">
        <v>112</v>
      </c>
      <c s="4" r="B138" t="s">
        <v>507</v>
      </c>
    </row>
    <row spans="1:13" r="139">
      <c s="4" r="A139" t="s">
        <v>494</v>
      </c>
      <c s="4" r="B139" t="s">
        <v>1026</v>
      </c>
    </row>
  </sheetData>
  <mergeCells count="6">
    <mergeCell ref="A1:B2"/>
    <mergeCell ref="C1:J1"/>
    <mergeCell ref="K1:M1"/>
    <mergeCell ref="A137:L137"/>
    <mergeCell ref="B138:L138"/>
    <mergeCell ref="B139:L13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7</v>
      </c>
      <c s="2" r="B1" t="s">
        <v>1</v>
      </c>
    </row>
    <row spans="1:4" r="2">
      <c s="2" r="B2" t="s">
        <v>2</v>
      </c>
      <c s="2" r="C2" t="s">
        <v>30</v>
      </c>
      <c s="2" r="D2" t="s">
        <v>31</v>
      </c>
    </row>
    <row spans="1:4" r="3">
      <c s="4" r="A3" t="s">
        <v>1028</v>
      </c>
    </row>
    <row spans="1:4" r="4">
      <c s="3" r="A4" t="s">
        <v>1029</v>
      </c>
    </row>
    <row spans="1:4" r="5">
      <c s="4" r="A5" t="s">
        <v>1030</v>
      </c>
      <c s="7" r="B5" t="n">
        <v>475337</v>
      </c>
      <c s="7" r="C5" t="n">
        <v>402772</v>
      </c>
    </row>
    <row spans="1:4" r="6">
      <c s="4" r="A6" t="s">
        <v>1031</v>
      </c>
      <c s="6" r="B6" t="n">
        <v>86</v>
      </c>
      <c s="6" r="C6" t="n">
        <v>129</v>
      </c>
      <c s="7" r="D6" t="n">
        <v>155</v>
      </c>
    </row>
    <row spans="1:4" r="7">
      <c s="4" r="A7" t="s">
        <v>1032</v>
      </c>
      <c s="6" r="B7" t="n">
        <v>17141</v>
      </c>
      <c s="6" r="C7" t="n">
        <v>17682</v>
      </c>
      <c s="6" r="D7" t="n">
        <v>16249</v>
      </c>
    </row>
    <row spans="1:4" r="8">
      <c s="4" r="A8" t="s">
        <v>1033</v>
      </c>
      <c s="6" r="B8" t="n">
        <v>0</v>
      </c>
      <c s="6" r="C8" t="n">
        <v>0</v>
      </c>
    </row>
    <row spans="1:4" r="9">
      <c s="4" r="A9" t="s">
        <v>1034</v>
      </c>
      <c s="6" r="B9" t="n">
        <v>-24875</v>
      </c>
      <c s="6" r="C9" t="n">
        <v>80520</v>
      </c>
    </row>
    <row spans="1:4" r="10">
      <c s="4" r="A10" t="s">
        <v>1035</v>
      </c>
      <c s="6" r="B10" t="n">
        <v>-24729</v>
      </c>
      <c s="6" r="C10" t="n">
        <v>-25766</v>
      </c>
    </row>
    <row spans="1:4" r="11">
      <c s="4" r="A11" t="s">
        <v>1036</v>
      </c>
      <c s="6" r="B11" t="n">
        <v>442960</v>
      </c>
      <c s="6" r="C11" t="n">
        <v>475337</v>
      </c>
      <c s="6" r="D11" t="n">
        <v>402772</v>
      </c>
    </row>
    <row spans="1:4" r="12">
      <c s="3" r="A12" t="s">
        <v>1037</v>
      </c>
    </row>
    <row spans="1:4" r="13">
      <c s="4" r="A13" t="s">
        <v>1038</v>
      </c>
      <c s="6" r="B13" t="n">
        <v>354363</v>
      </c>
      <c s="6" r="C13" t="n">
        <v>334844</v>
      </c>
    </row>
    <row spans="1:4" r="14">
      <c s="4" r="A14" t="s">
        <v>1039</v>
      </c>
      <c s="6" r="B14" t="n">
        <v>-10879</v>
      </c>
      <c s="6" r="C14" t="n">
        <v>24500</v>
      </c>
    </row>
    <row spans="1:4" r="15">
      <c s="4" r="A15" t="s">
        <v>1040</v>
      </c>
      <c s="6" r="B15" t="n">
        <v>13912</v>
      </c>
      <c s="6" r="C15" t="n">
        <v>20785</v>
      </c>
    </row>
    <row spans="1:4" r="16">
      <c s="4" r="A16" t="s">
        <v>1033</v>
      </c>
      <c s="6" r="B16" t="n">
        <v>0</v>
      </c>
      <c s="6" r="C16" t="n">
        <v>0</v>
      </c>
    </row>
    <row spans="1:4" r="17">
      <c s="4" r="A17" t="s">
        <v>1035</v>
      </c>
      <c s="6" r="B17" t="n">
        <v>-24729</v>
      </c>
      <c s="6" r="C17" t="n">
        <v>-25766</v>
      </c>
    </row>
    <row spans="1:4" r="18">
      <c s="4" r="A18" t="s">
        <v>1041</v>
      </c>
      <c s="6" r="B18" t="n">
        <v>332667</v>
      </c>
      <c s="6" r="C18" t="n">
        <v>354363</v>
      </c>
      <c s="6" r="D18" t="n">
        <v>334844</v>
      </c>
    </row>
    <row spans="1:4" r="19">
      <c s="4" r="A19" t="s">
        <v>1042</v>
      </c>
      <c s="6" r="B19" t="n">
        <v>-110293</v>
      </c>
      <c s="6" r="C19" t="n">
        <v>-120974</v>
      </c>
    </row>
    <row spans="1:4" r="20">
      <c s="3" r="A20" t="s">
        <v>1043</v>
      </c>
    </row>
    <row spans="1:4" r="21">
      <c s="4" r="A21" t="s">
        <v>1044</v>
      </c>
      <c s="6" r="B21" t="n">
        <v>0</v>
      </c>
      <c s="6" r="C21" t="n">
        <v>0</v>
      </c>
    </row>
    <row spans="1:4" r="22">
      <c s="4" r="A22" t="s">
        <v>1045</v>
      </c>
      <c s="6" r="B22" t="n">
        <v>0</v>
      </c>
      <c s="6" r="C22" t="n">
        <v>0</v>
      </c>
    </row>
    <row spans="1:4" r="23">
      <c s="4" r="A23" t="s">
        <v>1046</v>
      </c>
      <c s="6" r="B23" t="n">
        <v>-110293</v>
      </c>
      <c s="6" r="C23" t="n">
        <v>-120974</v>
      </c>
    </row>
    <row spans="1:4" r="24">
      <c s="4" r="A24" t="s">
        <v>1047</v>
      </c>
      <c s="6" r="B24" t="n">
        <v>-110293</v>
      </c>
      <c s="6" r="C24" t="n">
        <v>-120974</v>
      </c>
    </row>
    <row spans="1:4" r="25">
      <c s="3" r="A25" t="s">
        <v>1048</v>
      </c>
    </row>
    <row spans="1:4" r="26">
      <c s="4" r="A26" t="s">
        <v>1049</v>
      </c>
      <c s="6" r="B26" t="n">
        <v>208671</v>
      </c>
      <c s="6" r="C26" t="n">
        <v>207430</v>
      </c>
    </row>
    <row spans="1:4" r="27">
      <c s="4" r="A27" t="s">
        <v>1050</v>
      </c>
      <c s="6" r="B27" t="n">
        <v>0</v>
      </c>
      <c s="6" r="C27" t="n">
        <v>294</v>
      </c>
    </row>
    <row spans="1:4" r="28">
      <c s="4" r="A28" t="s">
        <v>154</v>
      </c>
      <c s="6" r="B28" t="n">
        <v>208671</v>
      </c>
      <c s="6" r="C28" t="n">
        <v>207724</v>
      </c>
    </row>
    <row spans="1:4" r="29">
      <c s="4" r="A29" t="s">
        <v>1051</v>
      </c>
    </row>
    <row spans="1:4" r="30">
      <c s="3" r="A30" t="s">
        <v>1029</v>
      </c>
    </row>
    <row spans="1:4" r="31">
      <c s="4" r="A31" t="s">
        <v>1030</v>
      </c>
      <c s="6" r="B31" t="n">
        <v>99012</v>
      </c>
      <c s="6" r="C31" t="n">
        <v>81726</v>
      </c>
    </row>
    <row spans="1:4" r="32">
      <c s="4" r="A32" t="s">
        <v>1031</v>
      </c>
      <c s="6" r="B32" t="n">
        <v>1816</v>
      </c>
      <c s="6" r="C32" t="n">
        <v>1518</v>
      </c>
      <c s="6" r="D32" t="n">
        <v>1675</v>
      </c>
    </row>
    <row spans="1:4" r="33">
      <c s="4" r="A33" t="s">
        <v>1032</v>
      </c>
      <c s="6" r="B33" t="n">
        <v>3607</v>
      </c>
      <c s="6" r="C33" t="n">
        <v>3521</v>
      </c>
      <c s="6" r="D33" t="n">
        <v>3215</v>
      </c>
    </row>
    <row spans="1:4" r="34">
      <c s="4" r="A34" t="s">
        <v>1033</v>
      </c>
      <c s="6" r="B34" t="n">
        <v>1408</v>
      </c>
      <c s="6" r="C34" t="n">
        <v>1399</v>
      </c>
    </row>
    <row spans="1:4" r="35">
      <c s="4" r="A35" t="s">
        <v>1034</v>
      </c>
      <c s="6" r="B35" t="n">
        <v>-5873</v>
      </c>
      <c s="6" r="C35" t="n">
        <v>18024</v>
      </c>
    </row>
    <row spans="1:4" r="36">
      <c s="4" r="A36" t="s">
        <v>1035</v>
      </c>
      <c s="6" r="B36" t="n">
        <v>-7236</v>
      </c>
      <c s="6" r="C36" t="n">
        <v>-7176</v>
      </c>
    </row>
    <row spans="1:4" r="37">
      <c s="4" r="A37" t="s">
        <v>1036</v>
      </c>
      <c s="6" r="B37" t="n">
        <v>92734</v>
      </c>
      <c s="6" r="C37" t="n">
        <v>99012</v>
      </c>
      <c s="6" r="D37" t="n">
        <v>81726</v>
      </c>
    </row>
    <row spans="1:4" r="38">
      <c s="3" r="A38" t="s">
        <v>1037</v>
      </c>
    </row>
    <row spans="1:4" r="39">
      <c s="4" r="A39" t="s">
        <v>1038</v>
      </c>
      <c s="6" r="B39" t="n">
        <v>87586</v>
      </c>
      <c s="6" r="C39" t="n">
        <v>84543</v>
      </c>
    </row>
    <row spans="1:4" r="40">
      <c s="4" r="A40" t="s">
        <v>1039</v>
      </c>
      <c s="6" r="B40" t="n">
        <v>258</v>
      </c>
      <c s="6" r="C40" t="n">
        <v>7527</v>
      </c>
    </row>
    <row spans="1:4" r="41">
      <c s="4" r="A41" t="s">
        <v>1040</v>
      </c>
      <c s="6" r="B41" t="n">
        <v>577</v>
      </c>
      <c s="6" r="C41" t="n">
        <v>1293</v>
      </c>
    </row>
    <row spans="1:4" r="42">
      <c s="4" r="A42" t="s">
        <v>1033</v>
      </c>
      <c s="6" r="B42" t="n">
        <v>1408</v>
      </c>
      <c s="6" r="C42" t="n">
        <v>1399</v>
      </c>
    </row>
    <row spans="1:4" r="43">
      <c s="4" r="A43" t="s">
        <v>1035</v>
      </c>
      <c s="6" r="B43" t="n">
        <v>-7236</v>
      </c>
      <c s="6" r="C43" t="n">
        <v>-7176</v>
      </c>
    </row>
    <row spans="1:4" r="44">
      <c s="4" r="A44" t="s">
        <v>1041</v>
      </c>
      <c s="6" r="B44" t="n">
        <v>82593</v>
      </c>
      <c s="6" r="C44" t="n">
        <v>87586</v>
      </c>
      <c s="7" r="D44" t="n">
        <v>84543</v>
      </c>
    </row>
    <row spans="1:4" r="45">
      <c s="4" r="A45" t="s">
        <v>1042</v>
      </c>
      <c s="6" r="B45" t="n">
        <v>-10141</v>
      </c>
      <c s="6" r="C45" t="n">
        <v>-11426</v>
      </c>
    </row>
    <row spans="1:4" r="46">
      <c s="3" r="A46" t="s">
        <v>1043</v>
      </c>
    </row>
    <row spans="1:4" r="47">
      <c s="4" r="A47" t="s">
        <v>1044</v>
      </c>
      <c s="6" r="B47" t="n">
        <v>5095</v>
      </c>
      <c s="6" r="C47" t="n">
        <v>4345</v>
      </c>
    </row>
    <row spans="1:4" r="48">
      <c s="4" r="A48" t="s">
        <v>1045</v>
      </c>
      <c s="6" r="B48" t="n">
        <v>-421</v>
      </c>
      <c s="6" r="C48" t="n">
        <v>-322</v>
      </c>
    </row>
    <row spans="1:4" r="49">
      <c s="4" r="A49" t="s">
        <v>1046</v>
      </c>
      <c s="6" r="B49" t="n">
        <v>-14815</v>
      </c>
      <c s="6" r="C49" t="n">
        <v>-15449</v>
      </c>
    </row>
    <row spans="1:4" r="50">
      <c s="4" r="A50" t="s">
        <v>1047</v>
      </c>
      <c s="6" r="B50" t="n">
        <v>-10141</v>
      </c>
      <c s="6" r="C50" t="n">
        <v>-11426</v>
      </c>
    </row>
    <row spans="1:4" r="51">
      <c s="3" r="A51" t="s">
        <v>1048</v>
      </c>
    </row>
    <row spans="1:4" r="52">
      <c s="4" r="A52" t="s">
        <v>1049</v>
      </c>
      <c s="6" r="B52" t="n">
        <v>22484</v>
      </c>
      <c s="6" r="C52" t="n">
        <v>25779</v>
      </c>
    </row>
    <row spans="1:4" r="53">
      <c s="4" r="A53" t="s">
        <v>1050</v>
      </c>
      <c s="6" r="B53" t="n">
        <v>-14374</v>
      </c>
      <c s="6" r="C53" t="n">
        <v>-15744</v>
      </c>
    </row>
    <row spans="1:4" r="54">
      <c s="4" r="A54" t="s">
        <v>154</v>
      </c>
      <c s="7" r="B54" t="n">
        <v>8110</v>
      </c>
      <c s="7" r="C54" t="n">
        <v>100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2</v>
      </c>
      <c s="2" r="B1" t="s">
        <v>2</v>
      </c>
      <c s="2" r="C1" t="s">
        <v>30</v>
      </c>
    </row>
    <row spans="1:3" r="2">
      <c s="3" r="A2" t="s">
        <v>1053</v>
      </c>
    </row>
    <row spans="1:3" r="3">
      <c s="4" r="A3" t="s">
        <v>1054</v>
      </c>
      <c s="7" r="B3" t="n">
        <v>442960</v>
      </c>
      <c s="7" r="C3" t="n">
        <v>475337</v>
      </c>
    </row>
    <row spans="1:3" r="4">
      <c s="4" r="A4" t="s">
        <v>1055</v>
      </c>
      <c s="6" r="B4" t="n">
        <v>442960</v>
      </c>
      <c s="6" r="C4" t="n">
        <v>475337</v>
      </c>
    </row>
    <row spans="1:3" r="5">
      <c s="4" r="A5" t="s">
        <v>1056</v>
      </c>
      <c s="7" r="B5" t="n">
        <v>332667</v>
      </c>
      <c s="7" r="C5" t="n">
        <v>3543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7</v>
      </c>
      <c s="2" r="B1" t="s">
        <v>1</v>
      </c>
    </row>
    <row spans="1:4" r="2">
      <c s="2" r="B2" t="s">
        <v>2</v>
      </c>
      <c s="2" r="C2" t="s">
        <v>30</v>
      </c>
      <c s="2" r="D2" t="s">
        <v>31</v>
      </c>
    </row>
    <row spans="1:4" r="3">
      <c s="4" r="A3" t="s">
        <v>1028</v>
      </c>
    </row>
    <row spans="1:4" r="4">
      <c s="3" r="A4" t="s">
        <v>1058</v>
      </c>
    </row>
    <row spans="1:4" r="5">
      <c s="4" r="A5" t="s">
        <v>1031</v>
      </c>
      <c s="7" r="B5" t="n">
        <v>86</v>
      </c>
      <c s="7" r="C5" t="n">
        <v>129</v>
      </c>
      <c s="7" r="D5" t="n">
        <v>155</v>
      </c>
    </row>
    <row spans="1:4" r="6">
      <c s="4" r="A6" t="s">
        <v>1032</v>
      </c>
      <c s="6" r="B6" t="n">
        <v>17141</v>
      </c>
      <c s="6" r="C6" t="n">
        <v>17682</v>
      </c>
      <c s="6" r="D6" t="n">
        <v>16249</v>
      </c>
    </row>
    <row spans="1:4" r="7">
      <c s="4" r="A7" t="s">
        <v>1059</v>
      </c>
      <c s="6" r="B7" t="n">
        <v>-22254</v>
      </c>
      <c s="6" r="C7" t="n">
        <v>-21218</v>
      </c>
      <c s="6" r="D7" t="n">
        <v>-19917</v>
      </c>
    </row>
    <row spans="1:4" r="8">
      <c s="4" r="A8" t="s">
        <v>1060</v>
      </c>
      <c s="6" r="B8" t="n">
        <v>36</v>
      </c>
      <c s="6" r="C8" t="n">
        <v>71</v>
      </c>
      <c s="6" r="D8" t="n">
        <v>71</v>
      </c>
    </row>
    <row spans="1:4" r="9">
      <c s="4" r="A9" t="s">
        <v>1061</v>
      </c>
      <c s="6" r="B9" t="n">
        <v>7016</v>
      </c>
      <c s="6" r="C9" t="n">
        <v>4869</v>
      </c>
      <c s="6" r="D9" t="n">
        <v>7173</v>
      </c>
    </row>
    <row spans="1:4" r="10">
      <c s="4" r="A10" t="s">
        <v>1062</v>
      </c>
      <c s="6" r="B10" t="n">
        <v>258</v>
      </c>
      <c s="6" r="C10" t="n">
        <v>0</v>
      </c>
      <c s="6" r="D10" t="n">
        <v>0</v>
      </c>
    </row>
    <row spans="1:4" r="11">
      <c s="4" r="A11" t="s">
        <v>1063</v>
      </c>
      <c s="6" r="B11" t="n">
        <v>2283</v>
      </c>
      <c s="6" r="C11" t="n">
        <v>1533</v>
      </c>
      <c s="6" r="D11" t="n">
        <v>3731</v>
      </c>
    </row>
    <row spans="1:4" r="12">
      <c s="4" r="A12" t="s">
        <v>1064</v>
      </c>
      <c s="6" r="B12" t="n">
        <v>316</v>
      </c>
      <c s="6" r="C12" t="n">
        <v>388</v>
      </c>
      <c s="6" r="D12" t="n">
        <v>727</v>
      </c>
    </row>
    <row spans="1:4" r="13">
      <c s="4" r="A13" t="s">
        <v>1065</v>
      </c>
      <c s="6" r="B13" t="n">
        <v>1967</v>
      </c>
      <c s="6" r="C13" t="n">
        <v>1145</v>
      </c>
      <c s="6" r="D13" t="n">
        <v>3004</v>
      </c>
    </row>
    <row spans="1:4" r="14">
      <c s="3" r="A14" t="s">
        <v>1066</v>
      </c>
    </row>
    <row spans="1:4" r="15">
      <c s="4" r="A15" t="s">
        <v>1067</v>
      </c>
      <c s="6" r="B15" t="n">
        <v>8257</v>
      </c>
      <c s="6" r="C15" t="n">
        <v>77238</v>
      </c>
      <c s="6" r="D15" t="n">
        <v>-60173</v>
      </c>
    </row>
    <row spans="1:4" r="16">
      <c s="4" r="A16" t="s">
        <v>1068</v>
      </c>
      <c s="6" r="B16" t="n">
        <v>-7016</v>
      </c>
      <c s="6" r="C16" t="n">
        <v>-4869</v>
      </c>
      <c s="6" r="D16" t="n">
        <v>-7173</v>
      </c>
    </row>
    <row spans="1:4" r="17">
      <c s="4" r="A17" t="s">
        <v>1069</v>
      </c>
      <c s="6" r="B17" t="n">
        <v>-294</v>
      </c>
      <c s="6" r="C17" t="n">
        <v>-71</v>
      </c>
      <c s="6" r="D17" t="n">
        <v>-71</v>
      </c>
    </row>
    <row spans="1:4" r="18">
      <c s="4" r="A18" t="s">
        <v>1070</v>
      </c>
      <c s="6" r="B18" t="n">
        <v>947</v>
      </c>
      <c s="6" r="C18" t="n">
        <v>72298</v>
      </c>
      <c s="6" r="D18" t="n">
        <v>-67417</v>
      </c>
    </row>
    <row spans="1:4" r="19">
      <c s="4" r="A19" t="s">
        <v>1071</v>
      </c>
      <c s="6" r="B19" t="n">
        <v>2914</v>
      </c>
      <c s="6" r="C19" t="n">
        <v>73443</v>
      </c>
      <c s="6" r="D19" t="n">
        <v>-64413</v>
      </c>
    </row>
    <row spans="1:4" r="20">
      <c s="4" r="A20" t="s">
        <v>1051</v>
      </c>
    </row>
    <row spans="1:4" r="21">
      <c s="3" r="A21" t="s">
        <v>1058</v>
      </c>
    </row>
    <row spans="1:4" r="22">
      <c s="4" r="A22" t="s">
        <v>1031</v>
      </c>
      <c s="6" r="B22" t="n">
        <v>1816</v>
      </c>
      <c s="6" r="C22" t="n">
        <v>1518</v>
      </c>
      <c s="6" r="D22" t="n">
        <v>1675</v>
      </c>
    </row>
    <row spans="1:4" r="23">
      <c s="4" r="A23" t="s">
        <v>1032</v>
      </c>
      <c s="6" r="B23" t="n">
        <v>3607</v>
      </c>
      <c s="6" r="C23" t="n">
        <v>3521</v>
      </c>
      <c s="6" r="D23" t="n">
        <v>3215</v>
      </c>
    </row>
    <row spans="1:4" r="24">
      <c s="4" r="A24" t="s">
        <v>1059</v>
      </c>
      <c s="6" r="B24" t="n">
        <v>-4795</v>
      </c>
      <c s="6" r="C24" t="n">
        <v>-4617</v>
      </c>
      <c s="6" r="D24" t="n">
        <v>-4343</v>
      </c>
    </row>
    <row spans="1:4" r="25">
      <c s="4" r="A25" t="s">
        <v>1060</v>
      </c>
      <c s="6" r="B25" t="n">
        <v>-1371</v>
      </c>
      <c s="6" r="C25" t="n">
        <v>-1393</v>
      </c>
      <c s="6" r="D25" t="n">
        <v>-1457</v>
      </c>
    </row>
    <row spans="1:4" r="26">
      <c s="4" r="A26" t="s">
        <v>1061</v>
      </c>
      <c s="6" r="B26" t="n">
        <v>1960</v>
      </c>
      <c s="6" r="C26" t="n">
        <v>649</v>
      </c>
      <c s="6" r="D26" t="n">
        <v>1814</v>
      </c>
    </row>
    <row spans="1:4" r="27">
      <c s="4" r="A27" t="s">
        <v>1062</v>
      </c>
      <c s="6" r="B27" t="n">
        <v>0</v>
      </c>
      <c s="6" r="C27" t="n">
        <v>0</v>
      </c>
      <c s="6" r="D27" t="n">
        <v>0</v>
      </c>
    </row>
    <row spans="1:4" r="28">
      <c s="4" r="A28" t="s">
        <v>1063</v>
      </c>
      <c s="6" r="B28" t="n">
        <v>1217</v>
      </c>
      <c s="6" r="C28" t="n">
        <v>-322</v>
      </c>
      <c s="6" r="D28" t="n">
        <v>904</v>
      </c>
    </row>
    <row spans="1:4" r="29">
      <c s="4" r="A29" t="s">
        <v>1064</v>
      </c>
      <c s="6" r="B29" t="n">
        <v>120</v>
      </c>
      <c s="6" r="C29" t="n">
        <v>-21</v>
      </c>
      <c s="6" r="D29" t="n">
        <v>164</v>
      </c>
    </row>
    <row spans="1:4" r="30">
      <c s="4" r="A30" t="s">
        <v>1065</v>
      </c>
      <c s="6" r="B30" t="n">
        <v>1097</v>
      </c>
      <c s="6" r="C30" t="n">
        <v>-301</v>
      </c>
      <c s="6" r="D30" t="n">
        <v>740</v>
      </c>
    </row>
    <row spans="1:4" r="31">
      <c s="3" r="A31" t="s">
        <v>1066</v>
      </c>
    </row>
    <row spans="1:4" r="32">
      <c s="4" r="A32" t="s">
        <v>1067</v>
      </c>
      <c s="6" r="B32" t="n">
        <v>-1336</v>
      </c>
      <c s="6" r="C32" t="n">
        <v>15114</v>
      </c>
      <c s="6" r="D32" t="n">
        <v>-30461</v>
      </c>
    </row>
    <row spans="1:4" r="33">
      <c s="4" r="A33" t="s">
        <v>1068</v>
      </c>
      <c s="6" r="B33" t="n">
        <v>-1960</v>
      </c>
      <c s="6" r="C33" t="n">
        <v>-649</v>
      </c>
      <c s="6" r="D33" t="n">
        <v>-1814</v>
      </c>
    </row>
    <row spans="1:4" r="34">
      <c s="4" r="A34" t="s">
        <v>1069</v>
      </c>
      <c s="6" r="B34" t="n">
        <v>1371</v>
      </c>
      <c s="6" r="C34" t="n">
        <v>1393</v>
      </c>
      <c s="6" r="D34" t="n">
        <v>1457</v>
      </c>
    </row>
    <row spans="1:4" r="35">
      <c s="4" r="A35" t="s">
        <v>1070</v>
      </c>
      <c s="6" r="B35" t="n">
        <v>-1925</v>
      </c>
      <c s="6" r="C35" t="n">
        <v>15858</v>
      </c>
      <c s="6" r="D35" t="n">
        <v>-30818</v>
      </c>
    </row>
    <row spans="1:4" r="36">
      <c s="4" r="A36" t="s">
        <v>1071</v>
      </c>
      <c s="7" r="B36" t="n">
        <v>-828</v>
      </c>
      <c s="7" r="C36" t="n">
        <v>15557</v>
      </c>
      <c s="7" r="D36" t="n">
        <v>-300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1072</v>
      </c>
      <c s="2" r="B1" t="s">
        <v>1</v>
      </c>
    </row>
    <row spans="1:2" r="2">
      <c s="2" r="B2" t="s">
        <v>794</v>
      </c>
    </row>
    <row spans="1:2" r="3">
      <c s="4" r="A3" t="s">
        <v>1028</v>
      </c>
    </row>
    <row spans="1:2" r="4">
      <c s="3" r="A4" t="s">
        <v>1053</v>
      </c>
    </row>
    <row spans="1:2" r="5">
      <c s="4" r="A5" t="s">
        <v>1073</v>
      </c>
      <c s="10" r="B5" t="n">
        <v>-6.2</v>
      </c>
    </row>
    <row spans="1:2" r="6">
      <c s="4" r="A6" t="s">
        <v>1051</v>
      </c>
    </row>
    <row spans="1:2" r="7">
      <c s="3" r="A7" t="s">
        <v>1053</v>
      </c>
    </row>
    <row spans="1:2" r="8">
      <c s="4" r="A8" t="s">
        <v>1073</v>
      </c>
      <c s="11" r="B8" t="n">
        <v>-1.5</v>
      </c>
    </row>
    <row spans="1:2" r="9">
      <c s="4" r="A9" t="s">
        <v>1074</v>
      </c>
      <c s="10" r="B9" t="n">
        <v>-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1075</v>
      </c>
      <c s="2" r="B1" t="s">
        <v>1</v>
      </c>
    </row>
    <row spans="1:3" r="2">
      <c s="2" r="B2" t="s">
        <v>2</v>
      </c>
      <c s="2" r="C2" t="s">
        <v>30</v>
      </c>
    </row>
    <row spans="1:3" r="3">
      <c s="4" r="A3" t="s">
        <v>1028</v>
      </c>
    </row>
    <row spans="1:3" r="4">
      <c s="3" r="A4" t="s">
        <v>1076</v>
      </c>
    </row>
    <row spans="1:3" r="5">
      <c s="4" r="A5" t="s">
        <v>1077</v>
      </c>
      <c s="4" r="B5" t="s">
        <v>1078</v>
      </c>
      <c s="4" r="C5" t="s">
        <v>1079</v>
      </c>
    </row>
    <row spans="1:3" r="6">
      <c s="4" r="A6" t="s">
        <v>1080</v>
      </c>
      <c s="4" r="B6" t="s">
        <v>1081</v>
      </c>
      <c s="4" r="C6" t="s">
        <v>718</v>
      </c>
    </row>
    <row spans="1:3" r="7">
      <c s="3" r="A7" t="s">
        <v>1082</v>
      </c>
    </row>
    <row spans="1:3" r="8">
      <c s="4" r="A8" t="s">
        <v>1077</v>
      </c>
      <c s="4" r="B8" t="s">
        <v>1079</v>
      </c>
      <c s="4" r="C8" t="s">
        <v>1083</v>
      </c>
    </row>
    <row spans="1:3" r="9">
      <c s="4" r="A9" t="s">
        <v>1080</v>
      </c>
      <c s="4" r="B9" t="s">
        <v>718</v>
      </c>
      <c s="4" r="C9" t="s">
        <v>718</v>
      </c>
    </row>
    <row spans="1:3" r="10">
      <c s="4" r="A10" t="s">
        <v>1051</v>
      </c>
    </row>
    <row spans="1:3" r="11">
      <c s="3" r="A11" t="s">
        <v>1076</v>
      </c>
    </row>
    <row spans="1:3" r="12">
      <c s="4" r="A12" t="s">
        <v>1077</v>
      </c>
      <c s="4" r="B12" t="s">
        <v>1084</v>
      </c>
      <c s="4" r="C12" t="s">
        <v>1085</v>
      </c>
    </row>
    <row spans="1:3" r="13">
      <c s="4" r="A13" t="s">
        <v>1080</v>
      </c>
      <c s="4" r="B13" t="s">
        <v>1086</v>
      </c>
      <c s="4" r="C13" t="s">
        <v>1087</v>
      </c>
    </row>
    <row spans="1:3" r="14">
      <c s="4" r="A14" t="s">
        <v>1088</v>
      </c>
      <c s="4" r="B14" t="s">
        <v>520</v>
      </c>
      <c s="4" r="C14" t="s">
        <v>520</v>
      </c>
    </row>
    <row spans="1:3" r="15">
      <c s="3" r="A15" t="s">
        <v>1082</v>
      </c>
    </row>
    <row spans="1:3" r="16">
      <c s="4" r="A16" t="s">
        <v>1077</v>
      </c>
      <c s="4" r="B16" t="s">
        <v>1085</v>
      </c>
      <c s="4" r="C16" t="s">
        <v>1089</v>
      </c>
    </row>
    <row spans="1:3" r="17">
      <c s="4" r="A17" t="s">
        <v>1080</v>
      </c>
      <c s="4" r="B17" t="s">
        <v>1087</v>
      </c>
      <c s="4" r="C17" t="s">
        <v>1087</v>
      </c>
    </row>
    <row spans="1:3" r="18">
      <c s="4" r="A18" t="s">
        <v>1088</v>
      </c>
      <c s="4" r="B18" t="s">
        <v>520</v>
      </c>
      <c s="4" r="C18" t="s">
        <v>5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16"/>
  </cols>
  <sheetData>
    <row spans="1:2" r="1">
      <c s="1" r="A1" t="s">
        <v>1090</v>
      </c>
      <c s="2" r="B1" t="s">
        <v>1</v>
      </c>
    </row>
    <row spans="1:2" r="2">
      <c s="2" r="B2" t="s">
        <v>2</v>
      </c>
    </row>
    <row spans="1:2" r="3">
      <c s="4" r="A3" t="s">
        <v>1091</v>
      </c>
    </row>
    <row spans="1:2" r="4">
      <c s="3" r="A4" t="s">
        <v>1053</v>
      </c>
    </row>
    <row spans="1:2" r="5">
      <c s="4" r="A5" t="s">
        <v>1092</v>
      </c>
      <c s="4" r="B5" t="s">
        <v>544</v>
      </c>
    </row>
    <row spans="1:2" r="6">
      <c s="4" r="A6" t="s">
        <v>1093</v>
      </c>
      <c s="4" r="B6" t="s">
        <v>1094</v>
      </c>
    </row>
    <row spans="1:2" r="7">
      <c s="4" r="A7" t="s">
        <v>1095</v>
      </c>
    </row>
    <row spans="1:2" r="8">
      <c s="3" r="A8" t="s">
        <v>1053</v>
      </c>
    </row>
    <row spans="1:2" r="9">
      <c s="4" r="A9" t="s">
        <v>1092</v>
      </c>
      <c s="4" r="B9" t="s">
        <v>1094</v>
      </c>
    </row>
    <row spans="1:2" r="10">
      <c s="4" r="A10" t="s">
        <v>1093</v>
      </c>
      <c s="4" r="B10" t="s">
        <v>1096</v>
      </c>
    </row>
    <row spans="1:2" r="11">
      <c s="4" r="A11" t="s">
        <v>1097</v>
      </c>
    </row>
    <row spans="1:2" r="12">
      <c s="3" r="A12" t="s">
        <v>1053</v>
      </c>
    </row>
    <row spans="1:2" r="13">
      <c s="4" r="A13" t="s">
        <v>1092</v>
      </c>
      <c s="4" r="B13" t="s">
        <v>811</v>
      </c>
    </row>
    <row spans="1:2" r="14">
      <c s="4" r="A14" t="s">
        <v>1093</v>
      </c>
      <c s="4" r="B14" t="s">
        <v>544</v>
      </c>
    </row>
    <row spans="1:2" r="15">
      <c s="4" r="A15" t="s">
        <v>1098</v>
      </c>
    </row>
    <row spans="1:2" r="16">
      <c s="3" r="A16" t="s">
        <v>1053</v>
      </c>
    </row>
    <row spans="1:2" r="17">
      <c s="4" r="A17" t="s">
        <v>1092</v>
      </c>
      <c s="4" r="B17" t="s">
        <v>803</v>
      </c>
    </row>
    <row spans="1:2" r="18">
      <c s="4" r="A18" t="s">
        <v>1093</v>
      </c>
      <c s="4" r="B18" t="s">
        <v>8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Equi</vt:lpstr>
      <vt:lpstr>Consolidated Statements of Cash</vt:lpstr>
      <vt:lpstr>Summary of significant accounti</vt:lpstr>
      <vt:lpstr>Discontinued operations</vt:lpstr>
      <vt:lpstr>Goodwill and other intangible a</vt:lpstr>
      <vt:lpstr>Regulatory assets and liabiliti</vt:lpstr>
      <vt:lpstr>Derivative instruments</vt:lpstr>
      <vt:lpstr>Fair value measurements</vt:lpstr>
      <vt:lpstr>Debt</vt:lpstr>
      <vt:lpstr>Asset Retirement Obligations</vt:lpstr>
      <vt:lpstr>Preferred Stocks</vt:lpstr>
      <vt:lpstr>Common Stock</vt:lpstr>
      <vt:lpstr>Stock-Based Compensation</vt:lpstr>
      <vt:lpstr>Income Taxes</vt:lpstr>
      <vt:lpstr>Business segment data</vt:lpstr>
      <vt:lpstr>Employee Benefit Plans</vt:lpstr>
      <vt:lpstr>Jointly owned facilities</vt:lpstr>
      <vt:lpstr>Regulatory Matters</vt:lpstr>
      <vt:lpstr>Commitments and Contingencies</vt:lpstr>
      <vt:lpstr>Quarterly Data (Unaudited)</vt:lpstr>
      <vt:lpstr>Exploration and Production Acti</vt:lpstr>
      <vt:lpstr>Summary of significant accoun28</vt:lpstr>
      <vt:lpstr>Summary of significant accoun29</vt:lpstr>
      <vt:lpstr>Discontinued operations (Tables</vt:lpstr>
      <vt:lpstr>Goodwill and other intangible31</vt:lpstr>
      <vt:lpstr>Regulatory assets and liabili32</vt:lpstr>
      <vt:lpstr>Derivative instruments (Tables)</vt:lpstr>
      <vt:lpstr>Fair value measurements (Tables</vt:lpstr>
      <vt:lpstr>Debt (Tables)</vt:lpstr>
      <vt:lpstr>Asset Retirement Obligations (T</vt:lpstr>
      <vt:lpstr>Preferred Stocks (Tables)</vt:lpstr>
      <vt:lpstr>Stock-Based Compensation (Table</vt:lpstr>
      <vt:lpstr>Income Taxes (Tables)</vt:lpstr>
      <vt:lpstr>Business segment data (Tables)</vt:lpstr>
      <vt:lpstr>Employee Benefit Plans (Tables)</vt:lpstr>
      <vt:lpstr>Jointly owned facilities (Table</vt:lpstr>
      <vt:lpstr>Commitment and Contingencies Di</vt:lpstr>
      <vt:lpstr>Quarterly Financial Information</vt:lpstr>
      <vt:lpstr>Exploration and Production Ac45</vt:lpstr>
      <vt:lpstr>Summary of significant accoun46</vt:lpstr>
      <vt:lpstr>Accounts receivable and allowan</vt:lpstr>
      <vt:lpstr>Inventories and natural gas in </vt:lpstr>
      <vt:lpstr>Property, plant and equipment (</vt:lpstr>
      <vt:lpstr>Impairment of long-lived assets</vt:lpstr>
      <vt:lpstr>Goodwill (Details 6)</vt:lpstr>
      <vt:lpstr>Revenue recognition (Details 7)</vt:lpstr>
      <vt:lpstr>Percentage-of-completion method</vt:lpstr>
      <vt:lpstr>Derivative instruments AP (Deta</vt:lpstr>
      <vt:lpstr>Natural gas costs recoverable o</vt:lpstr>
      <vt:lpstr>Income taxes (Details 11)</vt:lpstr>
      <vt:lpstr>Earnings (loss) percommon share</vt:lpstr>
      <vt:lpstr>Cash flow information (Details </vt:lpstr>
      <vt:lpstr>Comprehensive income (loss) (De</vt:lpstr>
      <vt:lpstr>Reclassifications out of accumu</vt:lpstr>
      <vt:lpstr>Percentage of assets sold (Deta</vt:lpstr>
      <vt:lpstr>Major classes of assets and lia</vt:lpstr>
      <vt:lpstr>Taxes and operating loss carryf</vt:lpstr>
      <vt:lpstr>Impairment fair value, ceiling </vt:lpstr>
      <vt:lpstr>Reconciliation of income and ex</vt:lpstr>
      <vt:lpstr>Goodwill and other intangible66</vt:lpstr>
      <vt:lpstr>Goodwill and other intangible67</vt:lpstr>
      <vt:lpstr>Regulatory assets and liabili68</vt:lpstr>
      <vt:lpstr>Derivative Instruments Derivati</vt:lpstr>
      <vt:lpstr>Derivative Instruments Gains an</vt:lpstr>
      <vt:lpstr>Fair value derivative instrumen</vt:lpstr>
      <vt:lpstr>Derivative Instruments Subject </vt:lpstr>
      <vt:lpstr>Available-for-sale securities (</vt:lpstr>
      <vt:lpstr>Fair value measurements (Detail</vt:lpstr>
      <vt:lpstr>Fair value measurements (Deta75</vt:lpstr>
      <vt:lpstr>Credit facilities (Details)</vt:lpstr>
      <vt:lpstr>Short-term borrowings (Details </vt:lpstr>
      <vt:lpstr>Long-term borrowings (Details 3</vt:lpstr>
      <vt:lpstr>Long-term debt outstanding (Det</vt:lpstr>
      <vt:lpstr>Asset Retirement Obligations (D</vt:lpstr>
      <vt:lpstr>Preferred Stocks (Details)</vt:lpstr>
      <vt:lpstr>Common Stock (Details)</vt:lpstr>
      <vt:lpstr>Stock based compensation plans </vt:lpstr>
      <vt:lpstr>Stock awards (Details 2)</vt:lpstr>
      <vt:lpstr>Performance share awards (Detai</vt:lpstr>
      <vt:lpstr>Components of income (loss) bef</vt:lpstr>
      <vt:lpstr>Income tax expense (benefit) (D</vt:lpstr>
      <vt:lpstr>Components of deferred tax asse</vt:lpstr>
      <vt:lpstr>Carryforwards (Details 4)</vt:lpstr>
      <vt:lpstr>Deferred tax reconciliation (De</vt:lpstr>
      <vt:lpstr>Income tax expense (benefit) st</vt:lpstr>
      <vt:lpstr>Unrecognized tax benefits (Deta</vt:lpstr>
      <vt:lpstr>Business segment data (Details)</vt:lpstr>
      <vt:lpstr>Change in benefit obligations a</vt:lpstr>
      <vt:lpstr>Benefit obligations in excess o</vt:lpstr>
      <vt:lpstr>Components of net periodic bene</vt:lpstr>
      <vt:lpstr>Estimated net loss and prior se</vt:lpstr>
      <vt:lpstr>Weighted average assumptions (D</vt:lpstr>
      <vt:lpstr>Expected rate of return (Detail</vt:lpstr>
      <vt:lpstr>Health care rate assumptions an</vt:lpstr>
      <vt:lpstr>Fair value (Details 8)</vt:lpstr>
      <vt:lpstr>Fair value - pension and postre</vt:lpstr>
      <vt:lpstr>Estimated future benefit paymen</vt:lpstr>
      <vt:lpstr>Nonqualified defined benefit pl</vt:lpstr>
      <vt:lpstr>Defined contribution plans (Det</vt:lpstr>
      <vt:lpstr>Employee Benefit Plans Investme</vt:lpstr>
      <vt:lpstr>Multiemployer plans (Details 14</vt:lpstr>
      <vt:lpstr>Multiemployer other postretirem</vt:lpstr>
      <vt:lpstr>Jointly owned facilities (Detai</vt:lpstr>
      <vt:lpstr>Regulatory matters (Details)</vt:lpstr>
      <vt:lpstr>Llitigation (Details)</vt:lpstr>
      <vt:lpstr>Enviromental matters (Details 2</vt:lpstr>
      <vt:lpstr>Operating leases (Details 3)</vt:lpstr>
      <vt:lpstr>Purchase commitments (Details 4</vt:lpstr>
      <vt:lpstr>Guarantees (Details 5)</vt:lpstr>
      <vt:lpstr>Variable interest entities (Det</vt:lpstr>
      <vt:lpstr>Quarterly Financial Informat117</vt:lpstr>
      <vt:lpstr>Exploration and Production A118</vt:lpstr>
      <vt:lpstr>Capitalized costs and AD&amp;D rela</vt:lpstr>
      <vt:lpstr>Capital expenditures related to</vt:lpstr>
      <vt:lpstr>Exploration and Production A121</vt:lpstr>
      <vt:lpstr>Estimated quantities of proved </vt:lpstr>
      <vt:lpstr>Proved reserves (Details 6)</vt:lpstr>
      <vt:lpstr>Estimated discounted future cas</vt:lpstr>
      <vt:lpstr>Change in discounted future net</vt:lpstr>
      <vt:lpstr>Schedule I-Condensed Financial </vt:lpstr>
      <vt:lpstr>Condensed Statements of Income </vt:lpstr>
      <vt:lpstr>Condensed Balance Sheets (Detai</vt:lpstr>
      <vt:lpstr>Condensed Statements of Cash Fl</vt:lpstr>
      <vt:lpstr>Notes to Condensed Financial St</vt:lpstr>
      <vt:lpstr>Schedule II - Consolidated Valu</vt:lpstr>
      <vt:lpstr>Schedule II - Consolidated V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9:34:44Z</dcterms:created>
  <dcterms:modified xmlns:dcterms="http://purl.org/dc/terms/" xmlns:xsi="http://www.w3.org/2001/XMLSchema-instance" xsi:type="dcterms:W3CDTF">2016-02-19T09:34:44Z</dcterms:modified>
  <dc:title xmlns:dc="http://purl.org/dc/elements/1.1/">Untitled</dc:title>
  <dc:description xmlns:dc="http://purl.org/dc/elements/1.1/"/>
  <dc:subject xmlns:dc="http://purl.org/dc/elements/1.1/"/>
  <cp:keywords/>
  <cp:category/>
</cp:coreProperties>
</file>